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Principal activities and organi" sheetId="7" state="visible" r:id="rId7"/>
    <sheet xmlns:r="http://schemas.openxmlformats.org/officeDocument/2006/relationships" name="Summary of significant accounti" sheetId="8" state="visible" r:id="rId8"/>
    <sheet xmlns:r="http://schemas.openxmlformats.org/officeDocument/2006/relationships" name="Concentration and risks" sheetId="9" state="visible" r:id="rId9"/>
    <sheet xmlns:r="http://schemas.openxmlformats.org/officeDocument/2006/relationships" name="Restricted cash" sheetId="10" state="visible" r:id="rId10"/>
    <sheet xmlns:r="http://schemas.openxmlformats.org/officeDocument/2006/relationships" name="Fair value measurement" sheetId="11" state="visible" r:id="rId11"/>
    <sheet xmlns:r="http://schemas.openxmlformats.org/officeDocument/2006/relationships" name="JD Digits reorganization" sheetId="12" state="visible" r:id="rId12"/>
    <sheet xmlns:r="http://schemas.openxmlformats.org/officeDocument/2006/relationships" name="Business Acquisition" sheetId="13" state="visible" r:id="rId13"/>
    <sheet xmlns:r="http://schemas.openxmlformats.org/officeDocument/2006/relationships" name="Investment in equity investees" sheetId="14" state="visible" r:id="rId14"/>
    <sheet xmlns:r="http://schemas.openxmlformats.org/officeDocument/2006/relationships" name="Accounts receivable, net" sheetId="15" state="visible" r:id="rId15"/>
    <sheet xmlns:r="http://schemas.openxmlformats.org/officeDocument/2006/relationships" name="Inventories, net" sheetId="16" state="visible" r:id="rId16"/>
    <sheet xmlns:r="http://schemas.openxmlformats.org/officeDocument/2006/relationships" name="Property, equipment and softwar" sheetId="17" state="visible" r:id="rId17"/>
    <sheet xmlns:r="http://schemas.openxmlformats.org/officeDocument/2006/relationships" name="Land use rights, net" sheetId="18" state="visible" r:id="rId18"/>
    <sheet xmlns:r="http://schemas.openxmlformats.org/officeDocument/2006/relationships" name="Intangible assets, net" sheetId="19" state="visible" r:id="rId19"/>
    <sheet xmlns:r="http://schemas.openxmlformats.org/officeDocument/2006/relationships" name="Goodwill" sheetId="20" state="visible" r:id="rId20"/>
    <sheet xmlns:r="http://schemas.openxmlformats.org/officeDocument/2006/relationships" name="Accounts payable" sheetId="21" state="visible" r:id="rId21"/>
    <sheet xmlns:r="http://schemas.openxmlformats.org/officeDocument/2006/relationships" name="Accrued expenses and other curr" sheetId="22" state="visible" r:id="rId22"/>
    <sheet xmlns:r="http://schemas.openxmlformats.org/officeDocument/2006/relationships" name="Unsecured senior notes" sheetId="23" state="visible" r:id="rId23"/>
    <sheet xmlns:r="http://schemas.openxmlformats.org/officeDocument/2006/relationships" name="Leases" sheetId="24" state="visible" r:id="rId24"/>
    <sheet xmlns:r="http://schemas.openxmlformats.org/officeDocument/2006/relationships" name="Gain on sale of development pro" sheetId="25" state="visible" r:id="rId25"/>
    <sheet xmlns:r="http://schemas.openxmlformats.org/officeDocument/2006/relationships" name="Interest income and interest ex" sheetId="26" state="visible" r:id="rId26"/>
    <sheet xmlns:r="http://schemas.openxmlformats.org/officeDocument/2006/relationships" name="Others, net" sheetId="27" state="visible" r:id="rId27"/>
    <sheet xmlns:r="http://schemas.openxmlformats.org/officeDocument/2006/relationships" name="Taxation" sheetId="28" state="visible" r:id="rId28"/>
    <sheet xmlns:r="http://schemas.openxmlformats.org/officeDocument/2006/relationships" name="Convertible redeemable non-cont" sheetId="29" state="visible" r:id="rId29"/>
    <sheet xmlns:r="http://schemas.openxmlformats.org/officeDocument/2006/relationships" name="Financing" sheetId="30" state="visible" r:id="rId30"/>
    <sheet xmlns:r="http://schemas.openxmlformats.org/officeDocument/2006/relationships" name="Ordinary shares" sheetId="31" state="visible" r:id="rId31"/>
    <sheet xmlns:r="http://schemas.openxmlformats.org/officeDocument/2006/relationships" name="Share repurchase program" sheetId="32" state="visible" r:id="rId32"/>
    <sheet xmlns:r="http://schemas.openxmlformats.org/officeDocument/2006/relationships" name="Other comprehensive income" sheetId="33" state="visible" r:id="rId33"/>
    <sheet xmlns:r="http://schemas.openxmlformats.org/officeDocument/2006/relationships" name="Share-based compensation" sheetId="34" state="visible" r:id="rId34"/>
    <sheet xmlns:r="http://schemas.openxmlformats.org/officeDocument/2006/relationships" name="Net income_(loss) per share" sheetId="35" state="visible" r:id="rId35"/>
    <sheet xmlns:r="http://schemas.openxmlformats.org/officeDocument/2006/relationships" name="Related party transactions" sheetId="36" state="visible" r:id="rId36"/>
    <sheet xmlns:r="http://schemas.openxmlformats.org/officeDocument/2006/relationships" name="Segment reporting" sheetId="37" state="visible" r:id="rId37"/>
    <sheet xmlns:r="http://schemas.openxmlformats.org/officeDocument/2006/relationships" name="Employee benefit" sheetId="38" state="visible" r:id="rId38"/>
    <sheet xmlns:r="http://schemas.openxmlformats.org/officeDocument/2006/relationships" name="Lines of credit and loan facili" sheetId="39" state="visible" r:id="rId39"/>
    <sheet xmlns:r="http://schemas.openxmlformats.org/officeDocument/2006/relationships" name="Commitments and contingencies" sheetId="40" state="visible" r:id="rId40"/>
    <sheet xmlns:r="http://schemas.openxmlformats.org/officeDocument/2006/relationships" name="Restricted net assets" sheetId="41" state="visible" r:id="rId41"/>
    <sheet xmlns:r="http://schemas.openxmlformats.org/officeDocument/2006/relationships" name="Subsequent events" sheetId="42" state="visible" r:id="rId42"/>
    <sheet xmlns:r="http://schemas.openxmlformats.org/officeDocument/2006/relationships" name="Summary of significant accoun_2" sheetId="43" state="visible" r:id="rId43"/>
    <sheet xmlns:r="http://schemas.openxmlformats.org/officeDocument/2006/relationships" name="Principal activities and orga_2" sheetId="44" state="visible" r:id="rId44"/>
    <sheet xmlns:r="http://schemas.openxmlformats.org/officeDocument/2006/relationships" name="Summary of significant accoun_3" sheetId="45" state="visible" r:id="rId45"/>
    <sheet xmlns:r="http://schemas.openxmlformats.org/officeDocument/2006/relationships" name="Fair value measurement (Tables)" sheetId="46" state="visible" r:id="rId46"/>
    <sheet xmlns:r="http://schemas.openxmlformats.org/officeDocument/2006/relationships" name="Business acquisition (Tables)" sheetId="47" state="visible" r:id="rId47"/>
    <sheet xmlns:r="http://schemas.openxmlformats.org/officeDocument/2006/relationships" name="Investment in equity investees " sheetId="48" state="visible" r:id="rId48"/>
    <sheet xmlns:r="http://schemas.openxmlformats.org/officeDocument/2006/relationships" name="Accounts receivable, net (Table" sheetId="49" state="visible" r:id="rId49"/>
    <sheet xmlns:r="http://schemas.openxmlformats.org/officeDocument/2006/relationships" name="Inventories, net (Tables)" sheetId="50" state="visible" r:id="rId50"/>
    <sheet xmlns:r="http://schemas.openxmlformats.org/officeDocument/2006/relationships" name="Property, equipment and softw_2" sheetId="51" state="visible" r:id="rId51"/>
    <sheet xmlns:r="http://schemas.openxmlformats.org/officeDocument/2006/relationships" name="Land use rights, net (Tables)" sheetId="52" state="visible" r:id="rId52"/>
    <sheet xmlns:r="http://schemas.openxmlformats.org/officeDocument/2006/relationships" name="Intangible assets, net (Tables)" sheetId="53" state="visible" r:id="rId53"/>
    <sheet xmlns:r="http://schemas.openxmlformats.org/officeDocument/2006/relationships" name="Goodwill (Tables)" sheetId="54" state="visible" r:id="rId54"/>
    <sheet xmlns:r="http://schemas.openxmlformats.org/officeDocument/2006/relationships" name="Accounts payable (Tables)" sheetId="55" state="visible" r:id="rId55"/>
    <sheet xmlns:r="http://schemas.openxmlformats.org/officeDocument/2006/relationships" name="Accrued expenses and other cu_2" sheetId="56" state="visible" r:id="rId56"/>
    <sheet xmlns:r="http://schemas.openxmlformats.org/officeDocument/2006/relationships" name="Unsecured senior notes (Tables)" sheetId="57" state="visible" r:id="rId57"/>
    <sheet xmlns:r="http://schemas.openxmlformats.org/officeDocument/2006/relationships" name="Leases (Tables)" sheetId="58" state="visible" r:id="rId58"/>
    <sheet xmlns:r="http://schemas.openxmlformats.org/officeDocument/2006/relationships" name="Interest income and interest _2" sheetId="59" state="visible" r:id="rId59"/>
    <sheet xmlns:r="http://schemas.openxmlformats.org/officeDocument/2006/relationships" name="Others, net (Tables)" sheetId="60" state="visible" r:id="rId60"/>
    <sheet xmlns:r="http://schemas.openxmlformats.org/officeDocument/2006/relationships" name="Taxation (Tables)" sheetId="61" state="visible" r:id="rId61"/>
    <sheet xmlns:r="http://schemas.openxmlformats.org/officeDocument/2006/relationships" name="Convertible redeemable non-co_2" sheetId="62" state="visible" r:id="rId62"/>
    <sheet xmlns:r="http://schemas.openxmlformats.org/officeDocument/2006/relationships" name="Other comprehensive income (Tab" sheetId="63" state="visible" r:id="rId63"/>
    <sheet xmlns:r="http://schemas.openxmlformats.org/officeDocument/2006/relationships" name="Share-based compensation (Table" sheetId="64" state="visible" r:id="rId64"/>
    <sheet xmlns:r="http://schemas.openxmlformats.org/officeDocument/2006/relationships" name="Net income_(loss) per share (Ta" sheetId="65" state="visible" r:id="rId65"/>
    <sheet xmlns:r="http://schemas.openxmlformats.org/officeDocument/2006/relationships" name="Related party transactions (Tab" sheetId="66" state="visible" r:id="rId66"/>
    <sheet xmlns:r="http://schemas.openxmlformats.org/officeDocument/2006/relationships" name="Segment reporting (Tables)" sheetId="67" state="visible" r:id="rId67"/>
    <sheet xmlns:r="http://schemas.openxmlformats.org/officeDocument/2006/relationships" name="Commitments and contingencies (" sheetId="68" state="visible" r:id="rId68"/>
    <sheet xmlns:r="http://schemas.openxmlformats.org/officeDocument/2006/relationships" name="Principal activities and orga_3" sheetId="69" state="visible" r:id="rId69"/>
    <sheet xmlns:r="http://schemas.openxmlformats.org/officeDocument/2006/relationships" name="Principal activities and orga_4" sheetId="70" state="visible" r:id="rId70"/>
    <sheet xmlns:r="http://schemas.openxmlformats.org/officeDocument/2006/relationships" name="Summary of significant accoun_4" sheetId="71" state="visible" r:id="rId71"/>
    <sheet xmlns:r="http://schemas.openxmlformats.org/officeDocument/2006/relationships" name="Summary of significant accoun_5" sheetId="72" state="visible" r:id="rId72"/>
    <sheet xmlns:r="http://schemas.openxmlformats.org/officeDocument/2006/relationships" name="Summary of significant accoun_6" sheetId="73" state="visible" r:id="rId73"/>
    <sheet xmlns:r="http://schemas.openxmlformats.org/officeDocument/2006/relationships" name="Concentration and risks (Detail" sheetId="74" state="visible" r:id="rId74"/>
    <sheet xmlns:r="http://schemas.openxmlformats.org/officeDocument/2006/relationships" name="Restricted cash (Details)" sheetId="75" state="visible" r:id="rId75"/>
    <sheet xmlns:r="http://schemas.openxmlformats.org/officeDocument/2006/relationships" name="Fair value measurement (Details" sheetId="76" state="visible" r:id="rId76"/>
    <sheet xmlns:r="http://schemas.openxmlformats.org/officeDocument/2006/relationships" name="Fair value measurement (Detai_2" sheetId="77" state="visible" r:id="rId77"/>
    <sheet xmlns:r="http://schemas.openxmlformats.org/officeDocument/2006/relationships" name="Fair value measurement (Detai_3" sheetId="78" state="visible" r:id="rId78"/>
    <sheet xmlns:r="http://schemas.openxmlformats.org/officeDocument/2006/relationships" name="JD Digits reorganization (Detai" sheetId="79" state="visible" r:id="rId79"/>
    <sheet xmlns:r="http://schemas.openxmlformats.org/officeDocument/2006/relationships" name="Business acquisition - Summary " sheetId="80" state="visible" r:id="rId80"/>
    <sheet xmlns:r="http://schemas.openxmlformats.org/officeDocument/2006/relationships" name="Business acquisition - Schedule" sheetId="81" state="visible" r:id="rId81"/>
    <sheet xmlns:r="http://schemas.openxmlformats.org/officeDocument/2006/relationships" name="Business acquisition - Schedu_2" sheetId="82" state="visible" r:id="rId82"/>
    <sheet xmlns:r="http://schemas.openxmlformats.org/officeDocument/2006/relationships" name="Business acquisition - Details " sheetId="83" state="visible" r:id="rId83"/>
    <sheet xmlns:r="http://schemas.openxmlformats.org/officeDocument/2006/relationships" name="Business acquisition - Addition" sheetId="84" state="visible" r:id="rId84"/>
    <sheet xmlns:r="http://schemas.openxmlformats.org/officeDocument/2006/relationships" name="Investment in equity investee_2" sheetId="85" state="visible" r:id="rId85"/>
    <sheet xmlns:r="http://schemas.openxmlformats.org/officeDocument/2006/relationships" name="Investment in equity investee_3" sheetId="86" state="visible" r:id="rId86"/>
    <sheet xmlns:r="http://schemas.openxmlformats.org/officeDocument/2006/relationships" name="Accounts receivable, net (Detai" sheetId="87" state="visible" r:id="rId87"/>
    <sheet xmlns:r="http://schemas.openxmlformats.org/officeDocument/2006/relationships" name="Inventories, net (Details)" sheetId="88" state="visible" r:id="rId88"/>
    <sheet xmlns:r="http://schemas.openxmlformats.org/officeDocument/2006/relationships" name="Property, equipment and softw_3" sheetId="89" state="visible" r:id="rId89"/>
    <sheet xmlns:r="http://schemas.openxmlformats.org/officeDocument/2006/relationships" name="Land use rights, net (Details)" sheetId="90" state="visible" r:id="rId90"/>
    <sheet xmlns:r="http://schemas.openxmlformats.org/officeDocument/2006/relationships" name="Intangible assets, net (Details" sheetId="91" state="visible" r:id="rId91"/>
    <sheet xmlns:r="http://schemas.openxmlformats.org/officeDocument/2006/relationships" name="Goodwill (Details)" sheetId="92" state="visible" r:id="rId92"/>
    <sheet xmlns:r="http://schemas.openxmlformats.org/officeDocument/2006/relationships" name="Accounts payable (Details)" sheetId="93" state="visible" r:id="rId93"/>
    <sheet xmlns:r="http://schemas.openxmlformats.org/officeDocument/2006/relationships" name="Accrued expenses and other cu_3" sheetId="94" state="visible" r:id="rId94"/>
    <sheet xmlns:r="http://schemas.openxmlformats.org/officeDocument/2006/relationships" name="Unsecured senior notes (Details" sheetId="95" state="visible" r:id="rId95"/>
    <sheet xmlns:r="http://schemas.openxmlformats.org/officeDocument/2006/relationships" name="Unsecured senior notes (Detail " sheetId="96" state="visible" r:id="rId96"/>
    <sheet xmlns:r="http://schemas.openxmlformats.org/officeDocument/2006/relationships" name="Leases (Details)" sheetId="97" state="visible" r:id="rId97"/>
    <sheet xmlns:r="http://schemas.openxmlformats.org/officeDocument/2006/relationships" name="Leases (Details 2)" sheetId="98" state="visible" r:id="rId98"/>
    <sheet xmlns:r="http://schemas.openxmlformats.org/officeDocument/2006/relationships" name="Leases (Details 3)" sheetId="99" state="visible" r:id="rId99"/>
    <sheet xmlns:r="http://schemas.openxmlformats.org/officeDocument/2006/relationships" name="Gain on sale of development p_2" sheetId="100" state="visible" r:id="rId100"/>
    <sheet xmlns:r="http://schemas.openxmlformats.org/officeDocument/2006/relationships" name="Interest income and interest _3" sheetId="101" state="visible" r:id="rId101"/>
    <sheet xmlns:r="http://schemas.openxmlformats.org/officeDocument/2006/relationships" name="Others, net (Details)" sheetId="102" state="visible" r:id="rId102"/>
    <sheet xmlns:r="http://schemas.openxmlformats.org/officeDocument/2006/relationships" name="Taxation (Details)" sheetId="103" state="visible" r:id="rId103"/>
    <sheet xmlns:r="http://schemas.openxmlformats.org/officeDocument/2006/relationships" name="Taxation (Details 2)" sheetId="104" state="visible" r:id="rId104"/>
    <sheet xmlns:r="http://schemas.openxmlformats.org/officeDocument/2006/relationships" name="Taxation (Details 3)" sheetId="105" state="visible" r:id="rId105"/>
    <sheet xmlns:r="http://schemas.openxmlformats.org/officeDocument/2006/relationships" name="Taxation (Details 4)" sheetId="106" state="visible" r:id="rId106"/>
    <sheet xmlns:r="http://schemas.openxmlformats.org/officeDocument/2006/relationships" name="Convertible redeemable non-co_3" sheetId="107" state="visible" r:id="rId107"/>
    <sheet xmlns:r="http://schemas.openxmlformats.org/officeDocument/2006/relationships" name="Convertible redeemable non-co_4" sheetId="108" state="visible" r:id="rId108"/>
    <sheet xmlns:r="http://schemas.openxmlformats.org/officeDocument/2006/relationships" name="Financing (Details)" sheetId="109" state="visible" r:id="rId109"/>
    <sheet xmlns:r="http://schemas.openxmlformats.org/officeDocument/2006/relationships" name="Ordinary shares (Details)" sheetId="110" state="visible" r:id="rId110"/>
    <sheet xmlns:r="http://schemas.openxmlformats.org/officeDocument/2006/relationships" name="Share repurchase program (Detai" sheetId="111" state="visible" r:id="rId111"/>
    <sheet xmlns:r="http://schemas.openxmlformats.org/officeDocument/2006/relationships" name="Other comprehensive income (Det" sheetId="112" state="visible" r:id="rId112"/>
    <sheet xmlns:r="http://schemas.openxmlformats.org/officeDocument/2006/relationships" name="Share-based compensation (Detai" sheetId="113" state="visible" r:id="rId113"/>
    <sheet xmlns:r="http://schemas.openxmlformats.org/officeDocument/2006/relationships" name="Share-based compensation (Det_2" sheetId="114" state="visible" r:id="rId114"/>
    <sheet xmlns:r="http://schemas.openxmlformats.org/officeDocument/2006/relationships" name="Share-based compensation (Det_3" sheetId="115" state="visible" r:id="rId115"/>
    <sheet xmlns:r="http://schemas.openxmlformats.org/officeDocument/2006/relationships" name="Net income_(loss) per share (De" sheetId="116" state="visible" r:id="rId116"/>
    <sheet xmlns:r="http://schemas.openxmlformats.org/officeDocument/2006/relationships" name="Net income_(loss) per share (_2" sheetId="117" state="visible" r:id="rId117"/>
    <sheet xmlns:r="http://schemas.openxmlformats.org/officeDocument/2006/relationships" name="Related party transactions (Det" sheetId="118" state="visible" r:id="rId118"/>
    <sheet xmlns:r="http://schemas.openxmlformats.org/officeDocument/2006/relationships" name="Segment reporting (Details)" sheetId="119" state="visible" r:id="rId119"/>
    <sheet xmlns:r="http://schemas.openxmlformats.org/officeDocument/2006/relationships" name="Segment reporting (Details 2)" sheetId="120" state="visible" r:id="rId120"/>
    <sheet xmlns:r="http://schemas.openxmlformats.org/officeDocument/2006/relationships" name="Employee benefit (Details)" sheetId="121" state="visible" r:id="rId121"/>
    <sheet xmlns:r="http://schemas.openxmlformats.org/officeDocument/2006/relationships" name="Lines of credit and loan faci_2" sheetId="122" state="visible" r:id="rId122"/>
    <sheet xmlns:r="http://schemas.openxmlformats.org/officeDocument/2006/relationships" name="Lines of credit and loan faci_3" sheetId="123" state="visible" r:id="rId123"/>
    <sheet xmlns:r="http://schemas.openxmlformats.org/officeDocument/2006/relationships" name="Commitments and contingencies_2" sheetId="124" state="visible" r:id="rId124"/>
    <sheet xmlns:r="http://schemas.openxmlformats.org/officeDocument/2006/relationships" name="Commitments and contingencies_3" sheetId="125" state="visible" r:id="rId125"/>
    <sheet xmlns:r="http://schemas.openxmlformats.org/officeDocument/2006/relationships" name="Restricted net assets (Details)" sheetId="126" state="visible" r:id="rId126"/>
    <sheet xmlns:r="http://schemas.openxmlformats.org/officeDocument/2006/relationships" name="Subsequent events (Details)" sheetId="127" state="visible" r:id="rId12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_);_(&quot;$ &quot;(#,##0)"/>
    <numFmt numFmtId="166" formatCode="_(&quot;¥ &quot;#,##0.00_);_(&quot;¥ &quot;(#,##0.00)"/>
    <numFmt numFmtId="167" formatCode="_(&quot;$ &quot;#,##0.00_);_(&quot;$ &quot;(#,##0.00)"/>
    <numFmt numFmtId="168" formatCode="_(&quot;$ &quot;#,##0.00000_);_(&quot;$ &quot;(#,##0.00000)"/>
    <numFmt numFmtId="169" formatCode="#,##0.0000_);(#,##0.0000)"/>
    <numFmt numFmtId="170" formatCode="_(&quot;$ &quot;#,##0.0_);_(&quot;$ &quot;(#,##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styles" Target="styles.xml" Id="rId128"/><Relationship Type="http://schemas.openxmlformats.org/officeDocument/2006/relationships/theme" Target="theme/theme1.xml" Id="rId1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44" customWidth="1" min="1" max="1"/>
    <col width="53" customWidth="1" min="2" max="2"/>
  </cols>
  <sheetData>
    <row r="1">
      <c r="A1" s="1" t="inlineStr">
        <is>
          <t>Cover Page</t>
        </is>
      </c>
      <c r="B1" s="2" t="inlineStr">
        <is>
          <t>12 Months Ended</t>
        </is>
      </c>
    </row>
    <row r="2">
      <c r="B2" s="2" t="inlineStr">
        <is>
          <t>Dec. 31, 2020shares</t>
        </is>
      </c>
    </row>
    <row r="3">
      <c r="A3" s="3" t="inlineStr">
        <is>
          <t>Document Information [Line Items]</t>
        </is>
      </c>
    </row>
    <row r="4">
      <c r="A4" s="4" t="inlineStr">
        <is>
          <t>Amendment Flag</t>
        </is>
      </c>
      <c r="B4" s="4" t="inlineStr">
        <is>
          <t>false</t>
        </is>
      </c>
    </row>
    <row r="5">
      <c r="A5" s="4" t="inlineStr">
        <is>
          <t>Document Type</t>
        </is>
      </c>
      <c r="B5" s="4" t="inlineStr">
        <is>
          <t>20-F</t>
        </is>
      </c>
    </row>
    <row r="6">
      <c r="A6" s="4" t="inlineStr">
        <is>
          <t>Document Fiscal Year Focus</t>
        </is>
      </c>
      <c r="B6" s="4" t="inlineStr">
        <is>
          <t>2020</t>
        </is>
      </c>
    </row>
    <row r="7">
      <c r="A7" s="4" t="inlineStr">
        <is>
          <t>Document Fiscal Period Focus</t>
        </is>
      </c>
      <c r="B7" s="4" t="inlineStr">
        <is>
          <t>FY</t>
        </is>
      </c>
    </row>
    <row r="8">
      <c r="A8" s="4" t="inlineStr">
        <is>
          <t>Entity Central Index Key</t>
        </is>
      </c>
      <c r="B8" s="4" t="inlineStr">
        <is>
          <t>0001549802</t>
        </is>
      </c>
    </row>
    <row r="9">
      <c r="A9" s="4" t="inlineStr">
        <is>
          <t>Current Fiscal Year End Date</t>
        </is>
      </c>
      <c r="B9" s="4" t="inlineStr">
        <is>
          <t>--12-31</t>
        </is>
      </c>
    </row>
    <row r="10">
      <c r="A10" s="4" t="inlineStr">
        <is>
          <t>Entity Registrant Name</t>
        </is>
      </c>
      <c r="B10" s="4" t="inlineStr">
        <is>
          <t>JD.com, Inc.</t>
        </is>
      </c>
    </row>
    <row r="11">
      <c r="A11" s="4" t="inlineStr">
        <is>
          <t>Document Period End Date</t>
        </is>
      </c>
      <c r="B11" s="4" t="inlineStr">
        <is>
          <t>Dec. 31,
		2020</t>
        </is>
      </c>
    </row>
    <row r="12">
      <c r="A12" s="4" t="inlineStr">
        <is>
          <t>Entity Well-known Seasoned Issuer</t>
        </is>
      </c>
      <c r="B12" s="4" t="inlineStr">
        <is>
          <t>Yes</t>
        </is>
      </c>
    </row>
    <row r="13">
      <c r="A13" s="4" t="inlineStr">
        <is>
          <t>Entity Voluntary Filers</t>
        </is>
      </c>
      <c r="B13" s="4" t="inlineStr">
        <is>
          <t>No</t>
        </is>
      </c>
    </row>
    <row r="14">
      <c r="A14" s="4" t="inlineStr">
        <is>
          <t>Entity Current Reporting Status</t>
        </is>
      </c>
      <c r="B14" s="4" t="inlineStr">
        <is>
          <t>Yes</t>
        </is>
      </c>
    </row>
    <row r="15">
      <c r="A15" s="4" t="inlineStr">
        <is>
          <t>Entity Filer Category</t>
        </is>
      </c>
      <c r="B15" s="4" t="inlineStr">
        <is>
          <t>Large Accelerated Filer</t>
        </is>
      </c>
    </row>
    <row r="16">
      <c r="A16" s="4" t="inlineStr">
        <is>
          <t>Entity Emerging Growth Company</t>
        </is>
      </c>
      <c r="B16" s="4" t="inlineStr">
        <is>
          <t>false</t>
        </is>
      </c>
    </row>
    <row r="17">
      <c r="A17" s="4" t="inlineStr">
        <is>
          <t>Entity Shell Company</t>
        </is>
      </c>
      <c r="B17" s="4" t="inlineStr">
        <is>
          <t>false</t>
        </is>
      </c>
    </row>
    <row r="18">
      <c r="A18" s="4" t="inlineStr">
        <is>
          <t>Document Annual Report</t>
        </is>
      </c>
      <c r="B18" s="4" t="inlineStr">
        <is>
          <t>true</t>
        </is>
      </c>
    </row>
    <row r="19">
      <c r="A19" s="4" t="inlineStr">
        <is>
          <t>Document Registration Statement</t>
        </is>
      </c>
      <c r="B19" s="4" t="inlineStr">
        <is>
          <t>false</t>
        </is>
      </c>
    </row>
    <row r="20">
      <c r="A20" s="4" t="inlineStr">
        <is>
          <t>Document Transition Report</t>
        </is>
      </c>
      <c r="B20" s="4" t="inlineStr">
        <is>
          <t>false</t>
        </is>
      </c>
    </row>
    <row r="21">
      <c r="A21" s="4" t="inlineStr">
        <is>
          <t>Entity File Number</t>
        </is>
      </c>
      <c r="B21" s="4" t="inlineStr">
        <is>
          <t>001-36450</t>
        </is>
      </c>
    </row>
    <row r="22">
      <c r="A22" s="4" t="inlineStr">
        <is>
          <t>Document Shell Company Report</t>
        </is>
      </c>
      <c r="B22" s="4" t="inlineStr">
        <is>
          <t>false</t>
        </is>
      </c>
    </row>
    <row r="23">
      <c r="A23" s="4" t="inlineStr">
        <is>
          <t>Document Accounting Standard</t>
        </is>
      </c>
      <c r="B23" s="4" t="inlineStr">
        <is>
          <t>U.S. GAAP</t>
        </is>
      </c>
    </row>
    <row r="24">
      <c r="A24" s="4" t="inlineStr">
        <is>
          <t>Entity Interactive Data Current</t>
        </is>
      </c>
      <c r="B24" s="4" t="inlineStr">
        <is>
          <t>Yes</t>
        </is>
      </c>
    </row>
    <row r="25">
      <c r="A25" s="4" t="inlineStr">
        <is>
          <t>Entity Incorporation, State or Country Code</t>
        </is>
      </c>
      <c r="B25" s="4" t="inlineStr">
        <is>
          <t>E9</t>
        </is>
      </c>
    </row>
    <row r="26">
      <c r="A26" s="4" t="inlineStr">
        <is>
          <t>Entity Address, Address Line One</t>
        </is>
      </c>
      <c r="B26" s="4" t="inlineStr">
        <is>
          <t>20th Floor, Building A</t>
        </is>
      </c>
    </row>
    <row r="27">
      <c r="A27" s="4" t="inlineStr">
        <is>
          <t>Entity Address, Address Line Two</t>
        </is>
      </c>
      <c r="B27" s="4" t="inlineStr">
        <is>
          <t>No. 18 Kechuang 11 Street</t>
        </is>
      </c>
    </row>
    <row r="28">
      <c r="A28" s="4" t="inlineStr">
        <is>
          <t>Entity Address, Address Line Three</t>
        </is>
      </c>
      <c r="B28" s="4" t="inlineStr">
        <is>
          <t>Yizhuang Economic and Technological Development Zone</t>
        </is>
      </c>
    </row>
    <row r="29">
      <c r="A29" s="4" t="inlineStr">
        <is>
          <t>Entity Address, City or Town</t>
        </is>
      </c>
      <c r="B29" s="4" t="inlineStr">
        <is>
          <t>Daxing District</t>
        </is>
      </c>
    </row>
    <row r="30">
      <c r="A30" s="4" t="inlineStr">
        <is>
          <t>Entity Address, Postal Zip Code</t>
        </is>
      </c>
      <c r="B30" s="4" t="inlineStr">
        <is>
          <t>101111</t>
        </is>
      </c>
    </row>
    <row r="31">
      <c r="A31" s="4" t="inlineStr">
        <is>
          <t>Entity Address, Country</t>
        </is>
      </c>
      <c r="B31" s="4" t="inlineStr">
        <is>
          <t>CN</t>
        </is>
      </c>
    </row>
    <row r="32">
      <c r="A32" s="4" t="inlineStr">
        <is>
          <t>ICFR Auditor Attestation Flag</t>
        </is>
      </c>
      <c r="B32" s="4" t="inlineStr">
        <is>
          <t>true</t>
        </is>
      </c>
    </row>
    <row r="33">
      <c r="A33" s="4" t="inlineStr">
        <is>
          <t>Business contact</t>
        </is>
      </c>
    </row>
    <row r="34">
      <c r="A34" s="3" t="inlineStr">
        <is>
          <t>Document Information [Line Items]</t>
        </is>
      </c>
    </row>
    <row r="35">
      <c r="A35" s="4" t="inlineStr">
        <is>
          <t>Entity Address, Address Line One</t>
        </is>
      </c>
      <c r="B35" s="4" t="inlineStr">
        <is>
          <t>20th Floor, Building A</t>
        </is>
      </c>
    </row>
    <row r="36">
      <c r="A36" s="4" t="inlineStr">
        <is>
          <t>Entity Address, Address Line Two</t>
        </is>
      </c>
      <c r="B36" s="4" t="inlineStr">
        <is>
          <t>No. 18 Kechuang 11 Street</t>
        </is>
      </c>
    </row>
    <row r="37">
      <c r="A37" s="4" t="inlineStr">
        <is>
          <t>Entity Address, Address Line Three</t>
        </is>
      </c>
      <c r="B37" s="4" t="inlineStr">
        <is>
          <t>Yizhuang Economic and Technological Development Zone</t>
        </is>
      </c>
    </row>
    <row r="38">
      <c r="A38" s="4" t="inlineStr">
        <is>
          <t>Entity Address, City or Town</t>
        </is>
      </c>
      <c r="B38" s="4" t="inlineStr">
        <is>
          <t>Daxing District</t>
        </is>
      </c>
    </row>
    <row r="39">
      <c r="A39" s="4" t="inlineStr">
        <is>
          <t>Entity Address, Postal Zip Code</t>
        </is>
      </c>
      <c r="B39" s="4" t="inlineStr">
        <is>
          <t>101111</t>
        </is>
      </c>
    </row>
    <row r="40">
      <c r="A40" s="4" t="inlineStr">
        <is>
          <t>Contact Personnel Name</t>
        </is>
      </c>
      <c r="B40" s="4" t="inlineStr">
        <is>
          <t>Sandy Ran Xu</t>
        </is>
      </c>
    </row>
    <row r="41">
      <c r="A41" s="4" t="inlineStr">
        <is>
          <t>Entity Address, Country</t>
        </is>
      </c>
      <c r="B41" s="4" t="inlineStr">
        <is>
          <t>CN</t>
        </is>
      </c>
    </row>
    <row r="42">
      <c r="A42" s="4" t="inlineStr">
        <is>
          <t>Contact Personnel Email Address</t>
        </is>
      </c>
      <c r="B42" s="4" t="inlineStr">
        <is>
          <t>Email: ir@jd.com</t>
        </is>
      </c>
    </row>
    <row r="43">
      <c r="A43" s="4" t="inlineStr">
        <is>
          <t>American depositary shares</t>
        </is>
      </c>
    </row>
    <row r="44">
      <c r="A44" s="3" t="inlineStr">
        <is>
          <t>Document Information [Line Items]</t>
        </is>
      </c>
    </row>
    <row r="45">
      <c r="A45" s="4" t="inlineStr">
        <is>
          <t>Trading Symbol</t>
        </is>
      </c>
      <c r="B45" s="4" t="inlineStr">
        <is>
          <t>JD</t>
        </is>
      </c>
    </row>
    <row r="46">
      <c r="A46" s="4" t="inlineStr">
        <is>
          <t>Title of 12(b) Security</t>
        </is>
      </c>
      <c r="B46" s="4" t="inlineStr">
        <is>
          <t>American depositary shares</t>
        </is>
      </c>
    </row>
    <row r="47">
      <c r="A47" s="4" t="inlineStr">
        <is>
          <t>Security Exchange Name</t>
        </is>
      </c>
      <c r="B47" s="4" t="inlineStr">
        <is>
          <t>NASDAQ</t>
        </is>
      </c>
    </row>
    <row r="48">
      <c r="A48" s="4" t="inlineStr">
        <is>
          <t>Class A ordinary shares</t>
        </is>
      </c>
    </row>
    <row r="49">
      <c r="A49" s="3" t="inlineStr">
        <is>
          <t>Document Information [Line Items]</t>
        </is>
      </c>
    </row>
    <row r="50">
      <c r="A50" s="4" t="inlineStr">
        <is>
          <t>Trading Symbol</t>
        </is>
      </c>
      <c r="B50" s="4" t="inlineStr">
        <is>
          <t>9618</t>
        </is>
      </c>
    </row>
    <row r="51">
      <c r="A51" s="4" t="inlineStr">
        <is>
          <t>Title of 12(b) Security</t>
        </is>
      </c>
      <c r="B51" s="4" t="inlineStr">
        <is>
          <t>Class A ordinary shares</t>
        </is>
      </c>
    </row>
    <row r="52">
      <c r="A52" s="4" t="inlineStr">
        <is>
          <t>Entity Common Stock, Shares Outstanding</t>
        </is>
      </c>
      <c r="B52" s="5" t="n">
        <v>2668894636</v>
      </c>
    </row>
    <row r="53">
      <c r="A53" s="4" t="inlineStr">
        <is>
          <t>Class B ordinary shares</t>
        </is>
      </c>
    </row>
    <row r="54">
      <c r="A54" s="3" t="inlineStr">
        <is>
          <t>Document Information [Line Items]</t>
        </is>
      </c>
    </row>
    <row r="55">
      <c r="A55" s="4" t="inlineStr">
        <is>
          <t>Entity Common Stock, Shares Outstanding</t>
        </is>
      </c>
      <c r="B55" s="5" t="n">
        <v>44425085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stricted cash</t>
        </is>
      </c>
      <c r="B1" s="2" t="inlineStr">
        <is>
          <t>12 Months Ended</t>
        </is>
      </c>
    </row>
    <row r="2">
      <c r="B2" s="2" t="inlineStr">
        <is>
          <t>Dec. 31, 2020</t>
        </is>
      </c>
    </row>
    <row r="3">
      <c r="A3" s="3" t="inlineStr">
        <is>
          <t>Restricted cash</t>
        </is>
      </c>
    </row>
    <row r="4">
      <c r="A4" s="4" t="inlineStr">
        <is>
          <t>Restricted cash</t>
        </is>
      </c>
      <c r="B4" s="4" t="inlineStr">
        <is>
          <t xml:space="preserve">4. Restricted cash To meet the requirements of specific business operations, primarily including secured deposits held in designated bank accounts for issuance of bank acceptance and letter of guarantee, the Group held restricted cash of RMB2,940,859,000 and RMB4,434,448,000 as of December 31, 2019 and 2020, respectively.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Gain on sale of development properties (Details) $ in Thousands</t>
        </is>
      </c>
      <c r="B1" s="2" t="inlineStr">
        <is>
          <t>Feb. 27, 2019CNY (¥)</t>
        </is>
      </c>
      <c r="C1" s="2" t="inlineStr">
        <is>
          <t>Dec. 31, 2020USD ($)</t>
        </is>
      </c>
      <c r="D1" s="2" t="inlineStr">
        <is>
          <t>Dec. 31, 2020CNY (¥)</t>
        </is>
      </c>
      <c r="E1" s="2" t="inlineStr">
        <is>
          <t>Dec. 31, 2019CNY (¥)</t>
        </is>
      </c>
      <c r="F1" s="2" t="inlineStr">
        <is>
          <t>Dec. 31, 2020CNY (¥)</t>
        </is>
      </c>
      <c r="G1" s="2" t="inlineStr">
        <is>
          <t>Feb. 28, 2019CNY (¥)</t>
        </is>
      </c>
    </row>
    <row r="2">
      <c r="A2" s="3" t="inlineStr">
        <is>
          <t>Gain on sale of development properties [Line Items]</t>
        </is>
      </c>
    </row>
    <row r="3">
      <c r="A3" s="4" t="inlineStr">
        <is>
          <t>Total gross asset value to be disposed to Core Fund</t>
        </is>
      </c>
      <c r="B3" s="6" t="n">
        <v>11000000000</v>
      </c>
    </row>
    <row r="4">
      <c r="A4" s="4" t="inlineStr">
        <is>
          <t>Gain on sale of development properties</t>
        </is>
      </c>
      <c r="C4" s="7" t="n">
        <v>252682</v>
      </c>
      <c r="D4" s="6" t="n">
        <v>1648747000</v>
      </c>
      <c r="E4" s="6" t="n">
        <v>3884709000</v>
      </c>
    </row>
    <row r="5">
      <c r="A5" s="4" t="inlineStr">
        <is>
          <t>The initial annual rent under the lease agreements</t>
        </is>
      </c>
      <c r="B5" s="6" t="n">
        <v>700000000</v>
      </c>
    </row>
    <row r="6">
      <c r="A6" s="4" t="inlineStr">
        <is>
          <t>Percentage of lease and rent expense increase annually</t>
        </is>
      </c>
      <c r="B6" s="4" t="inlineStr">
        <is>
          <t>3.00%</t>
        </is>
      </c>
    </row>
    <row r="7">
      <c r="A7" s="4" t="inlineStr">
        <is>
          <t>Rental rate adjusted with growth rate of fair market rent</t>
        </is>
      </c>
      <c r="B7" s="4" t="inlineStr">
        <is>
          <t>5 years</t>
        </is>
      </c>
    </row>
    <row r="8">
      <c r="A8" s="4" t="inlineStr">
        <is>
          <t>Disposal group discontinued operations cash and cash equivalents</t>
        </is>
      </c>
      <c r="C8" s="7" t="n">
        <v>17765</v>
      </c>
      <c r="F8" s="6" t="n">
        <v>115918000</v>
      </c>
    </row>
    <row r="9">
      <c r="A9" s="4" t="inlineStr">
        <is>
          <t>Core Fund And Core Fund Two</t>
        </is>
      </c>
    </row>
    <row r="10">
      <c r="A10" s="3" t="inlineStr">
        <is>
          <t>Gain on sale of development properties [Line Items]</t>
        </is>
      </c>
    </row>
    <row r="11">
      <c r="A11" s="4" t="inlineStr">
        <is>
          <t>Disposal group discontinued operations cash and cash equivalents</t>
        </is>
      </c>
      <c r="F11" s="6" t="n">
        <v>115918000</v>
      </c>
    </row>
    <row r="12">
      <c r="A12" s="4" t="inlineStr">
        <is>
          <t>Modern Logistics Facilities | Core Fund And Core Fund Two</t>
        </is>
      </c>
    </row>
    <row r="13">
      <c r="A13" s="3" t="inlineStr">
        <is>
          <t>Gain on sale of development properties [Line Items]</t>
        </is>
      </c>
    </row>
    <row r="14">
      <c r="A14" s="4" t="inlineStr">
        <is>
          <t>Gain on sale of development properties</t>
        </is>
      </c>
      <c r="D14" s="5" t="n">
        <v>985890000</v>
      </c>
    </row>
    <row r="15">
      <c r="A15" s="4" t="inlineStr">
        <is>
          <t>Core Fund II</t>
        </is>
      </c>
    </row>
    <row r="16">
      <c r="A16" s="3" t="inlineStr">
        <is>
          <t>Gain on sale of development properties [Line Items]</t>
        </is>
      </c>
    </row>
    <row r="17">
      <c r="A17" s="4" t="inlineStr">
        <is>
          <t>Committed percentage of the total capital (as a percent)</t>
        </is>
      </c>
      <c r="C17" s="4" t="inlineStr">
        <is>
          <t>10.00%</t>
        </is>
      </c>
      <c r="F17" s="4" t="inlineStr">
        <is>
          <t>10.00%</t>
        </is>
      </c>
    </row>
    <row r="18">
      <c r="A18" s="4" t="inlineStr">
        <is>
          <t>Core Fund II | Modern Logistics Facilities</t>
        </is>
      </c>
    </row>
    <row r="19">
      <c r="A19" s="3" t="inlineStr">
        <is>
          <t>Gain on sale of development properties [Line Items]</t>
        </is>
      </c>
    </row>
    <row r="20">
      <c r="A20" s="4" t="inlineStr">
        <is>
          <t>Total gross asset value to be disposed to Core Fund</t>
        </is>
      </c>
      <c r="F20" s="6" t="n">
        <v>5000000000</v>
      </c>
    </row>
    <row r="21">
      <c r="A21" s="4" t="inlineStr">
        <is>
          <t>Logistics Investment Development Fund One</t>
        </is>
      </c>
    </row>
    <row r="22">
      <c r="A22" s="3" t="inlineStr">
        <is>
          <t>Gain on sale of development properties [Line Items]</t>
        </is>
      </c>
    </row>
    <row r="23">
      <c r="A23" s="4" t="inlineStr">
        <is>
          <t>Gain on sale of development properties</t>
        </is>
      </c>
      <c r="D23" s="5" t="n">
        <v>468002000</v>
      </c>
    </row>
    <row r="24">
      <c r="A24" s="4" t="inlineStr">
        <is>
          <t>Committed percentage of the total capital (as a percent)</t>
        </is>
      </c>
      <c r="C24" s="4" t="inlineStr">
        <is>
          <t>40.00%</t>
        </is>
      </c>
      <c r="F24" s="4" t="inlineStr">
        <is>
          <t>40.00%</t>
        </is>
      </c>
    </row>
    <row r="25">
      <c r="A25" s="4" t="inlineStr">
        <is>
          <t>Minimum</t>
        </is>
      </c>
    </row>
    <row r="26">
      <c r="A26" s="3" t="inlineStr">
        <is>
          <t>Gain on sale of development properties [Line Items]</t>
        </is>
      </c>
    </row>
    <row r="27">
      <c r="A27" s="4" t="inlineStr">
        <is>
          <t>Lease term</t>
        </is>
      </c>
      <c r="B27" s="4" t="inlineStr">
        <is>
          <t>5 years</t>
        </is>
      </c>
    </row>
    <row r="28">
      <c r="A28" s="4" t="inlineStr">
        <is>
          <t>Maximum</t>
        </is>
      </c>
    </row>
    <row r="29">
      <c r="A29" s="3" t="inlineStr">
        <is>
          <t>Gain on sale of development properties [Line Items]</t>
        </is>
      </c>
    </row>
    <row r="30">
      <c r="A30" s="4" t="inlineStr">
        <is>
          <t>Lease term</t>
        </is>
      </c>
      <c r="B30" s="4" t="inlineStr">
        <is>
          <t>6 years</t>
        </is>
      </c>
    </row>
    <row r="31">
      <c r="A31" s="4" t="inlineStr">
        <is>
          <t>Core Fund</t>
        </is>
      </c>
    </row>
    <row r="32">
      <c r="A32" s="3" t="inlineStr">
        <is>
          <t>Gain on sale of development properties [Line Items]</t>
        </is>
      </c>
    </row>
    <row r="33">
      <c r="A33" s="4" t="inlineStr">
        <is>
          <t>Gain on sale of development properties</t>
        </is>
      </c>
      <c r="D33" s="6" t="n">
        <v>194855000</v>
      </c>
      <c r="E33" s="6" t="n">
        <v>3801492000</v>
      </c>
    </row>
    <row r="34">
      <c r="A34" s="4" t="inlineStr">
        <is>
          <t>Total committed capital</t>
        </is>
      </c>
      <c r="G34" s="6" t="n">
        <v>4800000000</v>
      </c>
    </row>
    <row r="35">
      <c r="A35" s="4" t="inlineStr">
        <is>
          <t>Core Fund | General partner</t>
        </is>
      </c>
    </row>
    <row r="36">
      <c r="A36" s="3" t="inlineStr">
        <is>
          <t>Gain on sale of development properties [Line Items]</t>
        </is>
      </c>
    </row>
    <row r="37">
      <c r="A37" s="4" t="inlineStr">
        <is>
          <t>Committed percentage of the total capital (as a percent)</t>
        </is>
      </c>
      <c r="G37" s="4" t="inlineStr">
        <is>
          <t>20.00%</t>
        </is>
      </c>
    </row>
    <row r="38">
      <c r="A38" s="4" t="inlineStr">
        <is>
          <t>Core Fund | GIC</t>
        </is>
      </c>
    </row>
    <row r="39">
      <c r="A39" s="3" t="inlineStr">
        <is>
          <t>Gain on sale of development properties [Line Items]</t>
        </is>
      </c>
    </row>
    <row r="40">
      <c r="A40" s="4" t="inlineStr">
        <is>
          <t>Committed percentage of the total capital (as a percent)</t>
        </is>
      </c>
      <c r="G40" s="4" t="inlineStr">
        <is>
          <t>80.00%</t>
        </is>
      </c>
    </row>
    <row r="41">
      <c r="A41" s="4" t="inlineStr">
        <is>
          <t>GIC | Core Fund II</t>
        </is>
      </c>
    </row>
    <row r="42">
      <c r="A42" s="3" t="inlineStr">
        <is>
          <t>Gain on sale of development properties [Line Items]</t>
        </is>
      </c>
    </row>
    <row r="43">
      <c r="A43" s="4" t="inlineStr">
        <is>
          <t>Committed percentage of the total capital (as a percent)</t>
        </is>
      </c>
      <c r="C43" s="4" t="inlineStr">
        <is>
          <t>90.00%</t>
        </is>
      </c>
      <c r="F43" s="4" t="inlineStr">
        <is>
          <t>90.00%</t>
        </is>
      </c>
    </row>
    <row r="44">
      <c r="A44" s="4" t="inlineStr">
        <is>
          <t>GIC And Mubdala Investment Company | Logistics Investment Development Fund One</t>
        </is>
      </c>
    </row>
    <row r="45">
      <c r="A45" s="3" t="inlineStr">
        <is>
          <t>Gain on sale of development properties [Line Items]</t>
        </is>
      </c>
    </row>
    <row r="46">
      <c r="A46" s="4" t="inlineStr">
        <is>
          <t>Committed percentage of the total capital (as a percent)</t>
        </is>
      </c>
      <c r="C46" s="4" t="inlineStr">
        <is>
          <t>60.00%</t>
        </is>
      </c>
      <c r="F46" s="4" t="inlineStr">
        <is>
          <t>60.00%</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8" customWidth="1" min="1" max="1"/>
    <col width="21" customWidth="1" min="2" max="2"/>
    <col width="21" customWidth="1" min="3" max="3"/>
    <col width="21" customWidth="1" min="4" max="4"/>
    <col width="21" customWidth="1" min="5" max="5"/>
  </cols>
  <sheetData>
    <row r="1">
      <c r="A1" s="1" t="inlineStr">
        <is>
          <t>Interest income and interest expense (Details)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4" t="inlineStr">
        <is>
          <t>Interest income</t>
        </is>
      </c>
      <c r="B3" s="6" t="n">
        <v>2753360</v>
      </c>
      <c r="C3" s="7" t="n">
        <v>421971</v>
      </c>
      <c r="D3" s="6" t="n">
        <v>1785572</v>
      </c>
      <c r="E3" s="6" t="n">
        <v>2117921</v>
      </c>
    </row>
    <row r="4">
      <c r="A4" s="4" t="inlineStr">
        <is>
          <t>Interest expense</t>
        </is>
      </c>
      <c r="B4" s="5" t="n">
        <v>-1125181</v>
      </c>
      <c r="C4" s="7" t="n">
        <v>-172442</v>
      </c>
      <c r="D4" s="5" t="n">
        <v>-725010</v>
      </c>
      <c r="E4" s="5" t="n">
        <v>-854538</v>
      </c>
    </row>
    <row r="5">
      <c r="A5" s="4" t="inlineStr">
        <is>
          <t>Bank deposits, wealth management products and others</t>
        </is>
      </c>
    </row>
    <row r="6">
      <c r="A6" s="4" t="inlineStr">
        <is>
          <t>Interest income</t>
        </is>
      </c>
      <c r="B6" s="5" t="n">
        <v>2722354</v>
      </c>
      <c r="D6" s="5" t="n">
        <v>1707298</v>
      </c>
      <c r="E6" s="5" t="n">
        <v>1471849</v>
      </c>
    </row>
    <row r="7">
      <c r="A7" s="4" t="inlineStr">
        <is>
          <t>Loan receivables | JD Digits</t>
        </is>
      </c>
    </row>
    <row r="8">
      <c r="A8" s="4" t="inlineStr">
        <is>
          <t>Interest income</t>
        </is>
      </c>
      <c r="B8" s="5" t="n">
        <v>31006</v>
      </c>
      <c r="D8" s="5" t="n">
        <v>40628</v>
      </c>
      <c r="E8" s="5" t="n">
        <v>119047</v>
      </c>
    </row>
    <row r="9">
      <c r="A9" s="4" t="inlineStr">
        <is>
          <t>Nonrecourse securitization debt</t>
        </is>
      </c>
    </row>
    <row r="10">
      <c r="A10" s="4" t="inlineStr">
        <is>
          <t>Interest expense</t>
        </is>
      </c>
      <c r="D10" s="5" t="n">
        <v>-37646</v>
      </c>
      <c r="E10" s="5" t="n">
        <v>-527025</v>
      </c>
    </row>
    <row r="11">
      <c r="A11" s="4" t="inlineStr">
        <is>
          <t>Nonrecourse securitization debt | JD Digits</t>
        </is>
      </c>
    </row>
    <row r="12">
      <c r="A12" s="4" t="inlineStr">
        <is>
          <t>Interest income</t>
        </is>
      </c>
      <c r="D12" s="5" t="n">
        <v>37646</v>
      </c>
      <c r="E12" s="5" t="n">
        <v>527025</v>
      </c>
    </row>
    <row r="13">
      <c r="A13" s="4" t="inlineStr">
        <is>
          <t>Unsecured Senior Notes Bank Borrowings and Others</t>
        </is>
      </c>
    </row>
    <row r="14">
      <c r="A14" s="4" t="inlineStr">
        <is>
          <t>Interest expense</t>
        </is>
      </c>
      <c r="B14" s="6" t="n">
        <v>-1125181</v>
      </c>
      <c r="D14" s="6" t="n">
        <v>-687364</v>
      </c>
      <c r="E14" s="6" t="n">
        <v>-327513</v>
      </c>
    </row>
  </sheetData>
  <mergeCells count="2">
    <mergeCell ref="A1:A2"/>
    <mergeCell ref="B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3" customWidth="1" min="1" max="1"/>
    <col width="21" customWidth="1" min="2" max="2"/>
    <col width="21" customWidth="1" min="3" max="3"/>
    <col width="21" customWidth="1" min="4" max="4"/>
    <col width="21" customWidth="1" min="5" max="5"/>
  </cols>
  <sheetData>
    <row r="1">
      <c r="A1" s="1" t="inlineStr">
        <is>
          <t>Others, net (Details)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Others, net</t>
        </is>
      </c>
    </row>
    <row r="4">
      <c r="A4" s="4" t="inlineStr">
        <is>
          <t>Gains/(losses) from fair value change of long-term investments</t>
        </is>
      </c>
      <c r="B4" s="6" t="n">
        <v>29482650</v>
      </c>
      <c r="C4" s="7" t="n">
        <v>4518414</v>
      </c>
      <c r="D4" s="6" t="n">
        <v>3495709</v>
      </c>
      <c r="E4" s="6" t="n">
        <v>-1512979</v>
      </c>
    </row>
    <row r="5">
      <c r="A5" s="4" t="inlineStr">
        <is>
          <t>Government financial incentives</t>
        </is>
      </c>
      <c r="B5" s="5" t="n">
        <v>2545008</v>
      </c>
      <c r="D5" s="5" t="n">
        <v>2222223</v>
      </c>
      <c r="E5" s="5" t="n">
        <v>614658</v>
      </c>
    </row>
    <row r="6">
      <c r="A6" s="4" t="inlineStr">
        <is>
          <t>Gain from business and investment disposals</t>
        </is>
      </c>
      <c r="B6" s="5" t="n">
        <v>278747</v>
      </c>
      <c r="C6" s="5" t="n">
        <v>42720</v>
      </c>
      <c r="D6" s="5" t="n">
        <v>1199407</v>
      </c>
      <c r="E6" s="5" t="n">
        <v>1320266</v>
      </c>
    </row>
    <row r="7">
      <c r="A7" s="4" t="inlineStr">
        <is>
          <t>Impairment of investments</t>
        </is>
      </c>
      <c r="B7" s="5" t="n">
        <v>-207571</v>
      </c>
      <c r="C7" s="5" t="n">
        <v>-31812</v>
      </c>
      <c r="D7" s="5" t="n">
        <v>-1954031</v>
      </c>
      <c r="E7" s="5" t="n">
        <v>-593138</v>
      </c>
    </row>
    <row r="8">
      <c r="A8" s="4" t="inlineStr">
        <is>
          <t>Foreign exchange gains/(losses), net</t>
        </is>
      </c>
      <c r="B8" s="5" t="n">
        <v>-89992</v>
      </c>
      <c r="C8" s="5" t="n">
        <v>-13792</v>
      </c>
      <c r="D8" s="5" t="n">
        <v>124070</v>
      </c>
      <c r="E8" s="5" t="n">
        <v>-192491</v>
      </c>
    </row>
    <row r="9">
      <c r="A9" s="4" t="inlineStr">
        <is>
          <t>Others</t>
        </is>
      </c>
      <c r="B9" s="5" t="n">
        <v>547597</v>
      </c>
      <c r="D9" s="5" t="n">
        <v>287931</v>
      </c>
      <c r="E9" s="5" t="n">
        <v>458859</v>
      </c>
    </row>
    <row r="10">
      <c r="A10" s="4" t="inlineStr">
        <is>
          <t>Total</t>
        </is>
      </c>
      <c r="B10" s="6" t="n">
        <v>32556439</v>
      </c>
      <c r="C10" s="7" t="n">
        <v>4989493</v>
      </c>
      <c r="D10" s="6" t="n">
        <v>5375309</v>
      </c>
      <c r="E10" s="6" t="n">
        <v>95175</v>
      </c>
    </row>
  </sheetData>
  <mergeCells count="2">
    <mergeCell ref="A1:A2"/>
    <mergeCell ref="B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Taxation (Details) - HKD ($) $ in Millions</t>
        </is>
      </c>
      <c r="B1" s="2" t="inlineStr">
        <is>
          <t>May 01, 2018</t>
        </is>
      </c>
      <c r="C1" s="2" t="inlineStr">
        <is>
          <t>Apr. 01, 2018</t>
        </is>
      </c>
      <c r="D1" s="2" t="inlineStr">
        <is>
          <t>Dec. 31, 2019</t>
        </is>
      </c>
      <c r="E1" s="2" t="inlineStr">
        <is>
          <t>Apr. 30, 2018</t>
        </is>
      </c>
      <c r="F1" s="2" t="inlineStr">
        <is>
          <t>Mar. 31, 2019</t>
        </is>
      </c>
      <c r="G1" s="2" t="inlineStr">
        <is>
          <t>Dec. 31, 2020</t>
        </is>
      </c>
      <c r="H1" s="2" t="inlineStr">
        <is>
          <t>Dec. 31, 2019</t>
        </is>
      </c>
      <c r="I1" s="2" t="inlineStr">
        <is>
          <t>Dec. 31, 2018</t>
        </is>
      </c>
      <c r="J1" s="2" t="inlineStr">
        <is>
          <t>Dec. 31, 2020</t>
        </is>
      </c>
      <c r="K1" s="2" t="inlineStr">
        <is>
          <t>Dec. 31, 2017</t>
        </is>
      </c>
      <c r="L1" s="2" t="inlineStr">
        <is>
          <t>Dec. 31, 2020</t>
        </is>
      </c>
    </row>
    <row r="2">
      <c r="A2" s="3" t="inlineStr">
        <is>
          <t>Taxation</t>
        </is>
      </c>
    </row>
    <row r="3">
      <c r="A3" s="4" t="inlineStr">
        <is>
          <t>Applicable tax rate approved (as a percent)</t>
        </is>
      </c>
      <c r="G3" s="4" t="inlineStr">
        <is>
          <t>25.00%</t>
        </is>
      </c>
      <c r="H3" s="4" t="inlineStr">
        <is>
          <t>25.00%</t>
        </is>
      </c>
      <c r="I3" s="4" t="inlineStr">
        <is>
          <t>25.00%</t>
        </is>
      </c>
    </row>
    <row r="4">
      <c r="A4" s="4" t="inlineStr">
        <is>
          <t>The Hong Kong profits applicable for the first tier tax rate</t>
        </is>
      </c>
      <c r="C4" s="7" t="n">
        <v>2</v>
      </c>
    </row>
    <row r="5">
      <c r="A5" s="4" t="inlineStr">
        <is>
          <t>Beijing Jingdong Shangke Information Technology Co., Ltd. | Software enterprise</t>
        </is>
      </c>
    </row>
    <row r="6">
      <c r="A6" s="3" t="inlineStr">
        <is>
          <t>Taxation</t>
        </is>
      </c>
    </row>
    <row r="7">
      <c r="A7" s="4" t="inlineStr">
        <is>
          <t>Number of years exempted from income tax</t>
        </is>
      </c>
      <c r="G7" s="4" t="inlineStr">
        <is>
          <t>2 years</t>
        </is>
      </c>
    </row>
    <row r="8">
      <c r="A8" s="4" t="inlineStr">
        <is>
          <t>Number of years half exempted income tax</t>
        </is>
      </c>
      <c r="G8" s="4" t="inlineStr">
        <is>
          <t>3 years</t>
        </is>
      </c>
    </row>
    <row r="9">
      <c r="A9" s="4" t="inlineStr">
        <is>
          <t>PRC</t>
        </is>
      </c>
    </row>
    <row r="10">
      <c r="A10" s="3" t="inlineStr">
        <is>
          <t>Taxation</t>
        </is>
      </c>
    </row>
    <row r="11">
      <c r="A11" s="4" t="inlineStr">
        <is>
          <t>Applicable tax rate approved (as a percent)</t>
        </is>
      </c>
      <c r="G11" s="4" t="inlineStr">
        <is>
          <t>25.00%</t>
        </is>
      </c>
    </row>
    <row r="12">
      <c r="A12" s="4" t="inlineStr">
        <is>
          <t>Percentage of claiming tax deductible for research and development expense (as a percent)</t>
        </is>
      </c>
      <c r="K12" s="4" t="inlineStr">
        <is>
          <t>150.00%</t>
        </is>
      </c>
    </row>
    <row r="13">
      <c r="A13" s="4" t="inlineStr">
        <is>
          <t>Percentage of entitled to claim announced by State Taxation Administration (as a percent)</t>
        </is>
      </c>
      <c r="L13" s="4" t="inlineStr">
        <is>
          <t>175.00%</t>
        </is>
      </c>
    </row>
    <row r="14">
      <c r="A14" s="4" t="inlineStr">
        <is>
          <t>Withholding tax rate on dividend distributed by FIE</t>
        </is>
      </c>
      <c r="G14" s="4" t="inlineStr">
        <is>
          <t>10.00%</t>
        </is>
      </c>
    </row>
    <row r="15">
      <c r="A15" s="4" t="inlineStr">
        <is>
          <t>Maximum rate of withholding tax for dividends paid by an FIE in China to its immediate holding company in Hong Kong under specified conditions</t>
        </is>
      </c>
      <c r="G15" s="4" t="inlineStr">
        <is>
          <t>5.00%</t>
        </is>
      </c>
    </row>
    <row r="16">
      <c r="A16" s="4" t="inlineStr">
        <is>
          <t>Minimum ownership percentage of the FIE by foreign investors to qualify for withholding tax rate limit for dividends paid by an FIE in China to its immediate holding company in Hong Kong</t>
        </is>
      </c>
      <c r="G16" s="4" t="inlineStr">
        <is>
          <t>25.00%</t>
        </is>
      </c>
    </row>
    <row r="17">
      <c r="A17" s="4" t="inlineStr">
        <is>
          <t>PRC | High and new technology enterprise</t>
        </is>
      </c>
    </row>
    <row r="18">
      <c r="A18" s="3" t="inlineStr">
        <is>
          <t>Taxation</t>
        </is>
      </c>
    </row>
    <row r="19">
      <c r="A19" s="4" t="inlineStr">
        <is>
          <t>Preferential income tax rate (as a percent)</t>
        </is>
      </c>
      <c r="G19" s="4" t="inlineStr">
        <is>
          <t>15.00%</t>
        </is>
      </c>
    </row>
    <row r="20">
      <c r="A20" s="4" t="inlineStr">
        <is>
          <t>PRC | Beijing Jingdong Shangke Information Technology Co., Ltd. | High and new technology enterprise</t>
        </is>
      </c>
    </row>
    <row r="21">
      <c r="A21" s="3" t="inlineStr">
        <is>
          <t>Taxation</t>
        </is>
      </c>
    </row>
    <row r="22">
      <c r="A22" s="4" t="inlineStr">
        <is>
          <t>Preferential income tax rate (as a percent)</t>
        </is>
      </c>
      <c r="G22" s="4" t="inlineStr">
        <is>
          <t>15.00%</t>
        </is>
      </c>
    </row>
    <row r="23">
      <c r="A23" s="4" t="inlineStr">
        <is>
          <t>PRC | Beijing Jingdong Shangke Information Technology Co., Ltd. | Software enterprise</t>
        </is>
      </c>
    </row>
    <row r="24">
      <c r="A24" s="3" t="inlineStr">
        <is>
          <t>Taxation</t>
        </is>
      </c>
    </row>
    <row r="25">
      <c r="A25" s="4" t="inlineStr">
        <is>
          <t>Reduction percentage of preferential corporate income tax rate</t>
        </is>
      </c>
      <c r="G25" s="4" t="inlineStr">
        <is>
          <t>50.00%</t>
        </is>
      </c>
    </row>
    <row r="26">
      <c r="A26" s="4" t="inlineStr">
        <is>
          <t>Preferential income tax rate (as a percent)</t>
        </is>
      </c>
      <c r="H26" s="4" t="inlineStr">
        <is>
          <t>12.50%</t>
        </is>
      </c>
    </row>
    <row r="27">
      <c r="A27" s="4" t="inlineStr">
        <is>
          <t>PRC | Certain enterprises located in applicable PRC regions | Encouraged industry in the Western Regions of China</t>
        </is>
      </c>
    </row>
    <row r="28">
      <c r="A28" s="3" t="inlineStr">
        <is>
          <t>Taxation</t>
        </is>
      </c>
    </row>
    <row r="29">
      <c r="A29" s="4" t="inlineStr">
        <is>
          <t>Preferential income tax rate (as a percent)</t>
        </is>
      </c>
      <c r="G29" s="4" t="inlineStr">
        <is>
          <t>15.00%</t>
        </is>
      </c>
    </row>
    <row r="30">
      <c r="A30" s="4" t="inlineStr">
        <is>
          <t>PRC | Sales of audio, video products and books</t>
        </is>
      </c>
    </row>
    <row r="31">
      <c r="A31" s="3" t="inlineStr">
        <is>
          <t>Taxation</t>
        </is>
      </c>
    </row>
    <row r="32">
      <c r="A32" s="4" t="inlineStr">
        <is>
          <t>Statutory VAT rate (as a percent)</t>
        </is>
      </c>
      <c r="E32" s="4" t="inlineStr">
        <is>
          <t>11.00%</t>
        </is>
      </c>
      <c r="F32" s="4" t="inlineStr">
        <is>
          <t>10.00%</t>
        </is>
      </c>
      <c r="J32" s="4" t="inlineStr">
        <is>
          <t>9.00%</t>
        </is>
      </c>
    </row>
    <row r="33">
      <c r="A33" s="4" t="inlineStr">
        <is>
          <t>PRC | Sales of other products</t>
        </is>
      </c>
    </row>
    <row r="34">
      <c r="A34" s="3" t="inlineStr">
        <is>
          <t>Taxation</t>
        </is>
      </c>
    </row>
    <row r="35">
      <c r="A35" s="4" t="inlineStr">
        <is>
          <t>Statutory VAT rate (as a percent)</t>
        </is>
      </c>
      <c r="B35" s="4" t="inlineStr">
        <is>
          <t>17.00%</t>
        </is>
      </c>
      <c r="F35" s="4" t="inlineStr">
        <is>
          <t>16.00%</t>
        </is>
      </c>
      <c r="J35" s="4" t="inlineStr">
        <is>
          <t>13.00%</t>
        </is>
      </c>
    </row>
    <row r="36">
      <c r="A36" s="4" t="inlineStr">
        <is>
          <t>PRC | Logistics services</t>
        </is>
      </c>
    </row>
    <row r="37">
      <c r="A37" s="3" t="inlineStr">
        <is>
          <t>Taxation</t>
        </is>
      </c>
    </row>
    <row r="38">
      <c r="A38" s="4" t="inlineStr">
        <is>
          <t>Statutory VAT rate (as a percent)</t>
        </is>
      </c>
      <c r="B38" s="4" t="inlineStr">
        <is>
          <t>11.00%</t>
        </is>
      </c>
      <c r="F38" s="4" t="inlineStr">
        <is>
          <t>10.00%</t>
        </is>
      </c>
      <c r="G38" s="4" t="inlineStr">
        <is>
          <t>6.00%</t>
        </is>
      </c>
      <c r="J38" s="4" t="inlineStr">
        <is>
          <t>9.00%</t>
        </is>
      </c>
    </row>
    <row r="39">
      <c r="A39" s="4" t="inlineStr">
        <is>
          <t>PRC | Online advertising and other services</t>
        </is>
      </c>
    </row>
    <row r="40">
      <c r="A40" s="3" t="inlineStr">
        <is>
          <t>Taxation</t>
        </is>
      </c>
    </row>
    <row r="41">
      <c r="A41" s="4" t="inlineStr">
        <is>
          <t>Statutory VAT rate (as a percent)</t>
        </is>
      </c>
      <c r="G41" s="4" t="inlineStr">
        <is>
          <t>6.00%</t>
        </is>
      </c>
    </row>
    <row r="42">
      <c r="A42" s="4" t="inlineStr">
        <is>
          <t>Percentage of cultural undertaking development fees</t>
        </is>
      </c>
      <c r="G42" s="4" t="inlineStr">
        <is>
          <t>3.00%</t>
        </is>
      </c>
    </row>
    <row r="43">
      <c r="A43" s="4" t="inlineStr">
        <is>
          <t>PRC | Value Added Tax [Member]</t>
        </is>
      </c>
    </row>
    <row r="44">
      <c r="A44" s="3" t="inlineStr">
        <is>
          <t>Taxation</t>
        </is>
      </c>
    </row>
    <row r="45">
      <c r="A45" s="4" t="inlineStr">
        <is>
          <t>Reduction percentage of cultural undertaking development fees</t>
        </is>
      </c>
      <c r="D45" s="4" t="inlineStr">
        <is>
          <t>50.00%</t>
        </is>
      </c>
    </row>
    <row r="46">
      <c r="A46" s="4" t="inlineStr">
        <is>
          <t>Indonesia</t>
        </is>
      </c>
    </row>
    <row r="47">
      <c r="A47" s="3" t="inlineStr">
        <is>
          <t>Taxation</t>
        </is>
      </c>
    </row>
    <row r="48">
      <c r="A48" s="4" t="inlineStr">
        <is>
          <t>Profit tax rate (as a percent)</t>
        </is>
      </c>
      <c r="G48" s="4" t="inlineStr">
        <is>
          <t>22.00%</t>
        </is>
      </c>
      <c r="H48" s="4" t="inlineStr">
        <is>
          <t>25.00%</t>
        </is>
      </c>
      <c r="I48" s="4" t="inlineStr">
        <is>
          <t>25.00%</t>
        </is>
      </c>
    </row>
    <row r="49">
      <c r="A49" s="4" t="inlineStr">
        <is>
          <t>Hong Kong | Profit Above Two Million Hon Kong Dollar [Member]</t>
        </is>
      </c>
    </row>
    <row r="50">
      <c r="A50" s="3" t="inlineStr">
        <is>
          <t>Taxation</t>
        </is>
      </c>
    </row>
    <row r="51">
      <c r="A51" s="4" t="inlineStr">
        <is>
          <t>Profit tax rate (as a percent)</t>
        </is>
      </c>
      <c r="G51" s="4" t="inlineStr">
        <is>
          <t>16.50%</t>
        </is>
      </c>
    </row>
    <row r="52">
      <c r="A52" s="4" t="inlineStr">
        <is>
          <t>Hong Kong | Profit Below Two Million Hong kong Dollar [Member]</t>
        </is>
      </c>
    </row>
    <row r="53">
      <c r="A53" s="3" t="inlineStr">
        <is>
          <t>Taxation</t>
        </is>
      </c>
    </row>
    <row r="54">
      <c r="A54" s="4" t="inlineStr">
        <is>
          <t>Profit tax rate (as a percent)</t>
        </is>
      </c>
      <c r="G54" s="4" t="inlineStr">
        <is>
          <t>8.25%</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2" customWidth="1" min="1" max="1"/>
    <col width="21" customWidth="1" min="2" max="2"/>
    <col width="21" customWidth="1" min="3" max="3"/>
    <col width="21" customWidth="1" min="4" max="4"/>
    <col width="21" customWidth="1" min="5" max="5"/>
  </cols>
  <sheetData>
    <row r="1">
      <c r="A1" s="1" t="inlineStr">
        <is>
          <t>Taxation (Details 2)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Income/(loss) before tax</t>
        </is>
      </c>
    </row>
    <row r="4">
      <c r="A4" s="4" t="inlineStr">
        <is>
          <t>Income/(loss) from China operations</t>
        </is>
      </c>
      <c r="B4" s="6" t="n">
        <v>15803496</v>
      </c>
      <c r="D4" s="6" t="n">
        <v>14177105</v>
      </c>
      <c r="E4" s="6" t="n">
        <v>-578300</v>
      </c>
    </row>
    <row r="5">
      <c r="A5" s="4" t="inlineStr">
        <is>
          <t>Income/(loss) from non-China operations</t>
        </is>
      </c>
      <c r="B5" s="5" t="n">
        <v>35015395</v>
      </c>
      <c r="D5" s="5" t="n">
        <v>-484573</v>
      </c>
      <c r="E5" s="5" t="n">
        <v>-1795378</v>
      </c>
    </row>
    <row r="6">
      <c r="A6" s="4" t="inlineStr">
        <is>
          <t>Total income/(loss) before tax</t>
        </is>
      </c>
      <c r="B6" s="5" t="n">
        <v>50818891</v>
      </c>
      <c r="C6" s="7" t="n">
        <v>7788336</v>
      </c>
      <c r="D6" s="5" t="n">
        <v>13692532</v>
      </c>
      <c r="E6" s="5" t="n">
        <v>-2373678</v>
      </c>
    </row>
    <row r="7">
      <c r="A7" s="3" t="inlineStr">
        <is>
          <t>Income tax benefits/(expenses) applicable to China operations</t>
        </is>
      </c>
    </row>
    <row r="8">
      <c r="A8" s="4" t="inlineStr">
        <is>
          <t>Current income tax expenses</t>
        </is>
      </c>
      <c r="B8" s="5" t="n">
        <v>-2200572</v>
      </c>
      <c r="D8" s="5" t="n">
        <v>-1269323</v>
      </c>
      <c r="E8" s="5" t="n">
        <v>-437326</v>
      </c>
    </row>
    <row r="9">
      <c r="A9" s="4" t="inlineStr">
        <is>
          <t>Deferred tax benefits/(expenses)</t>
        </is>
      </c>
      <c r="B9" s="5" t="n">
        <v>718927</v>
      </c>
      <c r="D9" s="5" t="n">
        <v>-533117</v>
      </c>
      <c r="E9" s="5" t="n">
        <v>10454</v>
      </c>
    </row>
    <row r="10">
      <c r="A10" s="4" t="inlineStr">
        <is>
          <t>Subtotal income tax expenses applicable to China operations</t>
        </is>
      </c>
      <c r="B10" s="5" t="n">
        <v>-1481645</v>
      </c>
      <c r="D10" s="5" t="n">
        <v>-1802440</v>
      </c>
      <c r="E10" s="5" t="n">
        <v>-426872</v>
      </c>
    </row>
    <row r="11">
      <c r="A11" s="4" t="inlineStr">
        <is>
          <t>Total income tax expenses</t>
        </is>
      </c>
      <c r="B11" s="6" t="n">
        <v>-1481645</v>
      </c>
      <c r="C11" s="7" t="n">
        <v>-227072</v>
      </c>
      <c r="D11" s="6" t="n">
        <v>-1802440</v>
      </c>
      <c r="E11" s="6" t="n">
        <v>-426872</v>
      </c>
    </row>
  </sheetData>
  <mergeCells count="2">
    <mergeCell ref="A1:A2"/>
    <mergeCell ref="B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Taxation (Details 3) - CNY (¥) ¥ / shares in Units,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Reconciliation of differences between statutory tax rate and effective tax rate</t>
        </is>
      </c>
    </row>
    <row r="4">
      <c r="A4" s="4" t="inlineStr">
        <is>
          <t>Statutory income tax rate (as a percent)</t>
        </is>
      </c>
      <c r="B4" s="4" t="inlineStr">
        <is>
          <t>25.00%</t>
        </is>
      </c>
      <c r="C4" s="4" t="inlineStr">
        <is>
          <t>25.00%</t>
        </is>
      </c>
      <c r="D4" s="4" t="inlineStr">
        <is>
          <t>25.00%</t>
        </is>
      </c>
    </row>
    <row r="5">
      <c r="A5" s="4" t="inlineStr">
        <is>
          <t>Tax effect of preferential tax rates and tax holiday</t>
        </is>
      </c>
      <c r="B5" s="4" t="inlineStr">
        <is>
          <t>(2.30%)</t>
        </is>
      </c>
      <c r="C5" s="4" t="inlineStr">
        <is>
          <t>(8.10%)</t>
        </is>
      </c>
      <c r="D5" s="4" t="inlineStr">
        <is>
          <t>8.30%</t>
        </is>
      </c>
    </row>
    <row r="6">
      <c r="A6" s="4" t="inlineStr">
        <is>
          <t>Tax effect of tax-exempt entities (as a percent)</t>
        </is>
      </c>
      <c r="B6" s="4" t="inlineStr">
        <is>
          <t>(16.80%)</t>
        </is>
      </c>
      <c r="C6" s="4" t="inlineStr">
        <is>
          <t>3.70%</t>
        </is>
      </c>
      <c r="D6" s="4" t="inlineStr">
        <is>
          <t>(1.90%)</t>
        </is>
      </c>
    </row>
    <row r="7">
      <c r="A7" s="4" t="inlineStr">
        <is>
          <t>Effect on tax rates in different tax jurisdiction (as a percent)</t>
        </is>
      </c>
      <c r="B7" s="4" t="inlineStr">
        <is>
          <t>(0.50%)</t>
        </is>
      </c>
      <c r="C7" s="4" t="inlineStr">
        <is>
          <t>(3.90%)</t>
        </is>
      </c>
      <c r="D7" s="4" t="inlineStr">
        <is>
          <t>2.20%</t>
        </is>
      </c>
    </row>
    <row r="8">
      <c r="A8" s="4" t="inlineStr">
        <is>
          <t>Tax effect of non-deductible expenses (as a percent)</t>
        </is>
      </c>
      <c r="B8" s="4" t="inlineStr">
        <is>
          <t>0.50%</t>
        </is>
      </c>
      <c r="C8" s="4" t="inlineStr">
        <is>
          <t>5.70%</t>
        </is>
      </c>
      <c r="D8" s="4" t="inlineStr">
        <is>
          <t>(42.40%)</t>
        </is>
      </c>
    </row>
    <row r="9">
      <c r="A9" s="4" t="inlineStr">
        <is>
          <t>Tax effect of non-taxable income (as a percent)</t>
        </is>
      </c>
      <c r="B9" s="4" t="inlineStr">
        <is>
          <t>0.00%</t>
        </is>
      </c>
      <c r="C9" s="4" t="inlineStr">
        <is>
          <t>(1.00%)</t>
        </is>
      </c>
      <c r="D9" s="4" t="inlineStr">
        <is>
          <t>3.80%</t>
        </is>
      </c>
    </row>
    <row r="10">
      <c r="A10" s="4" t="inlineStr">
        <is>
          <t>Tax effect of Super Deduction and others (as a percent)</t>
        </is>
      </c>
      <c r="B10" s="4" t="inlineStr">
        <is>
          <t>(4.20%)</t>
        </is>
      </c>
      <c r="C10" s="4" t="inlineStr">
        <is>
          <t>(13.20%)</t>
        </is>
      </c>
      <c r="D10" s="4" t="inlineStr">
        <is>
          <t>53.90%</t>
        </is>
      </c>
    </row>
    <row r="11">
      <c r="A11" s="4" t="inlineStr">
        <is>
          <t>Changes in valuation allowance (as a percent)</t>
        </is>
      </c>
      <c r="B11" s="4" t="inlineStr">
        <is>
          <t>1.20%</t>
        </is>
      </c>
      <c r="C11" s="4" t="inlineStr">
        <is>
          <t>5.00%</t>
        </is>
      </c>
      <c r="D11" s="4" t="inlineStr">
        <is>
          <t>(66.90%)</t>
        </is>
      </c>
    </row>
    <row r="12">
      <c r="A12" s="4" t="inlineStr">
        <is>
          <t>Effective tax rates (as a percent)</t>
        </is>
      </c>
      <c r="B12" s="4" t="inlineStr">
        <is>
          <t>2.90%</t>
        </is>
      </c>
      <c r="C12" s="4" t="inlineStr">
        <is>
          <t>13.20%</t>
        </is>
      </c>
      <c r="D12" s="4" t="inlineStr">
        <is>
          <t>(18.00%)</t>
        </is>
      </c>
    </row>
    <row r="13">
      <c r="A13" s="3" t="inlineStr">
        <is>
          <t>Effect of tax holiday</t>
        </is>
      </c>
    </row>
    <row r="14">
      <c r="A14" s="4" t="inlineStr">
        <is>
          <t>Tax holiday effect</t>
        </is>
      </c>
      <c r="B14" s="6" t="n">
        <v>1153349</v>
      </c>
      <c r="C14" s="6" t="n">
        <v>1115598</v>
      </c>
      <c r="D14" s="6" t="n">
        <v>198118</v>
      </c>
    </row>
    <row r="15">
      <c r="A15" s="4" t="inlineStr">
        <is>
          <t>Effect of tax holiday on basic net income/(loss) per share</t>
        </is>
      </c>
      <c r="B15" s="8" t="n">
        <v>0.38</v>
      </c>
      <c r="C15" s="8" t="n">
        <v>0.38</v>
      </c>
      <c r="D15" s="8" t="n">
        <v>0.07000000000000001</v>
      </c>
    </row>
    <row r="16">
      <c r="A16" s="4" t="inlineStr">
        <is>
          <t>Effect of tax holiday on diluted net income/(loss) per share</t>
        </is>
      </c>
      <c r="B16" s="8" t="n">
        <v>0.37</v>
      </c>
      <c r="C16" s="8" t="n">
        <v>0.38</v>
      </c>
      <c r="D16" s="8" t="n">
        <v>0.07000000000000001</v>
      </c>
    </row>
    <row r="17">
      <c r="A17" s="3" t="inlineStr">
        <is>
          <t>Deferred tax assets</t>
        </is>
      </c>
    </row>
    <row r="18">
      <c r="A18" s="4" t="inlineStr">
        <is>
          <t>Net operating loss carry forwards and others</t>
        </is>
      </c>
      <c r="B18" s="6" t="n">
        <v>3144116</v>
      </c>
      <c r="C18" s="6" t="n">
        <v>2775074</v>
      </c>
    </row>
    <row r="19">
      <c r="A19" s="4" t="inlineStr">
        <is>
          <t>Deferred revenues</t>
        </is>
      </c>
      <c r="B19" s="5" t="n">
        <v>208335</v>
      </c>
      <c r="C19" s="5" t="n">
        <v>137128</v>
      </c>
    </row>
    <row r="20">
      <c r="A20" s="4" t="inlineStr">
        <is>
          <t>Inventory valuation allowance</t>
        </is>
      </c>
      <c r="B20" s="5" t="n">
        <v>498010</v>
      </c>
      <c r="C20" s="5" t="n">
        <v>271605</v>
      </c>
    </row>
    <row r="21">
      <c r="A21" s="4" t="inlineStr">
        <is>
          <t>Allowance for doubtful accounts</t>
        </is>
      </c>
      <c r="B21" s="5" t="n">
        <v>382459</v>
      </c>
      <c r="C21" s="5" t="n">
        <v>214932</v>
      </c>
    </row>
    <row r="22">
      <c r="A22" s="4" t="inlineStr">
        <is>
          <t>Unrealized fair value losses for certain investments</t>
        </is>
      </c>
      <c r="B22" s="5" t="n">
        <v>588690</v>
      </c>
      <c r="C22" s="5" t="n">
        <v>356259</v>
      </c>
    </row>
    <row r="23">
      <c r="A23" s="4" t="inlineStr">
        <is>
          <t>Less: valuation allowance</t>
        </is>
      </c>
      <c r="B23" s="5" t="n">
        <v>-4288864</v>
      </c>
      <c r="C23" s="5" t="n">
        <v>-3674442</v>
      </c>
      <c r="D23" s="6" t="n">
        <v>-2996294</v>
      </c>
      <c r="E23" s="6" t="n">
        <v>-1480570</v>
      </c>
    </row>
    <row r="24">
      <c r="A24" s="4" t="inlineStr">
        <is>
          <t>Net deferred tax assets</t>
        </is>
      </c>
      <c r="B24" s="5" t="n">
        <v>532746</v>
      </c>
      <c r="C24" s="5" t="n">
        <v>80556</v>
      </c>
    </row>
    <row r="25">
      <c r="A25" s="3" t="inlineStr">
        <is>
          <t>Deferred tax liabilities</t>
        </is>
      </c>
    </row>
    <row r="26">
      <c r="A26" s="4" t="inlineStr">
        <is>
          <t>Intangible assets arisen from business combination</t>
        </is>
      </c>
      <c r="B26" s="5" t="n">
        <v>1560099</v>
      </c>
      <c r="C26" s="5" t="n">
        <v>748691</v>
      </c>
    </row>
    <row r="27">
      <c r="A27" s="4" t="inlineStr">
        <is>
          <t>Accelerated tax depreciation and others</t>
        </is>
      </c>
      <c r="B27" s="5" t="n">
        <v>361732</v>
      </c>
      <c r="C27" s="5" t="n">
        <v>590297</v>
      </c>
    </row>
    <row r="28">
      <c r="A28" s="4" t="inlineStr">
        <is>
          <t>Total deferred tax liabilities</t>
        </is>
      </c>
      <c r="B28" s="5" t="n">
        <v>1921831</v>
      </c>
      <c r="C28" s="6" t="n">
        <v>1338988</v>
      </c>
    </row>
    <row r="29">
      <c r="A29" s="4" t="inlineStr">
        <is>
          <t>Company's subsidiaries incorporated in Singapore and Hong Kong</t>
        </is>
      </c>
    </row>
    <row r="30">
      <c r="A30" s="3" t="inlineStr">
        <is>
          <t>Net operating loss carry forwards</t>
        </is>
      </c>
    </row>
    <row r="31">
      <c r="A31" s="4" t="inlineStr">
        <is>
          <t>Net operating loss carry forwards</t>
        </is>
      </c>
      <c r="B31" s="5" t="n">
        <v>7246591</v>
      </c>
    </row>
    <row r="32">
      <c r="A32" s="4" t="inlineStr">
        <is>
          <t>Company's subsidiaries, consolidated VIEs and VIEs' subsidiaries established in PRC and Indonesia</t>
        </is>
      </c>
    </row>
    <row r="33">
      <c r="A33" s="3" t="inlineStr">
        <is>
          <t>Net operating loss carry forwards</t>
        </is>
      </c>
    </row>
    <row r="34">
      <c r="A34" s="4" t="inlineStr">
        <is>
          <t>Net operating loss carry forwards</t>
        </is>
      </c>
      <c r="B34" s="6" t="n">
        <v>8102332</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Taxation (Details 4) - CNY (¥) ¥ in Thousands</t>
        </is>
      </c>
      <c r="B1" s="2" t="inlineStr">
        <is>
          <t>12 Months Ended</t>
        </is>
      </c>
    </row>
    <row r="2">
      <c r="B2" s="2" t="inlineStr">
        <is>
          <t>Dec. 31, 2020</t>
        </is>
      </c>
      <c r="C2" s="2" t="inlineStr">
        <is>
          <t>Dec. 31, 2019</t>
        </is>
      </c>
      <c r="D2" s="2" t="inlineStr">
        <is>
          <t>Dec. 31, 2018</t>
        </is>
      </c>
    </row>
    <row r="3">
      <c r="A3" s="3" t="inlineStr">
        <is>
          <t>Taxation</t>
        </is>
      </c>
    </row>
    <row r="4">
      <c r="A4" s="4" t="inlineStr">
        <is>
          <t>Balance at beginning of the Year</t>
        </is>
      </c>
      <c r="B4" s="6" t="n">
        <v>3674442</v>
      </c>
      <c r="C4" s="6" t="n">
        <v>2996294</v>
      </c>
      <c r="D4" s="6" t="n">
        <v>1480570</v>
      </c>
    </row>
    <row r="5">
      <c r="A5" s="4" t="inlineStr">
        <is>
          <t>Additions</t>
        </is>
      </c>
      <c r="B5" s="5" t="n">
        <v>4393499</v>
      </c>
      <c r="C5" s="5" t="n">
        <v>7635196</v>
      </c>
      <c r="D5" s="5" t="n">
        <v>2755222</v>
      </c>
    </row>
    <row r="6">
      <c r="A6" s="4" t="inlineStr">
        <is>
          <t>Reversals</t>
        </is>
      </c>
      <c r="B6" s="5" t="n">
        <v>-3779077</v>
      </c>
      <c r="C6" s="5" t="n">
        <v>-6957048</v>
      </c>
      <c r="D6" s="5" t="n">
        <v>-1239498</v>
      </c>
    </row>
    <row r="7">
      <c r="A7" s="4" t="inlineStr">
        <is>
          <t>Balance at end of the Year</t>
        </is>
      </c>
      <c r="B7" s="6" t="n">
        <v>4288864</v>
      </c>
      <c r="C7" s="6" t="n">
        <v>3674442</v>
      </c>
      <c r="D7" s="6" t="n">
        <v>2996294</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1" customWidth="1" min="2" max="2"/>
    <col width="21" customWidth="1" min="3" max="3"/>
    <col width="41" customWidth="1" min="4" max="4"/>
    <col width="25" customWidth="1" min="5" max="5"/>
  </cols>
  <sheetData>
    <row r="1">
      <c r="A1" s="1" t="inlineStr">
        <is>
          <t>Convertible redeemable non-controlling interests (Details)</t>
        </is>
      </c>
      <c r="B1" s="2" t="inlineStr">
        <is>
          <t>1 Months Ended</t>
        </is>
      </c>
      <c r="D1" s="2" t="inlineStr">
        <is>
          <t>12 Months Ended</t>
        </is>
      </c>
    </row>
    <row r="2">
      <c r="B2" s="2" t="inlineStr">
        <is>
          <t>Aug. 31, 2020USD ($)</t>
        </is>
      </c>
      <c r="C2" s="2" t="inlineStr">
        <is>
          <t>Aug. 31, 2020CNY (¥)</t>
        </is>
      </c>
      <c r="D2" s="2" t="inlineStr">
        <is>
          <t>Dec. 31, 2020USD ($)Vote$ / sharesshares</t>
        </is>
      </c>
      <c r="E2" s="2" t="inlineStr">
        <is>
          <t>Dec. 31, 2020CNY (¥)Vote</t>
        </is>
      </c>
    </row>
    <row r="3">
      <c r="A3" s="3" t="inlineStr">
        <is>
          <t>Temporary Equity</t>
        </is>
      </c>
    </row>
    <row r="4">
      <c r="A4" s="4" t="inlineStr">
        <is>
          <t>Number of vote per share | Vote</t>
        </is>
      </c>
      <c r="D4" s="5" t="n">
        <v>1</v>
      </c>
      <c r="E4" s="5" t="n">
        <v>1</v>
      </c>
    </row>
    <row r="5">
      <c r="A5" s="4" t="inlineStr">
        <is>
          <t>Number of ordinary shares issued on conversion of each preferred shares | shares</t>
        </is>
      </c>
      <c r="D5" s="5" t="n">
        <v>1</v>
      </c>
    </row>
    <row r="6">
      <c r="A6" s="4" t="inlineStr">
        <is>
          <t>Series A Preferred Shares</t>
        </is>
      </c>
    </row>
    <row r="7">
      <c r="A7" s="3" t="inlineStr">
        <is>
          <t>Temporary Equity</t>
        </is>
      </c>
    </row>
    <row r="8">
      <c r="A8" s="4" t="inlineStr">
        <is>
          <t>Term of preferred shares redeemable by holders</t>
        </is>
      </c>
      <c r="D8" s="4" t="inlineStr">
        <is>
          <t>5 years</t>
        </is>
      </c>
      <c r="E8" s="4" t="inlineStr">
        <is>
          <t>5 years</t>
        </is>
      </c>
    </row>
    <row r="9">
      <c r="A9" s="4" t="inlineStr">
        <is>
          <t>Minimum offering value on fully diluted basis | $</t>
        </is>
      </c>
      <c r="D9" s="7" t="n">
        <v>20</v>
      </c>
    </row>
    <row r="10">
      <c r="A10" s="4" t="inlineStr">
        <is>
          <t>Shares purchase price | $ / shares</t>
        </is>
      </c>
      <c r="D10" s="9" t="n">
        <v>2.5</v>
      </c>
    </row>
    <row r="11">
      <c r="A11" s="4" t="inlineStr">
        <is>
          <t>JD Logistics</t>
        </is>
      </c>
    </row>
    <row r="12">
      <c r="A12" s="3" t="inlineStr">
        <is>
          <t>Temporary Equity</t>
        </is>
      </c>
    </row>
    <row r="13">
      <c r="A13" s="4" t="inlineStr">
        <is>
          <t>Ownership percentage, on a fully-diluted (as a percentage)</t>
        </is>
      </c>
      <c r="D13" s="4" t="inlineStr">
        <is>
          <t>19.00%</t>
        </is>
      </c>
    </row>
    <row r="14">
      <c r="A14" s="4" t="inlineStr">
        <is>
          <t>JD Logistics | Series A Preferred Shares</t>
        </is>
      </c>
    </row>
    <row r="15">
      <c r="A15" s="3" t="inlineStr">
        <is>
          <t>Temporary Equity</t>
        </is>
      </c>
    </row>
    <row r="16">
      <c r="A16" s="4" t="inlineStr">
        <is>
          <t>Issuance of preferred shares</t>
        </is>
      </c>
      <c r="B16" s="7" t="n">
        <v>64</v>
      </c>
      <c r="C16" s="6" t="n">
        <v>443</v>
      </c>
      <c r="D16" s="12" t="n">
        <v>2.5</v>
      </c>
      <c r="E16" s="6" t="n">
        <v>16</v>
      </c>
    </row>
    <row r="17">
      <c r="A17" s="4" t="inlineStr">
        <is>
          <t>Kuayue Express | Series A And A Plus Preferred Stock [Member]</t>
        </is>
      </c>
    </row>
    <row r="18">
      <c r="A18" s="3" t="inlineStr">
        <is>
          <t>Temporary Equity</t>
        </is>
      </c>
    </row>
    <row r="19">
      <c r="A19" s="4" t="inlineStr">
        <is>
          <t>Term of preferred shares redeemable by holders</t>
        </is>
      </c>
      <c r="D19" s="4" t="inlineStr">
        <is>
          <t>9 years</t>
        </is>
      </c>
      <c r="E19" s="4" t="inlineStr">
        <is>
          <t>9 years</t>
        </is>
      </c>
    </row>
    <row r="20">
      <c r="A20" s="4" t="inlineStr">
        <is>
          <t>Percentage of Kuayue Express preferred shares issue price</t>
        </is>
      </c>
      <c r="D20" s="4" t="inlineStr">
        <is>
          <t>100.00%</t>
        </is>
      </c>
    </row>
    <row r="21">
      <c r="A21" s="4" t="inlineStr">
        <is>
          <t>Single interest rate of Kuayue Express preferred shares</t>
        </is>
      </c>
      <c r="D21" s="4" t="inlineStr">
        <is>
          <t>5.00%</t>
        </is>
      </c>
    </row>
  </sheetData>
  <mergeCells count="3">
    <mergeCell ref="A1:A2"/>
    <mergeCell ref="B1:C1"/>
    <mergeCell ref="D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s>
  <sheetData>
    <row r="1">
      <c r="A1" s="1" t="inlineStr">
        <is>
          <t>Convertible redeemable non-controlling interests (Details 2) ¥ in Thousands, $ in Thousands</t>
        </is>
      </c>
      <c r="B1" s="2" t="inlineStr">
        <is>
          <t>12 Months Ended</t>
        </is>
      </c>
    </row>
    <row r="2">
      <c r="B2" s="2" t="inlineStr">
        <is>
          <t>Dec. 31, 2020CNY (¥)shares</t>
        </is>
      </c>
      <c r="C2" s="2" t="inlineStr">
        <is>
          <t>Dec. 31, 2020USD ($)shares</t>
        </is>
      </c>
      <c r="D2" s="2" t="inlineStr">
        <is>
          <t>Dec. 31, 2019CNY (¥)shares</t>
        </is>
      </c>
      <c r="E2" s="2" t="inlineStr">
        <is>
          <t>Dec. 31, 2018CNY (¥)shares</t>
        </is>
      </c>
    </row>
    <row r="3">
      <c r="A3" s="3" t="inlineStr">
        <is>
          <t>Amount</t>
        </is>
      </c>
    </row>
    <row r="4">
      <c r="A4" s="4" t="inlineStr">
        <is>
          <t>Balance at the beginning of the year</t>
        </is>
      </c>
      <c r="B4" s="6" t="n">
        <v>15964384</v>
      </c>
    </row>
    <row r="5">
      <c r="A5" s="4" t="inlineStr">
        <is>
          <t>Net income from continuing operations attributable to mezzanine equity classified as non-controlling interests shareholders</t>
        </is>
      </c>
      <c r="B5" s="5" t="n">
        <v>6641</v>
      </c>
      <c r="C5" s="7" t="n">
        <v>1018</v>
      </c>
      <c r="D5" s="6" t="n">
        <v>3100</v>
      </c>
      <c r="E5" s="6" t="n">
        <v>2492</v>
      </c>
    </row>
    <row r="6">
      <c r="A6" s="4" t="inlineStr">
        <is>
          <t>Balance at the end of the year</t>
        </is>
      </c>
      <c r="B6" s="6" t="n">
        <v>17133208</v>
      </c>
      <c r="C6" s="7" t="n">
        <v>2625779</v>
      </c>
      <c r="D6" s="6" t="n">
        <v>15964384</v>
      </c>
    </row>
    <row r="7">
      <c r="A7" s="4" t="inlineStr">
        <is>
          <t>JD Logistics | Series A Preferred Shares</t>
        </is>
      </c>
    </row>
    <row r="8">
      <c r="A8" s="3" t="inlineStr">
        <is>
          <t>Preferred shares</t>
        </is>
      </c>
    </row>
    <row r="9">
      <c r="A9" s="4" t="inlineStr">
        <is>
          <t>Percentage of Preference Shareholders holding</t>
        </is>
      </c>
      <c r="B9" s="4" t="inlineStr">
        <is>
          <t>50.00%</t>
        </is>
      </c>
      <c r="C9" s="4" t="inlineStr">
        <is>
          <t>50.00%</t>
        </is>
      </c>
    </row>
    <row r="10">
      <c r="A10" s="3" t="inlineStr">
        <is>
          <t>Number of shares</t>
        </is>
      </c>
    </row>
    <row r="11">
      <c r="A11" s="4" t="inlineStr">
        <is>
          <t>Balance at the beginning of the year | shares</t>
        </is>
      </c>
      <c r="B11" s="5" t="n">
        <v>1004000000</v>
      </c>
      <c r="C11" s="5" t="n">
        <v>1004000000</v>
      </c>
      <c r="D11" s="5" t="n">
        <v>1004000000</v>
      </c>
    </row>
    <row r="12">
      <c r="A12" s="4" t="inlineStr">
        <is>
          <t>Issuance | shares</t>
        </is>
      </c>
      <c r="B12" s="5" t="n">
        <v>22867347</v>
      </c>
      <c r="C12" s="5" t="n">
        <v>22867347</v>
      </c>
    </row>
    <row r="13">
      <c r="A13" s="4" t="inlineStr">
        <is>
          <t>Balance at the end of the year | shares</t>
        </is>
      </c>
      <c r="B13" s="5" t="n">
        <v>1026867347</v>
      </c>
      <c r="C13" s="5" t="n">
        <v>1026867347</v>
      </c>
      <c r="D13" s="5" t="n">
        <v>1004000000</v>
      </c>
      <c r="E13" s="5" t="n">
        <v>1004000000</v>
      </c>
    </row>
    <row r="14">
      <c r="A14" s="3" t="inlineStr">
        <is>
          <t>Amount</t>
        </is>
      </c>
    </row>
    <row r="15">
      <c r="A15" s="4" t="inlineStr">
        <is>
          <t>Balance at the beginning of the year</t>
        </is>
      </c>
      <c r="B15" s="6" t="n">
        <v>15964384</v>
      </c>
      <c r="D15" s="6" t="n">
        <v>15961284</v>
      </c>
    </row>
    <row r="16">
      <c r="A16" s="4" t="inlineStr">
        <is>
          <t>Issuance</t>
        </is>
      </c>
      <c r="B16" s="5" t="n">
        <v>443039</v>
      </c>
    </row>
    <row r="17">
      <c r="A17" s="4" t="inlineStr">
        <is>
          <t>Net income from continuing operations attributable to mezzanine equity classified as non-controlling interests shareholders</t>
        </is>
      </c>
      <c r="B17" s="5" t="n">
        <v>-288</v>
      </c>
      <c r="D17" s="5" t="n">
        <v>3100</v>
      </c>
    </row>
    <row r="18">
      <c r="A18" s="4" t="inlineStr">
        <is>
          <t>Balance at the end of the year</t>
        </is>
      </c>
      <c r="B18" s="5" t="n">
        <v>16407135</v>
      </c>
      <c r="D18" s="5" t="n">
        <v>15964384</v>
      </c>
      <c r="E18" s="6" t="n">
        <v>15961284</v>
      </c>
    </row>
    <row r="19">
      <c r="A19" s="4" t="inlineStr">
        <is>
          <t>Kuayue Express | Series A and A Plus Preferred Stock</t>
        </is>
      </c>
    </row>
    <row r="20">
      <c r="A20" s="3" t="inlineStr">
        <is>
          <t>Amount</t>
        </is>
      </c>
    </row>
    <row r="21">
      <c r="A21" s="4" t="inlineStr">
        <is>
          <t>Balance at the beginning of the year</t>
        </is>
      </c>
      <c r="B21" s="5" t="n">
        <v>0</v>
      </c>
    </row>
    <row r="22">
      <c r="A22" s="4" t="inlineStr">
        <is>
          <t>Business acquisition</t>
        </is>
      </c>
      <c r="B22" s="5" t="n">
        <v>719144</v>
      </c>
    </row>
    <row r="23">
      <c r="A23" s="4" t="inlineStr">
        <is>
          <t>Net income from continuing operations attributable to mezzanine equity classified as non-controlling interests shareholders</t>
        </is>
      </c>
      <c r="B23" s="5" t="n">
        <v>6929</v>
      </c>
    </row>
    <row r="24">
      <c r="A24" s="4" t="inlineStr">
        <is>
          <t>Balance at the end of the year</t>
        </is>
      </c>
      <c r="B24" s="6" t="n">
        <v>726073</v>
      </c>
      <c r="D24" s="6" t="n">
        <v>0</v>
      </c>
    </row>
  </sheetData>
  <mergeCells count="2">
    <mergeCell ref="A1:A2"/>
    <mergeCell ref="B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0" customWidth="1" min="6" max="6"/>
  </cols>
  <sheetData>
    <row r="1">
      <c r="A1" s="1" t="inlineStr">
        <is>
          <t>Financing (Details) ¥ in Millions, $ in Millions</t>
        </is>
      </c>
      <c r="B1" s="2" t="inlineStr">
        <is>
          <t>12 Months Ended</t>
        </is>
      </c>
    </row>
    <row r="2">
      <c r="B2" s="2" t="inlineStr">
        <is>
          <t>Dec. 31, 2020CNY (¥)</t>
        </is>
      </c>
      <c r="C2" s="2" t="inlineStr">
        <is>
          <t>Dec. 31, 2020USD ($)</t>
        </is>
      </c>
      <c r="D2" s="2" t="inlineStr">
        <is>
          <t>Aug. 31, 2020CNY (¥)</t>
        </is>
      </c>
      <c r="E2" s="2" t="inlineStr">
        <is>
          <t>Dec. 31, 2019CNY (¥)</t>
        </is>
      </c>
      <c r="F2" s="2" t="inlineStr">
        <is>
          <t>May 31, 2019CNY (¥)</t>
        </is>
      </c>
    </row>
    <row r="3">
      <c r="A3" s="4" t="inlineStr">
        <is>
          <t>JD Health | IPO</t>
        </is>
      </c>
    </row>
    <row r="4">
      <c r="A4" s="4" t="inlineStr">
        <is>
          <t>Sale of stock net consideration received on the transaction</t>
        </is>
      </c>
      <c r="B4" s="6" t="n">
        <v>25700</v>
      </c>
    </row>
    <row r="5">
      <c r="A5" s="4" t="inlineStr">
        <is>
          <t>Shares issued as a percentage of total issued capital</t>
        </is>
      </c>
      <c r="B5" s="4" t="inlineStr">
        <is>
          <t>13.80%</t>
        </is>
      </c>
      <c r="C5" s="4" t="inlineStr">
        <is>
          <t>13.80%</t>
        </is>
      </c>
    </row>
    <row r="6">
      <c r="A6" s="4" t="inlineStr">
        <is>
          <t>Series A Preferred Shares | JD Health</t>
        </is>
      </c>
    </row>
    <row r="7">
      <c r="A7" s="4" t="inlineStr">
        <is>
          <t>Total amount received by issuance of the non-redeemable preferred preference shares</t>
        </is>
      </c>
      <c r="F7" s="6" t="n">
        <v>6500</v>
      </c>
    </row>
    <row r="8">
      <c r="A8" s="4" t="inlineStr">
        <is>
          <t>Ownership percentage, on a fully-diluted (as a percentage)</t>
        </is>
      </c>
      <c r="F8" s="4" t="inlineStr">
        <is>
          <t>13.50%</t>
        </is>
      </c>
    </row>
    <row r="9">
      <c r="A9" s="4" t="inlineStr">
        <is>
          <t>Issuance non controlling interest</t>
        </is>
      </c>
      <c r="B9" s="6" t="n">
        <v>11800</v>
      </c>
      <c r="E9" s="6" t="n">
        <v>1000</v>
      </c>
    </row>
    <row r="10">
      <c r="A10" s="4" t="inlineStr">
        <is>
          <t>Additional Paid in Capital, Preferred Stock</t>
        </is>
      </c>
      <c r="B10" s="5" t="n">
        <v>26700</v>
      </c>
      <c r="E10" s="6" t="n">
        <v>5200</v>
      </c>
    </row>
    <row r="11">
      <c r="A11" s="4" t="inlineStr">
        <is>
          <t>Series A Preferred Shares | JD MRO</t>
        </is>
      </c>
    </row>
    <row r="12">
      <c r="A12" s="4" t="inlineStr">
        <is>
          <t>Total amount received by issuance of the non-redeemable preferred preference shares | $</t>
        </is>
      </c>
      <c r="C12" s="7" t="n">
        <v>335</v>
      </c>
    </row>
    <row r="13">
      <c r="A13" s="4" t="inlineStr">
        <is>
          <t>Issuance non controlling interest</t>
        </is>
      </c>
      <c r="B13" s="5" t="n">
        <v>500</v>
      </c>
    </row>
    <row r="14">
      <c r="A14" s="4" t="inlineStr">
        <is>
          <t>Additional Paid in Capital, Preferred Stock</t>
        </is>
      </c>
      <c r="B14" s="6" t="n">
        <v>1800</v>
      </c>
    </row>
    <row r="15">
      <c r="A15" s="4" t="inlineStr">
        <is>
          <t>Sale of Stock, Percentage of Ownership after Transaction</t>
        </is>
      </c>
      <c r="B15" s="4" t="inlineStr">
        <is>
          <t>80.00%</t>
        </is>
      </c>
    </row>
    <row r="16">
      <c r="A16" s="4" t="inlineStr">
        <is>
          <t>Series B Preferred Shares | JD Health</t>
        </is>
      </c>
    </row>
    <row r="17">
      <c r="A17" s="4" t="inlineStr">
        <is>
          <t>Total amount received by issuance of the non-redeemable preferred preference shares</t>
        </is>
      </c>
      <c r="D17" s="13" t="n">
        <v>6.3</v>
      </c>
    </row>
    <row r="18">
      <c r="A18" s="4" t="inlineStr">
        <is>
          <t>Ownership percentage, on a fully-diluted (as a percentage)</t>
        </is>
      </c>
      <c r="D18" s="4" t="inlineStr">
        <is>
          <t>4.50%</t>
        </is>
      </c>
    </row>
    <row r="19">
      <c r="A19" s="4" t="inlineStr">
        <is>
          <t>Series A1Preferred Stock | JD MRO</t>
        </is>
      </c>
    </row>
    <row r="20">
      <c r="A20" s="4" t="inlineStr">
        <is>
          <t>Total amount received by issuance of the non-redeemable preferred preference shares | $</t>
        </is>
      </c>
      <c r="C20" s="7" t="n">
        <v>335</v>
      </c>
    </row>
    <row r="21">
      <c r="A21" s="4" t="inlineStr">
        <is>
          <t>Issuance non controlling interest</t>
        </is>
      </c>
      <c r="B21" s="6" t="n">
        <v>500</v>
      </c>
    </row>
    <row r="22">
      <c r="A22" s="4" t="inlineStr">
        <is>
          <t>Additional Paid in Capital, Preferred Stock</t>
        </is>
      </c>
      <c r="B22" s="6" t="n">
        <v>1800</v>
      </c>
    </row>
    <row r="23">
      <c r="A23" s="4" t="inlineStr">
        <is>
          <t>Sale of Stock, Percentage of Ownership after Transaction</t>
        </is>
      </c>
      <c r="B23" s="4" t="inlineStr">
        <is>
          <t>8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12 Months Ended</t>
        </is>
      </c>
    </row>
    <row r="2">
      <c r="B2" s="2" t="inlineStr">
        <is>
          <t>Dec. 31, 2020</t>
        </is>
      </c>
    </row>
    <row r="3">
      <c r="A3" s="3" t="inlineStr">
        <is>
          <t>Fair value measurement</t>
        </is>
      </c>
    </row>
    <row r="4">
      <c r="A4" s="4" t="inlineStr">
        <is>
          <t>Fair value measurement</t>
        </is>
      </c>
      <c r="B4" s="4" t="inlineStr">
        <is>
          <t xml:space="preserve">5. Fair value measurement As of December 31, 2019 and 2020, information about inputs into the fair value measurement of the Group’s assets and liabilities that are measured at fair value on a recurring basis in periods subsequent to their initial recognition is as follows:
Fair value measurement at reporting date using
Description Fair value as of December 31, Quoted Prices in Active Significant Other Significant
RMB’000 RMB’000 RMB’000 RMB’000
Assets:
Cash equivalents
Money market funds 3,590,620 3,590,620 — —
Restricted cash 2,940,859 — 2,940,859 —
Short-term investments
Wealth management products 23,206,770 — 23,206,770 —
Investment securities
Listed equity securities 21,417,104 21,417,104 — —
Total assets 51,155,353 25,007,724 26,147,629 —
Fair value measurement at reporting date using
Description Fair value as of December 31, Quoted Prices in Active Significant Other Significant
RMB’000 RMB’000 RMB’000 RMB’000
Assets:
Restricted cash 4,434,448 — 4,434,448 —
Short-term investments
Wealth management products 24,294,101 — 24,294,101 —
Investment securities
Listed equity securities 39,085,150 39,085,150 — —
Total assets 67,813,699 39,085,150 28,728,549 —
When available, the Group uses quoted market prices to determine the fair value of an asset or liability. If quoted market prices are not availabl e Cash equivalents Money market funds. The Group values its money market funds using quoted prices in active markets for these investments, and accordingly, the Group classifies the valuation techniques that use these inputs as Level 1. Restricted cash Restricted cash is valued based on the pervasive interest rates in the market, and accordingly, the Group classifies the valuation techniques that use these inputs as Level 2. Short-term investments Wealth management products. The Group values its wealth management products using alternative pricing sources and models utilizing market observable inputs, and accordingly the Group classifies the valuation techniques that use these inputs as Level 2. The wealth management products usually have short original maturities of less than 1 year, the carrying value approximates to fair value. As of December 31, 2019 and 2020, gross unrealized gains of RMB54,813,000 and RMB11,000 were recorded on wealth management products, respectively. No impairment charges were recorded for the years ended December 31, 2018, 2019 and 2020, respectively. Investment securities Listed equity securities. The Group values its listed equity securities using quoted prices for the underlying securities in active markets, and accordingly, the Group classifies the valuation techniques that use these inputs as Level 1. Starting from January 1, 2018, upon adoption of ASU 2016-01, The following table summarizes the carrying value and fair value of the investment securities:
Cost Basis Gross Unrealized Gains Gross Unrealized Losses Provision for Decline in Value Fair Value
RMB’000 RMB’000 RMB’000 RMB’000 RMB’000
December 31, 2019 18,329,057 5,008,610 (1,920,563 ) — 21,417,104
December 31, 202 0 18,078,773 24,002,167 (2,995,790 ) — 39,085,150 The material investment securities are set out as below: In 2017, the Group invested in China United Network Communications Limited (“China Unicom”) with a total consideration of RMB5,000,000,000. As of December 31, 2019 and 2020, the accumulated unrealized loss related to the investment in China Unicom was RMB688,141,000 and RMB1,734,993,000, respectively. In 2017, the Group invested in Vipshop Holdings Ltd. (“Vipshop”) with a total consideration of RMB2,794,547,000. In 2018 and 2019, the Group purchased additional shares with a total amount of RMB1,121,792,000. As of December 31, 2019 and 2020, the accumulated unrealized gain related to the investment in Vipshop was RMB1,077,422,000 and RMB5,349,265,000, respectively. In 2017, the Group invested in Farfetch.com Limited (“Farfetch”) with a total consideration of RMB2,713,285,000, and this investment was accounted for as cost method investment as of December 31, 2017. On September 21, 2018, Farfetch completed its IPO on the New York Stock Exchange. Concurrently with Farfetch’s IPO, the Group purchased additional shares with a total amount of RMB186,155,000, and started to account for the investment at fair value. In 2020, the Group purchased additional shares with a total amount of RMB75,404,000 and sold approximately 44.2% of its investment in Farfetch. As of December 31, 2019 and 2020, the accumulated unrealized gain related to the investment in Farfetch was RMB159,589,000 and RMB8,519,601,000, respectively. In 2018, the Group invested in ESR Cayman Limited (“ESR”) with a total consideration of RMB1,952,325,000, and this investment was accounted for as equity investment measured at fair value using the Measurement Alternative as of December 31, 2018. On November 1, 2019, ESR completed its IPO on the HKEX. Concurrently with ESR’s IPO, the Group sold approximately 3.4% of its investment in ESR and started to account for the remaining investment at fair value. In 2020, the Group further sold approximately 8.0% of its remaining investment in ESR. As of December 31, 2019 and 2020, the accumulated unrealized gain related to the investment in ESR was RMB1,777,252,000 and RMB3,267,484,000, respectively. Other financial instruments The followings are other financial instruments not measured at fair value in the consolidated balance sheets, but for which the fair value is estimated for disclosure purposes. Time deposits. Time deposits with original maturities of three months or less and longer than three months but less than one year have been classified as cash equivalents and short-term investments, respectively, in the consolidated balance sheets. The fair value of the Group’s time deposits is determined based on the prevailing interest rates in the market, which have been categorized as Level 2 in the fair value hierarchy. As of December 31, 2019 and 2020, the fair value of time deposits classified as cash equivalents and short-term investments amounted to RMB11,189,560,000 and RMB36,472,769,000, respectively. As of December 31, 2019 and 2020, time deposits with original maturities of more than one year with the fair value of nil and approximately RMB5,073,466,000, respectively, have been classified as other non-current Held-to-maturity held-to-maturity held-to-maturity held-to-maturity Unsecured senior notes. The Group determines the fair value of its unsecured senior notes using quoted prices in less active markets, and accordingly the Group categorizes the unsecured senior notes as Level 2 in the fair value hierarchy. As of December 31, 2019 and 2020, the fair value of unsecured senior notes amounted to RMB7,195,427,000 and RMB14,008,251,000, respectively. Short-term receivables and payables. Accounts receivable, loan receivables and prepayments and other current assets are financial assets with carrying values that approximate to fair value due to their short-term nature. Accounts payable, accrued expenses and other current liabilities and advance from customers, are financial liabilities with carrying values that approximate to fair value due to their short-term nature. The Group classifies the valuation techniques that use these inputs as Level 2 in the fair value hierarchy. Short-term borrowings and long-term borrowings. Interest rates under the borrowing agreements with the lending parties were determined based on the prevailing interest rates in the market. The carrying value of short-term borrowings and long-term borrowings approximates to fair value. The Group classifies the valuation techniques that use these inputs as Level 2 in the fair value hierarchy. Assets and liabilities measured at fair value on a nonrecurring basis Goodwill. The inputs used to measure the estimated fair value of goodwill are classified as Level 3 in the fair value hierarchy due to the significance of unobservable inputs using company-specific information. Investment in equity investees. Investments in privately held companies and publicly traded companies included in investment in equity investees in the consolidated balance sheets are reviewed periodically for impairment using fair value measurement. The primary factors that the Group considers include the duration and severity that the fair value of the investment is below its carrying value; post-balance sheet date fair value of the investment; the financial condition, operating performance, strategic collaboration with and the prospects of the investee; the economic or technological environment in which the investee operates; and other entity specific information such as recent financing rounds completed by the investee companies. The investments in privately held companies without readily determinable fair value were measured using significant unobservable inputs (Level 3) as of December 31, 2019 and 2020, and the impairment charges of RMB593,138,000, RMB1,612,139,000 and RMB201,646,000 were recorded in “others, net” in the consolidated statements of operations and comprehensive income/(loss) for the years ended December 31, 2018, 2019 and 2020, respectively. The valuation methodology used to estimate the fair value of investments in publicly traded companies and associated impairment charges are discussed in Note 8 —“Investment in equity investees”.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77" customWidth="1" min="1" max="1"/>
    <col width="20" customWidth="1" min="2" max="2"/>
    <col width="19" customWidth="1" min="3" max="3"/>
    <col width="19" customWidth="1" min="4" max="4"/>
    <col width="27" customWidth="1" min="5" max="5"/>
    <col width="20" customWidth="1" min="6" max="6"/>
    <col width="19" customWidth="1" min="7" max="7"/>
    <col width="20" customWidth="1" min="8" max="8"/>
    <col width="30" customWidth="1" min="9" max="9"/>
    <col width="20" customWidth="1" min="10" max="10"/>
  </cols>
  <sheetData>
    <row r="1">
      <c r="A1" s="1" t="inlineStr">
        <is>
          <t>Ordinary shares (Details)</t>
        </is>
      </c>
      <c r="B1" s="2" t="inlineStr">
        <is>
          <t>1 Months Ended</t>
        </is>
      </c>
    </row>
    <row r="2">
      <c r="B2" s="2" t="inlineStr">
        <is>
          <t>Jun. 30, 2020shares</t>
        </is>
      </c>
      <c r="C2" s="2" t="inlineStr">
        <is>
          <t>May 31, 2020shares</t>
        </is>
      </c>
      <c r="D2" s="2" t="inlineStr">
        <is>
          <t>May 31, 2019shares</t>
        </is>
      </c>
      <c r="E2" s="2" t="inlineStr">
        <is>
          <t>Jun. 30, 2018CNY (¥)shares</t>
        </is>
      </c>
      <c r="F2" s="2" t="inlineStr">
        <is>
          <t>Jun. 30, 2016shares</t>
        </is>
      </c>
      <c r="G2" s="2" t="inlineStr">
        <is>
          <t>May 31, 2014shares</t>
        </is>
      </c>
      <c r="H2" s="2" t="inlineStr">
        <is>
          <t>Mar. 31, 2014shares</t>
        </is>
      </c>
      <c r="I2" s="2" t="inlineStr">
        <is>
          <t>Dec. 31, 2020$ / sharesshares</t>
        </is>
      </c>
      <c r="J2" s="2" t="inlineStr">
        <is>
          <t>Dec. 31, 2019shares</t>
        </is>
      </c>
    </row>
    <row r="3">
      <c r="A3" s="3" t="inlineStr">
        <is>
          <t>Ordinary shares</t>
        </is>
      </c>
    </row>
    <row r="4">
      <c r="A4" s="4" t="inlineStr">
        <is>
          <t>Ordinary shares, par value (in dollars per share) | $ / shares</t>
        </is>
      </c>
      <c r="I4" s="10" t="n">
        <v>2e-05</v>
      </c>
    </row>
    <row r="5">
      <c r="A5" s="4" t="inlineStr">
        <is>
          <t>RSUs and share options</t>
        </is>
      </c>
    </row>
    <row r="6">
      <c r="A6" s="3" t="inlineStr">
        <is>
          <t>Ordinary shares</t>
        </is>
      </c>
    </row>
    <row r="7">
      <c r="A7" s="4" t="inlineStr">
        <is>
          <t>Ordinary shares reserved for issuance</t>
        </is>
      </c>
      <c r="I7" s="5" t="n">
        <v>139186246</v>
      </c>
      <c r="J7" s="5" t="n">
        <v>137075214</v>
      </c>
    </row>
    <row r="8">
      <c r="A8" s="4" t="inlineStr">
        <is>
          <t>Ordinary shares | Huang River Investment Limited | Transaction with Tencent</t>
        </is>
      </c>
    </row>
    <row r="9">
      <c r="A9" s="3" t="inlineStr">
        <is>
          <t>Ordinary shares</t>
        </is>
      </c>
    </row>
    <row r="10">
      <c r="A10" s="4" t="inlineStr">
        <is>
          <t>Shares Issued</t>
        </is>
      </c>
      <c r="H10" s="5" t="n">
        <v>351678637</v>
      </c>
    </row>
    <row r="11">
      <c r="A11" s="4" t="inlineStr">
        <is>
          <t>Class A ordinary shares | IPO</t>
        </is>
      </c>
    </row>
    <row r="12">
      <c r="A12" s="3" t="inlineStr">
        <is>
          <t>Ordinary shares</t>
        </is>
      </c>
    </row>
    <row r="13">
      <c r="A13" s="4" t="inlineStr">
        <is>
          <t>Shares Issued</t>
        </is>
      </c>
      <c r="G13" s="5" t="n">
        <v>166120400</v>
      </c>
    </row>
    <row r="14">
      <c r="A14" s="4" t="inlineStr">
        <is>
          <t>Class A ordinary shares | Huang River Investment Limited</t>
        </is>
      </c>
    </row>
    <row r="15">
      <c r="A15" s="3" t="inlineStr">
        <is>
          <t>Ordinary shares</t>
        </is>
      </c>
    </row>
    <row r="16">
      <c r="A16" s="4" t="inlineStr">
        <is>
          <t>Shares Issued</t>
        </is>
      </c>
      <c r="C16" s="5" t="n">
        <v>2938584</v>
      </c>
      <c r="D16" s="5" t="n">
        <v>8127302</v>
      </c>
    </row>
    <row r="17">
      <c r="A17" s="4" t="inlineStr">
        <is>
          <t>Class A ordinary shares | Huang River Investment Limited | Private Placement</t>
        </is>
      </c>
    </row>
    <row r="18">
      <c r="A18" s="3" t="inlineStr">
        <is>
          <t>Ordinary shares</t>
        </is>
      </c>
    </row>
    <row r="19">
      <c r="A19" s="4" t="inlineStr">
        <is>
          <t>Shares Issued</t>
        </is>
      </c>
      <c r="G19" s="5" t="n">
        <v>139493960</v>
      </c>
    </row>
    <row r="20">
      <c r="A20" s="4" t="inlineStr">
        <is>
          <t>Class A ordinary shares | Newheight Holdings Ltd | Transaction with Walmart</t>
        </is>
      </c>
    </row>
    <row r="21">
      <c r="A21" s="3" t="inlineStr">
        <is>
          <t>Ordinary shares</t>
        </is>
      </c>
    </row>
    <row r="22">
      <c r="A22" s="4" t="inlineStr">
        <is>
          <t>Shares Issued</t>
        </is>
      </c>
      <c r="F22" s="5" t="n">
        <v>144952250</v>
      </c>
    </row>
    <row r="23">
      <c r="A23" s="4" t="inlineStr">
        <is>
          <t>Class A ordinary shares | Google LLC</t>
        </is>
      </c>
    </row>
    <row r="24">
      <c r="A24" s="3" t="inlineStr">
        <is>
          <t>Ordinary shares</t>
        </is>
      </c>
    </row>
    <row r="25">
      <c r="A25" s="4" t="inlineStr">
        <is>
          <t>Shares Issued</t>
        </is>
      </c>
      <c r="E25" s="5" t="n">
        <v>27106948</v>
      </c>
    </row>
    <row r="26">
      <c r="A26" s="4" t="inlineStr">
        <is>
          <t>Consideration received after deducting financing charges | ¥</t>
        </is>
      </c>
      <c r="E26" s="6" t="n">
        <v>3531870000</v>
      </c>
    </row>
    <row r="27">
      <c r="A27" s="4" t="inlineStr">
        <is>
          <t>Class A ordinary shares | HKSE</t>
        </is>
      </c>
    </row>
    <row r="28">
      <c r="A28" s="3" t="inlineStr">
        <is>
          <t>Ordinary shares</t>
        </is>
      </c>
    </row>
    <row r="29">
      <c r="A29" s="4" t="inlineStr">
        <is>
          <t>Shares Issued</t>
        </is>
      </c>
      <c r="B29" s="5" t="n">
        <v>152912100</v>
      </c>
    </row>
  </sheetData>
  <mergeCells count="2">
    <mergeCell ref="A1:A2"/>
    <mergeCell ref="B1:H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68" customWidth="1" min="1" max="1"/>
    <col width="21" customWidth="1" min="2" max="2"/>
    <col width="27" customWidth="1" min="3" max="3"/>
    <col width="27" customWidth="1" min="4" max="4"/>
    <col width="37" customWidth="1" min="5" max="5"/>
    <col width="27" customWidth="1" min="6" max="6"/>
    <col width="37" customWidth="1" min="7" max="7"/>
    <col width="27" customWidth="1" min="8" max="8"/>
    <col width="37" customWidth="1" min="9" max="9"/>
  </cols>
  <sheetData>
    <row r="1">
      <c r="A1" s="1" t="inlineStr">
        <is>
          <t>Share repurchase program (Details)</t>
        </is>
      </c>
      <c r="B1" s="2" t="inlineStr">
        <is>
          <t>1 Months Ended</t>
        </is>
      </c>
      <c r="D1" s="2" t="inlineStr">
        <is>
          <t>12 Months Ended</t>
        </is>
      </c>
    </row>
    <row r="2">
      <c r="B2" s="2" t="inlineStr">
        <is>
          <t>Mar. 31, 2020USD ($)</t>
        </is>
      </c>
      <c r="C2" s="2" t="inlineStr">
        <is>
          <t>Dec. 31, 2018USD ($)shares</t>
        </is>
      </c>
      <c r="D2" s="2" t="inlineStr">
        <is>
          <t>Dec. 31, 2020CNY (¥)shares</t>
        </is>
      </c>
      <c r="E2" s="2" t="inlineStr">
        <is>
          <t>Dec. 31, 2020USD ($)$ / sharesshares</t>
        </is>
      </c>
      <c r="F2" s="2" t="inlineStr">
        <is>
          <t>Dec. 31, 2019CNY (¥)shares</t>
        </is>
      </c>
      <c r="G2" s="2" t="inlineStr">
        <is>
          <t>Dec. 31, 2019USD ($)$ / sharesshares</t>
        </is>
      </c>
      <c r="H2" s="2" t="inlineStr">
        <is>
          <t>Dec. 31, 2018CNY (¥)shares</t>
        </is>
      </c>
      <c r="I2" s="2" t="inlineStr">
        <is>
          <t>Dec. 31, 2018USD ($)$ / sharesshares</t>
        </is>
      </c>
    </row>
    <row r="3">
      <c r="A3" s="4" t="inlineStr">
        <is>
          <t>Shares repurchased during the year | ¥</t>
        </is>
      </c>
      <c r="D3" s="6" t="n">
        <v>311776000</v>
      </c>
      <c r="F3" s="6" t="n">
        <v>131010000</v>
      </c>
      <c r="H3" s="6" t="n">
        <v>205886000</v>
      </c>
    </row>
    <row r="4">
      <c r="A4" s="4" t="inlineStr">
        <is>
          <t>ADS</t>
        </is>
      </c>
    </row>
    <row r="5">
      <c r="A5" s="4" t="inlineStr">
        <is>
          <t>Authorized amount | $</t>
        </is>
      </c>
      <c r="B5" s="7" t="n">
        <v>2000000000</v>
      </c>
      <c r="C5" s="7" t="n">
        <v>1000000000</v>
      </c>
      <c r="I5" s="7" t="n">
        <v>1000000000</v>
      </c>
    </row>
    <row r="6">
      <c r="A6" s="4" t="inlineStr">
        <is>
          <t>Shares repurchased total (in ADS shares)</t>
        </is>
      </c>
      <c r="C6" s="5" t="n">
        <v>2332048</v>
      </c>
      <c r="I6" s="5" t="n">
        <v>2332048</v>
      </c>
    </row>
    <row r="7">
      <c r="A7" s="4" t="inlineStr">
        <is>
          <t>Repurchase period (in months)</t>
        </is>
      </c>
      <c r="B7" s="4" t="inlineStr">
        <is>
          <t>24 months</t>
        </is>
      </c>
      <c r="C7" s="4" t="inlineStr">
        <is>
          <t>12 months</t>
        </is>
      </c>
    </row>
    <row r="8">
      <c r="A8" s="4" t="inlineStr">
        <is>
          <t>Shares repurchased during the year (in ADS shares)</t>
        </is>
      </c>
      <c r="D8" s="5" t="n">
        <v>1191370</v>
      </c>
      <c r="E8" s="5" t="n">
        <v>1191370</v>
      </c>
      <c r="F8" s="5" t="n">
        <v>935848</v>
      </c>
      <c r="G8" s="5" t="n">
        <v>935848</v>
      </c>
      <c r="H8" s="5" t="n">
        <v>1396200</v>
      </c>
      <c r="I8" s="5" t="n">
        <v>1396200</v>
      </c>
    </row>
    <row r="9">
      <c r="A9" s="4" t="inlineStr">
        <is>
          <t>Shares repurchased during the year</t>
        </is>
      </c>
      <c r="D9" s="6" t="n">
        <v>311776000</v>
      </c>
      <c r="E9" s="7" t="n">
        <v>44132000</v>
      </c>
      <c r="F9" s="6" t="n">
        <v>131010000</v>
      </c>
      <c r="G9" s="7" t="n">
        <v>19101000</v>
      </c>
      <c r="H9" s="6" t="n">
        <v>205886000</v>
      </c>
      <c r="I9" s="7" t="n">
        <v>29999000</v>
      </c>
    </row>
    <row r="10">
      <c r="A10" s="4" t="inlineStr">
        <is>
          <t>Weighted average repurchase price (in dollars per ADS) | $ / shares</t>
        </is>
      </c>
      <c r="E10" s="9" t="n">
        <v>37.04</v>
      </c>
      <c r="G10" s="9" t="n">
        <v>20.41</v>
      </c>
      <c r="I10" s="9" t="n">
        <v>21.48</v>
      </c>
    </row>
  </sheetData>
  <mergeCells count="3">
    <mergeCell ref="A1:A2"/>
    <mergeCell ref="B1:C1"/>
    <mergeCell ref="D1:I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Other comprehensive income (Details)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Composition of accumulated other comprehensive income/(loss)</t>
        </is>
      </c>
    </row>
    <row r="4">
      <c r="A4" s="4" t="inlineStr">
        <is>
          <t>Balance</t>
        </is>
      </c>
      <c r="B4" s="6" t="n">
        <v>84659847</v>
      </c>
      <c r="D4" s="6" t="n">
        <v>60866860</v>
      </c>
      <c r="E4" s="6" t="n">
        <v>52388703</v>
      </c>
    </row>
    <row r="5">
      <c r="A5" s="4" t="inlineStr">
        <is>
          <t>Balance</t>
        </is>
      </c>
      <c r="B5" s="5" t="n">
        <v>204485908</v>
      </c>
      <c r="C5" s="7" t="n">
        <v>31338839</v>
      </c>
      <c r="D5" s="5" t="n">
        <v>84659847</v>
      </c>
      <c r="E5" s="5" t="n">
        <v>60866860</v>
      </c>
    </row>
    <row r="6">
      <c r="A6" s="4" t="inlineStr">
        <is>
          <t>Foreign currency translation adjustments</t>
        </is>
      </c>
    </row>
    <row r="7">
      <c r="A7" s="3" t="inlineStr">
        <is>
          <t>Composition of accumulated other comprehensive income/(loss)</t>
        </is>
      </c>
    </row>
    <row r="8">
      <c r="A8" s="4" t="inlineStr">
        <is>
          <t>Balance</t>
        </is>
      </c>
      <c r="B8" s="5" t="n">
        <v>4108334</v>
      </c>
      <c r="D8" s="5" t="n">
        <v>3358469</v>
      </c>
      <c r="E8" s="5" t="n">
        <v>661685</v>
      </c>
    </row>
    <row r="9">
      <c r="A9" s="4" t="inlineStr">
        <is>
          <t>Other comprehensive income/(loss)</t>
        </is>
      </c>
      <c r="B9" s="5" t="n">
        <v>-7656413</v>
      </c>
      <c r="D9" s="5" t="n">
        <v>749865</v>
      </c>
      <c r="E9" s="5" t="n">
        <v>2696784</v>
      </c>
    </row>
    <row r="10">
      <c r="A10" s="4" t="inlineStr">
        <is>
          <t>Balance</t>
        </is>
      </c>
      <c r="B10" s="5" t="n">
        <v>-3548079</v>
      </c>
      <c r="D10" s="5" t="n">
        <v>4108334</v>
      </c>
      <c r="E10" s="5" t="n">
        <v>3358469</v>
      </c>
    </row>
    <row r="11">
      <c r="A11" s="4" t="inlineStr">
        <is>
          <t>Net unrealized gains/(losses) on available-for-sale securities</t>
        </is>
      </c>
    </row>
    <row r="12">
      <c r="A12" s="3" t="inlineStr">
        <is>
          <t>Composition of accumulated other comprehensive income/(loss)</t>
        </is>
      </c>
    </row>
    <row r="13">
      <c r="A13" s="4" t="inlineStr">
        <is>
          <t>Balance</t>
        </is>
      </c>
      <c r="B13" s="5" t="n">
        <v>54813</v>
      </c>
      <c r="D13" s="5" t="n">
        <v>627</v>
      </c>
      <c r="E13" s="5" t="n">
        <v>1180396</v>
      </c>
    </row>
    <row r="14">
      <c r="A14" s="4" t="inlineStr">
        <is>
          <t>Other comprehensive income/(loss)</t>
        </is>
      </c>
      <c r="B14" s="5" t="n">
        <v>-54802</v>
      </c>
      <c r="D14" s="5" t="n">
        <v>54186</v>
      </c>
      <c r="E14" s="5" t="n">
        <v>-23127</v>
      </c>
    </row>
    <row r="15">
      <c r="A15" s="4" t="inlineStr">
        <is>
          <t>Balance</t>
        </is>
      </c>
      <c r="B15" s="5" t="n">
        <v>11</v>
      </c>
      <c r="D15" s="5" t="n">
        <v>54813</v>
      </c>
      <c r="E15" s="5" t="n">
        <v>627</v>
      </c>
    </row>
    <row r="16">
      <c r="A16" s="4" t="inlineStr">
        <is>
          <t>Net unrealized gains/(losses) on available-for-sale securities | Cumulative Effect, Period of Adoption, Adjustment [Member]</t>
        </is>
      </c>
    </row>
    <row r="17">
      <c r="A17" s="3" t="inlineStr">
        <is>
          <t>Composition of accumulated other comprehensive income/(loss)</t>
        </is>
      </c>
    </row>
    <row r="18">
      <c r="A18" s="4" t="inlineStr">
        <is>
          <t>Balance</t>
        </is>
      </c>
      <c r="D18" s="5" t="n">
        <v>-1156642</v>
      </c>
    </row>
    <row r="19">
      <c r="A19" s="4" t="inlineStr">
        <is>
          <t>Balance</t>
        </is>
      </c>
      <c r="E19" s="5" t="n">
        <v>-1156642</v>
      </c>
    </row>
    <row r="20">
      <c r="A20" s="4" t="inlineStr">
        <is>
          <t>Accumulated other comprehensive income/(loss)</t>
        </is>
      </c>
    </row>
    <row r="21">
      <c r="A21" s="3" t="inlineStr">
        <is>
          <t>Composition of accumulated other comprehensive income/(loss)</t>
        </is>
      </c>
    </row>
    <row r="22">
      <c r="A22" s="4" t="inlineStr">
        <is>
          <t>Balance</t>
        </is>
      </c>
      <c r="B22" s="5" t="n">
        <v>4163147</v>
      </c>
      <c r="D22" s="5" t="n">
        <v>3359096</v>
      </c>
      <c r="E22" s="5" t="n">
        <v>1842081</v>
      </c>
    </row>
    <row r="23">
      <c r="A23" s="4" t="inlineStr">
        <is>
          <t>Other comprehensive income/(loss)</t>
        </is>
      </c>
      <c r="B23" s="5" t="n">
        <v>-7711215</v>
      </c>
      <c r="D23" s="5" t="n">
        <v>804051</v>
      </c>
      <c r="E23" s="5" t="n">
        <v>2673657</v>
      </c>
    </row>
    <row r="24">
      <c r="A24" s="4" t="inlineStr">
        <is>
          <t>Balance</t>
        </is>
      </c>
      <c r="B24" s="6" t="n">
        <v>-3548068</v>
      </c>
      <c r="D24" s="5" t="n">
        <v>4163147</v>
      </c>
      <c r="E24" s="5" t="n">
        <v>3359096</v>
      </c>
    </row>
    <row r="25">
      <c r="A25" s="4" t="inlineStr">
        <is>
          <t>Accumulated other comprehensive income/(loss) | Cumulative Effect, Period of Adoption, Adjustment [Member]</t>
        </is>
      </c>
    </row>
    <row r="26">
      <c r="A26" s="3" t="inlineStr">
        <is>
          <t>Composition of accumulated other comprehensive income/(loss)</t>
        </is>
      </c>
    </row>
    <row r="27">
      <c r="A27" s="4" t="inlineStr">
        <is>
          <t>Balance</t>
        </is>
      </c>
      <c r="D27" s="6" t="n">
        <v>-1156642</v>
      </c>
    </row>
    <row r="28">
      <c r="A28" s="4" t="inlineStr">
        <is>
          <t>Balance</t>
        </is>
      </c>
      <c r="E28" s="6" t="n">
        <v>-1156642</v>
      </c>
    </row>
  </sheetData>
  <mergeCells count="2">
    <mergeCell ref="A1:A2"/>
    <mergeCell ref="B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45" customWidth="1" min="1" max="1"/>
    <col width="16" customWidth="1" min="2" max="2"/>
    <col width="15" customWidth="1" min="3" max="3"/>
    <col width="15" customWidth="1" min="4" max="4"/>
  </cols>
  <sheetData>
    <row r="1">
      <c r="A1" s="1" t="inlineStr">
        <is>
          <t>Share-based compensation (Details) - CNY (¥)</t>
        </is>
      </c>
      <c r="B1" s="2" t="inlineStr">
        <is>
          <t>12 Months Ended</t>
        </is>
      </c>
    </row>
    <row r="2">
      <c r="B2" s="2" t="inlineStr">
        <is>
          <t>Dec. 31, 2020</t>
        </is>
      </c>
      <c r="C2" s="2" t="inlineStr">
        <is>
          <t>Dec. 31, 2019</t>
        </is>
      </c>
      <c r="D2" s="2" t="inlineStr">
        <is>
          <t>Dec. 31, 2018</t>
        </is>
      </c>
    </row>
    <row r="3">
      <c r="A3" s="3" t="inlineStr">
        <is>
          <t>Share-based compensation</t>
        </is>
      </c>
    </row>
    <row r="4">
      <c r="A4" s="4" t="inlineStr">
        <is>
          <t>Share-based compensation expenses</t>
        </is>
      </c>
      <c r="B4" s="6" t="n">
        <v>4155933000</v>
      </c>
      <c r="C4" s="6" t="n">
        <v>3694955000</v>
      </c>
      <c r="D4" s="6" t="n">
        <v>3659989000</v>
      </c>
    </row>
    <row r="5">
      <c r="A5" s="4" t="inlineStr">
        <is>
          <t>Cost of revenues</t>
        </is>
      </c>
    </row>
    <row r="6">
      <c r="A6" s="3" t="inlineStr">
        <is>
          <t>Share-based compensation</t>
        </is>
      </c>
    </row>
    <row r="7">
      <c r="A7" s="4" t="inlineStr">
        <is>
          <t>Share-based compensation expenses</t>
        </is>
      </c>
      <c r="B7" s="5" t="n">
        <v>98168000</v>
      </c>
      <c r="C7" s="5" t="n">
        <v>82243000</v>
      </c>
      <c r="D7" s="5" t="n">
        <v>71983000</v>
      </c>
    </row>
    <row r="8">
      <c r="A8" s="4" t="inlineStr">
        <is>
          <t>Fulfillment</t>
        </is>
      </c>
    </row>
    <row r="9">
      <c r="A9" s="3" t="inlineStr">
        <is>
          <t>Share-based compensation</t>
        </is>
      </c>
    </row>
    <row r="10">
      <c r="A10" s="4" t="inlineStr">
        <is>
          <t>Share-based compensation expenses</t>
        </is>
      </c>
      <c r="B10" s="5" t="n">
        <v>646331000</v>
      </c>
      <c r="C10" s="5" t="n">
        <v>440167000</v>
      </c>
      <c r="D10" s="5" t="n">
        <v>418895000</v>
      </c>
    </row>
    <row r="11">
      <c r="A11" s="4" t="inlineStr">
        <is>
          <t>Marketing</t>
        </is>
      </c>
    </row>
    <row r="12">
      <c r="A12" s="3" t="inlineStr">
        <is>
          <t>Share-based compensation</t>
        </is>
      </c>
    </row>
    <row r="13">
      <c r="A13" s="4" t="inlineStr">
        <is>
          <t>Share-based compensation expenses</t>
        </is>
      </c>
      <c r="B13" s="5" t="n">
        <v>346952000</v>
      </c>
      <c r="C13" s="5" t="n">
        <v>258860000</v>
      </c>
      <c r="D13" s="5" t="n">
        <v>190499000</v>
      </c>
    </row>
    <row r="14">
      <c r="A14" s="4" t="inlineStr">
        <is>
          <t>Research and development</t>
        </is>
      </c>
    </row>
    <row r="15">
      <c r="A15" s="3" t="inlineStr">
        <is>
          <t>Share-based compensation</t>
        </is>
      </c>
    </row>
    <row r="16">
      <c r="A16" s="4" t="inlineStr">
        <is>
          <t>Share-based compensation expenses</t>
        </is>
      </c>
      <c r="B16" s="5" t="n">
        <v>1400067000</v>
      </c>
      <c r="C16" s="5" t="n">
        <v>1340317000</v>
      </c>
      <c r="D16" s="5" t="n">
        <v>1162579000</v>
      </c>
    </row>
    <row r="17">
      <c r="A17" s="4" t="inlineStr">
        <is>
          <t>General and administrative</t>
        </is>
      </c>
    </row>
    <row r="18">
      <c r="A18" s="3" t="inlineStr">
        <is>
          <t>Share-based compensation</t>
        </is>
      </c>
    </row>
    <row r="19">
      <c r="A19" s="4" t="inlineStr">
        <is>
          <t>Share-based compensation expenses</t>
        </is>
      </c>
      <c r="B19" s="6" t="n">
        <v>1664415000</v>
      </c>
      <c r="C19" s="6" t="n">
        <v>1573368000</v>
      </c>
      <c r="D19" s="6" t="n">
        <v>1816033000</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J102"/>
  <sheetViews>
    <sheetView workbookViewId="0">
      <selection activeCell="A1" sqref="A1"/>
    </sheetView>
  </sheetViews>
  <sheetFormatPr baseColWidth="8" defaultRowHeight="15"/>
  <cols>
    <col width="80" customWidth="1" min="1" max="1"/>
    <col width="27" customWidth="1" min="2" max="2"/>
    <col width="37" customWidth="1" min="3" max="3"/>
    <col width="27" customWidth="1" min="4" max="4"/>
    <col width="37" customWidth="1" min="5" max="5"/>
    <col width="27" customWidth="1" min="6" max="6"/>
    <col width="37" customWidth="1" min="7" max="7"/>
    <col width="37" customWidth="1" min="8" max="8"/>
    <col width="37" customWidth="1" min="9" max="9"/>
    <col width="21" customWidth="1" min="10" max="10"/>
  </cols>
  <sheetData>
    <row r="1">
      <c r="A1" s="1" t="inlineStr">
        <is>
          <t>Share-based compensation (Details 2)</t>
        </is>
      </c>
      <c r="B1" s="2" t="inlineStr">
        <is>
          <t>12 Months Ended</t>
        </is>
      </c>
    </row>
    <row r="2">
      <c r="B2" s="2" t="inlineStr">
        <is>
          <t>Dec. 31, 2020CNY (¥)shares</t>
        </is>
      </c>
      <c r="C2" s="2" t="inlineStr">
        <is>
          <t>Dec. 31, 2020USD ($)$ / sharesshares</t>
        </is>
      </c>
      <c r="D2" s="2" t="inlineStr">
        <is>
          <t>Dec. 31, 2019CNY (¥)shares</t>
        </is>
      </c>
      <c r="E2" s="2" t="inlineStr">
        <is>
          <t>Dec. 31, 2019USD ($)$ / sharesshares</t>
        </is>
      </c>
      <c r="F2" s="2" t="inlineStr">
        <is>
          <t>Dec. 31, 2018CNY (¥)shares</t>
        </is>
      </c>
      <c r="G2" s="2" t="inlineStr">
        <is>
          <t>Dec. 31, 2018USD ($)$ / sharesshares</t>
        </is>
      </c>
      <c r="H2" s="2" t="inlineStr">
        <is>
          <t>Dec. 31, 2017USD ($)$ / sharesshares</t>
        </is>
      </c>
      <c r="I2" s="2" t="inlineStr">
        <is>
          <t>Dec. 31, 2020USD ($)$ / sharesshares</t>
        </is>
      </c>
      <c r="J2" s="2" t="inlineStr">
        <is>
          <t>Dec. 31, 2019USD ($)</t>
        </is>
      </c>
    </row>
    <row r="3">
      <c r="A3" s="3" t="inlineStr">
        <is>
          <t>Additional disclosures</t>
        </is>
      </c>
    </row>
    <row r="4">
      <c r="A4" s="4" t="inlineStr">
        <is>
          <t>Share-based compensation expenses | ¥</t>
        </is>
      </c>
      <c r="B4" s="6" t="n">
        <v>4155933000</v>
      </c>
      <c r="D4" s="6" t="n">
        <v>3694955000</v>
      </c>
      <c r="F4" s="6" t="n">
        <v>3659989000</v>
      </c>
    </row>
    <row r="5">
      <c r="A5" s="4" t="inlineStr">
        <is>
          <t>Share Incentive Plan | Employee and non-employee</t>
        </is>
      </c>
    </row>
    <row r="6">
      <c r="A6" s="3" t="inlineStr">
        <is>
          <t>Share-based compensation</t>
        </is>
      </c>
    </row>
    <row r="7">
      <c r="A7" s="4" t="inlineStr">
        <is>
          <t>Number of ordinary shares available for future grants</t>
        </is>
      </c>
      <c r="B7" s="5" t="n">
        <v>142927412</v>
      </c>
      <c r="I7" s="5" t="n">
        <v>142927412</v>
      </c>
    </row>
    <row r="8">
      <c r="A8" s="4" t="inlineStr">
        <is>
          <t>Share Incentive Plan | Employee and non-employee | RSU | Service-based</t>
        </is>
      </c>
    </row>
    <row r="9">
      <c r="A9" s="3" t="inlineStr">
        <is>
          <t>Number of Shares</t>
        </is>
      </c>
    </row>
    <row r="10">
      <c r="A10" s="4" t="inlineStr">
        <is>
          <t>Unvested at the beginning of the year (in shares)</t>
        </is>
      </c>
      <c r="B10" s="5" t="n">
        <v>100831204</v>
      </c>
      <c r="C10" s="5" t="n">
        <v>100831204</v>
      </c>
      <c r="D10" s="5" t="n">
        <v>118496092</v>
      </c>
      <c r="E10" s="5" t="n">
        <v>118496092</v>
      </c>
      <c r="F10" s="5" t="n">
        <v>106045892</v>
      </c>
      <c r="G10" s="5" t="n">
        <v>106045892</v>
      </c>
    </row>
    <row r="11">
      <c r="A11" s="4" t="inlineStr">
        <is>
          <t>Granted (in shares)</t>
        </is>
      </c>
      <c r="B11" s="5" t="n">
        <v>42621084</v>
      </c>
      <c r="C11" s="5" t="n">
        <v>42621084</v>
      </c>
      <c r="D11" s="5" t="n">
        <v>33202744</v>
      </c>
      <c r="E11" s="5" t="n">
        <v>33202744</v>
      </c>
      <c r="F11" s="5" t="n">
        <v>40383436</v>
      </c>
      <c r="G11" s="5" t="n">
        <v>40383436</v>
      </c>
    </row>
    <row r="12">
      <c r="A12" s="4" t="inlineStr">
        <is>
          <t>Vested (in shares)</t>
        </is>
      </c>
      <c r="B12" s="5" t="n">
        <v>-20632596</v>
      </c>
      <c r="C12" s="5" t="n">
        <v>-20632596</v>
      </c>
      <c r="D12" s="5" t="n">
        <v>-20423568</v>
      </c>
      <c r="E12" s="5" t="n">
        <v>-20423568</v>
      </c>
      <c r="F12" s="5" t="n">
        <v>-16137554</v>
      </c>
      <c r="G12" s="5" t="n">
        <v>-16137554</v>
      </c>
    </row>
    <row r="13">
      <c r="A13" s="4" t="inlineStr">
        <is>
          <t>Forfeited or cancelled</t>
        </is>
      </c>
      <c r="B13" s="5" t="n">
        <v>-14550450</v>
      </c>
      <c r="C13" s="5" t="n">
        <v>-14550450</v>
      </c>
      <c r="D13" s="5" t="n">
        <v>-30444064</v>
      </c>
      <c r="E13" s="5" t="n">
        <v>-30444064</v>
      </c>
      <c r="F13" s="5" t="n">
        <v>-11795682</v>
      </c>
      <c r="G13" s="5" t="n">
        <v>-11795682</v>
      </c>
    </row>
    <row r="14">
      <c r="A14" s="4" t="inlineStr">
        <is>
          <t>Unvested at the end of the year (in shares)</t>
        </is>
      </c>
      <c r="B14" s="5" t="n">
        <v>108269242</v>
      </c>
      <c r="C14" s="5" t="n">
        <v>108269242</v>
      </c>
      <c r="D14" s="5" t="n">
        <v>100831204</v>
      </c>
      <c r="E14" s="5" t="n">
        <v>100831204</v>
      </c>
      <c r="F14" s="5" t="n">
        <v>118496092</v>
      </c>
      <c r="G14" s="5" t="n">
        <v>118496092</v>
      </c>
      <c r="H14" s="5" t="n">
        <v>106045892</v>
      </c>
    </row>
    <row r="15">
      <c r="A15" s="3" t="inlineStr">
        <is>
          <t>Weighted-Average Grant-Date Fair Value</t>
        </is>
      </c>
    </row>
    <row r="16">
      <c r="A16" s="4" t="inlineStr">
        <is>
          <t>Unvested at the beginning of the year (in dollars per share) | $ / shares</t>
        </is>
      </c>
      <c r="C16" s="9" t="n">
        <v>15.35</v>
      </c>
      <c r="E16" s="9" t="n">
        <v>15.58</v>
      </c>
      <c r="G16" s="9" t="n">
        <v>13.77</v>
      </c>
    </row>
    <row r="17">
      <c r="A17" s="4" t="inlineStr">
        <is>
          <t>Granted (in dollars per share) | $ / shares</t>
        </is>
      </c>
      <c r="C17" s="14" t="n">
        <v>26.44</v>
      </c>
      <c r="E17" s="14" t="n">
        <v>14.29</v>
      </c>
      <c r="G17" s="14" t="n">
        <v>18.95</v>
      </c>
    </row>
    <row r="18">
      <c r="A18" s="4" t="inlineStr">
        <is>
          <t>Vested (in dollars per share) | $ / shares</t>
        </is>
      </c>
      <c r="C18" s="14" t="n">
        <v>15.25</v>
      </c>
      <c r="E18" s="14" t="n">
        <v>14.96</v>
      </c>
      <c r="G18" s="14" t="n">
        <v>12.47</v>
      </c>
    </row>
    <row r="19">
      <c r="A19" s="4" t="inlineStr">
        <is>
          <t>Forfeited or cancelled | $ / shares</t>
        </is>
      </c>
      <c r="C19" s="14" t="n">
        <v>16.13</v>
      </c>
      <c r="E19" s="14" t="n">
        <v>15.36</v>
      </c>
      <c r="G19" s="14" t="n">
        <v>15.16</v>
      </c>
    </row>
    <row r="20">
      <c r="A20" s="4" t="inlineStr">
        <is>
          <t>Unvested at the end of the year (in dollars per share) | $ / shares</t>
        </is>
      </c>
      <c r="C20" s="9" t="n">
        <v>19.62</v>
      </c>
      <c r="E20" s="9" t="n">
        <v>15.35</v>
      </c>
      <c r="G20" s="9" t="n">
        <v>15.58</v>
      </c>
      <c r="H20" s="9" t="n">
        <v>13.77</v>
      </c>
    </row>
    <row r="21">
      <c r="A21" s="3" t="inlineStr">
        <is>
          <t>Additional disclosures</t>
        </is>
      </c>
    </row>
    <row r="22">
      <c r="A22" s="4" t="inlineStr">
        <is>
          <t>Share-based compensation expenses | ¥</t>
        </is>
      </c>
      <c r="B22" s="6" t="n">
        <v>3084849000</v>
      </c>
      <c r="D22" s="6" t="n">
        <v>2958847000</v>
      </c>
      <c r="F22" s="6" t="n">
        <v>2968468000</v>
      </c>
    </row>
    <row r="23">
      <c r="A23" s="4" t="inlineStr">
        <is>
          <t>Unrecognized share-based compensation expense related to awards other than options | ¥</t>
        </is>
      </c>
      <c r="B23" s="6" t="n">
        <v>7483273000</v>
      </c>
    </row>
    <row r="24">
      <c r="A24" s="4" t="inlineStr">
        <is>
          <t>Weighted-average period over which share-based compensation expense is expected to be recognized</t>
        </is>
      </c>
      <c r="B24" s="4" t="inlineStr">
        <is>
          <t>4 years 9 months 18 days</t>
        </is>
      </c>
      <c r="C24" s="4" t="inlineStr">
        <is>
          <t>4 years 9 months 18 days</t>
        </is>
      </c>
    </row>
    <row r="25">
      <c r="A25" s="4" t="inlineStr">
        <is>
          <t>Total fair value of RSUs vested</t>
        </is>
      </c>
      <c r="B25" s="6" t="n">
        <v>3457997000</v>
      </c>
      <c r="C25" s="7" t="n">
        <v>493843000</v>
      </c>
      <c r="D25" s="5" t="n">
        <v>2125609000</v>
      </c>
      <c r="E25" s="7" t="n">
        <v>312962000</v>
      </c>
      <c r="F25" s="5" t="n">
        <v>1892221000</v>
      </c>
      <c r="G25" s="7" t="n">
        <v>295632000</v>
      </c>
    </row>
    <row r="26">
      <c r="A26" s="4" t="inlineStr">
        <is>
          <t>Total intrinsic value of RSUs vested</t>
        </is>
      </c>
      <c r="B26" s="6" t="n">
        <v>3457997000</v>
      </c>
      <c r="C26" s="7" t="n">
        <v>493843000</v>
      </c>
      <c r="D26" s="6" t="n">
        <v>2125609000</v>
      </c>
      <c r="E26" s="7" t="n">
        <v>312962000</v>
      </c>
      <c r="F26" s="6" t="n">
        <v>1892221000</v>
      </c>
      <c r="G26" s="7" t="n">
        <v>295632000</v>
      </c>
    </row>
    <row r="27">
      <c r="A27" s="4" t="inlineStr">
        <is>
          <t>Share Incentive Plan | Employee and non-employee | RSU | Performance-based</t>
        </is>
      </c>
    </row>
    <row r="28">
      <c r="A28" s="3" t="inlineStr">
        <is>
          <t>Number of Shares</t>
        </is>
      </c>
    </row>
    <row r="29">
      <c r="A29" s="4" t="inlineStr">
        <is>
          <t>Unvested at the beginning of the year (in shares)</t>
        </is>
      </c>
      <c r="B29" s="5" t="n">
        <v>19886</v>
      </c>
      <c r="C29" s="5" t="n">
        <v>19886</v>
      </c>
      <c r="D29" s="5" t="n">
        <v>79546</v>
      </c>
      <c r="E29" s="5" t="n">
        <v>79546</v>
      </c>
      <c r="F29" s="5" t="n">
        <v>213486</v>
      </c>
      <c r="G29" s="5" t="n">
        <v>213486</v>
      </c>
    </row>
    <row r="30">
      <c r="A30" s="4" t="inlineStr">
        <is>
          <t>Vested (in shares)</t>
        </is>
      </c>
      <c r="B30" s="5" t="n">
        <v>-9942</v>
      </c>
      <c r="C30" s="5" t="n">
        <v>-9942</v>
      </c>
      <c r="D30" s="5" t="n">
        <v>-39772</v>
      </c>
      <c r="E30" s="5" t="n">
        <v>-39772</v>
      </c>
      <c r="F30" s="5" t="n">
        <v>-103788</v>
      </c>
      <c r="G30" s="5" t="n">
        <v>-103788</v>
      </c>
    </row>
    <row r="31">
      <c r="A31" s="4" t="inlineStr">
        <is>
          <t>Forfeited or cancelled</t>
        </is>
      </c>
      <c r="D31" s="5" t="n">
        <v>-19888</v>
      </c>
      <c r="E31" s="5" t="n">
        <v>-19888</v>
      </c>
      <c r="F31" s="5" t="n">
        <v>-30152</v>
      </c>
      <c r="G31" s="5" t="n">
        <v>-30152</v>
      </c>
    </row>
    <row r="32">
      <c r="A32" s="4" t="inlineStr">
        <is>
          <t>Unvested at the end of the year (in shares)</t>
        </is>
      </c>
      <c r="B32" s="5" t="n">
        <v>9944</v>
      </c>
      <c r="C32" s="5" t="n">
        <v>9944</v>
      </c>
      <c r="D32" s="5" t="n">
        <v>19886</v>
      </c>
      <c r="E32" s="5" t="n">
        <v>19886</v>
      </c>
      <c r="F32" s="5" t="n">
        <v>79546</v>
      </c>
      <c r="G32" s="5" t="n">
        <v>79546</v>
      </c>
      <c r="H32" s="5" t="n">
        <v>213486</v>
      </c>
    </row>
    <row r="33">
      <c r="A33" s="3" t="inlineStr">
        <is>
          <t>Weighted-Average Grant-Date Fair Value</t>
        </is>
      </c>
    </row>
    <row r="34">
      <c r="A34" s="4" t="inlineStr">
        <is>
          <t>Unvested at the beginning of the year (in dollars per share) | $ / shares</t>
        </is>
      </c>
      <c r="C34" s="9" t="n">
        <v>6.33</v>
      </c>
      <c r="E34" s="9" t="n">
        <v>6.33</v>
      </c>
      <c r="G34" s="9" t="n">
        <v>6.33</v>
      </c>
    </row>
    <row r="35">
      <c r="A35" s="4" t="inlineStr">
        <is>
          <t>Vested (in dollars per share) | $ / shares</t>
        </is>
      </c>
      <c r="C35" s="14" t="n">
        <v>6.33</v>
      </c>
      <c r="E35" s="14" t="n">
        <v>6.33</v>
      </c>
      <c r="G35" s="14" t="n">
        <v>6.33</v>
      </c>
    </row>
    <row r="36">
      <c r="A36" s="4" t="inlineStr">
        <is>
          <t>Forfeited or cancelled | $ / shares</t>
        </is>
      </c>
      <c r="E36" s="14" t="n">
        <v>6.33</v>
      </c>
    </row>
    <row r="37">
      <c r="A37" s="4" t="inlineStr">
        <is>
          <t>Unvested at the end of the year (in dollars per share) | $ / shares</t>
        </is>
      </c>
      <c r="C37" s="9" t="n">
        <v>6.33</v>
      </c>
      <c r="E37" s="9" t="n">
        <v>6.33</v>
      </c>
      <c r="G37" s="9" t="n">
        <v>6.33</v>
      </c>
      <c r="H37" s="9" t="n">
        <v>6.33</v>
      </c>
    </row>
    <row r="38">
      <c r="A38" s="3" t="inlineStr">
        <is>
          <t>Additional disclosures</t>
        </is>
      </c>
    </row>
    <row r="39">
      <c r="A39" s="4" t="inlineStr">
        <is>
          <t>Unrecognized share-based compensation expense related to awards other than options | ¥</t>
        </is>
      </c>
      <c r="B39" s="6" t="n">
        <v>5000</v>
      </c>
    </row>
    <row r="40">
      <c r="A40" s="4" t="inlineStr">
        <is>
          <t>Weighted-average period over which share-based compensation expense is expected to be recognized</t>
        </is>
      </c>
      <c r="B40" s="4" t="inlineStr">
        <is>
          <t>1 month 6 days</t>
        </is>
      </c>
      <c r="C40" s="4" t="inlineStr">
        <is>
          <t>1 month 6 days</t>
        </is>
      </c>
    </row>
    <row r="41">
      <c r="A41" s="4" t="inlineStr">
        <is>
          <t>Total fair value of RSUs vested</t>
        </is>
      </c>
      <c r="B41" s="6" t="n">
        <v>1290000</v>
      </c>
      <c r="C41" s="7" t="n">
        <v>187000</v>
      </c>
      <c r="D41" s="6" t="n">
        <v>3312000</v>
      </c>
      <c r="E41" s="7" t="n">
        <v>494000</v>
      </c>
      <c r="F41" s="6" t="n">
        <v>16181000</v>
      </c>
      <c r="G41" s="7" t="n">
        <v>2555000</v>
      </c>
    </row>
    <row r="42">
      <c r="A42" s="4" t="inlineStr">
        <is>
          <t>Total intrinsic value of RSUs vested</t>
        </is>
      </c>
      <c r="B42" s="6" t="n">
        <v>1290000</v>
      </c>
      <c r="C42" s="7" t="n">
        <v>187000</v>
      </c>
      <c r="D42" s="6" t="n">
        <v>3312000</v>
      </c>
      <c r="E42" s="7" t="n">
        <v>494000</v>
      </c>
      <c r="F42" s="6" t="n">
        <v>16181000</v>
      </c>
      <c r="G42" s="7" t="n">
        <v>2555000</v>
      </c>
    </row>
    <row r="43">
      <c r="A43" s="4" t="inlineStr">
        <is>
          <t>Share Incentive Plan | Employee and non-employee | Options | Service-based</t>
        </is>
      </c>
    </row>
    <row r="44">
      <c r="A44" s="3" t="inlineStr">
        <is>
          <t>Number of share options</t>
        </is>
      </c>
    </row>
    <row r="45">
      <c r="A45" s="4" t="inlineStr">
        <is>
          <t>Outstanding at the beginning of the year (in shares)</t>
        </is>
      </c>
      <c r="B45" s="5" t="n">
        <v>10224124</v>
      </c>
      <c r="C45" s="5" t="n">
        <v>10224124</v>
      </c>
      <c r="D45" s="5" t="n">
        <v>15747736</v>
      </c>
      <c r="E45" s="5" t="n">
        <v>15747736</v>
      </c>
      <c r="F45" s="5" t="n">
        <v>17110108</v>
      </c>
      <c r="G45" s="5" t="n">
        <v>17110108</v>
      </c>
    </row>
    <row r="46">
      <c r="A46" s="4" t="inlineStr">
        <is>
          <t>Granted (in shares)</t>
        </is>
      </c>
      <c r="B46" s="5" t="n">
        <v>0</v>
      </c>
      <c r="C46" s="5" t="n">
        <v>0</v>
      </c>
      <c r="D46" s="5" t="n">
        <v>0</v>
      </c>
      <c r="E46" s="5" t="n">
        <v>0</v>
      </c>
      <c r="F46" s="5" t="n">
        <v>0</v>
      </c>
      <c r="G46" s="5" t="n">
        <v>0</v>
      </c>
    </row>
    <row r="47">
      <c r="A47" s="4" t="inlineStr">
        <is>
          <t>Exercised (in shares)</t>
        </is>
      </c>
      <c r="B47" s="5" t="n">
        <v>-5073294</v>
      </c>
      <c r="C47" s="5" t="n">
        <v>-5073294</v>
      </c>
      <c r="D47" s="5" t="n">
        <v>-3299962</v>
      </c>
      <c r="E47" s="5" t="n">
        <v>-3299962</v>
      </c>
      <c r="F47" s="5" t="n">
        <v>-1077036</v>
      </c>
      <c r="G47" s="5" t="n">
        <v>-1077036</v>
      </c>
    </row>
    <row r="48">
      <c r="A48" s="4" t="inlineStr">
        <is>
          <t>Forfeited or cancelled</t>
        </is>
      </c>
      <c r="B48" s="5" t="n">
        <v>-243770</v>
      </c>
      <c r="C48" s="5" t="n">
        <v>-243770</v>
      </c>
      <c r="D48" s="5" t="n">
        <v>-2223650</v>
      </c>
      <c r="E48" s="5" t="n">
        <v>-2223650</v>
      </c>
      <c r="F48" s="5" t="n">
        <v>-285336</v>
      </c>
      <c r="G48" s="5" t="n">
        <v>-285336</v>
      </c>
    </row>
    <row r="49">
      <c r="A49" s="4" t="inlineStr">
        <is>
          <t>Outstanding at the end of the year (in shares)</t>
        </is>
      </c>
      <c r="B49" s="5" t="n">
        <v>4907060</v>
      </c>
      <c r="C49" s="5" t="n">
        <v>4907060</v>
      </c>
      <c r="D49" s="5" t="n">
        <v>10224124</v>
      </c>
      <c r="E49" s="5" t="n">
        <v>10224124</v>
      </c>
      <c r="F49" s="5" t="n">
        <v>15747736</v>
      </c>
      <c r="G49" s="5" t="n">
        <v>15747736</v>
      </c>
      <c r="H49" s="5" t="n">
        <v>17110108</v>
      </c>
    </row>
    <row r="50">
      <c r="A50" s="4" t="inlineStr">
        <is>
          <t>Vested and expected to vest at the end of the year (in shares)</t>
        </is>
      </c>
      <c r="B50" s="5" t="n">
        <v>4833518</v>
      </c>
      <c r="I50" s="5" t="n">
        <v>4833518</v>
      </c>
    </row>
    <row r="51">
      <c r="A51" s="4" t="inlineStr">
        <is>
          <t>Exercisable at the end of the year (in shares)</t>
        </is>
      </c>
      <c r="B51" s="5" t="n">
        <v>4539348</v>
      </c>
      <c r="I51" s="5" t="n">
        <v>4539348</v>
      </c>
    </row>
    <row r="52">
      <c r="A52" s="3" t="inlineStr">
        <is>
          <t>Weighted Average Exercise Price</t>
        </is>
      </c>
    </row>
    <row r="53">
      <c r="A53" s="4" t="inlineStr">
        <is>
          <t>Outstanding at the beginning of the year (in dollars per share) | $ / shares</t>
        </is>
      </c>
      <c r="C53" s="9" t="n">
        <v>6.39</v>
      </c>
      <c r="E53" s="9" t="n">
        <v>6.55</v>
      </c>
      <c r="G53" s="9" t="n">
        <v>6.49</v>
      </c>
    </row>
    <row r="54">
      <c r="A54" s="4" t="inlineStr">
        <is>
          <t>Exercised (in dollars per share) | $ / shares</t>
        </is>
      </c>
      <c r="C54" s="14" t="n">
        <v>6.23</v>
      </c>
      <c r="E54" s="14" t="n">
        <v>5.72</v>
      </c>
      <c r="G54" s="14" t="n">
        <v>5.23</v>
      </c>
    </row>
    <row r="55">
      <c r="A55" s="4" t="inlineStr">
        <is>
          <t>Forfeited or cancelled (in dollars per share) | $ / shares</t>
        </is>
      </c>
      <c r="C55" s="14" t="n">
        <v>10.24</v>
      </c>
      <c r="E55" s="14" t="n">
        <v>8.52</v>
      </c>
      <c r="G55" s="14" t="n">
        <v>7.68</v>
      </c>
    </row>
    <row r="56">
      <c r="A56" s="4" t="inlineStr">
        <is>
          <t>Outstanding at the end of the year (in dollars per share) | $ / shares</t>
        </is>
      </c>
      <c r="C56" s="9" t="n">
        <v>6.38</v>
      </c>
      <c r="E56" s="9" t="n">
        <v>6.39</v>
      </c>
      <c r="G56" s="9" t="n">
        <v>6.55</v>
      </c>
      <c r="H56" s="9" t="n">
        <v>6.49</v>
      </c>
    </row>
    <row r="57">
      <c r="A57" s="4" t="inlineStr">
        <is>
          <t>Vested and expected to vest at the end of the year (in dollars per share) | $ / shares</t>
        </is>
      </c>
      <c r="I57" s="9" t="n">
        <v>6.28</v>
      </c>
    </row>
    <row r="58">
      <c r="A58" s="4" t="inlineStr">
        <is>
          <t>Exercisable at the end of the year (in dollars per share) | $ / shares</t>
        </is>
      </c>
      <c r="I58" s="9" t="n">
        <v>5.85</v>
      </c>
    </row>
    <row r="59">
      <c r="A59" s="3" t="inlineStr">
        <is>
          <t>Weighted Average Remaining Contractual Term (years)</t>
        </is>
      </c>
    </row>
    <row r="60">
      <c r="A60" s="4" t="inlineStr">
        <is>
          <t>Outstanding at the end of the year</t>
        </is>
      </c>
      <c r="B60" s="4" t="inlineStr">
        <is>
          <t>3 years</t>
        </is>
      </c>
      <c r="C60" s="4" t="inlineStr">
        <is>
          <t>3 years</t>
        </is>
      </c>
      <c r="D60" s="4" t="inlineStr">
        <is>
          <t>4 years 3 months 18 days</t>
        </is>
      </c>
      <c r="E60" s="4" t="inlineStr">
        <is>
          <t>4 years 3 months 18 days</t>
        </is>
      </c>
      <c r="F60" s="4" t="inlineStr">
        <is>
          <t>5 years 3 months 18 days</t>
        </is>
      </c>
      <c r="G60" s="4" t="inlineStr">
        <is>
          <t>5 years 3 months 18 days</t>
        </is>
      </c>
      <c r="H60" s="4" t="inlineStr">
        <is>
          <t>6 years 2 months 12 days</t>
        </is>
      </c>
    </row>
    <row r="61">
      <c r="A61" s="4" t="inlineStr">
        <is>
          <t>Vested and expected to vest at the end of the year</t>
        </is>
      </c>
      <c r="B61" s="4" t="inlineStr">
        <is>
          <t>2 years 10 months 24 days</t>
        </is>
      </c>
      <c r="C61" s="4" t="inlineStr">
        <is>
          <t>2 years 10 months 24 days</t>
        </is>
      </c>
    </row>
    <row r="62">
      <c r="A62" s="4" t="inlineStr">
        <is>
          <t>Exercisable at the end of the year</t>
        </is>
      </c>
      <c r="B62" s="4" t="inlineStr">
        <is>
          <t>2 years 8 months 12 days</t>
        </is>
      </c>
      <c r="C62" s="4" t="inlineStr">
        <is>
          <t>2 years 8 months 12 days</t>
        </is>
      </c>
    </row>
    <row r="63">
      <c r="A63" s="3" t="inlineStr">
        <is>
          <t>Aggregate Intrinsic Value</t>
        </is>
      </c>
    </row>
    <row r="64">
      <c r="A64" s="4" t="inlineStr">
        <is>
          <t>Outstanding at the end of the year (in dollars) | $</t>
        </is>
      </c>
      <c r="G64" s="7" t="n">
        <v>72658000</v>
      </c>
      <c r="H64" s="7" t="n">
        <v>243327000</v>
      </c>
      <c r="I64" s="7" t="n">
        <v>184380000</v>
      </c>
      <c r="J64" s="7" t="n">
        <v>114720000</v>
      </c>
    </row>
    <row r="65">
      <c r="A65" s="4" t="inlineStr">
        <is>
          <t>Vested and expected to vest at the end of the year (in dollars) | $</t>
        </is>
      </c>
      <c r="I65" s="5" t="n">
        <v>182098000</v>
      </c>
    </row>
    <row r="66">
      <c r="A66" s="4" t="inlineStr">
        <is>
          <t>Exercisable at the end of the year (in dollars) | $</t>
        </is>
      </c>
      <c r="I66" s="5" t="n">
        <v>172970000</v>
      </c>
    </row>
    <row r="67">
      <c r="A67" s="3" t="inlineStr">
        <is>
          <t>Additional disclosures</t>
        </is>
      </c>
    </row>
    <row r="68">
      <c r="A68" s="4" t="inlineStr">
        <is>
          <t>Share-based compensation expenses | ¥</t>
        </is>
      </c>
      <c r="B68" s="6" t="n">
        <v>34655000</v>
      </c>
      <c r="D68" s="6" t="n">
        <v>3837000</v>
      </c>
      <c r="F68" s="6" t="n">
        <v>32558000</v>
      </c>
    </row>
    <row r="69">
      <c r="A69" s="4" t="inlineStr">
        <is>
          <t>Unrecognized share-based compensation expense related to options | ¥</t>
        </is>
      </c>
      <c r="B69" s="6" t="n">
        <v>3145000</v>
      </c>
    </row>
    <row r="70">
      <c r="A70" s="4" t="inlineStr">
        <is>
          <t>Weighted-average period over which share-based compensation expense is expected to be recognized</t>
        </is>
      </c>
      <c r="B70" s="4" t="inlineStr">
        <is>
          <t>1 year</t>
        </is>
      </c>
      <c r="C70" s="4" t="inlineStr">
        <is>
          <t>1 year</t>
        </is>
      </c>
    </row>
    <row r="71">
      <c r="A71" s="4" t="inlineStr">
        <is>
          <t>Total intrinsic value of options exercised</t>
        </is>
      </c>
      <c r="B71" s="6" t="n">
        <v>762251000</v>
      </c>
      <c r="C71" s="7" t="n">
        <v>110692000</v>
      </c>
      <c r="D71" s="5" t="n">
        <v>219918000</v>
      </c>
      <c r="E71" s="7" t="n">
        <v>31762000</v>
      </c>
      <c r="F71" s="5" t="n">
        <v>99267000</v>
      </c>
      <c r="G71" s="5" t="n">
        <v>15326000</v>
      </c>
    </row>
    <row r="72">
      <c r="A72" s="4" t="inlineStr">
        <is>
          <t>Cash received from the exercises of share options</t>
        </is>
      </c>
      <c r="B72" s="5" t="n">
        <v>235889000</v>
      </c>
      <c r="C72" s="7" t="n">
        <v>33903000</v>
      </c>
      <c r="D72" s="5" t="n">
        <v>112153000</v>
      </c>
      <c r="E72" s="7" t="n">
        <v>16201000</v>
      </c>
      <c r="F72" s="6" t="n">
        <v>48555000</v>
      </c>
      <c r="G72" s="7" t="n">
        <v>7382000</v>
      </c>
    </row>
    <row r="73">
      <c r="A73" s="4" t="inlineStr">
        <is>
          <t>Cash Receivable From Stock Option Exercises</t>
        </is>
      </c>
      <c r="B73" s="6" t="n">
        <v>5361000</v>
      </c>
      <c r="D73" s="6" t="n">
        <v>21813000</v>
      </c>
      <c r="I73" s="7" t="n">
        <v>822000</v>
      </c>
      <c r="J73" s="7" t="n">
        <v>3127000</v>
      </c>
    </row>
    <row r="74">
      <c r="A74" s="4" t="inlineStr">
        <is>
          <t>Share Incentive Plan | Non-employees | RSU | Service-based</t>
        </is>
      </c>
    </row>
    <row r="75">
      <c r="A75" s="3" t="inlineStr">
        <is>
          <t>Number of Shares</t>
        </is>
      </c>
    </row>
    <row r="76">
      <c r="A76" s="4" t="inlineStr">
        <is>
          <t>Unvested at the beginning of the year (in shares)</t>
        </is>
      </c>
      <c r="B76" s="5" t="n">
        <v>4478140</v>
      </c>
      <c r="C76" s="5" t="n">
        <v>4478140</v>
      </c>
    </row>
    <row r="77">
      <c r="A77" s="4" t="inlineStr">
        <is>
          <t>Unvested at the end of the year (in shares)</t>
        </is>
      </c>
      <c r="B77" s="5" t="n">
        <v>3325796</v>
      </c>
      <c r="C77" s="5" t="n">
        <v>3325796</v>
      </c>
      <c r="D77" s="5" t="n">
        <v>4478140</v>
      </c>
      <c r="E77" s="5" t="n">
        <v>4478140</v>
      </c>
    </row>
    <row r="78">
      <c r="A78" s="4" t="inlineStr">
        <is>
          <t>Share Incentive Plan | Non-employees | Options | Service-based</t>
        </is>
      </c>
    </row>
    <row r="79">
      <c r="A79" s="3" t="inlineStr">
        <is>
          <t>Number of share options</t>
        </is>
      </c>
    </row>
    <row r="80">
      <c r="A80" s="4" t="inlineStr">
        <is>
          <t>Outstanding at the beginning of the year (in shares)</t>
        </is>
      </c>
      <c r="B80" s="5" t="n">
        <v>1072212</v>
      </c>
      <c r="C80" s="5" t="n">
        <v>1072212</v>
      </c>
    </row>
    <row r="81">
      <c r="A81" s="4" t="inlineStr">
        <is>
          <t>Outstanding at the end of the year (in shares)</t>
        </is>
      </c>
      <c r="B81" s="5" t="n">
        <v>71502</v>
      </c>
      <c r="C81" s="5" t="n">
        <v>71502</v>
      </c>
      <c r="D81" s="5" t="n">
        <v>1072212</v>
      </c>
      <c r="E81" s="5" t="n">
        <v>1072212</v>
      </c>
    </row>
    <row r="82">
      <c r="A82" s="4" t="inlineStr">
        <is>
          <t>Share Incentive Plan | Year two | Employee and non-employee | RSUs and options</t>
        </is>
      </c>
    </row>
    <row r="83">
      <c r="A83" s="3" t="inlineStr">
        <is>
          <t>Share-based compensation</t>
        </is>
      </c>
    </row>
    <row r="84">
      <c r="A84" s="4" t="inlineStr">
        <is>
          <t>Vesting schedule</t>
        </is>
      </c>
      <c r="B84" s="4" t="inlineStr">
        <is>
          <t>2 years</t>
        </is>
      </c>
      <c r="C84" s="4" t="inlineStr">
        <is>
          <t>2 years</t>
        </is>
      </c>
    </row>
    <row r="85">
      <c r="A85" s="4" t="inlineStr">
        <is>
          <t>Vesting percentage (as a percent)</t>
        </is>
      </c>
      <c r="B85" s="4" t="inlineStr">
        <is>
          <t>50.00%</t>
        </is>
      </c>
      <c r="C85" s="4" t="inlineStr">
        <is>
          <t>50.00%</t>
        </is>
      </c>
    </row>
    <row r="86">
      <c r="A86" s="4" t="inlineStr">
        <is>
          <t>Share Incentive Plan | Year three | Employee and non-employee | RSUs and options</t>
        </is>
      </c>
    </row>
    <row r="87">
      <c r="A87" s="3" t="inlineStr">
        <is>
          <t>Share-based compensation</t>
        </is>
      </c>
    </row>
    <row r="88">
      <c r="A88" s="4" t="inlineStr">
        <is>
          <t>Vesting percentage (as a percent)</t>
        </is>
      </c>
      <c r="B88" s="4" t="inlineStr">
        <is>
          <t>33.00%</t>
        </is>
      </c>
      <c r="C88" s="4" t="inlineStr">
        <is>
          <t>33.00%</t>
        </is>
      </c>
    </row>
    <row r="89">
      <c r="A89" s="4" t="inlineStr">
        <is>
          <t>Share Incentive Plan | Year four | Employee and non-employee | RSUs and options</t>
        </is>
      </c>
    </row>
    <row r="90">
      <c r="A90" s="3" t="inlineStr">
        <is>
          <t>Share-based compensation</t>
        </is>
      </c>
    </row>
    <row r="91">
      <c r="A91" s="4" t="inlineStr">
        <is>
          <t>Vesting percentage (as a percent)</t>
        </is>
      </c>
      <c r="B91" s="4" t="inlineStr">
        <is>
          <t>25.00%</t>
        </is>
      </c>
      <c r="C91" s="4" t="inlineStr">
        <is>
          <t>25.00%</t>
        </is>
      </c>
    </row>
    <row r="92">
      <c r="A92" s="4" t="inlineStr">
        <is>
          <t>Share Incentive Plan | Year five | Employee and non-employee | RSUs and options</t>
        </is>
      </c>
    </row>
    <row r="93">
      <c r="A93" s="3" t="inlineStr">
        <is>
          <t>Share-based compensation</t>
        </is>
      </c>
    </row>
    <row r="94">
      <c r="A94" s="4" t="inlineStr">
        <is>
          <t>Vesting percentage (as a percent)</t>
        </is>
      </c>
      <c r="B94" s="4" t="inlineStr">
        <is>
          <t>20.00%</t>
        </is>
      </c>
      <c r="C94" s="4" t="inlineStr">
        <is>
          <t>20.00%</t>
        </is>
      </c>
    </row>
    <row r="95">
      <c r="A95" s="4" t="inlineStr">
        <is>
          <t>Share Incentive Plan | Year six | Employee and non-employee | RSUs and options</t>
        </is>
      </c>
    </row>
    <row r="96">
      <c r="A96" s="3" t="inlineStr">
        <is>
          <t>Share-based compensation</t>
        </is>
      </c>
    </row>
    <row r="97">
      <c r="A97" s="4" t="inlineStr">
        <is>
          <t>Vesting schedule</t>
        </is>
      </c>
      <c r="B97" s="4" t="inlineStr">
        <is>
          <t>6 years</t>
        </is>
      </c>
      <c r="C97" s="4" t="inlineStr">
        <is>
          <t>6 years</t>
        </is>
      </c>
    </row>
    <row r="98">
      <c r="A98" s="4" t="inlineStr">
        <is>
          <t>Vesting percentage (as a percent)</t>
        </is>
      </c>
      <c r="B98" s="4" t="inlineStr">
        <is>
          <t>17.00%</t>
        </is>
      </c>
      <c r="C98" s="4" t="inlineStr">
        <is>
          <t>17.00%</t>
        </is>
      </c>
    </row>
    <row r="99">
      <c r="A99" s="4" t="inlineStr">
        <is>
          <t>Share Incentive Plan | Year ten | Employee and non-employee | RSUs and options</t>
        </is>
      </c>
    </row>
    <row r="100">
      <c r="A100" s="3" t="inlineStr">
        <is>
          <t>Share-based compensation</t>
        </is>
      </c>
    </row>
    <row r="101">
      <c r="A101" s="4" t="inlineStr">
        <is>
          <t>Vesting schedule</t>
        </is>
      </c>
      <c r="B101" s="4" t="inlineStr">
        <is>
          <t>10 years</t>
        </is>
      </c>
      <c r="C101" s="4" t="inlineStr">
        <is>
          <t>10 years</t>
        </is>
      </c>
    </row>
    <row r="102">
      <c r="A102" s="4" t="inlineStr">
        <is>
          <t>Vesting percentage (as a percent)</t>
        </is>
      </c>
      <c r="B102" s="4" t="inlineStr">
        <is>
          <t>10.00%</t>
        </is>
      </c>
      <c r="C102" s="4" t="inlineStr">
        <is>
          <t>10.00%</t>
        </is>
      </c>
    </row>
  </sheetData>
  <mergeCells count="2">
    <mergeCell ref="A1:A2"/>
    <mergeCell ref="B1:H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80" customWidth="1" min="1" max="1"/>
    <col width="30" customWidth="1" min="2" max="2"/>
    <col width="23" customWidth="1" min="3" max="3"/>
    <col width="26" customWidth="1" min="4" max="4"/>
    <col width="31" customWidth="1" min="5" max="5"/>
    <col width="27" customWidth="1" min="6" max="6"/>
    <col width="24" customWidth="1" min="7" max="7"/>
    <col width="27" customWidth="1" min="8" max="8"/>
    <col width="24" customWidth="1" min="9" max="9"/>
    <col width="27" customWidth="1" min="10" max="10"/>
  </cols>
  <sheetData>
    <row r="1">
      <c r="A1" s="1" t="inlineStr">
        <is>
          <t>Share-based compensation (Details 3)</t>
        </is>
      </c>
      <c r="B1" s="2" t="inlineStr">
        <is>
          <t>Oct. 31, 2020$ / sharesshares</t>
        </is>
      </c>
      <c r="C1" s="2" t="inlineStr">
        <is>
          <t>May 31, 2015$ / shares</t>
        </is>
      </c>
      <c r="D1" s="2" t="inlineStr">
        <is>
          <t>May 31, 2015CNY (¥)shares</t>
        </is>
      </c>
      <c r="E1" s="2" t="inlineStr">
        <is>
          <t>Dec. 31, 2020CNY (¥)$ / shares</t>
        </is>
      </c>
      <c r="F1" s="2" t="inlineStr">
        <is>
          <t>Dec. 31, 2020CNY (¥)shares</t>
        </is>
      </c>
      <c r="G1" s="2" t="inlineStr">
        <is>
          <t>Dec. 31, 2019$ / shares</t>
        </is>
      </c>
      <c r="H1" s="2" t="inlineStr">
        <is>
          <t>Dec. 31, 2019CNY (¥)shares</t>
        </is>
      </c>
      <c r="I1" s="2" t="inlineStr">
        <is>
          <t>Dec. 31, 2018$ / shares</t>
        </is>
      </c>
      <c r="J1" s="2" t="inlineStr">
        <is>
          <t>Dec. 31, 2018CNY (¥)shares</t>
        </is>
      </c>
    </row>
    <row r="2">
      <c r="A2" s="3" t="inlineStr">
        <is>
          <t>Share-based compensation</t>
        </is>
      </c>
    </row>
    <row r="3">
      <c r="A3" s="4" t="inlineStr">
        <is>
          <t>Share-based compensation expenses</t>
        </is>
      </c>
      <c r="F3" s="6" t="n">
        <v>4155933000</v>
      </c>
      <c r="H3" s="6" t="n">
        <v>3694955000</v>
      </c>
      <c r="J3" s="6" t="n">
        <v>3659989000</v>
      </c>
    </row>
    <row r="4">
      <c r="A4" s="4" t="inlineStr">
        <is>
          <t>Share Incentive Plan | Options | Founder</t>
        </is>
      </c>
    </row>
    <row r="5">
      <c r="A5" s="3" t="inlineStr">
        <is>
          <t>Share-based compensation</t>
        </is>
      </c>
    </row>
    <row r="6">
      <c r="A6" s="4" t="inlineStr">
        <is>
          <t>Cash salary to be received per year</t>
        </is>
      </c>
      <c r="D6" s="6" t="n">
        <v>1</v>
      </c>
    </row>
    <row r="7">
      <c r="A7" s="4" t="inlineStr">
        <is>
          <t>Cash bonus to be received</t>
        </is>
      </c>
      <c r="F7" s="5" t="n">
        <v>0</v>
      </c>
    </row>
    <row r="8">
      <c r="A8" s="4" t="inlineStr">
        <is>
          <t>Vesting schedule</t>
        </is>
      </c>
      <c r="D8" s="4" t="inlineStr">
        <is>
          <t>10 years</t>
        </is>
      </c>
    </row>
    <row r="9">
      <c r="A9" s="4" t="inlineStr">
        <is>
          <t>Term of compensation plan</t>
        </is>
      </c>
      <c r="D9" s="4" t="inlineStr">
        <is>
          <t>10 years</t>
        </is>
      </c>
    </row>
    <row r="10">
      <c r="A10" s="4" t="inlineStr">
        <is>
          <t>Share-based compensation expenses</t>
        </is>
      </c>
      <c r="F10" s="5" t="n">
        <v>103795000</v>
      </c>
      <c r="H10" s="6" t="n">
        <v>134367000</v>
      </c>
      <c r="J10" s="6" t="n">
        <v>167184000</v>
      </c>
    </row>
    <row r="11">
      <c r="A11" s="4" t="inlineStr">
        <is>
          <t>Unrecognized share-based compensation expense related to the share options granted</t>
        </is>
      </c>
      <c r="E11" s="6" t="n">
        <v>185393000</v>
      </c>
      <c r="F11" s="6" t="n">
        <v>185393000</v>
      </c>
    </row>
    <row r="12">
      <c r="A12" s="4" t="inlineStr">
        <is>
          <t>Weighted-average period over which share-based compensation expense is expected to be recognized</t>
        </is>
      </c>
      <c r="F12" s="4" t="inlineStr">
        <is>
          <t>4 years 4 months 24 days</t>
        </is>
      </c>
    </row>
    <row r="13">
      <c r="A13" s="4" t="inlineStr">
        <is>
          <t>Share Incentive Plan | Options | Founder | Each anniversary</t>
        </is>
      </c>
    </row>
    <row r="14">
      <c r="A14" s="3" t="inlineStr">
        <is>
          <t>Share-based compensation</t>
        </is>
      </c>
    </row>
    <row r="15">
      <c r="A15" s="4" t="inlineStr">
        <is>
          <t>Vesting percentage (as a percent)</t>
        </is>
      </c>
      <c r="D15" s="4" t="inlineStr">
        <is>
          <t>10.00%</t>
        </is>
      </c>
    </row>
    <row r="16">
      <c r="A16" s="4" t="inlineStr">
        <is>
          <t>Share Incentive Plan | Options | Founder | Class A ordinary shares</t>
        </is>
      </c>
    </row>
    <row r="17">
      <c r="A17" s="3" t="inlineStr">
        <is>
          <t>Share-based compensation</t>
        </is>
      </c>
    </row>
    <row r="18">
      <c r="A18" s="4" t="inlineStr">
        <is>
          <t>Granted (in shares) | shares</t>
        </is>
      </c>
      <c r="D18" s="5" t="n">
        <v>26000000</v>
      </c>
    </row>
    <row r="19">
      <c r="A19" s="4" t="inlineStr">
        <is>
          <t>Exercise price | $ / shares</t>
        </is>
      </c>
      <c r="C19" s="9" t="n">
        <v>16.7</v>
      </c>
    </row>
    <row r="20">
      <c r="A20" s="4" t="inlineStr">
        <is>
          <t>Share Incentive Plan | Options | Founder | ADS</t>
        </is>
      </c>
    </row>
    <row r="21">
      <c r="A21" s="3" t="inlineStr">
        <is>
          <t>Share-based compensation</t>
        </is>
      </c>
    </row>
    <row r="22">
      <c r="A22" s="4" t="inlineStr">
        <is>
          <t>Exercise price | $ / shares</t>
        </is>
      </c>
      <c r="C22" s="9" t="n">
        <v>33.4</v>
      </c>
    </row>
    <row r="23">
      <c r="A23" s="4" t="inlineStr">
        <is>
          <t>JD Logistics Plan | Options | Employees and Non-employees</t>
        </is>
      </c>
    </row>
    <row r="24">
      <c r="A24" s="3" t="inlineStr">
        <is>
          <t>Share-based compensation</t>
        </is>
      </c>
    </row>
    <row r="25">
      <c r="A25" s="4" t="inlineStr">
        <is>
          <t>Granted (in shares) | shares</t>
        </is>
      </c>
      <c r="F25" s="5" t="n">
        <v>224511105</v>
      </c>
      <c r="H25" s="5" t="n">
        <v>83476500</v>
      </c>
      <c r="J25" s="5" t="n">
        <v>187844000</v>
      </c>
    </row>
    <row r="26">
      <c r="A26" s="4" t="inlineStr">
        <is>
          <t>Share-based compensation expenses</t>
        </is>
      </c>
      <c r="F26" s="6" t="n">
        <v>640141000</v>
      </c>
      <c r="H26" s="6" t="n">
        <v>572109000</v>
      </c>
      <c r="J26" s="6" t="n">
        <v>400968000</v>
      </c>
    </row>
    <row r="27">
      <c r="A27" s="4" t="inlineStr">
        <is>
          <t>Weighted average grant date fair value of options granted | $ / shares</t>
        </is>
      </c>
      <c r="E27" s="6" t="n">
        <v>2</v>
      </c>
      <c r="G27" s="9" t="n">
        <v>1.67</v>
      </c>
      <c r="I27" s="9" t="n">
        <v>1.39</v>
      </c>
    </row>
    <row r="28">
      <c r="A28" s="4" t="inlineStr">
        <is>
          <t>Unrecognized share-based compensation expense related to the share options granted</t>
        </is>
      </c>
      <c r="E28" s="6" t="n">
        <v>2177410000</v>
      </c>
      <c r="F28" s="6" t="n">
        <v>2177410000</v>
      </c>
    </row>
    <row r="29">
      <c r="A29" s="4" t="inlineStr">
        <is>
          <t>Weighted-average period over which share-based compensation expense is expected to be recognized</t>
        </is>
      </c>
      <c r="F29" s="4" t="inlineStr">
        <is>
          <t>5 years 4 months 24 days</t>
        </is>
      </c>
    </row>
    <row r="30">
      <c r="A30" s="4" t="inlineStr">
        <is>
          <t>JD Logistics Plan | Options | Liu</t>
        </is>
      </c>
    </row>
    <row r="31">
      <c r="A31" s="3" t="inlineStr">
        <is>
          <t>Share-based compensation</t>
        </is>
      </c>
    </row>
    <row r="32">
      <c r="A32" s="4" t="inlineStr">
        <is>
          <t>Granted (in shares) | shares</t>
        </is>
      </c>
      <c r="B32" s="5" t="n">
        <v>99186705</v>
      </c>
    </row>
    <row r="33">
      <c r="A33" s="4" t="inlineStr">
        <is>
          <t>Exercise price | $ / shares</t>
        </is>
      </c>
      <c r="B33" s="9" t="n">
        <v>0.01</v>
      </c>
    </row>
    <row r="34">
      <c r="A34" s="4" t="inlineStr">
        <is>
          <t>Vesting schedule</t>
        </is>
      </c>
      <c r="B34" s="4" t="inlineStr">
        <is>
          <t>6 years</t>
        </is>
      </c>
    </row>
    <row r="35">
      <c r="A35" s="4" t="inlineStr">
        <is>
          <t>Vesting percentage (as a percent)</t>
        </is>
      </c>
      <c r="B35" s="4" t="inlineStr">
        <is>
          <t>16.70%</t>
        </is>
      </c>
    </row>
    <row r="36">
      <c r="A36" s="4" t="inlineStr">
        <is>
          <t>JD Health [Member] | Options | Employees and Non-employees</t>
        </is>
      </c>
    </row>
    <row r="37">
      <c r="A37" s="3" t="inlineStr">
        <is>
          <t>Share-based compensation</t>
        </is>
      </c>
    </row>
    <row r="38">
      <c r="A38" s="4" t="inlineStr">
        <is>
          <t>Granted (in shares) | shares</t>
        </is>
      </c>
      <c r="F38" s="5" t="n">
        <v>94770812</v>
      </c>
    </row>
    <row r="39">
      <c r="A39" s="4" t="inlineStr">
        <is>
          <t>Share-based compensation expenses</t>
        </is>
      </c>
      <c r="F39" s="6" t="n">
        <v>331241000</v>
      </c>
    </row>
    <row r="40">
      <c r="A40" s="4" t="inlineStr">
        <is>
          <t>Weighted average grant date fair value of options granted | $ / shares</t>
        </is>
      </c>
      <c r="E40" s="8" t="n">
        <v>7.45</v>
      </c>
    </row>
    <row r="41">
      <c r="A41" s="4" t="inlineStr">
        <is>
          <t>Unrecognized share-based compensation expense related to the share options granted</t>
        </is>
      </c>
      <c r="E41" s="6" t="n">
        <v>2795798000</v>
      </c>
      <c r="F41" s="6" t="n">
        <v>2795798000</v>
      </c>
    </row>
    <row r="42">
      <c r="A42" s="4" t="inlineStr">
        <is>
          <t>Weighted-average period over which share-based compensation expense is expected to be recognized</t>
        </is>
      </c>
      <c r="F42" s="4" t="inlineStr">
        <is>
          <t>5 years 7 months 6 days</t>
        </is>
      </c>
    </row>
    <row r="43">
      <c r="A43" s="4" t="inlineStr">
        <is>
          <t>JD Health [Member] | Options | Liu</t>
        </is>
      </c>
    </row>
    <row r="44">
      <c r="A44" s="3" t="inlineStr">
        <is>
          <t>Share-based compensation</t>
        </is>
      </c>
    </row>
    <row r="45">
      <c r="A45" s="4" t="inlineStr">
        <is>
          <t>Granted (in shares) | shares</t>
        </is>
      </c>
      <c r="B45" s="5" t="n">
        <v>53042516</v>
      </c>
    </row>
    <row r="46">
      <c r="A46" s="4" t="inlineStr">
        <is>
          <t>Exercise price | $ / shares</t>
        </is>
      </c>
      <c r="B46" s="9" t="n">
        <v>5e-07</v>
      </c>
    </row>
    <row r="47">
      <c r="A47" s="4" t="inlineStr">
        <is>
          <t>Vesting schedule</t>
        </is>
      </c>
      <c r="B47" s="4" t="inlineStr">
        <is>
          <t>6 years</t>
        </is>
      </c>
    </row>
    <row r="48">
      <c r="A48" s="4" t="inlineStr">
        <is>
          <t>Vesting percentage (as a percent)</t>
        </is>
      </c>
      <c r="B48" s="4" t="inlineStr">
        <is>
          <t>16.70%</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loss) per share (Details) - CNY (¥) ¥ / shares in Units, ¥ in Thousands</t>
        </is>
      </c>
      <c r="B1" s="2" t="inlineStr">
        <is>
          <t>12 Months Ended</t>
        </is>
      </c>
    </row>
    <row r="2">
      <c r="B2" s="2" t="inlineStr">
        <is>
          <t>Dec. 31, 2020</t>
        </is>
      </c>
      <c r="C2" s="2" t="inlineStr">
        <is>
          <t>Dec. 31, 2019</t>
        </is>
      </c>
      <c r="D2" s="2" t="inlineStr">
        <is>
          <t>Dec. 31, 2018</t>
        </is>
      </c>
    </row>
    <row r="3">
      <c r="A3" s="3" t="inlineStr">
        <is>
          <t>Numerator:</t>
        </is>
      </c>
    </row>
    <row r="4">
      <c r="A4" s="4" t="inlineStr">
        <is>
          <t>Net income/(loss) attributable to ordinary shareholders</t>
        </is>
      </c>
      <c r="B4" s="6" t="n">
        <v>49405223</v>
      </c>
      <c r="C4" s="6" t="n">
        <v>12184155</v>
      </c>
      <c r="D4" s="6" t="n">
        <v>-2491633</v>
      </c>
    </row>
    <row r="5">
      <c r="A5" s="4" t="inlineStr">
        <is>
          <t>Impact of subsidiaries' diluted earnings</t>
        </is>
      </c>
      <c r="B5" s="5" t="n">
        <v>-157589</v>
      </c>
    </row>
    <row r="6">
      <c r="A6" s="4" t="inlineStr">
        <is>
          <t>Net income/(loss) attributable to ordinary shareholders – diluted</t>
        </is>
      </c>
      <c r="B6" s="6" t="n">
        <v>49247634</v>
      </c>
      <c r="C6" s="6" t="n">
        <v>12184155</v>
      </c>
      <c r="D6" s="6" t="n">
        <v>-2491633</v>
      </c>
    </row>
    <row r="7">
      <c r="A7" s="3" t="inlineStr">
        <is>
          <t>Denominator:</t>
        </is>
      </c>
    </row>
    <row r="8">
      <c r="A8" s="4" t="inlineStr">
        <is>
          <t>Weighted average number of shares - basic</t>
        </is>
      </c>
      <c r="B8" s="5" t="n">
        <v>3021808985</v>
      </c>
      <c r="C8" s="5" t="n">
        <v>2912637241</v>
      </c>
      <c r="D8" s="5" t="n">
        <v>2877902678</v>
      </c>
    </row>
    <row r="9">
      <c r="A9" s="4" t="inlineStr">
        <is>
          <t>Adjustments for dilutive options and RSUs</t>
        </is>
      </c>
      <c r="B9" s="5" t="n">
        <v>87215045</v>
      </c>
      <c r="C9" s="5" t="n">
        <v>54684562</v>
      </c>
    </row>
    <row r="10">
      <c r="A10" s="4" t="inlineStr">
        <is>
          <t>Weighted average number of shares - diluted</t>
        </is>
      </c>
      <c r="B10" s="5" t="n">
        <v>3109024030</v>
      </c>
      <c r="C10" s="5" t="n">
        <v>2967321803</v>
      </c>
      <c r="D10" s="5" t="n">
        <v>2877902678</v>
      </c>
    </row>
    <row r="11">
      <c r="A11" s="4" t="inlineStr">
        <is>
          <t>Basic net income/(loss) per share attributable to ordinary shareholders</t>
        </is>
      </c>
      <c r="B11" s="8" t="n">
        <v>16.35</v>
      </c>
      <c r="C11" s="8" t="n">
        <v>4.18</v>
      </c>
      <c r="D11" s="8" t="n">
        <v>-0.87</v>
      </c>
    </row>
    <row r="12">
      <c r="A12" s="4" t="inlineStr">
        <is>
          <t>Diluted net income/(loss) per share attributable to ordinary shareholders</t>
        </is>
      </c>
      <c r="B12" s="8" t="n">
        <v>15.84</v>
      </c>
      <c r="C12" s="8" t="n">
        <v>4.11</v>
      </c>
      <c r="D12" s="8" t="n">
        <v>-0.87</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Net income/(loss) per share (Details 2) - shares</t>
        </is>
      </c>
      <c r="B1" s="2" t="inlineStr">
        <is>
          <t>12 Months Ended</t>
        </is>
      </c>
    </row>
    <row r="2">
      <c r="B2" s="2" t="inlineStr">
        <is>
          <t>Dec. 31, 2020</t>
        </is>
      </c>
      <c r="C2" s="2" t="inlineStr">
        <is>
          <t>Dec. 31, 2019</t>
        </is>
      </c>
      <c r="D2" s="2" t="inlineStr">
        <is>
          <t>Dec. 31, 2018</t>
        </is>
      </c>
    </row>
    <row r="3">
      <c r="A3" s="4" t="inlineStr">
        <is>
          <t>Non-vested ordinary shares, RSUs and options</t>
        </is>
      </c>
    </row>
    <row r="4">
      <c r="A4" s="3" t="inlineStr">
        <is>
          <t>Anti-dilutive securities</t>
        </is>
      </c>
    </row>
    <row r="5">
      <c r="A5" s="4" t="inlineStr">
        <is>
          <t>Anti-dilutive securities</t>
        </is>
      </c>
      <c r="B5" s="5" t="n">
        <v>138762892</v>
      </c>
      <c r="C5" s="5" t="n">
        <v>149343638</v>
      </c>
      <c r="D5" s="5" t="n">
        <v>160431097</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G107"/>
  <sheetViews>
    <sheetView workbookViewId="0">
      <selection activeCell="A1" sqref="A1"/>
    </sheetView>
  </sheetViews>
  <sheetFormatPr baseColWidth="8" defaultRowHeight="15"/>
  <cols>
    <col width="80" customWidth="1" min="1" max="1"/>
    <col width="19" customWidth="1" min="2" max="2"/>
    <col width="26" customWidth="1" min="3" max="3"/>
    <col width="21" customWidth="1" min="4" max="4"/>
    <col width="21" customWidth="1" min="5" max="5"/>
    <col width="21" customWidth="1" min="6" max="6"/>
    <col width="21" customWidth="1" min="7" max="7"/>
  </cols>
  <sheetData>
    <row r="1">
      <c r="A1" s="1" t="inlineStr">
        <is>
          <t>Related party transactions (Details) $ in Thousands</t>
        </is>
      </c>
      <c r="B1" s="2" t="inlineStr">
        <is>
          <t>May 10, 2020shares</t>
        </is>
      </c>
      <c r="C1" s="2" t="inlineStr">
        <is>
          <t>May 10, 2019USD ($)shares</t>
        </is>
      </c>
      <c r="D1" s="2" t="inlineStr">
        <is>
          <t>Dec. 31, 2020CNY (¥)</t>
        </is>
      </c>
      <c r="E1" s="2" t="inlineStr">
        <is>
          <t>Dec. 31, 2019CNY (¥)</t>
        </is>
      </c>
      <c r="F1" s="2" t="inlineStr">
        <is>
          <t>Dec. 31, 2018CNY (¥)</t>
        </is>
      </c>
      <c r="G1" s="2" t="inlineStr">
        <is>
          <t>Dec. 31, 2020USD ($)</t>
        </is>
      </c>
    </row>
    <row r="2">
      <c r="A2" s="3" t="inlineStr">
        <is>
          <t>Related party transactions</t>
        </is>
      </c>
    </row>
    <row r="3">
      <c r="A3" s="4" t="inlineStr">
        <is>
          <t>Amount due to related parties</t>
        </is>
      </c>
      <c r="D3" s="6" t="n">
        <v>-585324000</v>
      </c>
      <c r="E3" s="6" t="n">
        <v>-317978000</v>
      </c>
      <c r="G3" s="7" t="n">
        <v>-89705</v>
      </c>
    </row>
    <row r="4">
      <c r="A4" s="4" t="inlineStr">
        <is>
          <t>Amount due from related parties</t>
        </is>
      </c>
      <c r="D4" s="5" t="n">
        <v>6522317000</v>
      </c>
      <c r="E4" s="5" t="n">
        <v>4005620000</v>
      </c>
    </row>
    <row r="5">
      <c r="A5" s="4" t="inlineStr">
        <is>
          <t>Amount due from related parties</t>
        </is>
      </c>
      <c r="D5" s="5" t="n">
        <v>6667262000</v>
      </c>
      <c r="E5" s="5" t="n">
        <v>4234067000</v>
      </c>
      <c r="G5" s="7" t="n">
        <v>1021803</v>
      </c>
    </row>
    <row r="6">
      <c r="A6" s="4" t="inlineStr">
        <is>
          <t>Accounts receivable transferred with recourse and not derecognized</t>
        </is>
      </c>
      <c r="D6" s="5" t="n">
        <v>0</v>
      </c>
      <c r="E6" s="5" t="n">
        <v>0</v>
      </c>
      <c r="F6" s="6" t="n">
        <v>1387774000</v>
      </c>
    </row>
    <row r="7">
      <c r="A7" s="4" t="inlineStr">
        <is>
          <t>Transaction With Tencent Holdings Limited [Member] | Common Class A [Member]</t>
        </is>
      </c>
    </row>
    <row r="8">
      <c r="A8" s="3" t="inlineStr">
        <is>
          <t>Related party transactions</t>
        </is>
      </c>
    </row>
    <row r="9">
      <c r="A9" s="4" t="inlineStr">
        <is>
          <t>Business Combination, Consideration Transferred | $</t>
        </is>
      </c>
      <c r="C9" s="7" t="n">
        <v>250000</v>
      </c>
    </row>
    <row r="10">
      <c r="A10" s="4" t="inlineStr">
        <is>
          <t>Business Acquisition, Equity Interest Issued or Issuable, Number of Shares | shares</t>
        </is>
      </c>
      <c r="B10" s="5" t="n">
        <v>2938584</v>
      </c>
      <c r="C10" s="5" t="n">
        <v>8127302</v>
      </c>
    </row>
    <row r="11">
      <c r="A11" s="4" t="inlineStr">
        <is>
          <t>Lexin Group | Services provided and products sold</t>
        </is>
      </c>
    </row>
    <row r="12">
      <c r="A12" s="3" t="inlineStr">
        <is>
          <t>Related party transactions</t>
        </is>
      </c>
    </row>
    <row r="13">
      <c r="A13" s="4" t="inlineStr">
        <is>
          <t>Revenues</t>
        </is>
      </c>
      <c r="D13" s="5" t="n">
        <v>374616000</v>
      </c>
      <c r="E13" s="5" t="n">
        <v>398700000</v>
      </c>
      <c r="F13" s="5" t="n">
        <v>276728000</v>
      </c>
    </row>
    <row r="14">
      <c r="A14" s="4" t="inlineStr">
        <is>
          <t>Tencent Group</t>
        </is>
      </c>
    </row>
    <row r="15">
      <c r="A15" s="3" t="inlineStr">
        <is>
          <t>Related party transactions</t>
        </is>
      </c>
    </row>
    <row r="16">
      <c r="A16" s="4" t="inlineStr">
        <is>
          <t>Amount due from related parties</t>
        </is>
      </c>
      <c r="D16" s="5" t="n">
        <v>791079000</v>
      </c>
      <c r="E16" s="5" t="n">
        <v>1128102000</v>
      </c>
    </row>
    <row r="17">
      <c r="A17" s="4" t="inlineStr">
        <is>
          <t>Tencent Group | Services provided and products sold</t>
        </is>
      </c>
    </row>
    <row r="18">
      <c r="A18" s="3" t="inlineStr">
        <is>
          <t>Related party transactions</t>
        </is>
      </c>
    </row>
    <row r="19">
      <c r="A19" s="4" t="inlineStr">
        <is>
          <t>Revenues</t>
        </is>
      </c>
      <c r="D19" s="5" t="n">
        <v>179455000</v>
      </c>
      <c r="E19" s="5" t="n">
        <v>132585000</v>
      </c>
      <c r="F19" s="5" t="n">
        <v>122326000</v>
      </c>
    </row>
    <row r="20">
      <c r="A20" s="4" t="inlineStr">
        <is>
          <t>Tencent Group | Commission service revenue from cooperation on advertising business</t>
        </is>
      </c>
    </row>
    <row r="21">
      <c r="A21" s="3" t="inlineStr">
        <is>
          <t>Related party transactions</t>
        </is>
      </c>
    </row>
    <row r="22">
      <c r="A22" s="4" t="inlineStr">
        <is>
          <t>Revenues</t>
        </is>
      </c>
      <c r="D22" s="5" t="n">
        <v>354982000</v>
      </c>
      <c r="E22" s="5" t="n">
        <v>287926000</v>
      </c>
      <c r="F22" s="5" t="n">
        <v>345186000</v>
      </c>
    </row>
    <row r="23">
      <c r="A23" s="4" t="inlineStr">
        <is>
          <t>Tencent Group | Services received and purchases</t>
        </is>
      </c>
    </row>
    <row r="24">
      <c r="A24" s="3" t="inlineStr">
        <is>
          <t>Related party transactions</t>
        </is>
      </c>
    </row>
    <row r="25">
      <c r="A25" s="4" t="inlineStr">
        <is>
          <t>Operating expenses</t>
        </is>
      </c>
      <c r="D25" s="5" t="n">
        <v>3225924000</v>
      </c>
      <c r="E25" s="5" t="n">
        <v>2222196000</v>
      </c>
      <c r="F25" s="5" t="n">
        <v>1175849000</v>
      </c>
    </row>
    <row r="26">
      <c r="A26" s="4" t="inlineStr">
        <is>
          <t>Dada Group</t>
        </is>
      </c>
    </row>
    <row r="27">
      <c r="A27" s="3" t="inlineStr">
        <is>
          <t>Related party transactions</t>
        </is>
      </c>
    </row>
    <row r="28">
      <c r="A28" s="4" t="inlineStr">
        <is>
          <t>Amount due to related parties</t>
        </is>
      </c>
      <c r="D28" s="5" t="n">
        <v>-497903000</v>
      </c>
      <c r="E28" s="5" t="n">
        <v>-208123000</v>
      </c>
    </row>
    <row r="29">
      <c r="A29" s="4" t="inlineStr">
        <is>
          <t>Dada Group | Services provided and products sold</t>
        </is>
      </c>
    </row>
    <row r="30">
      <c r="A30" s="3" t="inlineStr">
        <is>
          <t>Related party transactions</t>
        </is>
      </c>
    </row>
    <row r="31">
      <c r="A31" s="4" t="inlineStr">
        <is>
          <t>Revenues</t>
        </is>
      </c>
      <c r="D31" s="5" t="n">
        <v>663802000</v>
      </c>
      <c r="E31" s="5" t="n">
        <v>349257000</v>
      </c>
      <c r="F31" s="5" t="n">
        <v>8781000</v>
      </c>
    </row>
    <row r="32">
      <c r="A32" s="4" t="inlineStr">
        <is>
          <t>Dada Group | Services received</t>
        </is>
      </c>
    </row>
    <row r="33">
      <c r="A33" s="3" t="inlineStr">
        <is>
          <t>Related party transactions</t>
        </is>
      </c>
    </row>
    <row r="34">
      <c r="A34" s="4" t="inlineStr">
        <is>
          <t>Operating expenses</t>
        </is>
      </c>
      <c r="D34" s="5" t="n">
        <v>2200291000</v>
      </c>
      <c r="E34" s="5" t="n">
        <v>1565470000</v>
      </c>
      <c r="F34" s="5" t="n">
        <v>938627000</v>
      </c>
    </row>
    <row r="35">
      <c r="A35" s="4" t="inlineStr">
        <is>
          <t>Dada Group | Traffic support, marketing and promotion services</t>
        </is>
      </c>
    </row>
    <row r="36">
      <c r="A36" s="3" t="inlineStr">
        <is>
          <t>Related party transactions</t>
        </is>
      </c>
    </row>
    <row r="37">
      <c r="A37" s="4" t="inlineStr">
        <is>
          <t>Deferred revenues in relation to traffic support, marketing and promotion services to be provided to related parties</t>
        </is>
      </c>
      <c r="D37" s="5" t="n">
        <v>-144968000</v>
      </c>
      <c r="E37" s="5" t="n">
        <v>-207096000</v>
      </c>
    </row>
    <row r="38">
      <c r="A38" s="4" t="inlineStr">
        <is>
          <t>Dada Group | Non-compete agreement</t>
        </is>
      </c>
    </row>
    <row r="39">
      <c r="A39" s="3" t="inlineStr">
        <is>
          <t>Related party transactions</t>
        </is>
      </c>
    </row>
    <row r="40">
      <c r="A40" s="4" t="inlineStr">
        <is>
          <t>Other income</t>
        </is>
      </c>
      <c r="D40" s="5" t="n">
        <v>82167000</v>
      </c>
      <c r="E40" s="5" t="n">
        <v>82123000</v>
      </c>
      <c r="F40" s="5" t="n">
        <v>78771000</v>
      </c>
    </row>
    <row r="41">
      <c r="A41" s="4" t="inlineStr">
        <is>
          <t>Other liabilities</t>
        </is>
      </c>
      <c r="D41" s="5" t="n">
        <v>-181340000</v>
      </c>
      <c r="E41" s="5" t="n">
        <v>-276976000</v>
      </c>
    </row>
    <row r="42">
      <c r="A42" s="4" t="inlineStr">
        <is>
          <t>Bitauto Group | Traffic support, marketing and promotion services</t>
        </is>
      </c>
    </row>
    <row r="43">
      <c r="A43" s="3" t="inlineStr">
        <is>
          <t>Related party transactions</t>
        </is>
      </c>
    </row>
    <row r="44">
      <c r="A44" s="4" t="inlineStr">
        <is>
          <t>Revenues</t>
        </is>
      </c>
      <c r="D44" s="5" t="n">
        <v>164528000</v>
      </c>
      <c r="E44" s="5" t="n">
        <v>606593000</v>
      </c>
      <c r="F44" s="5" t="n">
        <v>608844000</v>
      </c>
    </row>
    <row r="45">
      <c r="A45" s="4" t="inlineStr">
        <is>
          <t>Deferred revenues in relation to traffic support, marketing and promotion services to be provided to related parties</t>
        </is>
      </c>
      <c r="E45" s="5" t="n">
        <v>-164528000</v>
      </c>
    </row>
    <row r="46">
      <c r="A46" s="4" t="inlineStr">
        <is>
          <t>Tuniu Group</t>
        </is>
      </c>
    </row>
    <row r="47">
      <c r="A47" s="3" t="inlineStr">
        <is>
          <t>Related party transactions</t>
        </is>
      </c>
    </row>
    <row r="48">
      <c r="A48" s="4" t="inlineStr">
        <is>
          <t>Amount due to related parties</t>
        </is>
      </c>
      <c r="E48" s="5" t="n">
        <v>-2133000</v>
      </c>
    </row>
    <row r="49">
      <c r="A49" s="4" t="inlineStr">
        <is>
          <t>Tuniu Group | Traffic support, marketing and promotion services</t>
        </is>
      </c>
    </row>
    <row r="50">
      <c r="A50" s="3" t="inlineStr">
        <is>
          <t>Related party transactions</t>
        </is>
      </c>
    </row>
    <row r="51">
      <c r="A51" s="4" t="inlineStr">
        <is>
          <t>Revenues</t>
        </is>
      </c>
      <c r="D51" s="5" t="n">
        <v>82939000</v>
      </c>
      <c r="E51" s="5" t="n">
        <v>131621000</v>
      </c>
      <c r="F51" s="5" t="n">
        <v>132008000</v>
      </c>
    </row>
    <row r="52">
      <c r="A52" s="4" t="inlineStr">
        <is>
          <t>Deferred revenues in relation to traffic support, marketing and promotion services to be provided to related parties</t>
        </is>
      </c>
      <c r="E52" s="5" t="n">
        <v>-82939000</v>
      </c>
    </row>
    <row r="53">
      <c r="A53" s="4" t="inlineStr">
        <is>
          <t>JD Digits</t>
        </is>
      </c>
    </row>
    <row r="54">
      <c r="A54" s="3" t="inlineStr">
        <is>
          <t>Related party transactions</t>
        </is>
      </c>
    </row>
    <row r="55">
      <c r="A55" s="4" t="inlineStr">
        <is>
          <t>Amount of over-due receivable transferred</t>
        </is>
      </c>
      <c r="D55" s="5" t="n">
        <v>492703000</v>
      </c>
      <c r="E55" s="5" t="n">
        <v>189007000</v>
      </c>
      <c r="F55" s="5" t="n">
        <v>242473000</v>
      </c>
    </row>
    <row r="56">
      <c r="A56" s="4" t="inlineStr">
        <is>
          <t>JD Digits | Payment processing and other services received</t>
        </is>
      </c>
    </row>
    <row r="57">
      <c r="A57" s="3" t="inlineStr">
        <is>
          <t>Related party transactions</t>
        </is>
      </c>
    </row>
    <row r="58">
      <c r="A58" s="4" t="inlineStr">
        <is>
          <t>Operating expenses</t>
        </is>
      </c>
      <c r="D58" s="5" t="n">
        <v>6945128000</v>
      </c>
      <c r="E58" s="5" t="n">
        <v>4980748000</v>
      </c>
      <c r="F58" s="5" t="n">
        <v>3930847000</v>
      </c>
    </row>
    <row r="59">
      <c r="A59" s="4" t="inlineStr">
        <is>
          <t>Amount due to related party for payment processing services</t>
        </is>
      </c>
      <c r="D59" s="5" t="n">
        <v>1721007000</v>
      </c>
      <c r="E59" s="5" t="n">
        <v>1284955000</v>
      </c>
      <c r="F59" s="5" t="n">
        <v>1055239000</v>
      </c>
    </row>
    <row r="60">
      <c r="A60" s="4" t="inlineStr">
        <is>
          <t>JD Digits | Loan</t>
        </is>
      </c>
    </row>
    <row r="61">
      <c r="A61" s="3" t="inlineStr">
        <is>
          <t>Related party transactions</t>
        </is>
      </c>
    </row>
    <row r="62">
      <c r="A62" s="4" t="inlineStr">
        <is>
          <t>Other income</t>
        </is>
      </c>
      <c r="D62" s="5" t="n">
        <v>31006000</v>
      </c>
      <c r="E62" s="5" t="n">
        <v>40632000</v>
      </c>
      <c r="F62" s="5" t="n">
        <v>179556000</v>
      </c>
    </row>
    <row r="63">
      <c r="A63" s="4" t="inlineStr">
        <is>
          <t>Amount due from related parties</t>
        </is>
      </c>
      <c r="D63" s="5" t="n">
        <v>2706855000</v>
      </c>
      <c r="E63" s="5" t="n">
        <v>365089000</v>
      </c>
    </row>
    <row r="64">
      <c r="A64" s="4" t="inlineStr">
        <is>
          <t>JD Digits | Other receivables from/(payables to)</t>
        </is>
      </c>
    </row>
    <row r="65">
      <c r="A65" s="3" t="inlineStr">
        <is>
          <t>Related party transactions</t>
        </is>
      </c>
    </row>
    <row r="66">
      <c r="A66" s="4" t="inlineStr">
        <is>
          <t>Amount due from related parties</t>
        </is>
      </c>
      <c r="D66" s="5" t="n">
        <v>1359315000</v>
      </c>
      <c r="E66" s="5" t="n">
        <v>1363479000</v>
      </c>
    </row>
    <row r="67">
      <c r="A67" s="4" t="inlineStr">
        <is>
          <t>JD Digits | Finance receivables past due over certain agreed period of time</t>
        </is>
      </c>
    </row>
    <row r="68">
      <c r="A68" s="3" t="inlineStr">
        <is>
          <t>Related party transactions</t>
        </is>
      </c>
    </row>
    <row r="69">
      <c r="A69" s="4" t="inlineStr">
        <is>
          <t>Accounts receivables transferred without recourse and derecognized</t>
        </is>
      </c>
      <c r="D69" s="5" t="n">
        <v>33406112000</v>
      </c>
      <c r="E69" s="5" t="n">
        <v>24585577000</v>
      </c>
      <c r="F69" s="6" t="n">
        <v>9854493000</v>
      </c>
    </row>
    <row r="70">
      <c r="A70" s="4" t="inlineStr">
        <is>
          <t>Major related parties</t>
        </is>
      </c>
    </row>
    <row r="71">
      <c r="A71" s="3" t="inlineStr">
        <is>
          <t>Related party transactions</t>
        </is>
      </c>
    </row>
    <row r="72">
      <c r="A72" s="4" t="inlineStr">
        <is>
          <t>Amount due to related parties</t>
        </is>
      </c>
      <c r="D72" s="5" t="n">
        <v>-497903000</v>
      </c>
      <c r="E72" s="5" t="n">
        <v>-227760000</v>
      </c>
    </row>
    <row r="73">
      <c r="A73" s="4" t="inlineStr">
        <is>
          <t>Deferred revenues in relation to traffic support, marketing and promotion services to be provided to related parties</t>
        </is>
      </c>
      <c r="D73" s="5" t="n">
        <v>-1613149000</v>
      </c>
      <c r="E73" s="5" t="n">
        <v>-2353662000</v>
      </c>
    </row>
    <row r="74">
      <c r="A74" s="4" t="inlineStr">
        <is>
          <t>Other liabilities</t>
        </is>
      </c>
      <c r="D74" s="5" t="n">
        <v>-181340000</v>
      </c>
      <c r="E74" s="5" t="n">
        <v>-276976000</v>
      </c>
    </row>
    <row r="75">
      <c r="A75" s="4" t="inlineStr">
        <is>
          <t>Related parties, other than the major related parties</t>
        </is>
      </c>
    </row>
    <row r="76">
      <c r="A76" s="3" t="inlineStr">
        <is>
          <t>Related party transactions</t>
        </is>
      </c>
    </row>
    <row r="77">
      <c r="A77" s="4" t="inlineStr">
        <is>
          <t>Amount due from related parties</t>
        </is>
      </c>
      <c r="D77" s="6" t="n">
        <v>387472000</v>
      </c>
      <c r="E77" s="6" t="n">
        <v>228447000</v>
      </c>
    </row>
    <row r="78">
      <c r="A78" s="4" t="inlineStr">
        <is>
          <t>Amount due from related parties as a percentage of total accounts receivable, net and prepayments and other current assets</t>
        </is>
      </c>
      <c r="D78" s="4" t="inlineStr">
        <is>
          <t>2.87%</t>
        </is>
      </c>
      <c r="E78" s="4" t="inlineStr">
        <is>
          <t>2.22%</t>
        </is>
      </c>
      <c r="G78" s="4" t="inlineStr">
        <is>
          <t>2.87%</t>
        </is>
      </c>
    </row>
    <row r="79">
      <c r="A79" s="4" t="inlineStr">
        <is>
          <t>Amount due to and deferred revenues in relation to traffic support, marketing and promotion services to be provided to related parties</t>
        </is>
      </c>
      <c r="D79" s="6" t="n">
        <v>87421000</v>
      </c>
      <c r="E79" s="6" t="n">
        <v>279769000</v>
      </c>
    </row>
    <row r="80">
      <c r="A80" s="4" t="inlineStr">
        <is>
          <t>Amount due to and deferred revenues from related parties as a percentage of total accounts payable, advance from customers, accrued expenses and other current liabilities, deferred revenues and other non-current liabilities</t>
        </is>
      </c>
      <c r="D80" s="4" t="inlineStr">
        <is>
          <t>0.05%</t>
        </is>
      </c>
      <c r="E80" s="4" t="inlineStr">
        <is>
          <t>0.20%</t>
        </is>
      </c>
      <c r="G80" s="4" t="inlineStr">
        <is>
          <t>0.05%</t>
        </is>
      </c>
    </row>
    <row r="81">
      <c r="A81" s="4" t="inlineStr">
        <is>
          <t>Related parties, other than the major related parties | Total net revenues | Related parties concentration risk</t>
        </is>
      </c>
    </row>
    <row r="82">
      <c r="A82" s="3" t="inlineStr">
        <is>
          <t>Related party transactions</t>
        </is>
      </c>
    </row>
    <row r="83">
      <c r="A83" s="4" t="inlineStr">
        <is>
          <t>Concentration risk (as a percentage)</t>
        </is>
      </c>
      <c r="D83" s="4" t="inlineStr">
        <is>
          <t>0.12%</t>
        </is>
      </c>
      <c r="E83" s="4" t="inlineStr">
        <is>
          <t>0.13%</t>
        </is>
      </c>
      <c r="F83" s="4" t="inlineStr">
        <is>
          <t>0.06%</t>
        </is>
      </c>
    </row>
    <row r="84">
      <c r="A84" s="4" t="inlineStr">
        <is>
          <t>Related parties, other than the major related parties | Total operating expenses | Related parties concentration risk</t>
        </is>
      </c>
    </row>
    <row r="85">
      <c r="A85" s="3" t="inlineStr">
        <is>
          <t>Related party transactions</t>
        </is>
      </c>
    </row>
    <row r="86">
      <c r="A86" s="4" t="inlineStr">
        <is>
          <t>Concentration risk (as a percentage)</t>
        </is>
      </c>
      <c r="D86" s="4" t="inlineStr">
        <is>
          <t>0.28%</t>
        </is>
      </c>
      <c r="E86" s="4" t="inlineStr">
        <is>
          <t>0.20%</t>
        </is>
      </c>
      <c r="F86" s="4" t="inlineStr">
        <is>
          <t>0.14%</t>
        </is>
      </c>
    </row>
    <row r="87">
      <c r="A87" s="4" t="inlineStr">
        <is>
          <t>Core Fund | Loan</t>
        </is>
      </c>
    </row>
    <row r="88">
      <c r="A88" s="3" t="inlineStr">
        <is>
          <t>Related party transactions</t>
        </is>
      </c>
    </row>
    <row r="89">
      <c r="A89" s="4" t="inlineStr">
        <is>
          <t>Other income</t>
        </is>
      </c>
      <c r="D89" s="6" t="n">
        <v>48872000</v>
      </c>
      <c r="E89" s="6" t="n">
        <v>75496000</v>
      </c>
    </row>
    <row r="90">
      <c r="A90" s="4" t="inlineStr">
        <is>
          <t>Amount due from related parties</t>
        </is>
      </c>
      <c r="D90" s="5" t="n">
        <v>1045293000</v>
      </c>
      <c r="E90" s="5" t="n">
        <v>579118000</v>
      </c>
    </row>
    <row r="91">
      <c r="A91" s="4" t="inlineStr">
        <is>
          <t>Core Fund | Other receivables from</t>
        </is>
      </c>
    </row>
    <row r="92">
      <c r="A92" s="3" t="inlineStr">
        <is>
          <t>Related party transactions</t>
        </is>
      </c>
    </row>
    <row r="93">
      <c r="A93" s="4" t="inlineStr">
        <is>
          <t>Amount due from related parties</t>
        </is>
      </c>
      <c r="D93" s="5" t="n">
        <v>614559000</v>
      </c>
      <c r="E93" s="5" t="n">
        <v>569832000</v>
      </c>
    </row>
    <row r="94">
      <c r="A94" s="4" t="inlineStr">
        <is>
          <t>Core Fund | Lease and property management services received</t>
        </is>
      </c>
    </row>
    <row r="95">
      <c r="A95" s="3" t="inlineStr">
        <is>
          <t>Related party transactions</t>
        </is>
      </c>
    </row>
    <row r="96">
      <c r="A96" s="4" t="inlineStr">
        <is>
          <t>Operating expenses</t>
        </is>
      </c>
      <c r="D96" s="5" t="n">
        <v>838385000</v>
      </c>
      <c r="E96" s="5" t="n">
        <v>476001000</v>
      </c>
    </row>
    <row r="97">
      <c r="A97" s="4" t="inlineStr">
        <is>
          <t>Aihuishou Group | Services provided and products sold</t>
        </is>
      </c>
    </row>
    <row r="98">
      <c r="A98" s="3" t="inlineStr">
        <is>
          <t>Related party transactions</t>
        </is>
      </c>
    </row>
    <row r="99">
      <c r="A99" s="4" t="inlineStr">
        <is>
          <t>Revenues</t>
        </is>
      </c>
      <c r="D99" s="5" t="n">
        <v>598446000</v>
      </c>
      <c r="E99" s="5" t="n">
        <v>342270000</v>
      </c>
      <c r="F99" s="6" t="n">
        <v>449093000</v>
      </c>
    </row>
    <row r="100">
      <c r="A100" s="4" t="inlineStr">
        <is>
          <t>Aihuishou Group</t>
        </is>
      </c>
    </row>
    <row r="101">
      <c r="A101" s="3" t="inlineStr">
        <is>
          <t>Related party transactions</t>
        </is>
      </c>
    </row>
    <row r="102">
      <c r="A102" s="4" t="inlineStr">
        <is>
          <t>Amount due to related parties</t>
        </is>
      </c>
      <c r="E102" s="5" t="n">
        <v>-17504000</v>
      </c>
    </row>
    <row r="103">
      <c r="A103" s="4" t="inlineStr">
        <is>
          <t>Amount due from related parties</t>
        </is>
      </c>
      <c r="D103" s="5" t="n">
        <v>5216000</v>
      </c>
    </row>
    <row r="104">
      <c r="A104" s="4" t="inlineStr">
        <is>
          <t>Deferred revenues in relation to traffic support, marketing and promotion services to be provided to related parties</t>
        </is>
      </c>
      <c r="D104" s="5" t="n">
        <v>-1468181000</v>
      </c>
      <c r="E104" s="5" t="n">
        <v>-1899099000</v>
      </c>
    </row>
    <row r="105">
      <c r="A105" s="4" t="inlineStr">
        <is>
          <t>Aihuishou Group | Services received</t>
        </is>
      </c>
    </row>
    <row r="106">
      <c r="A106" s="3" t="inlineStr">
        <is>
          <t>Related party transactions</t>
        </is>
      </c>
    </row>
    <row r="107">
      <c r="A107" s="4" t="inlineStr">
        <is>
          <t>Operating expenses</t>
        </is>
      </c>
      <c r="D107" s="6" t="n">
        <v>31830000</v>
      </c>
      <c r="E107" s="6" t="n">
        <v>1046700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0" customWidth="1" min="1" max="1"/>
    <col width="21" customWidth="1" min="2" max="2"/>
    <col width="21" customWidth="1" min="3" max="3"/>
    <col width="21" customWidth="1" min="4" max="4"/>
    <col width="21" customWidth="1" min="5" max="5"/>
  </cols>
  <sheetData>
    <row r="1">
      <c r="A1" s="1" t="inlineStr">
        <is>
          <t>Segment reporting (Detail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4" t="inlineStr">
        <is>
          <t>Net revenues</t>
        </is>
      </c>
      <c r="B3" s="6" t="n">
        <v>745801886000</v>
      </c>
      <c r="C3" s="7" t="n">
        <v>114299140</v>
      </c>
      <c r="D3" s="6" t="n">
        <v>576888484000</v>
      </c>
      <c r="E3" s="6" t="n">
        <v>462019759000</v>
      </c>
    </row>
    <row r="4">
      <c r="A4" s="4" t="inlineStr">
        <is>
          <t>Income/(loss) from operation</t>
        </is>
      </c>
      <c r="B4" s="5" t="n">
        <v>12342820000</v>
      </c>
      <c r="C4" s="5" t="n">
        <v>1891620</v>
      </c>
      <c r="D4" s="5" t="n">
        <v>8994880000</v>
      </c>
      <c r="E4" s="5" t="n">
        <v>-2619131000</v>
      </c>
    </row>
    <row r="5">
      <c r="A5" s="4" t="inlineStr">
        <is>
          <t>Including: gain on sale of development properties</t>
        </is>
      </c>
      <c r="B5" s="5" t="n">
        <v>1648747000</v>
      </c>
      <c r="C5" s="5" t="n">
        <v>252682</v>
      </c>
      <c r="D5" s="5" t="n">
        <v>3884709000</v>
      </c>
    </row>
    <row r="6">
      <c r="A6" s="4" t="inlineStr">
        <is>
          <t>Total other income</t>
        </is>
      </c>
      <c r="B6" s="5" t="n">
        <v>38476071000</v>
      </c>
      <c r="D6" s="5" t="n">
        <v>4697652000</v>
      </c>
      <c r="E6" s="5" t="n">
        <v>245453000</v>
      </c>
    </row>
    <row r="7">
      <c r="A7" s="4" t="inlineStr">
        <is>
          <t>Income/(loss) before tax</t>
        </is>
      </c>
      <c r="B7" s="5" t="n">
        <v>50818891000</v>
      </c>
      <c r="C7" s="7" t="n">
        <v>7788336</v>
      </c>
      <c r="D7" s="5" t="n">
        <v>13692532000</v>
      </c>
      <c r="E7" s="5" t="n">
        <v>-2373678000</v>
      </c>
    </row>
    <row r="8">
      <c r="A8" s="4" t="inlineStr">
        <is>
          <t>Operating segments</t>
        </is>
      </c>
    </row>
    <row r="9">
      <c r="A9" s="4" t="inlineStr">
        <is>
          <t>Net revenues</t>
        </is>
      </c>
      <c r="B9" s="5" t="n">
        <v>744995934000</v>
      </c>
      <c r="D9" s="5" t="n">
        <v>575742055000</v>
      </c>
      <c r="E9" s="5" t="n">
        <v>461063511000</v>
      </c>
    </row>
    <row r="10">
      <c r="A10" s="4" t="inlineStr">
        <is>
          <t>Income/(loss) from operation</t>
        </is>
      </c>
      <c r="B10" s="5" t="n">
        <v>16985634000</v>
      </c>
      <c r="D10" s="5" t="n">
        <v>12753058000</v>
      </c>
      <c r="E10" s="5" t="n">
        <v>1912565000</v>
      </c>
    </row>
    <row r="11">
      <c r="A11" s="4" t="inlineStr">
        <is>
          <t>Inter-segment</t>
        </is>
      </c>
    </row>
    <row r="12">
      <c r="A12" s="4" t="inlineStr">
        <is>
          <t>Net revenues</t>
        </is>
      </c>
      <c r="B12" s="5" t="n">
        <v>-724639000</v>
      </c>
      <c r="D12" s="5" t="n">
        <v>-435364000</v>
      </c>
      <c r="E12" s="5" t="n">
        <v>-1103943000</v>
      </c>
    </row>
    <row r="13">
      <c r="A13" s="4" t="inlineStr">
        <is>
          <t>Unallocated items</t>
        </is>
      </c>
    </row>
    <row r="14">
      <c r="A14" s="4" t="inlineStr">
        <is>
          <t>Net revenues</t>
        </is>
      </c>
      <c r="B14" s="5" t="n">
        <v>805952000</v>
      </c>
      <c r="D14" s="5" t="n">
        <v>1146429000</v>
      </c>
      <c r="E14" s="5" t="n">
        <v>956248000</v>
      </c>
    </row>
    <row r="15">
      <c r="A15" s="4" t="inlineStr">
        <is>
          <t>Income/(loss) from operation</t>
        </is>
      </c>
      <c r="B15" s="5" t="n">
        <v>-4642814000</v>
      </c>
      <c r="D15" s="5" t="n">
        <v>-3758178000</v>
      </c>
      <c r="E15" s="5" t="n">
        <v>-4531696000</v>
      </c>
    </row>
    <row r="16">
      <c r="A16" s="4" t="inlineStr">
        <is>
          <t>JD Retail | Operating segments</t>
        </is>
      </c>
    </row>
    <row r="17">
      <c r="A17" s="4" t="inlineStr">
        <is>
          <t>Net revenues</t>
        </is>
      </c>
      <c r="B17" s="5" t="n">
        <v>702929619000</v>
      </c>
      <c r="D17" s="5" t="n">
        <v>552245141000</v>
      </c>
      <c r="E17" s="5" t="n">
        <v>447502173000</v>
      </c>
    </row>
    <row r="18">
      <c r="A18" s="4" t="inlineStr">
        <is>
          <t>Income/(loss) from operation</t>
        </is>
      </c>
      <c r="B18" s="5" t="n">
        <v>19484484000</v>
      </c>
      <c r="D18" s="5" t="n">
        <v>13775339000</v>
      </c>
      <c r="E18" s="5" t="n">
        <v>7049222000</v>
      </c>
    </row>
    <row r="19">
      <c r="A19" s="4" t="inlineStr">
        <is>
          <t>New Businesses | Operating segments</t>
        </is>
      </c>
    </row>
    <row r="20">
      <c r="A20" s="4" t="inlineStr">
        <is>
          <t>Net revenues</t>
        </is>
      </c>
      <c r="B20" s="5" t="n">
        <v>42790954000</v>
      </c>
      <c r="D20" s="5" t="n">
        <v>23932278000</v>
      </c>
      <c r="E20" s="5" t="n">
        <v>14665281000</v>
      </c>
    </row>
    <row r="21">
      <c r="A21" s="4" t="inlineStr">
        <is>
          <t>Income/(loss) from operation</t>
        </is>
      </c>
      <c r="B21" s="5" t="n">
        <v>-2498850000</v>
      </c>
      <c r="D21" s="5" t="n">
        <v>-1022281000</v>
      </c>
      <c r="E21" s="6" t="n">
        <v>-5136657000</v>
      </c>
    </row>
    <row r="22">
      <c r="A22" s="4" t="inlineStr">
        <is>
          <t>Including: gain on sale of development properties</t>
        </is>
      </c>
      <c r="B22" s="6" t="n">
        <v>1648747000</v>
      </c>
      <c r="D22" s="6" t="n">
        <v>3884709000</v>
      </c>
    </row>
  </sheetData>
  <mergeCells count="2">
    <mergeCell ref="A1:A2"/>
    <mergeCell ref="B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JD Digits reorganization</t>
        </is>
      </c>
      <c r="B1" s="2" t="inlineStr">
        <is>
          <t>12 Months Ended</t>
        </is>
      </c>
    </row>
    <row r="2">
      <c r="B2" s="2" t="inlineStr">
        <is>
          <t>Dec. 31, 2020</t>
        </is>
      </c>
    </row>
    <row r="3">
      <c r="A3" s="3" t="inlineStr">
        <is>
          <t>JD Digits reorganization</t>
        </is>
      </c>
    </row>
    <row r="4">
      <c r="A4" s="4" t="inlineStr">
        <is>
          <t>JD Digits reorganization</t>
        </is>
      </c>
      <c r="B4" s="4" t="inlineStr">
        <is>
          <t xml:space="preserve">6. JD Digits reorganization In the first half of 2017, the Group entered into a series of definitive agreements relating to the reorganization of JD Digits. Pursuant to the definitive agreements, the Group disposed all its equity stake of 68.6% in JD Digits so that it held neither legal ownership nor effective control of JD Digits, received RMB14.3 billion in cash and is entitled to a royalty and software technical services fee of 40% of the future pre-tax pre-tax pre-tax In June 2020, the Group entered into agreements with JD Digits, pursuant to which the Group has, through a consolidated PRC domestic company, acquired an aggregate of equity interest in JD Digits by converting the profit sharing right and investing additional billion in cash in JD Digits. In addition, in June 2020, the shareholders of JD Digits passed a unanimous resolution to restructure JD Digits as a company limited by shares and adopt the dual class voting structure. As a result of this dual class voting shareholding structure, the Group held approximately voting power of JD Digits. The transaction has been completed in June 2020. Accordingly, subsequent to the completion of the transaction, investment in JD Digits has been accounted for using equity method, as the Group has significant influence but does not own a majority equity interest or otherwise control. The Group and JD Digits are both controlled by Mr. Richard Qiangdong Liu before and after the transaction, so the acquisition of JD Digits’s equity interest was achieved through an under the common control transaction. Pursuant to the supplemental agreement entered between JD Digits and its shareholders in June 2020, upon certain redemption events of JD Digits, the Group and Suqian Dongtai Jinrong Investment Management Center, Suqian Mingjin Chuangyuan Enterprise Management Consulting Partnership, Mr. Richard Qiangdong Liu, Mr. Shengqiang Chen have the obligation to make up the shortfall (if any) of the redemption price to the other shareholders of JD Digits when all other means are exhausted, and the shortfall is capped by the proceeds from the sales of the guarantor’s shares of JD Digits. As the Group and JD Digits both are entities under common control of Mr. Richard Qiangdong Liu, the Group is therefore exempted from recording a guarantee liability in its consolidated financial statements. Based on the Group’s assessment, the chance to settle the guarantee obligation by the Group is not probable as of December 31, 2020.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egment reporting (Details 2)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4" t="inlineStr">
        <is>
          <t>Share-based compensation</t>
        </is>
      </c>
      <c r="B3" s="6" t="n">
        <v>-4155933000</v>
      </c>
      <c r="D3" s="6" t="n">
        <v>-3694955000</v>
      </c>
      <c r="E3" s="6" t="n">
        <v>-3659989000</v>
      </c>
    </row>
    <row r="4">
      <c r="A4" s="4" t="inlineStr">
        <is>
          <t>Impairment of goodwill and intangible assets</t>
        </is>
      </c>
      <c r="E4" s="5" t="n">
        <v>-22317000</v>
      </c>
    </row>
    <row r="5">
      <c r="A5" s="4" t="inlineStr">
        <is>
          <t>Total</t>
        </is>
      </c>
      <c r="B5" s="5" t="n">
        <v>12342820000</v>
      </c>
      <c r="C5" s="7" t="n">
        <v>1891620</v>
      </c>
      <c r="D5" s="5" t="n">
        <v>8994880000</v>
      </c>
      <c r="E5" s="5" t="n">
        <v>-2619131000</v>
      </c>
    </row>
    <row r="6">
      <c r="A6" s="4" t="inlineStr">
        <is>
          <t>Unallocated items</t>
        </is>
      </c>
    </row>
    <row r="7">
      <c r="A7" s="4" t="inlineStr">
        <is>
          <t>Share-based compensation</t>
        </is>
      </c>
      <c r="B7" s="5" t="n">
        <v>-4155933000</v>
      </c>
      <c r="D7" s="5" t="n">
        <v>-3694955000</v>
      </c>
      <c r="E7" s="5" t="n">
        <v>-3659989000</v>
      </c>
    </row>
    <row r="8">
      <c r="A8" s="4" t="inlineStr">
        <is>
          <t>Amortization of intangible assets resulting from assets and business acquisitions</t>
        </is>
      </c>
      <c r="B8" s="5" t="n">
        <v>-723420000</v>
      </c>
      <c r="D8" s="5" t="n">
        <v>-885385000</v>
      </c>
      <c r="E8" s="5" t="n">
        <v>-1805638000</v>
      </c>
    </row>
    <row r="9">
      <c r="A9" s="4" t="inlineStr">
        <is>
          <t>Effects of business cooperation arrangements</t>
        </is>
      </c>
      <c r="B9" s="5" t="n">
        <v>236539000</v>
      </c>
      <c r="D9" s="5" t="n">
        <v>822162000</v>
      </c>
      <c r="E9" s="5" t="n">
        <v>956248000</v>
      </c>
    </row>
    <row r="10">
      <c r="A10" s="4" t="inlineStr">
        <is>
          <t>Impairment of goodwill and intangible assets</t>
        </is>
      </c>
      <c r="E10" s="5" t="n">
        <v>-22317000</v>
      </c>
    </row>
    <row r="11">
      <c r="A11" s="4" t="inlineStr">
        <is>
          <t>Total</t>
        </is>
      </c>
      <c r="B11" s="6" t="n">
        <v>-4642814000</v>
      </c>
      <c r="D11" s="6" t="n">
        <v>-3758178000</v>
      </c>
      <c r="E11" s="6" t="n">
        <v>-4531696000</v>
      </c>
    </row>
  </sheetData>
  <mergeCells count="2">
    <mergeCell ref="A1:A2"/>
    <mergeCell ref="B1:E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Employee benefit (Details) - CNY (¥)</t>
        </is>
      </c>
      <c r="B1" s="2" t="inlineStr">
        <is>
          <t>12 Months Ended</t>
        </is>
      </c>
    </row>
    <row r="2">
      <c r="B2" s="2" t="inlineStr">
        <is>
          <t>Dec. 31, 2020</t>
        </is>
      </c>
      <c r="C2" s="2" t="inlineStr">
        <is>
          <t>Dec. 31, 2019</t>
        </is>
      </c>
      <c r="D2" s="2" t="inlineStr">
        <is>
          <t>Dec. 31, 2018</t>
        </is>
      </c>
    </row>
    <row r="3">
      <c r="A3" s="3" t="inlineStr">
        <is>
          <t>Defined Contribution Pension And Other Postretirements Plan Disclosure [Abstract]</t>
        </is>
      </c>
    </row>
    <row r="4">
      <c r="A4" s="4" t="inlineStr">
        <is>
          <t>Employee benefit expenses</t>
        </is>
      </c>
      <c r="B4" s="6" t="n">
        <v>4580258000</v>
      </c>
      <c r="C4" s="6" t="n">
        <v>5694240000</v>
      </c>
      <c r="D4" s="6" t="n">
        <v>5290925000</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21" customWidth="1" min="2" max="2"/>
  </cols>
  <sheetData>
    <row r="1">
      <c r="A1" s="1" t="inlineStr">
        <is>
          <t>Lines of credit and loan facilities (Details)</t>
        </is>
      </c>
      <c r="B1" s="2" t="inlineStr">
        <is>
          <t>Dec. 31, 2020CNY (¥)</t>
        </is>
      </c>
    </row>
    <row r="2">
      <c r="A2" s="3" t="inlineStr">
        <is>
          <t>Lines of credit and loan facilities</t>
        </is>
      </c>
    </row>
    <row r="3">
      <c r="A3" s="4" t="inlineStr">
        <is>
          <t>Amount reserved for the issuance of bank acceptance</t>
        </is>
      </c>
      <c r="B3" s="6" t="n">
        <v>22206272000</v>
      </c>
    </row>
    <row r="4">
      <c r="A4" s="4" t="inlineStr">
        <is>
          <t>Amount reserved for bank guarantee</t>
        </is>
      </c>
      <c r="B4" s="5" t="n">
        <v>1076566000</v>
      </c>
    </row>
    <row r="5">
      <c r="A5" s="4" t="inlineStr">
        <is>
          <t>Unsecured revolving lines of credit</t>
        </is>
      </c>
    </row>
    <row r="6">
      <c r="A6" s="3" t="inlineStr">
        <is>
          <t>Lines of credit and loan facilities</t>
        </is>
      </c>
    </row>
    <row r="7">
      <c r="A7" s="4" t="inlineStr">
        <is>
          <t>Revolving lines of credit</t>
        </is>
      </c>
      <c r="B7" s="6" t="n">
        <v>10008734900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21" customWidth="1" min="2" max="2"/>
    <col width="21" customWidth="1" min="3" max="3"/>
    <col width="25" customWidth="1" min="4" max="4"/>
    <col width="21" customWidth="1" min="5" max="5"/>
    <col width="21" customWidth="1" min="6" max="6"/>
    <col width="21" customWidth="1" min="7" max="7"/>
    <col width="21" customWidth="1" min="8" max="8"/>
    <col width="21" customWidth="1" min="9" max="9"/>
  </cols>
  <sheetData>
    <row r="1">
      <c r="A1" s="1" t="inlineStr">
        <is>
          <t>Lines of credit and loan facilities (Details 2)</t>
        </is>
      </c>
      <c r="B1" s="2" t="inlineStr">
        <is>
          <t>1 Months Ended</t>
        </is>
      </c>
      <c r="E1" s="2" t="inlineStr">
        <is>
          <t>12 Months Ended</t>
        </is>
      </c>
    </row>
    <row r="2">
      <c r="B2" s="2" t="inlineStr">
        <is>
          <t>Apr. 30, 2020USD ($)</t>
        </is>
      </c>
      <c r="C2" s="2" t="inlineStr">
        <is>
          <t>Jun. 30, 2018USD ($)</t>
        </is>
      </c>
      <c r="D2" s="2" t="inlineStr">
        <is>
          <t>Dec. 31, 2017USD ($)item</t>
        </is>
      </c>
      <c r="E2" s="2" t="inlineStr">
        <is>
          <t>Dec. 31, 2020CNY (¥)</t>
        </is>
      </c>
      <c r="F2" s="2" t="inlineStr">
        <is>
          <t>Dec. 31, 2019CNY (¥)</t>
        </is>
      </c>
      <c r="G2" s="2" t="inlineStr">
        <is>
          <t>Dec. 31, 2018CNY (¥)</t>
        </is>
      </c>
      <c r="H2" s="2" t="inlineStr">
        <is>
          <t>Dec. 31, 2017USD ($)</t>
        </is>
      </c>
      <c r="I2" s="2" t="inlineStr">
        <is>
          <t>Dec. 31, 2020USD ($)</t>
        </is>
      </c>
    </row>
    <row r="3">
      <c r="A3" s="3" t="inlineStr">
        <is>
          <t>Lines of credit and loan facilities</t>
        </is>
      </c>
    </row>
    <row r="4">
      <c r="A4" s="4" t="inlineStr">
        <is>
          <t>Percentage over variable rate basis</t>
        </is>
      </c>
      <c r="H4" s="4" t="inlineStr">
        <is>
          <t>115.00%</t>
        </is>
      </c>
    </row>
    <row r="5">
      <c r="A5" s="4" t="inlineStr">
        <is>
          <t>Proceeds from long-term borrowings | ¥</t>
        </is>
      </c>
      <c r="F5" s="4" t="inlineStr">
        <is>
          <t xml:space="preserve"> </t>
        </is>
      </c>
      <c r="G5" s="6" t="n">
        <v>2890575000</v>
      </c>
    </row>
    <row r="6">
      <c r="A6" s="4" t="inlineStr">
        <is>
          <t>Debt payable more than one years but not exceeding two years | ¥</t>
        </is>
      </c>
      <c r="E6" s="6" t="n">
        <v>3262450000</v>
      </c>
    </row>
    <row r="7">
      <c r="A7" s="4" t="inlineStr">
        <is>
          <t>Term and Revolving Credit Facilities</t>
        </is>
      </c>
    </row>
    <row r="8">
      <c r="A8" s="3" t="inlineStr">
        <is>
          <t>Lines of credit and loan facilities</t>
        </is>
      </c>
    </row>
    <row r="9">
      <c r="A9" s="4" t="inlineStr">
        <is>
          <t>Term (in years)</t>
        </is>
      </c>
      <c r="D9" s="4" t="inlineStr">
        <is>
          <t>5 years</t>
        </is>
      </c>
      <c r="H9" s="4" t="inlineStr">
        <is>
          <t>5 years</t>
        </is>
      </c>
    </row>
    <row r="10">
      <c r="A10" s="4" t="inlineStr">
        <is>
          <t>Maximum borrowing capacity under facilities</t>
        </is>
      </c>
      <c r="D10" s="7" t="n">
        <v>1000000000</v>
      </c>
      <c r="H10" s="7" t="n">
        <v>1000000000</v>
      </c>
    </row>
    <row r="11">
      <c r="A11" s="4" t="inlineStr">
        <is>
          <t>Number of arrangers | item</t>
        </is>
      </c>
      <c r="D11" s="5" t="n">
        <v>24</v>
      </c>
    </row>
    <row r="12">
      <c r="A12" s="4" t="inlineStr">
        <is>
          <t>Undrawn balance which will be expired one month prior to the final maturity date</t>
        </is>
      </c>
      <c r="I12" s="7" t="n">
        <v>550000000</v>
      </c>
    </row>
    <row r="13">
      <c r="A13" s="4" t="inlineStr">
        <is>
          <t>Commitment fee (as a percentage)</t>
        </is>
      </c>
      <c r="E13" s="4" t="inlineStr">
        <is>
          <t>0.20%</t>
        </is>
      </c>
    </row>
    <row r="14">
      <c r="A14" s="4" t="inlineStr">
        <is>
          <t>Proceeds from long-term borrowings</t>
        </is>
      </c>
      <c r="B14" s="7" t="n">
        <v>550000000</v>
      </c>
      <c r="C14" s="7" t="n">
        <v>450000000</v>
      </c>
    </row>
    <row r="15">
      <c r="A15" s="4" t="inlineStr">
        <is>
          <t>Unsecured revolving lines of credit</t>
        </is>
      </c>
    </row>
    <row r="16">
      <c r="A16" s="3" t="inlineStr">
        <is>
          <t>Lines of credit and loan facilities</t>
        </is>
      </c>
    </row>
    <row r="17">
      <c r="A17" s="4" t="inlineStr">
        <is>
          <t>Maximum borrowing capacity under facilities | ¥</t>
        </is>
      </c>
      <c r="E17" s="6" t="n">
        <v>100087349000</v>
      </c>
    </row>
    <row r="18">
      <c r="A18" s="4" t="inlineStr">
        <is>
          <t>Debt payable more than one years but not exceeding two years</t>
        </is>
      </c>
      <c r="I18" s="7" t="n">
        <v>450000000</v>
      </c>
    </row>
  </sheetData>
  <mergeCells count="3">
    <mergeCell ref="A1:A2"/>
    <mergeCell ref="B1:D1"/>
    <mergeCell ref="E1:H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Commitments and contingencies (Details) - Internet data center (IDC) service - CNY (¥)</t>
        </is>
      </c>
      <c r="B1" s="2" t="inlineStr">
        <is>
          <t>12 Months Ended</t>
        </is>
      </c>
    </row>
    <row r="2">
      <c r="B2" s="2" t="inlineStr">
        <is>
          <t>Dec. 31, 2020</t>
        </is>
      </c>
      <c r="C2" s="2" t="inlineStr">
        <is>
          <t>Dec. 31, 2019</t>
        </is>
      </c>
      <c r="D2" s="2" t="inlineStr">
        <is>
          <t>Dec. 31, 2018</t>
        </is>
      </c>
    </row>
    <row r="3">
      <c r="A3" s="3" t="inlineStr">
        <is>
          <t>Other Commitments [Line Items]</t>
        </is>
      </c>
    </row>
    <row r="4">
      <c r="A4" s="4" t="inlineStr">
        <is>
          <t>Internet data center (IDC) service related expenses</t>
        </is>
      </c>
      <c r="B4" s="6" t="n">
        <v>2864080000</v>
      </c>
      <c r="C4" s="6" t="n">
        <v>2493830000</v>
      </c>
      <c r="D4" s="6" t="n">
        <v>1498935000</v>
      </c>
    </row>
    <row r="5">
      <c r="A5" s="3" t="inlineStr">
        <is>
          <t>Future minimum payments under these non-cancelable agreements with initial terms of one year or more</t>
        </is>
      </c>
    </row>
    <row r="6">
      <c r="A6" s="4" t="inlineStr">
        <is>
          <t>2021</t>
        </is>
      </c>
      <c r="B6" s="5" t="n">
        <v>1496545000</v>
      </c>
    </row>
    <row r="7">
      <c r="A7" s="4" t="inlineStr">
        <is>
          <t>2022</t>
        </is>
      </c>
      <c r="B7" s="5" t="n">
        <v>709319000</v>
      </c>
    </row>
    <row r="8">
      <c r="A8" s="4" t="inlineStr">
        <is>
          <t>2023</t>
        </is>
      </c>
      <c r="B8" s="5" t="n">
        <v>457042000</v>
      </c>
    </row>
    <row r="9">
      <c r="A9" s="4" t="inlineStr">
        <is>
          <t>2024</t>
        </is>
      </c>
      <c r="B9" s="5" t="n">
        <v>412066000</v>
      </c>
    </row>
    <row r="10">
      <c r="A10" s="4" t="inlineStr">
        <is>
          <t>2025</t>
        </is>
      </c>
      <c r="B10" s="5" t="n">
        <v>301877000</v>
      </c>
    </row>
    <row r="11">
      <c r="A11" s="4" t="inlineStr">
        <is>
          <t>2026 and thereafter</t>
        </is>
      </c>
      <c r="B11" s="5" t="n">
        <v>1905370000</v>
      </c>
    </row>
    <row r="12">
      <c r="A12" s="4" t="inlineStr">
        <is>
          <t>Total</t>
        </is>
      </c>
      <c r="B12" s="6" t="n">
        <v>5282219000</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21" customWidth="1" min="2" max="2"/>
  </cols>
  <sheetData>
    <row r="1">
      <c r="A1" s="1" t="inlineStr">
        <is>
          <t>Commitments and contingencies (Details 1)</t>
        </is>
      </c>
      <c r="B1" s="2" t="inlineStr">
        <is>
          <t>Dec. 31, 2020CNY (¥)</t>
        </is>
      </c>
    </row>
    <row r="2">
      <c r="A2" s="4" t="inlineStr">
        <is>
          <t>Investment Commitment</t>
        </is>
      </c>
    </row>
    <row r="3">
      <c r="A3" s="3" t="inlineStr">
        <is>
          <t>Capital commitments and Long-Term Debt Obligations</t>
        </is>
      </c>
    </row>
    <row r="4">
      <c r="A4" s="4" t="inlineStr">
        <is>
          <t>Investment commitment contracted but not reflected in the balance sheet</t>
        </is>
      </c>
      <c r="B4" s="6" t="n">
        <v>5865700000</v>
      </c>
    </row>
    <row r="5">
      <c r="A5" s="4" t="inlineStr">
        <is>
          <t>Capital commitments</t>
        </is>
      </c>
    </row>
    <row r="6">
      <c r="A6" s="3" t="inlineStr">
        <is>
          <t>Capital commitments and Long-Term Debt Obligations</t>
        </is>
      </c>
    </row>
    <row r="7">
      <c r="A7" s="4" t="inlineStr">
        <is>
          <t>Total commitments contracted but not yet reflected</t>
        </is>
      </c>
      <c r="B7" s="6" t="n">
        <v>7649562000</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Restricted net assets (Details)</t>
        </is>
      </c>
      <c r="B1" s="2" t="inlineStr">
        <is>
          <t>12 Months Ended</t>
        </is>
      </c>
    </row>
    <row r="2">
      <c r="B2" s="2" t="inlineStr">
        <is>
          <t>Dec. 31, 2020CNY (¥)</t>
        </is>
      </c>
    </row>
    <row r="3">
      <c r="A3" s="3" t="inlineStr">
        <is>
          <t>Restricted net assets</t>
        </is>
      </c>
    </row>
    <row r="4">
      <c r="A4" s="4" t="inlineStr">
        <is>
          <t>Restricted net assets</t>
        </is>
      </c>
      <c r="B4" s="6" t="n">
        <v>28925817000</v>
      </c>
    </row>
    <row r="5">
      <c r="A5" s="4" t="inlineStr">
        <is>
          <t>The ratio of restricted net assets to the Company's total consolidated net assets</t>
        </is>
      </c>
      <c r="B5" s="4" t="inlineStr">
        <is>
          <t>15.00%</t>
        </is>
      </c>
    </row>
    <row r="6">
      <c r="A6" s="4" t="inlineStr">
        <is>
          <t>PRC</t>
        </is>
      </c>
    </row>
    <row r="7">
      <c r="A7" s="3" t="inlineStr">
        <is>
          <t>Restricted net assets</t>
        </is>
      </c>
    </row>
    <row r="8">
      <c r="A8" s="4" t="inlineStr">
        <is>
          <t>Required minimum percentage of annual appropriations to general reserve fund or statutory surplus fund</t>
        </is>
      </c>
      <c r="B8" s="4" t="inlineStr">
        <is>
          <t>10.00%</t>
        </is>
      </c>
    </row>
    <row r="9">
      <c r="A9" s="4" t="inlineStr">
        <is>
          <t>PRC | General reserve fund | Foreign invested enterprise</t>
        </is>
      </c>
    </row>
    <row r="10">
      <c r="A10" s="3" t="inlineStr">
        <is>
          <t>Restricted net assets</t>
        </is>
      </c>
    </row>
    <row r="11">
      <c r="A11" s="4" t="inlineStr">
        <is>
          <t>Required minimum percentage of annual appropriations to general reserve fund</t>
        </is>
      </c>
      <c r="B11" s="4" t="inlineStr">
        <is>
          <t>10.00%</t>
        </is>
      </c>
    </row>
    <row r="12">
      <c r="A12" s="4" t="inlineStr">
        <is>
          <t>Maximum percentage of statutory general reserve related to entity's registered capital</t>
        </is>
      </c>
      <c r="B12" s="4" t="inlineStr">
        <is>
          <t>50.00%</t>
        </is>
      </c>
    </row>
    <row r="13">
      <c r="A13" s="4" t="inlineStr">
        <is>
          <t>PRC | Statutory surplus reserve | Domestic enterprise</t>
        </is>
      </c>
    </row>
    <row r="14">
      <c r="A14" s="3" t="inlineStr">
        <is>
          <t>Restricted net assets</t>
        </is>
      </c>
    </row>
    <row r="15">
      <c r="A15" s="4" t="inlineStr">
        <is>
          <t>Required minimum percentage of annual appropriations to statutory surplus fund</t>
        </is>
      </c>
      <c r="B15" s="4" t="inlineStr">
        <is>
          <t>10.00%</t>
        </is>
      </c>
    </row>
    <row r="16">
      <c r="A16" s="4" t="inlineStr">
        <is>
          <t>Maximum percentage of statutory surplus reserve related to entity's registered capital</t>
        </is>
      </c>
      <c r="B16" s="4" t="inlineStr">
        <is>
          <t>50.00%</t>
        </is>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Subsequent events (Details)</t>
        </is>
      </c>
      <c r="B1" s="2" t="inlineStr">
        <is>
          <t>Apr. 16, 2021USD ($)shares</t>
        </is>
      </c>
      <c r="C1" s="2" t="inlineStr">
        <is>
          <t>Mar. 22, 2021USD ($)</t>
        </is>
      </c>
      <c r="D1" s="2" t="inlineStr">
        <is>
          <t>Jun. 05, 2020CNY (¥)</t>
        </is>
      </c>
      <c r="E1" s="2" t="inlineStr">
        <is>
          <t>Dec. 31, 2020CNY (¥)</t>
        </is>
      </c>
      <c r="F1" s="2" t="inlineStr">
        <is>
          <t>Dec. 31, 2019CNY (¥)</t>
        </is>
      </c>
      <c r="G1" s="2" t="inlineStr">
        <is>
          <t>Dec. 31, 2018CNY (¥)</t>
        </is>
      </c>
      <c r="H1" s="2" t="inlineStr">
        <is>
          <t>Dec. 31, 2017CNY (¥)</t>
        </is>
      </c>
      <c r="I1" s="2" t="inlineStr">
        <is>
          <t>Mar. 31, 2021CNY (¥)</t>
        </is>
      </c>
      <c r="J1" s="2" t="inlineStr">
        <is>
          <t>Mar. 10, 2021USD ($)</t>
        </is>
      </c>
    </row>
    <row r="2">
      <c r="A2" s="3" t="inlineStr">
        <is>
          <t>Subsequent events</t>
        </is>
      </c>
    </row>
    <row r="3">
      <c r="A3" s="4" t="inlineStr">
        <is>
          <t>Shares repurchased during the year | ¥</t>
        </is>
      </c>
      <c r="E3" s="6" t="n">
        <v>311776000</v>
      </c>
      <c r="F3" s="6" t="n">
        <v>131010000</v>
      </c>
      <c r="G3" s="6" t="n">
        <v>205886000</v>
      </c>
    </row>
    <row r="4">
      <c r="A4" s="4" t="inlineStr">
        <is>
          <t>Dada Group</t>
        </is>
      </c>
    </row>
    <row r="5">
      <c r="A5" s="3" t="inlineStr">
        <is>
          <t>Subsequent events</t>
        </is>
      </c>
    </row>
    <row r="6">
      <c r="A6" s="4" t="inlineStr">
        <is>
          <t>Non controlling interest ownership percentage</t>
        </is>
      </c>
      <c r="C6" s="4" t="inlineStr">
        <is>
          <t>51.00%</t>
        </is>
      </c>
      <c r="D6" s="4" t="inlineStr">
        <is>
          <t>48.00%</t>
        </is>
      </c>
      <c r="E6" s="4" t="inlineStr">
        <is>
          <t>46.00%</t>
        </is>
      </c>
    </row>
    <row r="7">
      <c r="A7" s="4" t="inlineStr">
        <is>
          <t>Total consideration in cash</t>
        </is>
      </c>
      <c r="C7" s="7" t="n">
        <v>800000000</v>
      </c>
      <c r="D7" s="6" t="n">
        <v>425066000</v>
      </c>
      <c r="E7" s="6" t="n">
        <v>277789000</v>
      </c>
      <c r="H7" s="6" t="n">
        <v>2282520000</v>
      </c>
    </row>
    <row r="8">
      <c r="A8" s="4" t="inlineStr">
        <is>
          <t>Subsequent event | ADS</t>
        </is>
      </c>
    </row>
    <row r="9">
      <c r="A9" s="3" t="inlineStr">
        <is>
          <t>Subsequent events</t>
        </is>
      </c>
    </row>
    <row r="10">
      <c r="A10" s="4" t="inlineStr">
        <is>
          <t>Shares repurchased during the year | $</t>
        </is>
      </c>
      <c r="B10" s="7" t="n">
        <v>669970000</v>
      </c>
    </row>
    <row r="11">
      <c r="A11" s="4" t="inlineStr">
        <is>
          <t>Treasury Stock, Shares, Acquired | shares</t>
        </is>
      </c>
      <c r="B11" s="5" t="n">
        <v>8775180</v>
      </c>
    </row>
    <row r="12">
      <c r="A12" s="4" t="inlineStr">
        <is>
          <t>Subsequent event | JD Digits [Member] | Cloud Computing And Artificial Intelligence Business [Member]</t>
        </is>
      </c>
    </row>
    <row r="13">
      <c r="A13" s="3" t="inlineStr">
        <is>
          <t>Subsequent events</t>
        </is>
      </c>
    </row>
    <row r="14">
      <c r="A14" s="4" t="inlineStr">
        <is>
          <t>Disposal group discontinued operation consideration receivable | ¥</t>
        </is>
      </c>
      <c r="I14" s="6" t="n">
        <v>15700000000</v>
      </c>
    </row>
    <row r="15">
      <c r="A15" s="4" t="inlineStr">
        <is>
          <t>Subsequent event | JD Digits [Member] | Jingdong Century | Cloud Computing And Artificial Intelligence Business [Member] | Maximum [Member]</t>
        </is>
      </c>
    </row>
    <row r="16">
      <c r="A16" s="3" t="inlineStr">
        <is>
          <t>Subsequent events</t>
        </is>
      </c>
    </row>
    <row r="17">
      <c r="A17" s="4" t="inlineStr">
        <is>
          <t>Non controlling interest ownership percentage</t>
        </is>
      </c>
      <c r="I17" s="4" t="inlineStr">
        <is>
          <t>42.00%</t>
        </is>
      </c>
    </row>
    <row r="18">
      <c r="A18" s="4" t="inlineStr">
        <is>
          <t>Subsequent event | JD Digits [Member] | Jingdong Century | Cloud Computing And Artificial Intelligence Business [Member] | Minimum [Member]</t>
        </is>
      </c>
    </row>
    <row r="19">
      <c r="A19" s="3" t="inlineStr">
        <is>
          <t>Subsequent events</t>
        </is>
      </c>
    </row>
    <row r="20">
      <c r="A20" s="4" t="inlineStr">
        <is>
          <t>Non controlling interest ownership percentage</t>
        </is>
      </c>
      <c r="I20" s="4" t="inlineStr">
        <is>
          <t>36.80%</t>
        </is>
      </c>
    </row>
    <row r="21">
      <c r="A21" s="4" t="inlineStr">
        <is>
          <t>Subsequent event | Jingdong Property [Member] | Series A Preferred Stock [Member] | Non Redeemable Series A Preferred Stock Agreement [Member]</t>
        </is>
      </c>
    </row>
    <row r="22">
      <c r="A22" s="3" t="inlineStr">
        <is>
          <t>Subsequent events</t>
        </is>
      </c>
    </row>
    <row r="23">
      <c r="A23" s="4" t="inlineStr">
        <is>
          <t>Preferred stock value issued but not subscribed | $</t>
        </is>
      </c>
      <c r="J23" s="7" t="n">
        <v>70000000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usiness Acquisition</t>
        </is>
      </c>
      <c r="B1" s="2" t="inlineStr">
        <is>
          <t>12 Months Ended</t>
        </is>
      </c>
    </row>
    <row r="2">
      <c r="B2" s="2" t="inlineStr">
        <is>
          <t>Dec. 31, 2020</t>
        </is>
      </c>
    </row>
    <row r="3">
      <c r="A3" s="3" t="inlineStr">
        <is>
          <t>Business Combination</t>
        </is>
      </c>
    </row>
    <row r="4">
      <c r="A4" s="4" t="inlineStr">
        <is>
          <t>Business Combination</t>
        </is>
      </c>
      <c r="B4" s="4" t="inlineStr">
        <is>
          <t xml:space="preserve">7. Business acquisition Acquisition of Jiangsu Five Star In April 2019, the Group invested RMB1,274,257,000 with a combination of cash and assumption of the seller’s debt as consideration to acquire ordinary shares of Jiangsu Five Star, a leading offline retailer of home appliances and consumer electronics, from its existing shareholder (the “Seller”), in exchange for 46% of Jiangsu Five Star’s total equity interest. The Group also provided a fifteen months interest-bearing loan of RMB1,024,946,000 to the Seller and has the rights to purchase additional shares. In April 2020, the Group acquired additional 37% equity interest in Jiangsu Five Star by converting the loan of RMB1,024,946,000 aforementioned. A gain of RMB441,677,000 in relation to the revaluation of the previously held equity interests was recorded in “share of results of equity investees” in the consolidated statements of operations and comprehensive income/(loss) for the year ended December 31, 2020. The fair value of the previously held equity interests was estimated based on the equity value of Jiangsu Five Star, which is estimated by applying an income approach. The purchase price as of the date of acquisition is comprised of:
Amounts
RMB’000
Conversion of loan and assuming of debt 1,024,946
Fair value of previously held equity interests 1,274,257
Total 2,299,203
The transaction was considered a business acquisition and therefore was recorded using the acquisition method of accounting. The allocation of the purchase price based on the fair values of the acquired assets and liabilities as of the date of acquisition is summarized as follows:
Amounts
RMB’000
Net liabilities assumed (14,549 )
Appreciation of property, equipment and softwar e 190,194
Intangible assets
- Trademark 489,000
Goodwill 2,185,135
Deferred tax liabilities (169,798 )
Non-controlling (380,779 )
Total 2,299,203
Net assets acquired primarily consisted of restricted cash of RMB1,720,161,000, inventories of RMB1,652,252,000 and accounts payable of RMB4,102,304,000 as of the date of acquisition. The amortization period for intangible assets acquired was 19 years. Fair value of the non-controlling Accounts receivable acquired was immaterial at the date of acquisition. Goodwill arising from the acquisition of Jiangsu Five Star was attributable to the benefit of expected synergies, the assembled workforce, revenue growth and future market development as of the date of acquisition. None of the goodwill arising on the acquisition is expected to be deductible for tax purposes. In June 2020, the Group acquired the remaining 17% equity interest in Jiangsu Five Star by assuming the Seller’s RMB428,421,000 debt owed to Jiangsu Five Star. Upon completion of the transaction, Jiangsu Five Star became a wholly-owned subsidiary of the Company. Acquisition of Kuayue Express In August 2020, the Group entered in a definitive agreement pursuant to which JD Logistics, a subsidiary of the Company, acquired approximately 60.2% of the issued and outstanding ordinary shares of Kuayue-Express Group Co., Ltd. (“Kuayue Express”), a renowned modern integrated express transportation enterprise, for a consideration of RMB2,965,856,000 with a combination of cash and ordinary shares of JD Logistics. Upon completion of the transaction, Kuayue Express became a consolidated subsidiary of the Company. The purchase price as of the date of acquisition is comprised of:
Amounts
RMB’000
Cash 2,850,000
Issuance of ordinary shares of JD Logistics less cash proceeds received 115,856
Total 2,965,856
The transaction was considered a business acquisition and therefore was recorded using the acquisition method of accounting. The allocation of the purchase price based on the fair values of the acquired assets and liabilities as of the date of acquisition is summarized as follows:
Amounts
RMB’000
Net assets acquired 1,110,375
Appreciation of property, equipment and software 362,148
Intangible assets
- Customer relationship 2,549,400
Goodwill 1,632,512
Deferred tax liabilities (727,887 )
Non-controlling (1,960,692 )
Total 2,965,856
Net assets acquired primarily consisted of cash and cash equivalents of RMB1,375,710,000 and borrowings of RMB986,108,000 as of the date of acquisition. The amortization period for intangible assets acquired was 9 years. Fair value of the non-controlling The accounts receivable acquired with a fair value of Goodwill arising from the acquisition of Kuayue Express was attributable to the benefit of expected synergies, the assembled workforce, revenue growth and future market development as of the date of acquisition. None of the goodwill arising on the acquisition is expected to be deductible for tax purposes. Results of operations attributable to these acquisitions and pro forma results of operations for these acquisitions have not been presented because they are not material to the consolidated statements of operations and comprehensive income/(loss) for the year ended December 31, 2020, either individually or in aggregat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vestment in equity investees</t>
        </is>
      </c>
      <c r="B1" s="2" t="inlineStr">
        <is>
          <t>12 Months Ended</t>
        </is>
      </c>
    </row>
    <row r="2">
      <c r="B2" s="2" t="inlineStr">
        <is>
          <t>Dec. 31, 2020</t>
        </is>
      </c>
    </row>
    <row r="3">
      <c r="A3" s="3" t="inlineStr">
        <is>
          <t>Investment in equity investees</t>
        </is>
      </c>
    </row>
    <row r="4">
      <c r="A4" s="4" t="inlineStr">
        <is>
          <t>Investment in equity investees</t>
        </is>
      </c>
      <c r="B4" s="4" t="inlineStr">
        <is>
          <t xml:space="preserve">8. Investment in equity investees Measurement Alternative and NAV practical expedient The carrying amount of the Group’s equity investments measured at fair value using the Measurement Alternative was RMB17,580,557,000 and RMB21,623,597,000 as of December 31, 2019 and 2020, respectively, and the carrying amount of the Groups’ investments under NAV practical expedient was RMB2,515,919,000 and RMB6,712,654,000 as of December 31, 2019 and 2020, respectively. For the years ended December 31, 2018, 2019 and 2020, the Group invested RMB12,108,139,000, RMB6,198,126,000 and RMB10,200,854,000 in multiple private companies and private equity funds accounted for under the Measurement Alternative and NAV practical expedient, respectively, which may have operational synergy with the Group’s core business. During the year ended December 31, 2020, investment consideration for the top two investees were RMB4,575,340,000 and RMB3,052,719,000, respectively. During the year ended December 31, 2020, fair value changes recognized for equity investments which were measured using the Measurement Alternative and NAV practical expedient were not significant. The Group accounted for the investment in AiHuiShou International Co. Ltd., (“AiHuiShou”) under the Measurement Alternative. In June 2019, the Group signed series of agreements with AiHuiShou, an online second-hand consumer electronics trading platform. The Group merged its Paipai Secondhand business into AiHuiShou with certain exclusive traffic resources for the next five years no in-substance no The Group accounted for the investment in Xingsheng Preference Electronic Business Limited (“Xingsheng”) under the Measurement Alternative. Xingsheng operates a leading community group buying e-commerce in-substance Equity method As of December 31, 2020, the Group’s investments accounted for under the equity method totaled RMB30,165,078,000 (as of December 31, 2019: RMB15,479,331,000), which mainly included the investment in Yonghui Superstores Co., Ltd, (“Yonghui”) amounting to RMB6,537,937,000, the investment in Dada Nexus Limited (“Dada”) amounting to RMB in-substance Investment in Yonghui On August 11, 2016, the Group completed the investment in Yonghui through the subscription of newly issued ordinary shares representing 10% equity interest in Yonghui. In 2018 and 2020, the Group acquired additional ordinary shares from the existing shareholders of Yonghui, the Group’s interest in Yonghui’s issued and outstanding ordinary shares increased from 10% to 13% accordingly. Yonghui is a leading hypermarket and supermarket operator in China and is listed on the Shanghai Stock Exchange. As of December 31, 2020, total consideration for the investment in Yonghui was RMB6,461,718,000 in cash. Investment in Yonghui is accounted for using the equity method as the Group obtained significant influence by the rights to nominate two board members out of eleven 120,338,000 Investment in Yonghui is accounted for using the equity method with the investment cost allocated as follows:
As of December 31,
2019 2020
RMB’000 RMB’000
Carrying value of investment in Yonghui 5,508,062 6,537,937
Proportionate share of Yonghui’s net tangible and intangible assets 2,249,239 2,601,974
Positive basis difference 3,258,823 3,935,963
Positive basis difference has been assigned to:
Goodwill 1,989,726 2,602,844
Amortizable intangible assets (*) 1,692,129 1,777,492
Deferred tax liabilities (423,032 ) (444,373 )
3,258,823 3,935,963
Cumulative gains in equity interest in Yonghui 428,729 601,771
(*) As of December 31, 2020, the weighted average remaining life of the intangible assets not included in Yonghui’s consolidated financial statements was 14 years. As of December 31, 2019 and 2020, the market value of the Group’s investment in Yonghui was RMB8,248,601,000 and RMB8,723,415,000 based on its quoted closing price, respectively. The proportionate share of Yonghui’s net income recorded in “share of results of equity investees” in the consolidated statements of operations and comprehensive income/(loss) was a gain of RMB96,558,000, RMB164,068,000 and RMB174,674,000 for the years ended December 31, 2018, 2019 and 2020, respectively. Investment in Dada Pre-IPO Prior to 2018, the Group acquired ordinary shares and preferred shares of Dada for total consideration of RMB4,492,020,000 with a combination of RMB2,282,520,000 in cash, the Group’s future services commenced from 2016, including supply chain support for a period of 10 years, traffic and other additional support for a period of 7 years, non-compete 7 1,230,808,000 in-substance Post-IPO investment in Dada On June 5, 2020, Dada completed its IPO on the Nasdaq (“Dada IPO”). Concurrently with Dada IPO, the Group converted its preferred shares investment in Dada to ordinary shares of Dada in entirety. The Group’s interest in Dada was diluted to approximately 48%, resulting in a deemed disposal gain of RMB4,142,260,000 recognized in “shares of results of equity investees” in the consolidated statements of operations and comprehensive income/(loss). In addition, the Group subscribed additional 15,207,548 ordinary shares of Dada with cash consideration of RMB425,066,000. In December 2020, the Group additionally subscribed for 3,400,000 ordinary shares in the follow-on three nine The investment in Dada is accounted for using the equity method with the investment cost allocated as follows :
As of December 31,
2019 2020
RMB’000 RMB’000
Carrying value of investment in Dada’s ordinary shares — 7,280,394
Proportionate share of Dada’s net tangible and intangible assets (1,701,718 ) 3,336,314
Positive basis difference 1,701,718 3,944,080
Positive basis difference has been assigned to:
Goodwill 1,605,891 3,892,938
Amortizable intangible assets (*) 127,770 68,189
Deferred tax liabilities (31,943 ) (17,047 )
1,701,718 3,944,080
Cumulative gains/(losses) in equity interest in Dada’s ordinary shares (2,164,050 ) 854,374
(*) As of December 31, 2020, the weighted average remaining life of the intangible assets not included in Dada’s consolidated financial statements was 5 As of December 31, 2020, the market value of the Group’s investment in Dada was RMB25,846,210,000 based on its quoted closing price. Investment in JD Digits As disclosed in Note 6 — “JD Digits reorganization”, investment in JD Digits has been accounted for using the equity method subsequent to June 2020. In June 2020, the Group entered into agreements with JD Digits, pursuant to which the Group has acquired an aggregate of 36.8% equity interest in JD Digits by converting the profit sharing right and investing additional RMB1.78 billion in cash in JD Digits. As the Group and JD Digits are both controlled by Mr. Richard Qiangdong Liu before and after the acquisition of JD Digits’ equity interests, the acquisition is considered as a transaction under common control. Pursuant to ASC 805-50-25-2, paid-in The Group recorded its interests in Yonghui, Dada and JD Digits one quarter in arrears to enable the Group to provide its financial disclosure independent of the reporting schedule of these equity investees. Investment in Bitauto On February 16, 2015, the Group completed its investment in Bitauto through the subscription of newly issued ordinary shares, representing approximately 25 5,496,188,000 2,450,920,000 3,045,268,000 5 328,975,000 24 In June 2020, Bitauto announced its plan of merger with Yiche Holding Limited (“Yiche”) and Yiche Mergersub Limited, pursuant to which Bitauto would be acquired by an investor consortium in an all-cash Investment in Yixin In February 2015 and August 2016, the Group invested US$ 100,000,000 30,000,000 in-substance 11 one non-executive nine In November 2020, upon the completion of Bitauto’s Going Private Transaction, the Group held approximately 15% equity interest in Yiche, the controlling shareholder of Yixin. Concurrently with the Going Private Transaction of Bitauto, the Group no longer had significant influence on Yixin. Accordingly, investment in Yixin ceased to be accounted for using the equity method and commenced to be accounted for as investment securities at fair value. Investment in Tuniu In December 2014, the Group acquired 7% equity interest in Tuniu with cash consideration of RMB305,930,000. Tuniu is a leading online leisure travel company in China that is listed on Nasdaq. The Group accounted for the initial investment as an available-for-sale On May 22, 2015, the Group additionally acquired Tuniu’s newly issued ordinary shares for total consideration of RMB2,188,490,000 with a combination of RMB1,528,275,000 in cash and RMB660,215,000 in the form of future services, including granting Tuniu an exclusive right, for a period of 5 years, to operate the leisure travel channels on the JD Platform, and Tuniu becomes the Group’s preferred partner for hotel and air ticket booking services. After the subsequent investment in May 2015, the Group held approximately 28% of Tuniu’s issued and outstanding shares and had one board seat. Hence, the Group adopted equity method of accounting to account for the investment in Tuniu. In November 2020, the Group completed disposal of its investment in Tuniu for a cash consideration of RMB457,608,000, and a disposal gain of RMB240,883,000 was recognized in “share of results of equity investees” in the consolidated statements of operations and comprehensive income/(loss). The Group summarizes the condensed financial information of the Group’s equity investments under equity method as a group below in accordance with Rule 4-08 S-X:
For the year ended December 31,
2018 2019 2020
RMB’000 RMB’000 RMB’000
Revenues 94,099,295 128,942,238 140,263,093
Gross profit 26,893,544 34,540,510 45,590,152
Income/(loss) from operations (1,471,960 ) (534,006 ) 5,157,037
Net income/(loss) (1,722,715 ) (564,940 ) 2,680,283
Net income/(loss) attributable to ordinary shareholders (1,748,305 ) (1,235,224 ) 3,291,840
As of December 31,
2019 2020
RMB’000 RMB’000
Current assets 117,073,881 129,535,325
Non-current 97,456,584 97,110,227
Current liabilities 94,482,219 97,668,673
Non-current 18,910,340 17,371,342
Redeemable stock 10,593,025 —
Non-controlling 380,510 1,118,940 The Group performs impairment assessment of its investments under the Measurement Alternative and equity method whenever events or changes in circumstances indicate that the carrying value of the investment may not be fully recoverable. Impairment charges in connection with the Measurement Alternative investments of RMB593,138,000, RMB1,612,139,000 and RMB201,646,000 were recorded in “others, net” in the consolidated statements of operations and comprehensive income/(loss) for the years ended December 31, 2018, 2019 and 2020, respectively. As of December 31, 2020, the accumulated impairment of the Group’s Measurement Alternative investments was RMB2,660,028,000. Impairment charges in connection with the equity method investments of nil, RMB796,737,000 and RMB487,843,000 were recorded in “share of results of equity investees” in the consolidated statements of operations and comprehensive income/(loss) for the years ended December 31, 2018, 2019 and 2020,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0</t>
        </is>
      </c>
    </row>
    <row r="3">
      <c r="A3" s="3" t="inlineStr">
        <is>
          <t>Accounts receivable, net</t>
        </is>
      </c>
    </row>
    <row r="4">
      <c r="A4" s="4" t="inlineStr">
        <is>
          <t>Accounts receivable, net</t>
        </is>
      </c>
      <c r="B4" s="4" t="inlineStr">
        <is>
          <t>9. Accounts receivable, net Accounts receivable, net consist of the following:
As of December 31,
2019 2020
RMB’000 RMB’000
Logistics receivables 3,073,641 4,405,669
Online retail and online marketplace receivables (*) 2,392,737 2,102,828
Advertising receivables and others 1,042,211 1,169,492
Accounts receivable 6,508,589 7,677,989
Allowance for doubtful accounts (318,001 ) (566,042 )
Accounts receivable, net 6,190,588 7,111,947
The movements in the allowance for doubtful accounts are as follows:
For the year ended December 31,
2018 2019 2020
RMB’000 RMB’000 RMB’000
Balance at beginning of the year (53,981 ) (178,393 ) (318,001 )
Additions (124,412 ) (213,395 ) (330,713 )
Write-off — 73,787 82,672
Balance at end of the year (178,393 ) (318,001 ) (566,042 )
(*) For the accounts receivable in relation to consumer financing business, which is recorded in online retail and online marketplace receivables, as JD Digits performs credit risk assessment services for the individuals and purchases the over-du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ventories, net</t>
        </is>
      </c>
      <c r="B1" s="2" t="inlineStr">
        <is>
          <t>12 Months Ended</t>
        </is>
      </c>
    </row>
    <row r="2">
      <c r="B2" s="2" t="inlineStr">
        <is>
          <t>Dec. 31, 2020</t>
        </is>
      </c>
    </row>
    <row r="3">
      <c r="A3" s="3" t="inlineStr">
        <is>
          <t>Inventories, net</t>
        </is>
      </c>
    </row>
    <row r="4">
      <c r="A4" s="4" t="inlineStr">
        <is>
          <t>Inventories, net</t>
        </is>
      </c>
      <c r="B4" s="4" t="inlineStr">
        <is>
          <t>10. Inventories, net Inventories, net consist of the following:
As of December 31,
2019 2020
RMB’000 RMB’000
Products 58,795,341 60,454,174
Packing materials and others 223,234 470,386
Inventories 59,018,575 60,924,560
Inventory valuation allowance (1,086,419 ) (1,992,041 )
Inventories, net 57,932,156 58,932,5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operty, equipment and software, net</t>
        </is>
      </c>
      <c r="B1" s="2" t="inlineStr">
        <is>
          <t>12 Months Ended</t>
        </is>
      </c>
    </row>
    <row r="2">
      <c r="B2" s="2" t="inlineStr">
        <is>
          <t>Dec. 31, 2020</t>
        </is>
      </c>
    </row>
    <row r="3">
      <c r="A3" s="3" t="inlineStr">
        <is>
          <t>Property, equipment and software, net</t>
        </is>
      </c>
    </row>
    <row r="4">
      <c r="A4" s="4" t="inlineStr">
        <is>
          <t>Property, equipment and software, net</t>
        </is>
      </c>
      <c r="B4" s="4" t="inlineStr">
        <is>
          <t xml:space="preserve">11. Property, equipment and software, net Property, equipment and software, net consist of the following:
As of December 31,
2019 2020
RMB’000 RMB’000
Electronic equipment 14,397,628 15,111,294
Building and building improvement 9,084,029 11,276,112
Logistics, warehouse and other heavy equipment 6,104,497 7,418,054
Vehicles 1,249,667 1,775,587
Leasehold improvement 2,100,120 2,900,313
Office equipment 388,841 440,132
Software 301,919 781,274
Total 33,626,701 39,702,766
Less: accumulated depreciation (12,911,659 ) (17,106,196 )
Less: impairment (60,971 ) —
Net book value 20,654,071 22,596,570
Depreciation expenses were RMB3,533,483,000, RMB4,673,362,000 and RMB5,037,149,000 for the years ended December 31, 2018, 2019 and 2020,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and use rights, net</t>
        </is>
      </c>
      <c r="B1" s="2" t="inlineStr">
        <is>
          <t>12 Months Ended</t>
        </is>
      </c>
    </row>
    <row r="2">
      <c r="B2" s="2" t="inlineStr">
        <is>
          <t>Dec. 31, 2020</t>
        </is>
      </c>
    </row>
    <row r="3">
      <c r="A3" s="3" t="inlineStr">
        <is>
          <t>Land use rights, net</t>
        </is>
      </c>
    </row>
    <row r="4">
      <c r="A4" s="4" t="inlineStr">
        <is>
          <t>Land use rights, net</t>
        </is>
      </c>
      <c r="B4" s="4" t="inlineStr">
        <is>
          <t xml:space="preserve">12. Land use rights, net Land use rights, net consist of the following:
As of December 31,
2019 2020
RMB’000 RMB’000
Land use rights 11,380,221 11,786,977
Less: accumulated amortization (488,479 ) (662,064 )
Net book value 10,891,742 11,124,913
Amortization expenses for land use rights were RMB181,101,000, RMB222,143,000 and RMB228,844,000 for the years ended December 31, 2018, 2019 and 2020, respectively. As of December 31, 2020, amortization expenses related to the land use rights for future periods are estimated to be as follows:
For the year ended December 31,
2021 2022 2023 2024 2025 2026 and
RMB’000 RMB’000 RMB’000 RMB’000 RMB’000 RMB’000
Amortization expenses 237,578 237,578 237,578 237,578 237,578 9,937,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12 Months Ended</t>
        </is>
      </c>
    </row>
    <row r="2">
      <c r="B2" s="2" t="inlineStr">
        <is>
          <t>Dec. 31, 2020</t>
        </is>
      </c>
    </row>
    <row r="3">
      <c r="A3" s="3" t="inlineStr">
        <is>
          <t>Intangible assets, net</t>
        </is>
      </c>
    </row>
    <row r="4">
      <c r="A4" s="4" t="inlineStr">
        <is>
          <t>Intangible assets, net</t>
        </is>
      </c>
      <c r="B4" s="4" t="inlineStr">
        <is>
          <t xml:space="preserve">13. Intangible assets, net Intangible assets, net consist of the following:
As of December 31, 2019
Weighted- Average Amortization Period Gross Accumulated Impairment Net
Year RMB’000 RMB’000 RMB’000 RMB’000
Strategic cooperation 5.0 6,075,289 (6,075,289 ) — —
Non-compete 8.0 2,467,005 (1,502,141 ) — 964,864
Domain names and trademarks 19.3 3,311,250 (633,360 ) (27,124 ) 2,650,766
Customer relationship 7.7 131,296 (42,534 ) (59,663 ) 29,099
Technology and others 6.1 1,049,780 (499,137 ) (85,338 ) 465,305
Total 9.3 13,034,620 (8,752,461 ) (172,125 ) 4,110,034
As of December 31, 2020
Weighted- Average Amortization Period Gross Accumulated Impairment Net
Year RMB’000 RMB’000 RMB’000 RMB’000
Strategic cooperation 5.0 6,075,289 (6,075,289 ) — —
Non-compete 8.0 2,467,005 (1,810,905 ) — 656,100
Domain names and trademarks 18.9 3,912,034 (837,403 ) (27,124 ) 3,047,507
Customer relationship 8.9 2,688,696 (155,415 ) (59,663 ) 2,473,618
Technology and others 6.0 1,018,617 (647,616 ) (85,338 ) 285,663
Total 9.5 16,161,641 (9,526,628 ) (172,125 ) 6,462,888
Amortization expenses for intangible assets were RMB1,845,450,000, RMB932,550,000 and RMB801,661,000 for the years ended December 31, 2018, 2019 and 2020, respectively. The Group recorded an impairment charge of RMB15,416,000, nil and nil for the years ended December 31, 2018, 2019 and 2020, respectively. As of December 31, 2020, amortization expenses related to the intangible assets for future periods are estimated to be as follows:
For the year ended December 31,
2021 2022 2023 2024 2025 2026 and
RMB’000 RMB’000 RMB’000 RMB’000 RMB’000 RMB’000
Amortization expenses 934,298 781,057 664,815 552,493 491,897 3,038,32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Balance Sheets $ in Thousands</t>
        </is>
      </c>
      <c r="B1" s="2" t="inlineStr">
        <is>
          <t>Dec. 31, 2020CNY (¥)</t>
        </is>
      </c>
      <c r="C1" s="2" t="inlineStr">
        <is>
          <t>Dec. 31, 2020USD ($)</t>
        </is>
      </c>
      <c r="D1" s="2" t="inlineStr">
        <is>
          <t>Dec. 31, 2019CNY (¥)</t>
        </is>
      </c>
    </row>
    <row r="2">
      <c r="A2" s="3" t="inlineStr">
        <is>
          <t>Current assets</t>
        </is>
      </c>
    </row>
    <row r="3">
      <c r="A3" s="4" t="inlineStr">
        <is>
          <t>Cash and cash equivalents</t>
        </is>
      </c>
      <c r="B3" s="6" t="n">
        <v>86084857000</v>
      </c>
      <c r="C3" s="7" t="n">
        <v>13193082</v>
      </c>
      <c r="D3" s="6" t="n">
        <v>36971420000</v>
      </c>
    </row>
    <row r="4">
      <c r="A4" s="4" t="inlineStr">
        <is>
          <t>Restricted cash</t>
        </is>
      </c>
      <c r="B4" s="5" t="n">
        <v>4434448000</v>
      </c>
      <c r="C4" s="5" t="n">
        <v>679609</v>
      </c>
      <c r="D4" s="5" t="n">
        <v>2940859000</v>
      </c>
    </row>
    <row r="5">
      <c r="A5" s="4" t="inlineStr">
        <is>
          <t>Short-term investments</t>
        </is>
      </c>
      <c r="B5" s="5" t="n">
        <v>60577110000</v>
      </c>
      <c r="C5" s="5" t="n">
        <v>9283848</v>
      </c>
      <c r="D5" s="5" t="n">
        <v>24602777000</v>
      </c>
    </row>
    <row r="6">
      <c r="A6" s="4" t="inlineStr">
        <is>
          <t>Accounts receivable, net</t>
        </is>
      </c>
      <c r="B6" s="5" t="n">
        <v>7111947000</v>
      </c>
      <c r="C6" s="5" t="n">
        <v>1089954</v>
      </c>
      <c r="D6" s="5" t="n">
        <v>6190588000</v>
      </c>
    </row>
    <row r="7">
      <c r="A7" s="4" t="inlineStr">
        <is>
          <t>Advance to suppliers</t>
        </is>
      </c>
      <c r="B7" s="5" t="n">
        <v>3767933000</v>
      </c>
      <c r="C7" s="5" t="n">
        <v>577461</v>
      </c>
      <c r="D7" s="5" t="n">
        <v>593130000</v>
      </c>
    </row>
    <row r="8">
      <c r="A8" s="4" t="inlineStr">
        <is>
          <t>Inventories, net</t>
        </is>
      </c>
      <c r="B8" s="5" t="n">
        <v>58932519000</v>
      </c>
      <c r="C8" s="5" t="n">
        <v>9031804</v>
      </c>
      <c r="D8" s="5" t="n">
        <v>57932156000</v>
      </c>
    </row>
    <row r="9">
      <c r="A9" s="4" t="inlineStr">
        <is>
          <t>Loan receivables, net</t>
        </is>
      </c>
      <c r="B9" s="5" t="n">
        <v>683258000</v>
      </c>
      <c r="C9" s="5" t="n">
        <v>104714</v>
      </c>
      <c r="D9" s="5" t="n">
        <v>1551459000</v>
      </c>
    </row>
    <row r="10">
      <c r="A10" s="4" t="inlineStr">
        <is>
          <t>Prepayments and other current assets</t>
        </is>
      </c>
      <c r="B10" s="5" t="n">
        <v>6393332000</v>
      </c>
      <c r="C10" s="5" t="n">
        <v>979821</v>
      </c>
      <c r="D10" s="5" t="n">
        <v>4078102000</v>
      </c>
    </row>
    <row r="11">
      <c r="A11" s="4" t="inlineStr">
        <is>
          <t>Amount due from related parties</t>
        </is>
      </c>
      <c r="B11" s="5" t="n">
        <v>6667262000</v>
      </c>
      <c r="C11" s="5" t="n">
        <v>1021803</v>
      </c>
      <c r="D11" s="5" t="n">
        <v>4234067000</v>
      </c>
    </row>
    <row r="12">
      <c r="A12" s="4" t="inlineStr">
        <is>
          <t>Assets held for sale</t>
        </is>
      </c>
      <c r="B12" s="5" t="n">
        <v>148592000</v>
      </c>
      <c r="C12" s="5" t="n">
        <v>22773</v>
      </c>
    </row>
    <row r="13">
      <c r="A13" s="4" t="inlineStr">
        <is>
          <t>Total current assets</t>
        </is>
      </c>
      <c r="B13" s="5" t="n">
        <v>234801258000</v>
      </c>
      <c r="C13" s="5" t="n">
        <v>35984869</v>
      </c>
      <c r="D13" s="5" t="n">
        <v>139094558000</v>
      </c>
    </row>
    <row r="14">
      <c r="A14" s="3" t="inlineStr">
        <is>
          <t>Non-current assets</t>
        </is>
      </c>
    </row>
    <row r="15">
      <c r="A15" s="4" t="inlineStr">
        <is>
          <t>Property, equipment and software, net</t>
        </is>
      </c>
      <c r="B15" s="5" t="n">
        <v>22596570000</v>
      </c>
      <c r="C15" s="5" t="n">
        <v>3463076</v>
      </c>
      <c r="D15" s="5" t="n">
        <v>20654071000</v>
      </c>
    </row>
    <row r="16">
      <c r="A16" s="4" t="inlineStr">
        <is>
          <t>Construction in progress</t>
        </is>
      </c>
      <c r="B16" s="5" t="n">
        <v>7906406000</v>
      </c>
      <c r="C16" s="5" t="n">
        <v>1211710</v>
      </c>
      <c r="D16" s="5" t="n">
        <v>5806308000</v>
      </c>
    </row>
    <row r="17">
      <c r="A17" s="4" t="inlineStr">
        <is>
          <t>Intangible assets, net</t>
        </is>
      </c>
      <c r="B17" s="5" t="n">
        <v>6462888000</v>
      </c>
      <c r="C17" s="5" t="n">
        <v>990481</v>
      </c>
      <c r="D17" s="5" t="n">
        <v>4110034000</v>
      </c>
    </row>
    <row r="18">
      <c r="A18" s="4" t="inlineStr">
        <is>
          <t>Land use rights, net</t>
        </is>
      </c>
      <c r="B18" s="5" t="n">
        <v>11124913000</v>
      </c>
      <c r="C18" s="5" t="n">
        <v>1704968</v>
      </c>
      <c r="D18" s="5" t="n">
        <v>10891742000</v>
      </c>
    </row>
    <row r="19">
      <c r="A19" s="4" t="inlineStr">
        <is>
          <t>Operating lease right-of-use assets</t>
        </is>
      </c>
      <c r="B19" s="5" t="n">
        <v>15484082000</v>
      </c>
      <c r="C19" s="5" t="n">
        <v>2373039</v>
      </c>
      <c r="D19" s="5" t="n">
        <v>8643597000</v>
      </c>
    </row>
    <row r="20">
      <c r="A20" s="4" t="inlineStr">
        <is>
          <t>Goodwill</t>
        </is>
      </c>
      <c r="B20" s="5" t="n">
        <v>10904409000</v>
      </c>
      <c r="C20" s="5" t="n">
        <v>1671174</v>
      </c>
      <c r="D20" s="5" t="n">
        <v>6643669000</v>
      </c>
    </row>
    <row r="21">
      <c r="A21" s="4" t="inlineStr">
        <is>
          <t>Investment in equity investees</t>
        </is>
      </c>
      <c r="B21" s="5" t="n">
        <v>58501329000</v>
      </c>
      <c r="C21" s="5" t="n">
        <v>8965721</v>
      </c>
      <c r="D21" s="5" t="n">
        <v>35575807000</v>
      </c>
    </row>
    <row r="22">
      <c r="A22" s="4" t="inlineStr">
        <is>
          <t>Investment securities</t>
        </is>
      </c>
      <c r="B22" s="5" t="n">
        <v>39085150000</v>
      </c>
      <c r="C22" s="5" t="n">
        <v>5990061</v>
      </c>
      <c r="D22" s="5" t="n">
        <v>21417104000</v>
      </c>
    </row>
    <row r="23">
      <c r="A23" s="4" t="inlineStr">
        <is>
          <t>Deferred tax assets</t>
        </is>
      </c>
      <c r="B23" s="5" t="n">
        <v>532746000</v>
      </c>
      <c r="C23" s="5" t="n">
        <v>81647</v>
      </c>
      <c r="D23" s="5" t="n">
        <v>80556000</v>
      </c>
    </row>
    <row r="24">
      <c r="A24" s="4" t="inlineStr">
        <is>
          <t>Other non-current assets</t>
        </is>
      </c>
      <c r="B24" s="5" t="n">
        <v>13315844000</v>
      </c>
      <c r="C24" s="5" t="n">
        <v>2040740</v>
      </c>
      <c r="D24" s="5" t="n">
        <v>6806258000</v>
      </c>
    </row>
    <row r="25">
      <c r="A25" s="4" t="inlineStr">
        <is>
          <t>Amount due from related parties</t>
        </is>
      </c>
      <c r="B25" s="5" t="n">
        <v>242527000</v>
      </c>
      <c r="C25" s="5" t="n">
        <v>37169</v>
      </c>
    </row>
    <row r="26">
      <c r="A26" s="4" t="inlineStr">
        <is>
          <t>Assets held for sale</t>
        </is>
      </c>
      <c r="B26" s="5" t="n">
        <v>1329672000</v>
      </c>
      <c r="C26" s="5" t="n">
        <v>203781</v>
      </c>
    </row>
    <row r="27">
      <c r="A27" s="4" t="inlineStr">
        <is>
          <t>Total non-current assets</t>
        </is>
      </c>
      <c r="B27" s="5" t="n">
        <v>187486536000</v>
      </c>
      <c r="C27" s="5" t="n">
        <v>28733567</v>
      </c>
      <c r="D27" s="5" t="n">
        <v>120629146000</v>
      </c>
    </row>
    <row r="28">
      <c r="A28" s="4" t="inlineStr">
        <is>
          <t>Total assets</t>
        </is>
      </c>
      <c r="B28" s="5" t="n">
        <v>422287794000</v>
      </c>
      <c r="C28" s="5" t="n">
        <v>64718436</v>
      </c>
      <c r="D28" s="5" t="n">
        <v>259723704000</v>
      </c>
    </row>
    <row r="29">
      <c r="A29" s="3" t="inlineStr">
        <is>
          <t>Current liabilities (including amounts of the consolidated VIEs without recourse to the primary beneficiaries of RMB14,399,069,000 and RMB22,032,147,000 as of December 31, 2019 and 2020, respectively. Note 1)</t>
        </is>
      </c>
    </row>
    <row r="30">
      <c r="A30" s="4" t="inlineStr">
        <is>
          <t>Accounts payable</t>
        </is>
      </c>
      <c r="B30" s="5" t="n">
        <v>106818425000</v>
      </c>
      <c r="C30" s="5" t="n">
        <v>16370640</v>
      </c>
      <c r="D30" s="5" t="n">
        <v>90428382000</v>
      </c>
    </row>
    <row r="31">
      <c r="A31" s="4" t="inlineStr">
        <is>
          <t>Advance from customers</t>
        </is>
      </c>
      <c r="B31" s="5" t="n">
        <v>20998001000</v>
      </c>
      <c r="C31" s="5" t="n">
        <v>3218084</v>
      </c>
      <c r="D31" s="5" t="n">
        <v>16078619000</v>
      </c>
    </row>
    <row r="32">
      <c r="A32" s="4" t="inlineStr">
        <is>
          <t>Deferred revenues (including amounts in relation to traffic support, marketing and promotion services to be provided to related parties of RMB796,193,000 and RMB491,869,000 as of December 31, 2019 and 2020, respectively)</t>
        </is>
      </c>
      <c r="B32" s="5" t="n">
        <v>3417313000</v>
      </c>
      <c r="C32" s="5" t="n">
        <v>523726</v>
      </c>
      <c r="D32" s="5" t="n">
        <v>3326594000</v>
      </c>
    </row>
    <row r="33">
      <c r="A33" s="4" t="inlineStr">
        <is>
          <t>Taxes payable</t>
        </is>
      </c>
      <c r="B33" s="5" t="n">
        <v>3029416000</v>
      </c>
      <c r="C33" s="5" t="n">
        <v>464278</v>
      </c>
      <c r="D33" s="5" t="n">
        <v>2015788000</v>
      </c>
    </row>
    <row r="34">
      <c r="A34" s="4" t="inlineStr">
        <is>
          <t>Amount due to related parties</t>
        </is>
      </c>
      <c r="B34" s="5" t="n">
        <v>585324000</v>
      </c>
      <c r="C34" s="5" t="n">
        <v>89705</v>
      </c>
      <c r="D34" s="5" t="n">
        <v>317978000</v>
      </c>
    </row>
    <row r="35">
      <c r="A35" s="4" t="inlineStr">
        <is>
          <t>Accrued expenses and other current liabilities</t>
        </is>
      </c>
      <c r="B35" s="5" t="n">
        <v>30034571000</v>
      </c>
      <c r="C35" s="5" t="n">
        <v>4602999</v>
      </c>
      <c r="D35" s="5" t="n">
        <v>24656180000</v>
      </c>
    </row>
    <row r="36">
      <c r="A36" s="4" t="inlineStr">
        <is>
          <t>Operating lease liabilities</t>
        </is>
      </c>
      <c r="B36" s="5" t="n">
        <v>5513534000</v>
      </c>
      <c r="C36" s="5" t="n">
        <v>844986</v>
      </c>
      <c r="D36" s="5" t="n">
        <v>3193480000</v>
      </c>
    </row>
    <row r="37">
      <c r="A37" s="4" t="inlineStr">
        <is>
          <t>Unsecured senior notes</t>
        </is>
      </c>
      <c r="B37" s="5" t="n">
        <v>3259882000</v>
      </c>
      <c r="C37" s="5" t="n">
        <v>499599</v>
      </c>
    </row>
    <row r="38">
      <c r="A38" s="4" t="inlineStr">
        <is>
          <t>Liabilities held for sale</t>
        </is>
      </c>
      <c r="B38" s="5" t="n">
        <v>360196000</v>
      </c>
      <c r="C38" s="5" t="n">
        <v>55202</v>
      </c>
    </row>
    <row r="39">
      <c r="A39" s="4" t="inlineStr">
        <is>
          <t>Total current liabilities</t>
        </is>
      </c>
      <c r="B39" s="5" t="n">
        <v>174016662000</v>
      </c>
      <c r="C39" s="5" t="n">
        <v>26669219</v>
      </c>
      <c r="D39" s="5" t="n">
        <v>140017021000</v>
      </c>
    </row>
    <row r="40">
      <c r="A40" s="3" t="inlineStr">
        <is>
          <t>Non-current liabilities</t>
        </is>
      </c>
    </row>
    <row r="41">
      <c r="A41" s="4" t="inlineStr">
        <is>
          <t>Deferred revenues (including amounts in relation to traffic support, marketing and promotion services to be provided to related parties of RMB1,747,020,000 and RMB1,121,280,000 as of December 31, 2019 and 2020, respectively)</t>
        </is>
      </c>
      <c r="B41" s="5" t="n">
        <v>1617844000</v>
      </c>
      <c r="C41" s="5" t="n">
        <v>247945</v>
      </c>
      <c r="D41" s="5" t="n">
        <v>1942635000</v>
      </c>
    </row>
    <row r="42">
      <c r="A42" s="4" t="inlineStr">
        <is>
          <t>Unsecured senior notes</t>
        </is>
      </c>
      <c r="B42" s="5" t="n">
        <v>9594556000</v>
      </c>
      <c r="C42" s="5" t="n">
        <v>1470430</v>
      </c>
      <c r="D42" s="5" t="n">
        <v>6912492000</v>
      </c>
    </row>
    <row r="43">
      <c r="A43" s="4" t="inlineStr">
        <is>
          <t>Deferred tax liabilities</t>
        </is>
      </c>
      <c r="B43" s="5" t="n">
        <v>1921831000</v>
      </c>
      <c r="C43" s="5" t="n">
        <v>294533</v>
      </c>
      <c r="D43" s="5" t="n">
        <v>1338988000</v>
      </c>
    </row>
    <row r="44">
      <c r="A44" s="4" t="inlineStr">
        <is>
          <t>Long-term borrowings</t>
        </is>
      </c>
      <c r="B44" s="5" t="n">
        <v>2936205000</v>
      </c>
      <c r="C44" s="5" t="n">
        <v>449993</v>
      </c>
      <c r="D44" s="5" t="n">
        <v>3139290000</v>
      </c>
    </row>
    <row r="45">
      <c r="A45" s="4" t="inlineStr">
        <is>
          <t>Operating lease liabilities</t>
        </is>
      </c>
      <c r="B45" s="5" t="n">
        <v>10249957000</v>
      </c>
      <c r="C45" s="5" t="n">
        <v>1570875</v>
      </c>
      <c r="D45" s="5" t="n">
        <v>5523164000</v>
      </c>
    </row>
    <row r="46">
      <c r="A46" s="4" t="inlineStr">
        <is>
          <t>Other non-current liabilities</t>
        </is>
      </c>
      <c r="B46" s="5" t="n">
        <v>331623000</v>
      </c>
      <c r="C46" s="5" t="n">
        <v>50823</v>
      </c>
      <c r="D46" s="5" t="n">
        <v>225883000</v>
      </c>
    </row>
    <row r="47">
      <c r="A47" s="4" t="inlineStr">
        <is>
          <t>Total non-current liabilities</t>
        </is>
      </c>
      <c r="B47" s="5" t="n">
        <v>26652016000</v>
      </c>
      <c r="C47" s="5" t="n">
        <v>4084599</v>
      </c>
      <c r="D47" s="5" t="n">
        <v>19082452000</v>
      </c>
    </row>
    <row r="48">
      <c r="A48" s="4" t="inlineStr">
        <is>
          <t>Total liabilities</t>
        </is>
      </c>
      <c r="B48" s="5" t="n">
        <v>200668678000</v>
      </c>
      <c r="C48" s="5" t="n">
        <v>30753818</v>
      </c>
      <c r="D48" s="5" t="n">
        <v>159099473000</v>
      </c>
    </row>
    <row r="49">
      <c r="A49" s="4" t="inlineStr">
        <is>
          <t>Commitments and contingencies</t>
        </is>
      </c>
      <c r="B49" s="4" t="inlineStr">
        <is>
          <t xml:space="preserve"> </t>
        </is>
      </c>
      <c r="C49" s="4" t="inlineStr">
        <is>
          <t xml:space="preserve"> </t>
        </is>
      </c>
      <c r="D49" s="4" t="inlineStr">
        <is>
          <t xml:space="preserve"> </t>
        </is>
      </c>
    </row>
    <row r="50">
      <c r="A50" s="3" t="inlineStr">
        <is>
          <t>MEZZANINE EQUITY</t>
        </is>
      </c>
    </row>
    <row r="51">
      <c r="A51" s="4" t="inlineStr">
        <is>
          <t>Convertible redeemable non-controlling interests</t>
        </is>
      </c>
      <c r="B51" s="5" t="n">
        <v>17133208000</v>
      </c>
      <c r="C51" s="5" t="n">
        <v>2625779</v>
      </c>
      <c r="D51" s="5" t="n">
        <v>15964384000</v>
      </c>
    </row>
    <row r="52">
      <c r="A52" s="3" t="inlineStr">
        <is>
          <t>JD.com, Inc. shareholders' equity</t>
        </is>
      </c>
    </row>
    <row r="53">
      <c r="A53" s="4" t="inlineStr">
        <is>
          <t>Ordinary shares value</t>
        </is>
      </c>
      <c r="B53" s="5" t="n">
        <v>404000</v>
      </c>
      <c r="C53" s="5" t="n">
        <v>62</v>
      </c>
      <c r="D53" s="5" t="n">
        <v>381000</v>
      </c>
    </row>
    <row r="54">
      <c r="A54" s="4" t="inlineStr">
        <is>
          <t>Additional paid-in capital</t>
        </is>
      </c>
      <c r="B54" s="5" t="n">
        <v>153357473000</v>
      </c>
      <c r="C54" s="5" t="n">
        <v>23503061</v>
      </c>
      <c r="D54" s="5" t="n">
        <v>90676122000</v>
      </c>
    </row>
    <row r="55">
      <c r="A55" s="4" t="inlineStr">
        <is>
          <t>Statutory reserves</t>
        </is>
      </c>
      <c r="B55" s="5" t="n">
        <v>1533276000</v>
      </c>
      <c r="C55" s="5" t="n">
        <v>234985</v>
      </c>
      <c r="D55" s="5" t="n">
        <v>1459165000</v>
      </c>
    </row>
    <row r="56">
      <c r="A56" s="4" t="inlineStr">
        <is>
          <t>Treasury stock</t>
        </is>
      </c>
      <c r="B56" s="5" t="n">
        <v>-1218223000</v>
      </c>
      <c r="C56" s="5" t="n">
        <v>-186701</v>
      </c>
      <c r="D56" s="5" t="n">
        <v>-2530166000</v>
      </c>
    </row>
    <row r="57">
      <c r="A57" s="4" t="inlineStr">
        <is>
          <t>Retained earnings/(accumulated deficit)</t>
        </is>
      </c>
      <c r="B57" s="5" t="n">
        <v>37418433000</v>
      </c>
      <c r="C57" s="5" t="n">
        <v>5734628</v>
      </c>
      <c r="D57" s="5" t="n">
        <v>-11912679000</v>
      </c>
    </row>
    <row r="58">
      <c r="A58" s="4" t="inlineStr">
        <is>
          <t>Accumulated other comprehensive income/(loss)</t>
        </is>
      </c>
      <c r="B58" s="5" t="n">
        <v>-3548068000</v>
      </c>
      <c r="C58" s="5" t="n">
        <v>-543765</v>
      </c>
      <c r="D58" s="5" t="n">
        <v>4163147000</v>
      </c>
    </row>
    <row r="59">
      <c r="A59" s="4" t="inlineStr">
        <is>
          <t>Total JD.com, Inc. shareholders' equity</t>
        </is>
      </c>
      <c r="B59" s="5" t="n">
        <v>187543295000</v>
      </c>
      <c r="C59" s="5" t="n">
        <v>28742270</v>
      </c>
      <c r="D59" s="5" t="n">
        <v>81855970000</v>
      </c>
    </row>
    <row r="60">
      <c r="A60" s="4" t="inlineStr">
        <is>
          <t>Non-controlling interests</t>
        </is>
      </c>
      <c r="B60" s="5" t="n">
        <v>16942613000</v>
      </c>
      <c r="C60" s="5" t="n">
        <v>2596569</v>
      </c>
      <c r="D60" s="5" t="n">
        <v>2803877000</v>
      </c>
    </row>
    <row r="61">
      <c r="A61" s="4" t="inlineStr">
        <is>
          <t>Total shareholders' equity</t>
        </is>
      </c>
      <c r="B61" s="5" t="n">
        <v>204485908000</v>
      </c>
      <c r="C61" s="5" t="n">
        <v>31338839</v>
      </c>
      <c r="D61" s="5" t="n">
        <v>84659847000</v>
      </c>
    </row>
    <row r="62">
      <c r="A62" s="4" t="inlineStr">
        <is>
          <t>Total liabilities, mezzanine equity and shareholders' equity</t>
        </is>
      </c>
      <c r="B62" s="6" t="n">
        <v>422287794000</v>
      </c>
      <c r="C62" s="7" t="n">
        <v>64718436</v>
      </c>
      <c r="D62" s="6" t="n">
        <v>259723704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Dec. 31, 2020</t>
        </is>
      </c>
    </row>
    <row r="3">
      <c r="A3" s="3" t="inlineStr">
        <is>
          <t>Goodwill</t>
        </is>
      </c>
    </row>
    <row r="4">
      <c r="A4" s="4" t="inlineStr">
        <is>
          <t>Goodwill</t>
        </is>
      </c>
      <c r="B4" s="4" t="inlineStr">
        <is>
          <t xml:space="preserve">14. Goodwill The changes in the carrying amount of goodwill are as follows:
JD Retail New Businesses Total
RMB’000 RMB’000 RMB’000
Balance as of December 31, 2018
Goodwill 6,650,570 2,593,420 9,243,990
Accumulated impairment loss (6,901 ) (2,593,420 ) (2,600,321 )
6,643,669 — 6,643,669
Balance as of December 31, 2019
Goodwill 6,650,570 2,593,420 9,243,990
Accumulated impairment loss (6,901 ) (2,593,420 ) (2,600,321 )
6,643,669 — 6,643,669
Transaction in 2020
Additions 2,628,228 1,632,512 4,260,740
Balance as of December 31, 2020
Goodwill 9,278,798 4,225,932 13,504,730
Accumulated impairment loss (6,901 ) (2,593,420 ) (2,600,321 )
9,271,897 1,632,512 10,904,409
The Group recorded an impairment charge of RMB6,901,000, nil and nil for the years ended December 31, 2018, 201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ounts payable</t>
        </is>
      </c>
      <c r="B1" s="2" t="inlineStr">
        <is>
          <t>12 Months Ended</t>
        </is>
      </c>
    </row>
    <row r="2">
      <c r="B2" s="2" t="inlineStr">
        <is>
          <t>Dec. 31, 2020</t>
        </is>
      </c>
    </row>
    <row r="3">
      <c r="A3" s="3" t="inlineStr">
        <is>
          <t>Accounts payable</t>
        </is>
      </c>
    </row>
    <row r="4">
      <c r="A4" s="4" t="inlineStr">
        <is>
          <t>Accounts payable</t>
        </is>
      </c>
      <c r="B4" s="4" t="inlineStr">
        <is>
          <t xml:space="preserve">15. Accounts payable Accounts payable consist of the following:
As of December 31,
2019 2020
RMB’000 RMB’000
Vendor payable 74,639,015 84,643,120
Shipping charges payable and others 15,789,367 22,175,305
Total 90,428,382 106,818,425
JD Digits and other financial institutions (the “Institutions”) offer supply chain financing services to the Group’s suppliers. Suppliers can sell one or more of the Group’s payment obligations at their sole discretion to the Institutions to receive funds ahead of time to meet their cash flow needs. The Group’s rights and obligations are not impacted. The original payment terms, timing or amount, remain unchanged. As of December 31, 2019 and 2020, RMB12,102,649,000 and RMB11,942,390,000, respectively, of the outstanding payment obligations were elected by the suppliers and sold to the Institu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0</t>
        </is>
      </c>
    </row>
    <row r="3">
      <c r="A3" s="3" t="inlineStr">
        <is>
          <t>Accrued expenses and other current liabilities</t>
        </is>
      </c>
    </row>
    <row r="4">
      <c r="A4" s="4" t="inlineStr">
        <is>
          <t>Accrued expenses and other current liabilities</t>
        </is>
      </c>
      <c r="B4" s="4" t="inlineStr">
        <is>
          <t>16. Accrued expenses and other current liabilities Accrued expenses and other current liabilities consist of the following:
As of December 31,
2019 2020
RMB’000 RMB’000
Deposits 14,619,420 15,343,647
Salary and welfare 5,037,530 7,983,916
Rental fee payables 332,893 677,253
Internet data center fee 614,712 561,842
Liabilities for return allowances 425,135 496,005
Accrued administrative expenses 368,821 513,469
Professional fee 268,054 755,900
Vehicle fee 190,289 316,104
Interest payable 43,598 135,537
Payable related to employees’ exercise of share-based awards 403,398 269,172
Others 2,352,330 2,981,726
Total 24,656,180 30,034,57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Unsecured senior notes</t>
        </is>
      </c>
      <c r="B1" s="2" t="inlineStr">
        <is>
          <t>12 Months Ended</t>
        </is>
      </c>
    </row>
    <row r="2">
      <c r="B2" s="2" t="inlineStr">
        <is>
          <t>Dec. 31, 2020</t>
        </is>
      </c>
    </row>
    <row r="3">
      <c r="A3" s="3" t="inlineStr">
        <is>
          <t>Unsecured senior notes</t>
        </is>
      </c>
    </row>
    <row r="4">
      <c r="A4" s="4" t="inlineStr">
        <is>
          <t>Unsecured senior notes</t>
        </is>
      </c>
      <c r="B4" s="4" t="inlineStr">
        <is>
          <t>17. Unsecured senior notes In April 2016, the Company issued unsecured senior notes with two maturity dates for an aggregate principal amount of US$1,000,000,000. Listed on the Singapore Stock Exchange, these notes are both fixed rate notes and senior unsecured obligations, with interest payable semi-annually in arrears on and of each year, beginning on October 29, 2016. The unsecured senior notes were issued at a discount amounting to RMB79,289,000. The debt issuance costs of RMB35,727,000 were presented as a direct deduction from the principal amount of the unsecured senior notes in the consolidated balance sheets. In January 2020, the Company issued unsecured senior notes with two maturity dates for an aggregate principal amount of US$1,000,000,000. Listed on the Singapore Stock Exchange, these notes are both fixed rate notes and senior unsecured obligations, with interest payable semi-annually in arrears on and of each year, beginning on July 14, 2020. The unsecured senior notes were issued at a discount amounting to RMB36,805,000. The debt issuance costs of RMB44,681,000 were presented as a direct deduction from the principal amount of the unsecured senior notes in the consolidated balance sheets. For the year ended December 31, 2020, the Group repurchased the Company’s unsecured senior notes with a total principal amounts of US$12,000,000 (RMB78,300,000) at a reacquisition price of US$10,224,000 (RMB72,326,000) from the open market. The repurchased unsecured senior notes were derecognized from the Group’s consolidated balance sheets, and the relevant repurchase gains amounting to RMB11,101,000 were recognized in “interest expense” in the Group’s consolidated statements of operations and comprehensive income/(loss). A summary of the Company’s unsecured senior notes as of December 31, 2019 and 2020 is as follows:
As of December 31, Effective interest rate
2019 2020
RMB’000 RMB’000
US$500,000 3.125% notes due 2021 3,477,276 3,259,882 3.37 %
US$500,000 3.875% notes due 2026 3,435,216 3,219,927 4.15 %
US$700,000 3.375% notes due 2030 — 4,502,213 3.47 %
US$300,000 4.125% notes due 2050 — 1,872,416 4.25 %
Carrying value 6,912,492 12,854,438
Unamortized discount and debt issuance costs 63,708 117,063
Total principal amounts of unsecured senior notes 6,976,200 12,971,501
The effective interest rates for the unsecured senior notes include the interest charged on the notes as well as amortization of the debt discounts and debt issuance costs. The unsecured senior notes contain covenants including, among others, limitation on liens, consolidation, merger and sale all or substantially all of the Company’s assets. The notes will rank senior in rights of payment to all of the Company’s existing and future obligations expressly subordinated in rights of payment to the notes and rank at least equal in rights of payment with all of the Company’s existing and future unsecured and unsubordinated obligations (subject to any priority rights pursuant to applicable law). As of December 31, 2020, the principal of the unsecured senior notes of RMB3,262,450,000, RMB3,262,450,000, RMB4,534,805,000 and RMB1,911,796,000 will be due in 2021, 2026, 2030 and 2050, respectively. The principal of the unsecured senior notes will be due according to the following schedule:
Principal
RMB’000
Within 1 year 3,262,450
Between 1 to 2 years —
Between 2 to 3 years —
Between 3 to 4 years —
Between 4 to 5 years —
Beyond 5 years 9,709,051
Total 12,971,50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0</t>
        </is>
      </c>
    </row>
    <row r="3">
      <c r="A3" s="3" t="inlineStr">
        <is>
          <t>Leases</t>
        </is>
      </c>
    </row>
    <row r="4">
      <c r="A4" s="4" t="inlineStr">
        <is>
          <t>Leases</t>
        </is>
      </c>
      <c r="B4" s="4" t="inlineStr">
        <is>
          <t xml:space="preserve">18. Leases The Group has operating leases for warehouses, stores, office spaces, delivery centers and other corporate assets that the Group utilizes under lease arrangements. A summary of supplemental information related to operating leases as of December 31, 2019 and 2020 is as follows:
As of December 31,
2019 2020
RMB’000 RMB’000
Operating lease ROU assets 8,643,597 15,484,082
Operating lease liabilities-current 3,193,480 5,513,534
Operating lease liabilities-non-current 5,523,164 10,249,957
Total operating lease liabilities 8,716,644 15,763,491
Weighted average remaining lease term 4.4 years 4.8 years
Weighted average discount rate 4.7 % 5.0 % A summary of lease cost recognized in the Group’s consolidated statements of operations and comprehensive income/(loss) and supplemental cash flow information related to operating leases is as follows:
For the year ended December 31,
2019 2020
RMB’000 RMB’000
Operating lease cost 3,377,389 4,902,615
Short-term lease cost 1,212,899 1,902,078
Total (*) 4,590,288 6,804,693
Cash paid for operating leases 3,460,898 4,800,707
(*) The lease expenses based on ASC 840 were RMB4,571,036,000 for the year ended December 31, 2018. A summary of maturity of operating lease liabilities under the Group’s non-cancelable
As of December 31, 2020
RMB’000
2021 5,605,832
2022 4,004,569
2023 2,771,987
2024 1,901,198
2025 1,100,481
2026 and thereafter 2,536,240
Total lease payments 17,920,307
Less: interest (2,156,816 )
Present value of operating lease liabilities 15,763,491
As of December 31, 2020, the Group has no significant lease contract that has been entered into but not yet commence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Gain on sale of development properties</t>
        </is>
      </c>
      <c r="B1" s="2" t="inlineStr">
        <is>
          <t>12 Months Ended</t>
        </is>
      </c>
    </row>
    <row r="2">
      <c r="B2" s="2" t="inlineStr">
        <is>
          <t>Dec. 31, 2020</t>
        </is>
      </c>
    </row>
    <row r="3">
      <c r="A3" s="3" t="inlineStr">
        <is>
          <t>Gain On Sale Of Development Properties [Abstract]</t>
        </is>
      </c>
    </row>
    <row r="4">
      <c r="A4" s="4" t="inlineStr">
        <is>
          <t>Gain on sale of development properties</t>
        </is>
      </c>
      <c r="B4" s="4" t="inlineStr">
        <is>
          <t xml:space="preserve">19. Gain on sale of development properties Gain on sale of development properties for the years ended December 31, 2018, 2019 and 2020 were nil, RMB3,884,709,000 and RMB1,648,747,000, respectively. The gain on sale of development properties for the years ended December 31, 2019 and 2020, was mainly derived from disposals of logistics facilities to JD Logistics Properties Core Fund, L.P. (the “Core Fund”), JD Logistics Properties Core Fund II, L.P. (the “Core Fund II”) and JD Logistics Properties Development Fund I, L.P. (“Development Fund I”). In 2018, the Group established JD Property to manage the expanding logistics facilities and other real estate properties. In February 2019, JD Property established Core Fund together with GIC Private Limited (“GIC”), Singapore’s sovereign wealth fund, for a total committed capital of over RMB4.8 billion. The Group serves as the general partner and committed 20% of the total capital of Core Fund as the limited partner, and GIC committed the remaining 80%. Furthermore, in February, 2019, the Group entered into definitive agreements with Core Fund, pursuant to which the Group will dispose of certain modern logistics facilities to Core Fund for a total gross asset value of approximately RMB11 billion, and concurrently lease back these completed facilities for operational purposes with an initial lease term of 5 to 6 years. The initial annual rent for the completed facilities is approximate RMB0.7 billion that increases by 3% per year throughout each 5 years period, and the rental rate will be adjusted based on the growth rate of fair market rent at the beginning of each 5 years period. Upon the expiry of the initial lease agreement, if the adjusted rental rate is acceptable, the Group may choose to renew the lease with the same terms and conditions. Core Fund will use leverage to finance the purchase, and the closing of the purchase is subject to certain conditions, including the availability of debt financing. The investment committee of Core Fund, which comprises the representatives from the Group and GIC, will oversee the key operations of Core Fund. Given the control over Core Fund is shared between the Group and GIC, the Group does not consolidate Core Fund and investment in Core Fund is accounted for using the equity method as the Group obtained significant influence by the rights to nominate two members of the investment committee out of four. The lease back transaction is classified as an operating lease, and accounted for under ASC 842, the ROU assets and operating lease liabilities were recorded accordingly. Since the second half of 2019, the closing conditions for the asset group of completed logistics facilities were successively met and Core Fund signed definitive facility agreements with bank consortium to finance the purchase, therefore, the Group recorded a disposal gain of RMB3,801,492,000 and RMB194,855,000 for the completed assets for the year ended December 31, 2019 and 2020, respectively, which represents the excess of cash consideration of the net assets, including the consideration received and expected to receive, over the carrying value of the net assets disposed as of the disposal date. For the remaining logistics facilities, the Group will derecognize these assets upon satisfaction of the hand-over condition. In January 2020, the Group established the second logistics investment fund, Core Fund II, together with GIC to replicate the successful experience of Core Fund. The Group serves as general partner and committed 10% of the total capital of Core Fund II as a limited partner, and GIC committed the remaining 90%. Furthermore, in January, 2020, the Group entered into definitive agreements with Core Fund II to sell certain of its modern logistics facilities for a total gross asset value of approximately RMB5 billion within the following 12 months, and will concurrently lease back some of these completed facilities for operational purposes. Core Fund II will also use leverage to finance the purchase, and the closing of the purchase will be subject to certain conditions, including the availability of debt financing. The related assets and liabilities associated with the sale agreements were classified as assets/liabilities held for sale in the Group’s consolidated balance sheets. In the second half of 2020, the closing conditions for the asset group of completed logistics facilities were met and Core Fund II signed definitive facility agreements with bank consortium to finance the purchase, therefore, the Group recorded a disposal gain of RMB985,890,000 for the completed assets for the year ended December 31, 2020, which represents the excess of cash consideration of the net assets, including the consideration received and expected to receive, over the carrying value of the net assets disposed as of the disposal date. The Group will derecognize remaining logistics facilities upon completion and satisfaction of the hand-over condition. As of December 31, 2020, regarding the logistics facilities to be sold to Core Fund and Core Fund II, the Group classified the related undisposed assets and liabilities as assets and liabilities held for sale, which included cash and cash equivalents of RMB115,918,000. In the second half of 2020, JD Property entered into definitive agreements to establish another logistics investment fund, Development Fund I, together with GIC and Mubadala Investment Company (“MIC”) to replicate the successful experience of Core Fund and Core Fund II. Development Fund I plans to acquire some of the Group’s uncompleted modern logistics facilities. The Group serves as general partner and committed 40% of the total capital of Development Fund I as a limited partner, and GIC and MIC committed the remaining 60% collectively. In December 2020, the Group entered into definitive agreements with Development Fund I to sell one of its uncompleted modern logistics facility, and will concurrently lease back such facility for operational purposes when completed. The closing conditions for such facility were met in December 2020 and the Group recorded a disposal gain of RMB468,002,000 for the year ended December 31, 2020, which represents the excess of cash consideration of the net assets, including the consideration received and expected to receive, over the carrying value of the net assets disposed as of the disposal dat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income and interest expense</t>
        </is>
      </c>
      <c r="B1" s="2" t="inlineStr">
        <is>
          <t>12 Months Ended</t>
        </is>
      </c>
    </row>
    <row r="2">
      <c r="B2" s="2" t="inlineStr">
        <is>
          <t>Dec. 31, 2020</t>
        </is>
      </c>
    </row>
    <row r="3">
      <c r="A3" s="3" t="inlineStr">
        <is>
          <t>Interest income and interest expense</t>
        </is>
      </c>
    </row>
    <row r="4">
      <c r="A4" s="4" t="inlineStr">
        <is>
          <t>Interest income and interest expense</t>
        </is>
      </c>
      <c r="B4" s="4" t="inlineStr">
        <is>
          <t xml:space="preserve"> 20. Interest income and interest expense Interest income and interest expense consist of the following:
For the year ended December 31,
2018 2019 2020
RMB’000 RMB’000 RMB’000
Interest income:
Interest income in relation to nonrecourse securitization debt charged to JD Digits 527,025 37,646 —
Interest income in relation to loans provided to JD Digits 119,047 40,628 31,006
Interest income in relation to bank deposits, wealth management products and others 1,471,849 1,707,298 2,722,354
Total 2,117,921 1,785,572 2,753,360
Interest expense:
Interest expense in relation to nonrecourse securitization debt (527,025 ) (37,646 ) —
Interest expense in relation to unsecured senior notes, bank borrowings and others (327,513 ) (687,364 ) (1,125,181 )
Total (854,538 ) (725,010 ) (1,125,18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s, net</t>
        </is>
      </c>
      <c r="B1" s="2" t="inlineStr">
        <is>
          <t>12 Months Ended</t>
        </is>
      </c>
    </row>
    <row r="2">
      <c r="B2" s="2" t="inlineStr">
        <is>
          <t>Dec. 31, 2020</t>
        </is>
      </c>
    </row>
    <row r="3">
      <c r="A3" s="3" t="inlineStr">
        <is>
          <t>Others, net</t>
        </is>
      </c>
    </row>
    <row r="4">
      <c r="A4" s="4" t="inlineStr">
        <is>
          <t>Others, net</t>
        </is>
      </c>
      <c r="B4" s="4" t="inlineStr">
        <is>
          <t xml:space="preserve">21. Others, net Others, net consist of the following:
For the year ended December 31,
2018 2019 2020
RMB’000 RMB’000 RMB’000
Gains/(losses) from fair value change of long-term investments (1,512,979 ) 3,495,709 29,482,650
Government financial incentives 614,658 2,222,223 2,545,008
Gain from business and investment disposals 1,320,266 1,199,407 278,747
Impairment of investments (593,138 ) (1,954,031 ) (207,571 )
Foreign exchange gains/(losses), net (192,491 ) 124,070 (89,992 )
Others 458,859 287,931 547,597
Total 95,175 5,375,309 32,556,439
Government financial incentives represent rewards provided by the relevant PRC municipal government authorities to the Group for business achievements made by the Group. Government financial incentives are recognized in “others, net” in the consolidated statements of operations and comprehensive income/(loss) when the government financial incentives are received and no further conditions need to be met. The amounts of such government financial incentives are determined solely at the discretion of the relevant government authorities and there is no assurance that the Group will continue to receive these government financial incentives in the futur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ation</t>
        </is>
      </c>
      <c r="B1" s="2" t="inlineStr">
        <is>
          <t>12 Months Ended</t>
        </is>
      </c>
    </row>
    <row r="2">
      <c r="B2" s="2" t="inlineStr">
        <is>
          <t>Dec. 31, 2020</t>
        </is>
      </c>
    </row>
    <row r="3">
      <c r="A3" s="3" t="inlineStr">
        <is>
          <t>Taxation</t>
        </is>
      </c>
    </row>
    <row r="4">
      <c r="A4" s="4" t="inlineStr">
        <is>
          <t>Taxation</t>
        </is>
      </c>
      <c r="B4" s="4" t="inlineStr">
        <is>
          <t>22. Taxation a) Value added tax (“VAT”) The Group is subject to statutory VAT rate of 11% from July 1, 2017 to April 30, 2018, 10% from May 1, 2018 to March 31, 2019 and 9% from April 1, 2019 for revenues from sales of audio, video products and books in the PRC. The Group is subject to statutory VAT rate of 17% prior to May 1, 2018, 16% from May 1, 2018 to March 31, 2019 and 13% from April 1, 2019 for sales of other products in the PRC. The Group is exempted from VAT for revenues from sales of books from January 1, 2014 to December 31, 2020 in comply with relevant VAT regulations of the PRC. The Group is subject to VAT at the rate of 6% or 11%/10%/9% (11% prior to May 1, 2018, 10% from May 1, 2018 to March 31, 2019 and 9% from April 1, 2019) for revenues from logistics services, and 6% for revenues from online advertising and other services. The Group is also subject to cultural undertaking development fees at the rate of 3% on revenues from online advertising services in the PRC, which is reduced by 50% from July 1, 2019 to December 31, 2019, and exempted from January 1, 2020 to December 31, 2021. b) Income tax Cayman Islands Under the current laws of the Cayman Islands, the Company and its subsidiaries incorporated in the Cayman Islands are not subject to tax on income or capital gains. Additionally, the Cayman Islands does not impose a withholding tax on payments of dividends to shareholders. British Virgin Islands Under the current laws of the British Virgin Islands, entities incorporated in the British Virgin Islands are not subject to tax on their income or capital gains. Indonesia Under the current laws of the Republic of Indonesia, the Group’s subsidiaries in Indonesia are subject to 25%, 25%, and 22% income tax rate on its taxable income generated from operations in Indonesia for the years ended December 31, 2018, 2019 and 2020, respectively. Hong Kong The Company’s subsidiaries incorporated in Hong Kong are subject to a two-tiered China Under the PRC Enterprise Income Tax Law (the “EIT Law”), the standard enterprise income tax rate for domestic enterprises and foreign invested enterprises is 25%. Most of the Group’s PRC subsidiaries and consolidated VIEs are subject to the statutory income tax rate of 25%. The EIT Law and its implementation rules permit certain High and New Technologies Enterprises, or HNTEs, to enjoy a reduced 15% enterprise income tax rate subject to these HNTEs meeting certain qualification criteria. In addition, the relevant EIT laws and regulations also provide that entities recognized as Software Enterprises are able to enjoy a tax holiday consisting of a two-year Certain enterprises will benefit from a preferential tax rate of 15% under the EIT Law if they are located in applicable PRC regions as specified in the Catalogue of Encouraged Industries in Western Regions (initially effective through the end of 2010 and further extended to 2030), or the Western Regions Catalogue, subject to certain general restrictions described in the EIT Law and the related regulations. Several entities of the Group are qualified as the enterprises within the Catalogue of Encouraged Industries in Western Regions and enjoyed 15% preferential income tax rate. According to the relevant laws and regulations in the PRC, enterprises engaging in research and development activities are entitled to claim 150% of their research and development expenses so incurred as tax deductible expenses when determining their assessable profits for that year (“Super Deduction”). The State Taxation Administration of the PRC announced in September 2018 that enterprises engaging in research and development activities would entitle to claim 175% of their research and development expenses as Super Deduction from January 1, 2018 to December 31, 2020. Withholding tax on undistributed dividends The EIT Law also provides that an enterprise established under the laws of a foreign country or region but whose “de facto management body” is located in the PRC be treated as a resident enterprise for the PRC tax purposes and consequently be subject to the PRC income tax at the rate of 25% for its global income. The Implementing Rules of the EIT Law merely define the location of the “de facto management body” as “the place where the exercising, in substance, of the overall management and control of the production and business operation, personnel, accounting, property, etc., of a non-PRC The EIT law also imposes a withholding income tax of 10% on dividends distributed by a Foreign Investment Enterprise (“FIE”) to its immediate holding company outside of China, if such immediate holding company is considered as a non-resident The components of income/(loss) before tax are as follows:
For the year ended December 31,
2018 2019 2020
RMB’000 RMB’000 RMB’000
Income/(loss) before tax
Income/(loss) from China operations (578,300) 14,177,105 15,803,496
Income/(loss) from non-China (1,795,378) (484,573) 35,015,395
Total income/(loss) before tax (2,373,678) 13,692,532 50,818,891
Income tax benefits/(expenses) applicable to China operations
Current income tax expenses (437,326) (1,269,323) (2,200,572)
Deferred tax benefits/(expenses) 10,454 (533,117) 718,927
Subtotal income tax expenses applicable to China operations (426,872) (1,802,440) (1,481,645)
Total income tax expenses (426,872) (1,802,440) (1,481,645)
Reconciliation of difference between the PRC statutory income tax rate and the Group’s effective income tax rate for the years ended December 31, 2018, 2019 and 2020 is as follows:
For the year ended December 31,
2018 2019 2020
Statutory income tax rate 25.0% 25.0% 25.0%
Tax effect of preferential tax rates and tax holiday 8.3% (8.1)% (2.3)%
Tax effect of tax-exempt (1.9)% 3.7% (16.8)%
Effect on tax rates in different tax jurisdiction 2.2% (3.9)% (0.5)%
Tax effect of non-deductible (42.4)% 5.7% 0.5%
Tax effect of non-taxable 3.8% (1.0)% 0.0%
Tax effect of Super Deduction and others 53.9% (13.2)% (4.2)%
Changes in valuation allowance (66.9)% 5.0% 1.2%
Effective tax rates (18.0)% 13.2% 2.9%
The following table sets forth the effect of tax holiday:
For the year ended December 31,
2018 2019 2020
Tax holiday effect (RMB’000) 198,118 1,115,598 1,153,349
Effect of tax holiday on basic net income per share (RMB) 0.07 0.38 0.38
Effect of tax holiday on diluted net income per share (RMB) 0.07 0.38 0.37 c) Deferred tax assets and deferred tax liabilities
As of December 31,
2019 2020
RMB’000 RMB’000
Deferred tax assets
- Net operating loss carry forwards and others 2,775,074 3,144,116
- Deferred revenues 137,128 208,335
- Inventory valuation allowance 271,605 498,010
- Allowance for doubtful accounts 214,932 382,459
- Unrealized fair value losses for certain investments 356,259 588,690
Less: valuation allowance (3,674,442 ) (4,288,864 )
Net deferred tax assets 80,556 532,746
Deferred tax liabilities
- Intangible assets arisen from business combination 748,691 1,560,099
- Accelerated tax depreciation and others 590,297 361,732
Total deferred tax liabilities 1,338,988 1,921,831
As of December 31, 2020, the accumulated net operating loss of RMB7,246,591,000 of the Company’s subsidiaries incorporated in Singapore and Hong Kong can be carried forward indefinitely to offset future taxable income, the remaining accumulated net operating loss of RMB8,102,332,000 mainly arose from the Company’s subsidiaries and consolidated VIEs established in the PRC and Indonesia, which can be carried forward to offset future taxable income and will expire during the period from 2021 to 2025. A valuation allowance is provided against deferred tax assets when the Group determines that it is more likely than not that the deferred tax assets will not be utilized in the future. In making such determination, the Group evaluates a variety of factors including the Group’s entities’ operating history, accumulated deficit, existence of taxable temporary differences and reversal periods. Valuation allowances provided on the deferred tax assets mainly related to the net operating loss carry forwards, as the Group’s management does not believe that sufficient positive evidence exists to conclude that the benefits of such deferred tax assets is more likely than not to be realized. The amount of valuation allowance offset in deferred tax assets as of December 31, 2019 and 2020 was RMB3,674,442,000 and RMB4,288,864,000, respectively. The movements of valuation allowance of deferred tax assets are as follows:
For the year ended December 31,
2018 2019 2020
RMB’000 RMB’000 RMB’000
Balance at beginning of the year 1,480,570 2,996,294 3,674,442
Additions 2,755,222 7,635,196 4,393,499
Reversals (1,239,498 ) (6,957,048 ) (3,779,077 )
Balance at end of the year 2,996,294 3,674,442 4,288,86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nvertible redeemable non-controlling interests</t>
        </is>
      </c>
      <c r="B1" s="2" t="inlineStr">
        <is>
          <t>12 Months Ended</t>
        </is>
      </c>
    </row>
    <row r="2">
      <c r="B2" s="2" t="inlineStr">
        <is>
          <t>Dec. 31, 2020</t>
        </is>
      </c>
    </row>
    <row r="3">
      <c r="A3" s="3" t="inlineStr">
        <is>
          <t>Convertible redeemable non-controlling interests</t>
        </is>
      </c>
    </row>
    <row r="4">
      <c r="A4" s="4" t="inlineStr">
        <is>
          <t>Convertible redeemable non-controlling interests</t>
        </is>
      </c>
      <c r="B4" s="4" t="inlineStr">
        <is>
          <t>23. Convertible redeemable non-controlling JD Logistics Series A Preference Shares In February 2018, the Group entered into definitive agreements with third-party investors to raise financing for JD Logistics, with the total amount of approximately US$2.5 billion (RMB16.0 billion) by issuance of the series A preference shares of JD Logistics (“JD Logistics Series A Preference Shares”), representing approximately 19% of the ownership of JD Logistics on a fully diluted basis. In August 2020, JD Logistics issued additional JD Logistics Series A Preference Shares to third-party investors in exchange for approximately US$64 million (RMB443 million). The Group determined that JD Logistics Series A Preference Shares should be classified as mezzanine equity upon their issuance since they were contingently redeemable by the holders 5 years from the issuance date in the event that a qualified initial public offering (‘‘Qualified IPO’’) has not occurred and JD Logistics Series A Preference Shares have not been converted. The Qualified IPO is defined as an IPO that (i) has been approved by the Board of Directors of JD Logistics or (ii) with the offering price per share that values JD Logistics at no less than US$20 billion on a fully diluted basis immediately following the completion of such offering. The Group records accretion on JD Logistics Series A Preference Shares, where applicable, to the redemption value from the issuance date to the earliest redemption date. The Group determined that there were no embedded derivatives requiring bifurcation as the economic characteristics and risks of the embedded conversion and redemption features are clearly and closely related to that of JD Logistics Series A Preference Shares. JD Logistics Series A Preference Shares are not readily convertible into cash as there is not a market mechanism in place for trading of JD Logistics’ shares. The Group determined that there was no embedded beneficial conversion feature attributable to JD Logistics Series A Preference Shares because the initial effective conversion prices were higher than the fair value of JD Logistics’ ordinary shares determined by the Group with the assistance from an independent valuation firm. The rights, preferences and privileges of JD Logistics Series A Preference Shares are as follows: Dividend Rights As regards to dividends, JD Logistics Series A Preference Shares shall rank pari passu with the ordinary shares and the holders of JD Logistics Series A Preference Shares shall be entitled to the same amount of dividends as the holders of the ordinary shares on an as converted basis as if they were a single class. No dividend or distribution shall be payable except out of any funds legally available. Voting Rights The holder of each ordinary share issued and outstanding should have one vote in respect of each ordinary share held and the holder of each JD Logistics Series A Preference Share shall carry such number of votes as is equal to the number of votes of ordinary shares then issuable upon the conversion of such JD Logistics Series A Preference Shares. The holders of JD Logistics Series A Preference Shares and the holders of ordinary shares shall vote together and not as a separate class. Liquidation Preferences In the event of any voluntary or involuntary liquidation, dissolution or winding up of JD Logistics, all assets and funds of JD Logistics legally available for distribution (after satisfaction of all creditors’ claims and claims that may be preferred by law) shall be distributed ratably among the holders according to their relative number of ordinary shares held by such holders (all JD Logistics Series A Preference Shares as if they had been converted into ordinary shares immediately prior to such liquidation, dissolution or winding up of JD Logistics). Redemption Rights From and after the fifth anniversary of JD Logistics Series A Preference Shares original issuance date, and prior to the consummation of a Qualified IPO, each holder of JD Logistics Series A Preference Shares shall have the rights at any time to require and demand JD Logistics to redeem all or any portion of JD Logistics Series A Preference Shares held by such holder. The initial redemption price payable on each JD Logistics Series A Preference Share is the total of:
(i) any dividend relating to each JD Logistics Series A Preference Share which has been declared by JD Logistics but unpaid, to be calculated up to and including the date of the redemption; plus
(ii) JD Logistics Series A Preference Shares purchase price, that is US$2.50 per JD Logistics Series A Preference Shares, subject to appropriate adjustments in the event of any share dividend, share combination or similar recapitalization events. JD Logistics accretes changes in the redemption value over the period from the date of issuance to the earliest redemption date of JD Logistics Series A Preference Shares using effective interest method. Changes in the redemption value are considered to be changes in accounting estimates. The accretion is recorded against retained earnings, or in the absence of retained earnings, by charges against additional paid-in-capital. paid-in-capital Conversion Rights Each JD Logistics Series A Preference Share shall be convertible, at the option of the holder of JD Logistics Series A Preference Shares, at any time after the date of issuance of such JD Logistics Series A Preference Shares, into such number of fully paid and non-assessable ordinary shares as is determined by dividing JD Logistics Series A Preference Shares purchase price by the conversion price then applicable to such JD Logistics Series A Preference Shares. The conversion price of each JD Logistics Series A Preference Share is the same as its original issuance price if no adjustments to conversion price have occurred. As of December 31, 2020, each JD Logistics Series A Preference Share is convertible into one ordinary share. Each JD Logistics Series A Preference Share shall automatically be converted into ordinary shares (i) upon the consummation of a Qualified IPO; or (ii) in the event that the holders of JD Logistics Series A Preference Shares holding at least 50% of JD Logistics Series A Preference Shares in issue elect to convert JD Logistics Series A Preference Shares. The convertible redeemable non-controlling
Number of Amount
RMB’000
Balance as of December 31, 2018 1,004,000,000 15,961,284
Net income attributable to mezzanine equity classified as non-controlling — 3,100
Balance as of December 31, 2019 1,004,000,000 15,964,384
Issuance 22,867,347 443,039
Net loss attributable to mezzanine equity classified as non-controlling — (288 )
Balance as of December 31, 2020 1,026,867,347 16,407,135
Kuayue Express Series A and A+ Preference Equity Instruments In August and October 2018, Kuayue Express entered into definitive agreements with third-party investors and issued equity instruments of Kuayue Express with preference rights (“Kuayue Express Series A and A+ Preference Equity Instruments”). The Group determined that Kuayue Express Series A and A+ Preference Equity Instruments should be classified as mezzanine equity since they were contingently redeemable by the holders 9 years from the issuance date in the event that an initial public offering has not occurred. The Group records accretion on Kuayue Express Series A and A+ Preference Equity Instruments, where applicable, to the redemption value from the issuance date to the earliest redemption date. The Group determined that there were no embedded derivatives requiring bifurcation as the economic characteristics and risks of the embedded redemption feature are clearly and closely related to that of Kuayue Express Series A and A+ Preference Equity Instruments. Kuayue Express Series A and A+ Preference Equity Instruments are not readily convertible into cash as there is not a market mechanism in place for trading of equity instruments of Kuayue Express. The primary preference rights of Kuayue Express Series A and A+ Preference Equity Instruments are as follows: Voting rights Each of the Kuayue Express Series A and A+ Preference Equity Instrument has voting rights equivalents to the number of ordinary equity securities into which such equity instrument with preference rights could be then convertible. Dividends rights The holders of Kuayue Express Series A and A+ Preference Equity Instruments are entitled to receive dividends, out of any assets legally available, as and if declared by the board of directors of Kuayue Express. Such distributions shall not be cumulative. To the extent any dividend is declared and paid, such dividend shall be paid ratably to all holders of equity securities in Kuayue on a fully diluted basis. Liquidation Preferences In the event of any liquidation, dissolution or winding up of Kuayue Express, either voluntary or involuntary, distributions to shareholders of Kuayue Express shall be made in the following manner (after satisfaction of all creditors’ claims and claims that may be preferred by law): Each holder of Kuayue Express Series A and A+ Preference Equity Instruments shall be entitled to receive the amount equal to 100% of the applicable purchase price of such Kuayue Express Series A and A+ Preference Equity Instruments, plus the corresponding share of retained profits of Kuayue Express, prior and in preference to any distribution of any of the assets or surplus funds of Kuayue Express to the holders of ordinary equity securities. If the assets and funds available for distribution shall be insufficient to permit the payment to such holders of the full preferred preference amount, the liquidation preference amount will be distributed ratably to the holders of Kuayue Express Series A and A+ Preference Equity Instruments in accordance with their relative shareholding. After distributing or paying in full the liquidation preference amount to all of the holders of Kuayue Express Series A and A+ Preference Equity Instruments, the remaining assets of Kuayue Express available for distribution, if any, shall be distributed to the holders of ordinary equity securities on a pro-rata Redemption Rights Upon the earlier to occur of (i) Kuayue Express has not completed an IPO following the ninth (9th) anniversary of the issuance date of Kuayue Express Series A or A+ Preference Equity Instruments, or (ii) any material breach of any transaction agreement by Kuayue Express or any founder party of Kuayue Express, any holder of Kuayue Express Series A or A+ Preference Equity Instruments may require Kuayue Express to redeem any or all of the then outstanding equity securities held by such holders at the redemption price which represent the purchase price, plus an interest at an annual rate of 5% calculating from the issuance date to the payment date, less any retained profits collected by such holder. The redeemable non-controlling
Amount
RMB’000
Balance as of December 31, 2019 —
Business acquisition 719,144
Net income attributable to mezzanine equity classified as non-controlling 6,929
Balance as of December 31, 2020 726,07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Consolidated Balance Sheets (Parenthetical) $ in Thousands</t>
        </is>
      </c>
      <c r="B1" s="2" t="inlineStr">
        <is>
          <t>Dec. 31, 2020CNY (¥)shares</t>
        </is>
      </c>
      <c r="C1" s="2" t="inlineStr">
        <is>
          <t>Dec. 31, 2020USD ($)shares</t>
        </is>
      </c>
      <c r="D1" s="2" t="inlineStr">
        <is>
          <t>Dec. 31, 2019CNY (¥)shares</t>
        </is>
      </c>
    </row>
    <row r="2">
      <c r="A2" s="4" t="inlineStr">
        <is>
          <t>Current liabilities, consolidated VIEs and VIEs' subsidiaries without recourse to the primary beneficiaries</t>
        </is>
      </c>
      <c r="B2" s="6" t="n">
        <v>174016662000</v>
      </c>
      <c r="C2" s="7" t="n">
        <v>26669219</v>
      </c>
      <c r="D2" s="6" t="n">
        <v>140017021000</v>
      </c>
    </row>
    <row r="3">
      <c r="A3" s="4" t="inlineStr">
        <is>
          <t>Deferred revenues - current</t>
        </is>
      </c>
      <c r="B3" s="5" t="n">
        <v>3417313000</v>
      </c>
      <c r="C3" s="5" t="n">
        <v>523726</v>
      </c>
      <c r="D3" s="5" t="n">
        <v>3326594000</v>
      </c>
    </row>
    <row r="4">
      <c r="A4" s="4" t="inlineStr">
        <is>
          <t>Deferred revenues - non-current</t>
        </is>
      </c>
      <c r="B4" s="6" t="n">
        <v>1617844000</v>
      </c>
      <c r="C4" s="7" t="n">
        <v>247945</v>
      </c>
      <c r="D4" s="6" t="n">
        <v>1942635000</v>
      </c>
    </row>
    <row r="5">
      <c r="A5" s="4" t="inlineStr">
        <is>
          <t>Ordinary shares, shares authorized (in shares)</t>
        </is>
      </c>
      <c r="B5" s="5" t="n">
        <v>100000000000</v>
      </c>
      <c r="C5" s="5" t="n">
        <v>100000000000</v>
      </c>
      <c r="D5" s="5" t="n">
        <v>100000000000</v>
      </c>
    </row>
    <row r="6">
      <c r="A6" s="4" t="inlineStr">
        <is>
          <t>Class A ordinary shares</t>
        </is>
      </c>
    </row>
    <row r="7">
      <c r="A7" s="4" t="inlineStr">
        <is>
          <t>Ordinary shares, shares issued (in shares)</t>
        </is>
      </c>
      <c r="B7" s="5" t="n">
        <v>2685542982</v>
      </c>
      <c r="C7" s="5" t="n">
        <v>2685542982</v>
      </c>
      <c r="D7" s="5" t="n">
        <v>2520271138</v>
      </c>
    </row>
    <row r="8">
      <c r="A8" s="4" t="inlineStr">
        <is>
          <t>Ordinary shares, shares outstanding (in shares)</t>
        </is>
      </c>
      <c r="B8" s="5" t="n">
        <v>2667590268</v>
      </c>
      <c r="C8" s="5" t="n">
        <v>2667590268</v>
      </c>
      <c r="D8" s="5" t="n">
        <v>2480575334</v>
      </c>
    </row>
    <row r="9">
      <c r="A9" s="4" t="inlineStr">
        <is>
          <t>Class B ordinary shares</t>
        </is>
      </c>
    </row>
    <row r="10">
      <c r="A10" s="4" t="inlineStr">
        <is>
          <t>Ordinary shares, shares issued (in shares)</t>
        </is>
      </c>
      <c r="B10" s="5" t="n">
        <v>444250851</v>
      </c>
      <c r="C10" s="5" t="n">
        <v>444250851</v>
      </c>
      <c r="D10" s="5" t="n">
        <v>453672011</v>
      </c>
    </row>
    <row r="11">
      <c r="A11" s="4" t="inlineStr">
        <is>
          <t>Ordinary shares, shares outstanding (in shares)</t>
        </is>
      </c>
      <c r="B11" s="5" t="n">
        <v>435908771</v>
      </c>
      <c r="C11" s="5" t="n">
        <v>435908771</v>
      </c>
      <c r="D11" s="5" t="n">
        <v>443739929</v>
      </c>
    </row>
    <row r="12">
      <c r="A12" s="4" t="inlineStr">
        <is>
          <t>Traffic support, marketing and promotion services</t>
        </is>
      </c>
    </row>
    <row r="13">
      <c r="A13" s="4" t="inlineStr">
        <is>
          <t>Deferred revenues - current | ¥</t>
        </is>
      </c>
      <c r="B13" s="6" t="n">
        <v>491869000</v>
      </c>
      <c r="D13" s="6" t="n">
        <v>796193000</v>
      </c>
    </row>
    <row r="14">
      <c r="A14" s="4" t="inlineStr">
        <is>
          <t>Deferred revenues - non-current | ¥</t>
        </is>
      </c>
      <c r="B14" s="5" t="n">
        <v>1121280000</v>
      </c>
      <c r="D14" s="5" t="n">
        <v>1747020000</v>
      </c>
    </row>
    <row r="15">
      <c r="A15" s="4" t="inlineStr">
        <is>
          <t>Consolidated VIEs and VIEs' subsidiaries without recourse to the primary beneficiaries</t>
        </is>
      </c>
    </row>
    <row r="16">
      <c r="A16" s="4" t="inlineStr">
        <is>
          <t>Current liabilities, consolidated VIEs and VIEs' subsidiaries without recourse to the primary beneficiaries | ¥</t>
        </is>
      </c>
      <c r="B16" s="6" t="n">
        <v>22032147000</v>
      </c>
      <c r="D16" s="6" t="n">
        <v>1439906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9" customWidth="1" min="1" max="1"/>
    <col width="80" customWidth="1" min="2" max="2"/>
  </cols>
  <sheetData>
    <row r="1">
      <c r="A1" s="1" t="inlineStr">
        <is>
          <t>Financing</t>
        </is>
      </c>
      <c r="B1" s="2" t="inlineStr">
        <is>
          <t>12 Months Ended</t>
        </is>
      </c>
    </row>
    <row r="2">
      <c r="B2" s="2" t="inlineStr">
        <is>
          <t>Dec. 31, 2020</t>
        </is>
      </c>
    </row>
    <row r="3">
      <c r="A3" s="4" t="inlineStr">
        <is>
          <t>JD Health [Member]</t>
        </is>
      </c>
    </row>
    <row r="4">
      <c r="A4" s="4" t="inlineStr">
        <is>
          <t>Financing</t>
        </is>
      </c>
      <c r="B4" s="4" t="inlineStr">
        <is>
          <t>24. Financing for JD Health In May 2019, JD Health entered into definitive agreements for the non-redeemable In August 2020, JD Health entered into definitive agreements for the non-redeemable The Group determined that JD Health Series A Preference Shares and JD Health Series B Preference Shares should be classified as non-controlling In December 2020, JD Health IPO was completed with net proceeds after deducting underwriting commissions, share issuance costs and offering expenses approximately amounted to RMB25.7 billion, representing 13.8% of the issued share capital of JD Health immediately after the completion of the exercise of the over-allotment option. Upon the completion of JD Health IPO, JD Health Series A Preference Shares and JD Health Series B Preference Shares have been converted into ordinary shares of JD Health. As of December 31, 2019, among the proceeds received, RMB1.0 billion was recorded as non-controlling paid-in non-controlling paid-in</t>
        </is>
      </c>
    </row>
    <row r="5">
      <c r="A5" s="4" t="inlineStr">
        <is>
          <t>JD MRO [Member]</t>
        </is>
      </c>
    </row>
    <row r="6">
      <c r="A6" s="4" t="inlineStr">
        <is>
          <t>Financing</t>
        </is>
      </c>
      <c r="B6" s="4" t="inlineStr">
        <is>
          <t>25. Financing for JD MRO In April and December 2020, JD Industrial Technology Inc. (“JD MRO”), the Group’s subsidiary specialized in industrial maintenance, repair and operations products and services, entered into definitive agreements for non-redeemable A-1 A-1 A-1 A-1 The Group determined that JD MRO Series A and A - non-controlling As of December 31, 2020, among the proceeds received, RMB0.5 billion was recorded as non-controlling paid-i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rdinary shares</t>
        </is>
      </c>
      <c r="B1" s="2" t="inlineStr">
        <is>
          <t>12 Months Ended</t>
        </is>
      </c>
    </row>
    <row r="2">
      <c r="B2" s="2" t="inlineStr">
        <is>
          <t>Dec. 31, 2020</t>
        </is>
      </c>
    </row>
    <row r="3">
      <c r="A3" s="3" t="inlineStr">
        <is>
          <t>Ordinary shares</t>
        </is>
      </c>
    </row>
    <row r="4">
      <c r="A4" s="4" t="inlineStr">
        <is>
          <t>Ordinary shares</t>
        </is>
      </c>
      <c r="B4" s="4" t="inlineStr">
        <is>
          <t xml:space="preserve">26. Ordinary shares Upon inception, 1 ordinary share was issued at a par value of US$0.00002 per share. In March 2014, the Company issued 351,678,637 ordinary shares to Huang River Investment Limited, a wholly owned subsidiary of Tencent Holdings Limited (“Tencent”), in connection with Tencent Transaction (Note 31). Additionally, upon the initial public offering in May 2014, the Company issued 166,120,400 Class A ordinary shares. Concurrently, the Company issued 139,493,960 Class A ordinary shares in a private placement to Huang River Investment Limited. In June 2016, the Company issued 144,952,250 Class A ordinary shares to Newheight Holdings Ltd., a wholly owned subsidiary of Wal-Mart In June 2018, the Company issued 27,106,948 Class A ordinary shares to Google LLC, and received a consideration of RMB3,531,870,000 after deducting financing charges. In May 2019, the Company issued 8,127,302 Class A ordinary shares to Huang River Investment Limited (Note 31). In May 2020, the Company issued 2,938,584 Class A ordinary shares to Huang River Investment Limited (Note 31). In June 2020, the Company completed its global offering and the Company’s shares have been listed on the Main Board of the HKEX. Accordingly, the Company issued 152,912,100 Class A ordinary shares, including the exercise of the over-allotment option. The ordinary shares reserved for future exercise of the RSUs and share options were 137,075,214 and 139,186,246 as of December 31, 2019 and 2020, respectively.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repurchase program</t>
        </is>
      </c>
      <c r="B1" s="2" t="inlineStr">
        <is>
          <t>12 Months Ended</t>
        </is>
      </c>
    </row>
    <row r="2">
      <c r="B2" s="2" t="inlineStr">
        <is>
          <t>Dec. 31, 2020</t>
        </is>
      </c>
    </row>
    <row r="3">
      <c r="A3" s="3" t="inlineStr">
        <is>
          <t>Share repurchase program</t>
        </is>
      </c>
    </row>
    <row r="4">
      <c r="A4" s="4" t="inlineStr">
        <is>
          <t>Share repurchase program</t>
        </is>
      </c>
      <c r="B4" s="4" t="inlineStr">
        <is>
          <t xml:space="preserve">27. Share repurchase program In December 2018, the Company’s Board of Directors authorized a share repurchase program (“2018 share repurchase program”) under which the Company may repurchase up to US$1,000,000,000 worth of its ADSs over the following 12 months. The share repurchases may be made in accordance with applicable laws and regulations through open market transactions, privately negotiated transactions or other legally permissible means as determined by the management. Under the 2018 share repurchase program, the Company repurchased 2,332,048 ADSs. For the year ended December 31, 2018, the Company repurchased 1,396,200 ADSs for US$29,999,000 (RMB205,886,000) on the open market, at a weighted average price of US$21.48 per ADS. For the year ended December 31, 2019, the Company repurchased 935,848 ADSs for US$19,101,000 (RMB131,010,000) on the open market, at a weighted average price of US$20.41 per ADS. In March 2020, the Company’s Board of Directors authorized a share repurchase program (“2020 share repurchase program”) under which the Company may repurchase up to US$2,000,000,000 worth of its ADSs over the following 24 months. The share repurchases may be made in accordance with applicable laws and regulations through open market transactions, privately negotiated transactions or other legally permissible means as determined by the management. Under the 2020 share repurchase program, the Company repurchased 1,191,370 ADSs for US$44,132,000 (RMB311,776,000) on the open market, at a weighted average price of US$37.04 per ADS, for the year ended December 31, 2020. The Company accounts for the repurchased ordinary shares under the cost method and includes such treasury stock as a component of the shareholders’ equity.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t>
        </is>
      </c>
      <c r="B1" s="2" t="inlineStr">
        <is>
          <t>12 Months Ended</t>
        </is>
      </c>
    </row>
    <row r="2">
      <c r="B2" s="2" t="inlineStr">
        <is>
          <t>Dec. 31, 2020</t>
        </is>
      </c>
    </row>
    <row r="3">
      <c r="A3" s="3" t="inlineStr">
        <is>
          <t>Other comprehensive income/(loss)</t>
        </is>
      </c>
    </row>
    <row r="4">
      <c r="A4" s="4" t="inlineStr">
        <is>
          <t>Other comprehensive income</t>
        </is>
      </c>
      <c r="B4" s="4" t="inlineStr">
        <is>
          <t xml:space="preserve">28. Other comprehensive income Changes in the composition of accumulated other comprehensive income attributable to ordinary shareholders for the years ended December 31, 2018, 2019 and 2020 are as follows:
Foreign currency Net unrealized available-for-sale Total
RMB’000 RMB’000 RMB’000
Balances as of December 31, 2017 661,685 1,180,396 1,842,081
Cumulative effect of changes in accounting principles related to — (1,156,642 ) (1,156,642 )
Other comprehensive income/(loss) 2,696,784 (23,127 ) 2,673,657
Balances as of December 31, 2018 3,358,469 627 3,359,096
Other comprehensive income 749,865 54,186 804,051
Balances as of December 31, 2019 4,108,334 54,813 4,163,147
Other comprehensive loss (7,656,413 ) (54,802 ) (7,711,215 )
Balances as of December 31, 2020 (3,548,079 ) 11 (3,548,068 )
The income tax effects related to the accumulated other comprehensive income were insignificant for all periods presented.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0</t>
        </is>
      </c>
    </row>
    <row r="3">
      <c r="A3" s="3" t="inlineStr">
        <is>
          <t>Share-based compensation</t>
        </is>
      </c>
    </row>
    <row r="4">
      <c r="A4" s="4" t="inlineStr">
        <is>
          <t>Share-based compensation</t>
        </is>
      </c>
      <c r="B4" s="4" t="inlineStr">
        <is>
          <t>29. Share-based compensation For the years ended December 31, 2018, 2019 and 2020, total share-based compensation expenses recognized were RMB3,659,989,000, RMB3,694,955,000 and RMB4,155,933,000, respectively. The following table sets forth the allocation of share-based compensation expenses:
For the year ended December 31,
2018 2019 2020
RMB’000 RMB’000 RMB’000
Cost of revenues 71,983 82,243 98,168
Fulfillment 418,895 440,167 646,331
Marketing 190,499 258,860 346,952
Research and development 1,162,579 1,340,317 1,400,067
General and administrative 1,816,033 1,573,368 1,664,415
Total 3,659,989 3,694,955 4,155,933
Share incentive plan The Company granted share-based awards to eligible employees and non-employees As of December 31, 2020, the Group had reserved 142,927,412 ordinary shares available to be granted as share-based awards under the Share Incentive Plan. (1) Employee and non-employee The RSUs and share options are generally scheduled to be vested over two One-second one-third one-fourth one-fifth one-sixth one-tenth six-year Upon the reorganization of JD Digits, the employees’ status of JD Digits changed from the employees of the Company’s subsidiary to non-employees non-employees RSUs a) Service-based RSUs A summary of activities of the service-based RSUs for the years ended December 31, 2018, 2019 and 2020 is presented as follows:
Number of RSUs Weighted-Average Grant-Date Fair Value
US$
Unvested as of December 31, 2017 106,045,892 13.77
Granted 40,383,436 18.95
Vested (16,137,554 ) 12.47
Forfeited or cancelled (11,795,682 ) 15.16
Unvested as of December 31, 2018 118,496,092 15.58
Granted 33,202,744 14.29
Vested (20,423,568 ) 14.96
Forfeited or cancelled (30,444,064 ) 15.36
Unvested as of December 31, 2019 100,831,204 15.35
Granted 42,621,084 26.44
Vested (20,632,596 ) 15.25
Forfeited or cancelled (14,550,450 ) 16.13
Unvested as of December 31, 2020 108,269,242 19.62
As of December 31, 2019 and 2020, 4,478,140 and 3,325,796 outstanding service-based RSUs were held by non-employees For the years ended December 31, 2018, 2019 and 2020, total share-based compensation expenses recognized by the Group for the service-based RSUs granted were RMB2,968,468,000, RMB2,958,847,000 and RMB3,084,849,000, respectively. As of December 31, 2020, there were RMB7,483,273,000 of unrecognized share-based compensation expenses related to the service-based RSUs granted. The expenses are expected to be recognized over a weighted-average period of 4.8 years. The total fair value and intrinsic value of service-based RSUs vested was US$295,632,000 (RMB1,892,221,000), US$312,962,000 (RMB2,125,609,000) and US$493,843,000 (RMB3,457,997,000) during the years ended December 31, 2018, 2019 and 2020, respectively. b) Performance-based RSUs A summary of activities of the performance-based RSUs for the years ended December 31, 2018, 2019 and 2020 is presented as follows:
Number of RSUs Weighted-Average Grant-Date Fair Value
US$
Unvested as of December 31, 2017 213,486 6.33
Granted — —
Vested (103,788 ) 6.33
Forfeited or cancelled (30,152 ) 6.33
Unvested as of December 31, 2018 79,546 6.33
Granted — —
Vested (39,772 ) 6.33
Forfeited or cancelled (19,888 ) 6.33
Unvested as of December 31, 2019 19,886 6.33
Granted — —
Vested (9,942 ) 6.33
Forfeited or cancelled — —
Unvested as of December 31, 2020 9,944 6.33
For the years ended December 31, 2018, 2019 and 2020, total share-based compensation expenses recognized by the Group for the performance-based RSUs granted were insignificant. As of December 31, 2020, there were RMB5,000 of unrecognized share-based compensation expenses related to the performance-based RSUs granted. The expenses are expected to be recognized over a weighted-average period of 0.1 years. The total fair value and intrinsic value of the performance-based RSUs vested was US$2,555,000 (RMB16,181,000), US$494,000 (RMB3,312,000) and US$187,000 (RMB1,290,000) during the years ended December 31, 2018, 2019 and 2020, respectively. Share options A summary of activities of the service-based share options for the years ended December 31, 2018, 2019 and 2020 is presented as follows:
Number of Weighted Weighted Aggregate
US$ Year US$’000
Outstanding as of December 31, 2017 17,110,108 6.49 6.2 243,327
Exercised (1,077,036 ) 5.23
Forfeited or cancelled (285,336 ) 7.68
Expired —
Outstanding as of December 31, 2018 15,747,736 6.55 5.3 72,658
Exercised (3,299,962 ) 5.72
Forfeited or cancelled (2,223,650 ) 8.52
Expired —
Outstanding as of December 31, 2019 10,224,124 6.39 4.3 114,720
Granted —
Exercised (5,073,294 ) 6.23
Forfeited or cancelled (243,770 ) 10.24
Expired —
Outstanding as of December 31, 2020 4,907,060 6.38 3.0 184,380
Vested and expected to vest as of December 31, 2020 4,833,518 6.28 2.9 182,098
Exercisable as of December 31, 2020 4,539,348 5.85 2.7 172,970 As of December 31, 2019 and 2020, 1,072,212 and 71,502 outstanding share options were held by non-employees There was no option granted during the years ended December 31, 2018, 2019 and 2020. The total intrinsic value of options exercised during the years ended December 31, 2018, 2019 and 2020 was US$15,326,000 (RMB99,267,000), US$31,762,000 (RMB219,918,000) and US$110,692,000 (RMB762,251,000), respectively. The intrinsic value is calculated as the difference between the market value on the date of exercise and the exercise price of the share options. Cash received from the exercises of share options of the Company during the years ended December 31, 2018, 2019 and 2020 was US$7,382,000 (RMB48,555,000), US$16,201,000 (RMB112,153,000) and US$33,903,000 (RMB235,889,000), respectively. Cash receivable from the exercises of share options of the Company as of December 31, 2019 and 2020 was US$3,127,000 (RMB21,813,000) and US$822,000 (RMB5,361,000), respectively. For the years ended December 31, 2018, 2019 and 2020, total share-based compensation expenses recognized by the Group for the share options granted were RMB32,558,000, RMB3,837,000 and RMB(34,655,000), respectively. As of December 31, 2020, there were RMB3,145,000 of unrecognized share-based compensation expenses related to the share options granted. The expenses are expected to be recognized over a weighted-average period of 1.0 years. (2) Founder awards In May 2015, the board of directors of the Company approved a 10-year 10-year 10-year 10-year For the years ended December 31, 2018, 2019 and 2020, total share-based compensation expenses recognized for the Founder’s share options were RMB167,184,000, RMB134,367,000 and RMB103,795,000, respectively. As of December 31, 2020, there were RMB185,393,000 of unrecognized share-based compensation expenses related to the Founder’s share options. The expenses are expected to be recognized over a weighted-average period of 4.4 (3) Share-based compensation of subsidiaries In April 2018, JD Logistics granted share-based awards (“JD Logistics Plan”) to eligible employees and non-employees non-employees non-employees In September 2020, JD Health granted share-based awards (“JD Health Plan”) to eligible employees and non-employees non-employees non-employees In October 2020, with approval of the Company’s board of directors and the board of directors of JD Logistics and JD Health, options to acquire 99,186,705 ordinary shares of JD Logistics with an exercise price of US$0.01 per share and options to acquire 53,042,516 ordinary shares of JD Health with an exercise price of US$ 0.0000005 6-year</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et income/(loss) per share</t>
        </is>
      </c>
      <c r="B1" s="2" t="inlineStr">
        <is>
          <t>12 Months Ended</t>
        </is>
      </c>
    </row>
    <row r="2">
      <c r="B2" s="2" t="inlineStr">
        <is>
          <t>Dec. 31, 2020</t>
        </is>
      </c>
    </row>
    <row r="3">
      <c r="A3" s="3" t="inlineStr">
        <is>
          <t>Net income/(loss) per share</t>
        </is>
      </c>
    </row>
    <row r="4">
      <c r="A4" s="4" t="inlineStr">
        <is>
          <t>Net income/(loss) per share</t>
        </is>
      </c>
      <c r="B4" s="4" t="inlineStr">
        <is>
          <t xml:space="preserve">30. Net income/(loss) per share Basic and diluted net income/(loss) per share for each of the years presented are calculated as follows:
For the year ended December 31,
2018 2019 2020
Numerator:
Net income/(loss) attributable to ordinary shareholders – basic (RMB’000) (2,491,633 ) 12,184,155 49,405,223
Impact of subsidiaries’ diluted earnings (RMB’000) — — (157,589 )
Net income/(loss) attributable to ordinary shareholders – diluted (RMB’000) (2,491,633 ) 12,184,155 49,247,634
Denominator:
Weighted average number of shares – basic 2,877,902,678 2,912,637,241 3,021,808,985
Adjustments for dilutive options and RSUs — 54,684,562 87,215,045
Weighted average number of shares – diluted 2,877,902,678 2,967,321,803 3,109,024,030
Basic net income/(loss) per share attributable to ordinary shareholders (RMB) (0.87 ) 4.18 16.35
Diluted net income/(loss) per share attributable to ordinary shareholders (RMB) (0.87 ) 4.11 15.84 Generally, basic net income/(loss) per share is computed using the weighted average number of ordinary shares outstanding during the respective year. Diluted net income/(loss) per share is computed using the weighted average number of ordinary shares and dilutive potential ordinary shares outstanding during the respective year. The potentially dilutive ordinary shares included RSUs and options to purchase ordinary shares of 160,431,097, 149,343,638 and 138,762,892 for the years ended December 31, 2018, 2019 and 2020 on a weighted average basis, respectively. They were not included in the calculation of diluted net income/(loss) per share in the periods presented where their inclusion would be anti-dilutive. For the years ended December 31, 2018 and 2019, as JD Logistics was in a loss position, the effect of redemption feature of JD Logistics Series A Preference Shares was anti-dilutive and excluded from the calculation of diluted net income/(loss) per shar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t>
        </is>
      </c>
    </row>
    <row r="4">
      <c r="A4" s="4" t="inlineStr">
        <is>
          <t>Related party transactions</t>
        </is>
      </c>
      <c r="B4" s="4" t="inlineStr">
        <is>
          <t xml:space="preserve"> 31. Related party transactions The table below sets forth the major related parties and their relationships with the Group as of December 31, 2020:
Name of related parties Relationship with the Group
Tencent and its subsidiaries (“Tencent Group”) A shareholder of the Group
Bitauto and its subsidiaries (“Bitauto Group”) (**) An investee of the Group
Tuniu and its subsidiaries (“Tuniu Group”) (**) An investee of the Group
Dada and its subsidiaries (“Dada Group”) An investee of the Group
JD Digits (*) An investee of the Group, and controlled by the Founder
Yixin and its subsidiaries (“Yixin Group”) (**) An investee of the Group
Core Fund and Core Fund II (“Core Funds”) Investees of the Group
AiHuiShou and its subsidiaries (“AiHuiShou Group”) An investee of the Group
(*) JD Digits became an investee of the Group since June 2020 (Note 6).
(**) As the Group had no significant influence over Bitauto Group, Tuniu Group and Yixin Group and no longer served as the major vendor of such investees, such investees were not considered the Group’s related parties since the quarter ended December 31, 2020. (a) The Group entered into the following transactions with the major related parties:
Transactions For the year ended December 31,
2018 2019 2020
RMB’000 RMB’000 RMB’000
Revenues:
Commission from cooperation on advertising business with Tencent Group(***) 345,186 287,926 354,982
Services provided and products sold to Tencent Group(***) 276,728 398,700 374,616
Services provided and products sold to Dada Group 122,326 132,585 179,455
Services provided and products sold to AiHuiShou Group 8,781 349,257 663,802
Traffic support, marketing and promotion services provided to Bitauto Group 608,844 606,593 164,528
Traffic support, marketing and promotion services provided to Tuniu Group 132,008 131,621 82,939
Services provided and products sold to JD Digits 449,093 342,270 598,446
Operating expenses:
Services received and purchases from Tencent Group(***) 1,175,849 2,222,196 3,225,924
Services received from Dada Group 938,627 1,565,470 2,200,291
Payment processing and other services received from JD Digits 3,930,847 4,980,748 6,945,128
Lease and property management services received from Core Funds — 476,001 838,385
Services received from AiHuiShou Group — 10,467 31,830
Other income:
Income from non-compete 78,771 82,123 82,167
Interest income from loans provided to JD Digits 179,556 40,632 31,006
Interest income from loans provided to Core Funds — 75,496 48,872
(***) In March 2014, the Group entered into a series of agreements with Tencent and its affiliates pursuant to which the Group acquired 100% interests in Tencent’s Paipai and QQ Wanggou online marketplace businesses, a 9.9% stake in Shanghai Icson, logistics personnel and certain other assets. The Group also entered into a five-year strategic cooperation agreement and an eight-year non-compete
On May 10, 2019, the Company renewed the strategic cooperation agreement with Tencent, for a period of three years starting from May 27, 2019. Tencent continued to offer the Group prominent level 1 and level 2 access points on its Weixin platform to provide traffic support, and the two parties also intend to continue to cooperate in a number of areas including communications, advertising and membership services, among others. As part of the total consideration, the Company agreed to issue to Tencent a certain number of the Company’s Class A ordinary shares for a consideration of approximately US$250 million at prevailing market prices at certain pre-determined Revenues from related parties, excluding those from the major related parties as stated above, represented approximately 0.06%, 0.13% and 0.12% of total net revenues of the Group for the years ended December 31, 2018, 2019, and 2020, respectively. Transactions with related parties included in operating expenses, excluding those with the major related parties as stated above, represented 0.14%, 0.20% and 0.28% of total operating expenses of the Group for the years ended December 31, 2018, 2019, and 2020, respectively. (b) The Group had the following balances with the major related parties:
As of December 31,
2019 2020
RMB’000 RMB’000
Due from Tencent Group 1,128,102 791,079
Due from JD Digits
Loans provided to JD Digits (****) 365,089 2,706,855
Other receivables from JD Digits 1,363,479 1,359,315
Due from Core Funds
Loans provided to Core Funds(****) 579,118 1,045,293
Other receivables from Core Funds 569,832 614,559
Due from AiHuiShou Group — 5,216
Total 4,005,620 6,522,317
Due to Tuniu Group (2,133 ) —
Due to Dada Group (208,123 ) (497,903 )
Due to AiHuiShou Group (17,504 ) —
Total (227,760 ) (497,903 )
Deferred revenues in relation to traffic support, marketing and promotion services to be provided to Bitauto Group (164,528 ) —
Deferred revenues in relation to traffic support, marketing and promotion services to be provided to Tuniu Group (82,939 ) —
Deferred revenues in relation to traffic support, marketing and promotion services to be provided to Dada Group (207,096 ) (144,968 )
Deferred revenues in relation to traffic support, marketing and promotion services to be provided to AiHuiShou Group (1,899,099 ) (1,468,181 )
Total (2,353,662 ) (1,613,149 )
Other liabilities in relation to non-compete (276,976 ) (181,340 )
Total (276,976 ) (181,340 )
(****) In relation to the loans provided to JD Digits and Core Funds, the Group charged JD Digits and Core Funds based on fair market interest rate, and cash flows resulted from the loans were presented within investing activities in the consolidated statements of cash flows. As of December 31, 2019 and 2020, the Group recorded amount due from related parties other than the major related parties as stated above of RMB228,447,000 and RMB387,472,000, which represented approximately 2.22% and 2.87% of the Group’s total accounts receivable, net and prepayments and other current assets, respectively. As of December 31, 2019 and 2020, the Group recorded amount due to related parties other than the major related parties and deferred revenues in relation to traffic support, marketing and promotion services to be provided to related parties other than the major related parties as stated above of RMB279,769,000 and RMB87,421,000, which represented approximately 0.20% and 0.05% of the Group’s total accounts payable, advance from customers, accrued expenses and other current liabilities, deferred revenues and other non-current (c) Other information related to related party transactions: Based on a series of agreements signed on January 1, 2016, JD Digits will perform the credit risk assessment and other related services in relation to consumer financing business and obtain the rewards from such services, thus JD Digits will purchase the consumer financing receivables past due over certain agreed period of time from the Group at carrying values without recourse and also agree to bear other cost in direct relation to the consumer financing business to absorb the risks. In connection with the agreements, the total amount of over-due The Group also transferred certain financial assets to JD Digits with or without recourse at fair value. The accounts receivable transferred with recourse were RMB1,387,774,000, nil and nil for the years ended December 31, 2018, 2019 and 2020, respectively, which were not derecognized. The accounts receivable transferred without recourse were RMB9,854,493,000, RMB24,585,577,000 and RMB33,406,112,000 for the years ended December 31, 2018, 2019 and 2020, respectively, and were derecognized. Mr. Richard Qiangdong Liu, the Group’s Chairman of the board and the Chief Executive Officer, has purchased his own aircraft for both business and personal use. The use of the aircraft in connection with the performance of his duty as employee is free of charge to the Group, and the Group has agreed to assume the cost of maintenance, crew and operations of the aircraft relating to the use of the aircraft. Such maintenance and incidental costs were insignificant for all periods presented. The terms of the agreements with the related parties are determined based on contracted prices negotiated with other parties in normal commercial term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Dec. 31, 2020</t>
        </is>
      </c>
    </row>
    <row r="3">
      <c r="A3" s="3" t="inlineStr">
        <is>
          <t>Segment reporting</t>
        </is>
      </c>
    </row>
    <row r="4">
      <c r="A4" s="4" t="inlineStr">
        <is>
          <t>Segment reporting</t>
        </is>
      </c>
      <c r="B4" s="4" t="inlineStr">
        <is>
          <t>32. Segment reporting The Group derives the results of the segments directly from its internal management reporting system. The CODM measures the performance of each segment based on metrics of revenues and earnings from operations and uses these results to evaluate the performance of, and to allocate resources to, each of the segments. The Group currently does not allocate assets, share-based compensation expenses and certain operating expenses to its segments, as the CODM does not use such information to allocate resources to or evaluate the performance of the operating segments. As most of the Group’s long-lived assets are located in the PRC and most of the Group’s revenues are derived from the PRC, no geographical information is presented. The table below provides a summary of the Group’s operating segment results for the years ended December 31, 2018, 2019 and 2020:
For the year ended December 31,
2018 2019 2020
RMB’000 RMB’000 RMB’000
Net revenues:
JD Retail 447,502,173 552,245,141 702,929,619
New Businesses 14,665,281 23,932,278 42,790,954
Inter-segment(*) (1,103,943 ) (435,364 ) (724,639 )
Total segment net revenues 461,063,511 575,742,055 744,995,934
Unallocated items 956,248 1,146,429 805,952
Total consolidated net revenues 462,019,759 576,888,484 745,801,886
Operating income/(loss):
JD Retail 7,049,222 13,775,339 19,484,484
New Businesses (5,136,657 ) (1,022,281 ) (2,498,850 )
Including: gain on sale of development properties (Note 19) — 3,884,709 1,648,747
Total segment operating income 1,912,565 12,753,058 16,985,634
Unallocated items(**) (4,531,696 ) (3,758,178 ) (4,642,814 )
Total consolidated operating income/(loss) (2,619,131 ) 8,994,880 12,342,820
Total other income 245,453 4,697,652 38,476,071
Income/(loss) before tax (2,373,678 ) 13,692,532 50,818,891
(*) The inter-segment eliminations mainly consist of services provided by JD Retail to overseas business, and certain services provided by JD Logistics to the vendors of JD Retail, which the Group records as a deduction of cost of revenues at the consolidated level.
(**) A summary of unallocated items for the years presented is as follows:
For the year ended December 31,
2018 2019 2020
RMB’000 RMB’000 RMB’000
Share-based compensation (3,659,989 ) (3,694,955 ) (4,155,933 )
Amortization of intangible assets resulting from assets and business acquisitions (1,805,638 ) (885,385 ) (723,420 )
Effects of business cooperation arrangements 956,248 822,162 236,539
Impairment of goodwill and intangible assets (22,317 ) — —
Total (4,531,696 ) (3,758,178 ) (4,642,81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t>
        </is>
      </c>
      <c r="B1" s="2" t="inlineStr">
        <is>
          <t>12 Months Ended</t>
        </is>
      </c>
    </row>
    <row r="2">
      <c r="B2" s="2" t="inlineStr">
        <is>
          <t>Dec. 31, 2020</t>
        </is>
      </c>
    </row>
    <row r="3">
      <c r="A3" s="3" t="inlineStr">
        <is>
          <t>Defined Contribution Pension And Other Postretirements Plan Disclosure [Abstract]</t>
        </is>
      </c>
    </row>
    <row r="4">
      <c r="A4" s="4" t="inlineStr">
        <is>
          <t>Employee benefit</t>
        </is>
      </c>
      <c r="B4" s="4" t="inlineStr">
        <is>
          <t>33. Employee benefit Full time employees of the Group in the PRC participate in a government mandated defined contribution plan, pursuant to which certain pension benefits, medical care, employee housing fund and other welfare benefits are provided to the employees. Chinese labor regulations require that the PRC subsidiaries and consolidated VIEs of the Group make contributions to the government for these benefits based on certain percentages of the employees’ salaries, up to a maximum amount specified by the local government. The Group has no legal obligation for the benefits beyond the contributions made. The total amounts for such employee benefit expenses, which were expensed as incurred, were approximately RMB5,290,925,000, RMB5,694,240,000 and RMB4,580,258,000 for the years ended December 31, 2018, 2019 and 2020, respectively. Employee benefit expenses for the year ended December 31, 2020 was partially offset by the one-off</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ines of credit and loan facilities</t>
        </is>
      </c>
      <c r="B1" s="2" t="inlineStr">
        <is>
          <t>12 Months Ended</t>
        </is>
      </c>
    </row>
    <row r="2">
      <c r="B2" s="2" t="inlineStr">
        <is>
          <t>Dec. 31, 2020</t>
        </is>
      </c>
    </row>
    <row r="3">
      <c r="A3" s="3" t="inlineStr">
        <is>
          <t>Lines of credit and loan facilities</t>
        </is>
      </c>
    </row>
    <row r="4">
      <c r="A4" s="4" t="inlineStr">
        <is>
          <t>Lines of credit and loan facilities</t>
        </is>
      </c>
      <c r="B4" s="4" t="inlineStr">
        <is>
          <t>34. Lines of credit and loan facilities As of December 31, 2020, the Group had agreements with reputable commercial banks for unsecured revolving lines of credit, and increased its revolving lines of credit to RMB100,087,349,000. The Group was in compliance with the financial covenants, if any, under those lines of credit as of December 31, 2020. As of December 31, 2020, under the lines of credit, the Group mainly had RMB22,206,272,000 reserved for the issuance of bank acceptance and RMB1,076,566,000 reserved for the bank guarantee. In December 2017, the Group entered into a 5-year</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Consolidated Statements of Operations and Comprehensive Income/(Loss) $ in Thousands</t>
        </is>
      </c>
      <c r="B1" s="2" t="inlineStr">
        <is>
          <t>12 Months Ended</t>
        </is>
      </c>
    </row>
    <row r="2">
      <c r="B2" s="2" t="inlineStr">
        <is>
          <t>Dec. 31, 2020CNY (¥)¥ / sharesshares</t>
        </is>
      </c>
      <c r="C2" s="2" t="inlineStr">
        <is>
          <t>Dec. 31, 2020USD ($)$ / sharesshares</t>
        </is>
      </c>
      <c r="D2" s="2" t="inlineStr">
        <is>
          <t>Dec. 31, 2019CNY (¥)¥ / sharesshares</t>
        </is>
      </c>
      <c r="E2" s="2" t="inlineStr">
        <is>
          <t>Dec. 31, 2018CNY (¥)¥ / sharesshares</t>
        </is>
      </c>
    </row>
    <row r="3">
      <c r="A3" s="3" t="inlineStr">
        <is>
          <t>Net revenues</t>
        </is>
      </c>
    </row>
    <row r="4">
      <c r="A4" s="4" t="inlineStr">
        <is>
          <t>Total net revenues</t>
        </is>
      </c>
      <c r="B4" s="6" t="n">
        <v>745801886000</v>
      </c>
      <c r="C4" s="7" t="n">
        <v>114299140</v>
      </c>
      <c r="D4" s="6" t="n">
        <v>576888484000</v>
      </c>
      <c r="E4" s="6" t="n">
        <v>462019759000</v>
      </c>
    </row>
    <row r="5">
      <c r="A5" s="4" t="inlineStr">
        <is>
          <t>Cost of revenues</t>
        </is>
      </c>
      <c r="B5" s="5" t="n">
        <v>-636693551000</v>
      </c>
      <c r="C5" s="5" t="n">
        <v>-97577556</v>
      </c>
      <c r="D5" s="5" t="n">
        <v>-492467391000</v>
      </c>
      <c r="E5" s="5" t="n">
        <v>-396066126000</v>
      </c>
    </row>
    <row r="6">
      <c r="A6" s="4" t="inlineStr">
        <is>
          <t>Fulfillment</t>
        </is>
      </c>
      <c r="B6" s="5" t="n">
        <v>-48700211000</v>
      </c>
      <c r="C6" s="5" t="n">
        <v>-7463634</v>
      </c>
      <c r="D6" s="5" t="n">
        <v>-36968041000</v>
      </c>
      <c r="E6" s="5" t="n">
        <v>-32009658000</v>
      </c>
    </row>
    <row r="7">
      <c r="A7" s="4" t="inlineStr">
        <is>
          <t>Marketing</t>
        </is>
      </c>
      <c r="B7" s="5" t="n">
        <v>-27155972000</v>
      </c>
      <c r="C7" s="5" t="n">
        <v>-4161835</v>
      </c>
      <c r="D7" s="5" t="n">
        <v>-22234045000</v>
      </c>
      <c r="E7" s="5" t="n">
        <v>-19236740000</v>
      </c>
    </row>
    <row r="8">
      <c r="A8" s="4" t="inlineStr">
        <is>
          <t>Research and development</t>
        </is>
      </c>
      <c r="B8" s="5" t="n">
        <v>-16148948000</v>
      </c>
      <c r="C8" s="5" t="n">
        <v>-2474935</v>
      </c>
      <c r="D8" s="5" t="n">
        <v>-14618677000</v>
      </c>
      <c r="E8" s="5" t="n">
        <v>-12144383000</v>
      </c>
    </row>
    <row r="9">
      <c r="A9" s="4" t="inlineStr">
        <is>
          <t>General and administrative</t>
        </is>
      </c>
      <c r="B9" s="5" t="n">
        <v>-6409131000</v>
      </c>
      <c r="C9" s="5" t="n">
        <v>-982242</v>
      </c>
      <c r="D9" s="5" t="n">
        <v>-5490159000</v>
      </c>
      <c r="E9" s="5" t="n">
        <v>-5159666000</v>
      </c>
    </row>
    <row r="10">
      <c r="A10" s="4" t="inlineStr">
        <is>
          <t>Impairment of goodwill and intangible assets | ¥</t>
        </is>
      </c>
      <c r="E10" s="5" t="n">
        <v>-22317000</v>
      </c>
    </row>
    <row r="11">
      <c r="A11" s="4" t="inlineStr">
        <is>
          <t>Gain on sale of development properties</t>
        </is>
      </c>
      <c r="B11" s="5" t="n">
        <v>1648747000</v>
      </c>
      <c r="C11" s="5" t="n">
        <v>252682</v>
      </c>
      <c r="D11" s="5" t="n">
        <v>3884709000</v>
      </c>
    </row>
    <row r="12">
      <c r="A12" s="4" t="inlineStr">
        <is>
          <t>Income/(loss) from operations</t>
        </is>
      </c>
      <c r="B12" s="5" t="n">
        <v>12342820000</v>
      </c>
      <c r="C12" s="5" t="n">
        <v>1891620</v>
      </c>
      <c r="D12" s="5" t="n">
        <v>8994880000</v>
      </c>
      <c r="E12" s="5" t="n">
        <v>-2619131000</v>
      </c>
    </row>
    <row r="13">
      <c r="A13" s="3" t="inlineStr">
        <is>
          <t>Other income/(expense)</t>
        </is>
      </c>
    </row>
    <row r="14">
      <c r="A14" s="4" t="inlineStr">
        <is>
          <t>Share of results of equity investees</t>
        </is>
      </c>
      <c r="B14" s="5" t="n">
        <v>4291453000</v>
      </c>
      <c r="C14" s="5" t="n">
        <v>657694</v>
      </c>
      <c r="D14" s="5" t="n">
        <v>-1738219000</v>
      </c>
      <c r="E14" s="5" t="n">
        <v>-1113105000</v>
      </c>
    </row>
    <row r="15">
      <c r="A15" s="4" t="inlineStr">
        <is>
          <t>Interest income</t>
        </is>
      </c>
      <c r="B15" s="5" t="n">
        <v>2753360000</v>
      </c>
      <c r="C15" s="5" t="n">
        <v>421971</v>
      </c>
      <c r="D15" s="5" t="n">
        <v>1785572000</v>
      </c>
      <c r="E15" s="5" t="n">
        <v>2117921000</v>
      </c>
    </row>
    <row r="16">
      <c r="A16" s="4" t="inlineStr">
        <is>
          <t>Interest expense</t>
        </is>
      </c>
      <c r="B16" s="5" t="n">
        <v>-1125181000</v>
      </c>
      <c r="C16" s="5" t="n">
        <v>-172442</v>
      </c>
      <c r="D16" s="5" t="n">
        <v>-725010000</v>
      </c>
      <c r="E16" s="5" t="n">
        <v>-854538000</v>
      </c>
    </row>
    <row r="17">
      <c r="A17" s="4" t="inlineStr">
        <is>
          <t>Others, net</t>
        </is>
      </c>
      <c r="B17" s="5" t="n">
        <v>32556439000</v>
      </c>
      <c r="C17" s="5" t="n">
        <v>4989493</v>
      </c>
      <c r="D17" s="5" t="n">
        <v>5375309000</v>
      </c>
      <c r="E17" s="5" t="n">
        <v>95175000</v>
      </c>
    </row>
    <row r="18">
      <c r="A18" s="4" t="inlineStr">
        <is>
          <t>Income/(loss) before tax</t>
        </is>
      </c>
      <c r="B18" s="5" t="n">
        <v>50818891000</v>
      </c>
      <c r="C18" s="5" t="n">
        <v>7788336</v>
      </c>
      <c r="D18" s="5" t="n">
        <v>13692532000</v>
      </c>
      <c r="E18" s="5" t="n">
        <v>-2373678000</v>
      </c>
    </row>
    <row r="19">
      <c r="A19" s="4" t="inlineStr">
        <is>
          <t>Income tax expenses</t>
        </is>
      </c>
      <c r="B19" s="5" t="n">
        <v>-1481645000</v>
      </c>
      <c r="C19" s="5" t="n">
        <v>-227072</v>
      </c>
      <c r="D19" s="5" t="n">
        <v>-1802440000</v>
      </c>
      <c r="E19" s="5" t="n">
        <v>-426872000</v>
      </c>
    </row>
    <row r="20">
      <c r="A20" s="4" t="inlineStr">
        <is>
          <t>Net income/(loss)</t>
        </is>
      </c>
      <c r="B20" s="5" t="n">
        <v>49337246000</v>
      </c>
      <c r="C20" s="5" t="n">
        <v>7561264</v>
      </c>
      <c r="D20" s="5" t="n">
        <v>11890092000</v>
      </c>
      <c r="E20" s="5" t="n">
        <v>-2800550000</v>
      </c>
    </row>
    <row r="21">
      <c r="A21" s="4" t="inlineStr">
        <is>
          <t>Net loss attributable to non-controlling interests shareholders</t>
        </is>
      </c>
      <c r="B21" s="5" t="n">
        <v>-74618000</v>
      </c>
      <c r="C21" s="5" t="n">
        <v>-11436</v>
      </c>
      <c r="D21" s="5" t="n">
        <v>-297163000</v>
      </c>
      <c r="E21" s="5" t="n">
        <v>-311409000</v>
      </c>
    </row>
    <row r="22">
      <c r="A22" s="4" t="inlineStr">
        <is>
          <t>Net income attributable to mezzanine equity classified as non-controlling interests shareholders</t>
        </is>
      </c>
      <c r="B22" s="5" t="n">
        <v>6641000</v>
      </c>
      <c r="C22" s="5" t="n">
        <v>1018</v>
      </c>
      <c r="D22" s="5" t="n">
        <v>3100000</v>
      </c>
      <c r="E22" s="5" t="n">
        <v>2492000</v>
      </c>
    </row>
    <row r="23">
      <c r="A23" s="4" t="inlineStr">
        <is>
          <t>Net income/(loss) attributable to ordinary shareholders</t>
        </is>
      </c>
      <c r="B23" s="5" t="n">
        <v>49405223000</v>
      </c>
      <c r="C23" s="5" t="n">
        <v>7571682</v>
      </c>
      <c r="D23" s="5" t="n">
        <v>12184155000</v>
      </c>
      <c r="E23" s="5" t="n">
        <v>-2491633000</v>
      </c>
    </row>
    <row r="24">
      <c r="A24" s="4" t="inlineStr">
        <is>
          <t>Net income/(loss)</t>
        </is>
      </c>
      <c r="B24" s="5" t="n">
        <v>49337246000</v>
      </c>
      <c r="C24" s="5" t="n">
        <v>7561264</v>
      </c>
      <c r="D24" s="5" t="n">
        <v>11890092000</v>
      </c>
      <c r="E24" s="5" t="n">
        <v>-2800550000</v>
      </c>
    </row>
    <row r="25">
      <c r="A25" s="3" t="inlineStr">
        <is>
          <t>Other comprehensive income/(loss):</t>
        </is>
      </c>
    </row>
    <row r="26">
      <c r="A26" s="4" t="inlineStr">
        <is>
          <t>Foreign currency translation adjustments</t>
        </is>
      </c>
      <c r="B26" s="5" t="n">
        <v>-7954841000</v>
      </c>
      <c r="C26" s="5" t="n">
        <v>-1219133</v>
      </c>
      <c r="D26" s="5" t="n">
        <v>793671000</v>
      </c>
      <c r="E26" s="5" t="n">
        <v>2696784000</v>
      </c>
    </row>
    <row r="27">
      <c r="A27" s="3" t="inlineStr">
        <is>
          <t>Net change in unrealized gains/(losses) on available-for-sale securities:</t>
        </is>
      </c>
    </row>
    <row r="28">
      <c r="A28" s="4" t="inlineStr">
        <is>
          <t>Unrealized gains, net of tax</t>
        </is>
      </c>
      <c r="B28" s="5" t="n">
        <v>705279000</v>
      </c>
      <c r="C28" s="5" t="n">
        <v>108089</v>
      </c>
      <c r="D28" s="5" t="n">
        <v>312723000</v>
      </c>
      <c r="E28" s="5" t="n">
        <v>237585000</v>
      </c>
    </row>
    <row r="29">
      <c r="A29" s="4" t="inlineStr">
        <is>
          <t>Reclassification adjustment for gains recorded in net income, net of tax</t>
        </is>
      </c>
      <c r="B29" s="5" t="n">
        <v>-760081000</v>
      </c>
      <c r="C29" s="5" t="n">
        <v>-116488</v>
      </c>
      <c r="D29" s="5" t="n">
        <v>-258537000</v>
      </c>
      <c r="E29" s="5" t="n">
        <v>-260712000</v>
      </c>
    </row>
    <row r="30">
      <c r="A30" s="4" t="inlineStr">
        <is>
          <t>Net unrealized gains/(losses) on available-for-sale securities</t>
        </is>
      </c>
      <c r="B30" s="5" t="n">
        <v>-54802000</v>
      </c>
      <c r="C30" s="5" t="n">
        <v>-8399</v>
      </c>
      <c r="D30" s="5" t="n">
        <v>54186000</v>
      </c>
      <c r="E30" s="5" t="n">
        <v>-23127000</v>
      </c>
    </row>
    <row r="31">
      <c r="A31" s="4" t="inlineStr">
        <is>
          <t>Total other comprehensive income/(loss)</t>
        </is>
      </c>
      <c r="B31" s="5" t="n">
        <v>-8009643000</v>
      </c>
      <c r="C31" s="5" t="n">
        <v>-1227532</v>
      </c>
      <c r="D31" s="5" t="n">
        <v>847857000</v>
      </c>
      <c r="E31" s="5" t="n">
        <v>2673657000</v>
      </c>
    </row>
    <row r="32">
      <c r="A32" s="4" t="inlineStr">
        <is>
          <t>Total comprehensive income/(loss)</t>
        </is>
      </c>
      <c r="B32" s="5" t="n">
        <v>41327603000</v>
      </c>
      <c r="C32" s="5" t="n">
        <v>6333732</v>
      </c>
      <c r="D32" s="5" t="n">
        <v>12737949000</v>
      </c>
      <c r="E32" s="5" t="n">
        <v>-126893000</v>
      </c>
    </row>
    <row r="33">
      <c r="A33" s="4" t="inlineStr">
        <is>
          <t>Total comprehensive loss attributable to non-controlling interests shareholders</t>
        </is>
      </c>
      <c r="B33" s="5" t="n">
        <v>-373046000</v>
      </c>
      <c r="C33" s="5" t="n">
        <v>-57172</v>
      </c>
      <c r="D33" s="5" t="n">
        <v>-253357000</v>
      </c>
      <c r="E33" s="5" t="n">
        <v>-311409000</v>
      </c>
    </row>
    <row r="34">
      <c r="A34" s="4" t="inlineStr">
        <is>
          <t>Total comprehensive income attributable to mezzanine equity classified as non-controlling interests shareholders</t>
        </is>
      </c>
      <c r="B34" s="5" t="n">
        <v>6641000</v>
      </c>
      <c r="C34" s="5" t="n">
        <v>1018</v>
      </c>
      <c r="D34" s="5" t="n">
        <v>3100000</v>
      </c>
      <c r="E34" s="5" t="n">
        <v>2492000</v>
      </c>
    </row>
    <row r="35">
      <c r="A35" s="4" t="inlineStr">
        <is>
          <t>Total comprehensive income attributable to ordinary shareholders</t>
        </is>
      </c>
      <c r="B35" s="6" t="n">
        <v>41694008000</v>
      </c>
      <c r="C35" s="7" t="n">
        <v>6389886</v>
      </c>
      <c r="D35" s="6" t="n">
        <v>12988206000</v>
      </c>
      <c r="E35" s="6" t="n">
        <v>182024000</v>
      </c>
    </row>
    <row r="36">
      <c r="A36" s="3" t="inlineStr">
        <is>
          <t>Basic</t>
        </is>
      </c>
    </row>
    <row r="37">
      <c r="A37" s="4" t="inlineStr">
        <is>
          <t>Net income/(loss) per share | (per share)</t>
        </is>
      </c>
      <c r="B37" s="8" t="n">
        <v>16.35</v>
      </c>
      <c r="C37" s="9" t="n">
        <v>2.51</v>
      </c>
      <c r="D37" s="8" t="n">
        <v>4.18</v>
      </c>
      <c r="E37" s="8" t="n">
        <v>-0.87</v>
      </c>
    </row>
    <row r="38">
      <c r="A38" s="3" t="inlineStr">
        <is>
          <t>Diluted</t>
        </is>
      </c>
    </row>
    <row r="39">
      <c r="A39" s="4" t="inlineStr">
        <is>
          <t>Net income/(loss) per share | (per share)</t>
        </is>
      </c>
      <c r="B39" s="8" t="n">
        <v>15.84</v>
      </c>
      <c r="C39" s="9" t="n">
        <v>2.43</v>
      </c>
      <c r="D39" s="8" t="n">
        <v>4.11</v>
      </c>
      <c r="E39" s="8" t="n">
        <v>-0.87</v>
      </c>
    </row>
    <row r="40">
      <c r="A40" s="3" t="inlineStr">
        <is>
          <t>Weighted average number of shares</t>
        </is>
      </c>
    </row>
    <row r="41">
      <c r="A41" s="4" t="inlineStr">
        <is>
          <t>Basic</t>
        </is>
      </c>
      <c r="B41" s="5" t="n">
        <v>3021808985</v>
      </c>
      <c r="C41" s="5" t="n">
        <v>3021808985</v>
      </c>
      <c r="D41" s="5" t="n">
        <v>2912637241</v>
      </c>
      <c r="E41" s="5" t="n">
        <v>2877902678</v>
      </c>
    </row>
    <row r="42">
      <c r="A42" s="4" t="inlineStr">
        <is>
          <t>Diluted</t>
        </is>
      </c>
      <c r="B42" s="5" t="n">
        <v>3109024030</v>
      </c>
      <c r="C42" s="5" t="n">
        <v>3109024030</v>
      </c>
      <c r="D42" s="5" t="n">
        <v>2967321803</v>
      </c>
      <c r="E42" s="5" t="n">
        <v>2877902678</v>
      </c>
    </row>
    <row r="43">
      <c r="A43" s="4" t="inlineStr">
        <is>
          <t>Products</t>
        </is>
      </c>
    </row>
    <row r="44">
      <c r="A44" s="3" t="inlineStr">
        <is>
          <t>Net revenues</t>
        </is>
      </c>
    </row>
    <row r="45">
      <c r="A45" s="4" t="inlineStr">
        <is>
          <t>Total net revenues</t>
        </is>
      </c>
      <c r="B45" s="6" t="n">
        <v>651879240000</v>
      </c>
      <c r="C45" s="7" t="n">
        <v>99904864</v>
      </c>
      <c r="D45" s="6" t="n">
        <v>510733967000</v>
      </c>
      <c r="E45" s="6" t="n">
        <v>416108746000</v>
      </c>
    </row>
    <row r="46">
      <c r="A46" s="4" t="inlineStr">
        <is>
          <t>Service</t>
        </is>
      </c>
    </row>
    <row r="47">
      <c r="A47" s="3" t="inlineStr">
        <is>
          <t>Net revenues</t>
        </is>
      </c>
    </row>
    <row r="48">
      <c r="A48" s="4" t="inlineStr">
        <is>
          <t>Total net revenues</t>
        </is>
      </c>
      <c r="B48" s="6" t="n">
        <v>93922646000</v>
      </c>
      <c r="C48" s="7" t="n">
        <v>14394276</v>
      </c>
      <c r="D48" s="6" t="n">
        <v>66154517000</v>
      </c>
      <c r="E48" s="6" t="n">
        <v>45911013000</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Commitments and contingencies</t>
        </is>
      </c>
      <c r="B4" s="4" t="inlineStr">
        <is>
          <t>35. Commitments and contingencies Commitments for internet data center (IDC) service fee The Group entered into non-cancelable IDC service agreements. The related expenses were for the years ended December 31, 2018, 2019 and 2020, respectively, and were charged to the consolidated statements of operations and comprehensive income/(loss) when incurred. Future minimum payments under these non-cancelable agreements with initial terms of one year or more consist of the following:
As of December 31, 2020
RMB’000
2021 1,496,545
2022 709,319
2023 457,042
2024 412,066
2025 301,877
2026 and thereafter 1,905,370
5,282,219
Capital commitments The Group’s capital commitments primarily relate to commitments on construction and purchase of office building and warehouses. Total capital commitments contracted but not yet reflected in the consolidated financial statements amounted to RMB7,649,562,000 as of December 31, 2020. All of these capital commitments will be fulfilled in the following years according to the construction progress. Investment commitments The Group’s investment commitments primarily related to capital contribution obligation for certain investment funds. Total investment commitments contracted but not yet reflected in the consolidated financial statements amounted to RMB5,865,700,000 as of December 31, 2020. Long-term debt obligations The Group’s long-term debt obligations include unsecured senior notes and long-term borrowings. The amounts exclude the corresponding interest payable. The expected repayment schedule of the unsecured senior notes and long-term borrowings have been disclosed in Note 17 and Note 34, respectively. Legal proceedings From time to time, the Group is subject to legal proceedings and claims in the ordinary course of business. Third parties assert patent infringement claims against the Group from time to time in the form of letters, lawsuits and other forms of communication. In addition, from time to time, the Group receives notification from customers claiming that they are entitled to indemnification or other obligations from the Group related to infringement claims made against them by third parties. Litigation, even if the Group is ultimately successful, can be costly and divert management’s attention away from the day-to-day</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tricted net assets</t>
        </is>
      </c>
      <c r="B1" s="2" t="inlineStr">
        <is>
          <t>12 Months Ended</t>
        </is>
      </c>
    </row>
    <row r="2">
      <c r="B2" s="2" t="inlineStr">
        <is>
          <t>Dec. 31, 2020</t>
        </is>
      </c>
    </row>
    <row r="3">
      <c r="A3" s="3" t="inlineStr">
        <is>
          <t>Restricted net assets</t>
        </is>
      </c>
    </row>
    <row r="4">
      <c r="A4" s="4" t="inlineStr">
        <is>
          <t>Restricted net assets</t>
        </is>
      </c>
      <c r="B4" s="4" t="inlineStr">
        <is>
          <t xml:space="preserve">36. Restricted net assets The Company’s ability to pay dividends is primarily dependent on the Company receiving distributions of funds from its subsidiaries. Relevant PRC statutory laws and regulations permit payments of dividends by the Company’s subsidiaries and consolidated VIEs incorporated in the PRC only out of their retained earnings, if any, as determined in accordance with the PRC accounting standards and regulations. The results of operations reflected in the financial statements prepared in accordance with U.S. GAAP differ from those reflected in the statutory financial statements of the Company’s subsidiaries. In accordance with the PRC Regulations on Enterprises with Foreign Investment, a foreign invested enterprise established in the PRC is required to provide certain statutory reserve funds, namely general reserve fund, the enterprise expansion fund and staff welfare and bonus fund which are appropriated from net profits as reported in the enterprise’s PRC statutory financial statements. A foreign invested enterprise is required to allocate at least 10% of its annual after-tax Additionally, in accordance with the Company Law of the PRC, a domestic enterprise is required to provide statutory surplus fund at least 10% of its annual after-tax As a result of these PRC laws and regulations that require annual appropriations of 10% of net after-tax profits to be set aside prior to payment of dividends as general reserve fund or statutory surplus fund, the Company’s PRC subsidiaries and consolidated VIEs are restricted in their ability to transfer a portion of their net assets to the Company. Amounts restricted include paid-in capital and statutory reserve funds, as determined pursuant to the PRC GAAP, totaling approximately , or 15% of the Company’s total consolidated net assets, as of December 31, 2020. Except for the above, there is no other restriction on the use of proceeds generated by the Company’s subsidiaries and consolidated VIEs to satisfy any obligations of the Company.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Subsequent events</t>
        </is>
      </c>
      <c r="B4" s="4" t="inlineStr">
        <is>
          <t xml:space="preserve">37. Subsequent events JD Logistics applied for HKEX listing On February 16, 2021, JD Logistics, through its joint sponsors, submitted a listing application form to the HKEX to apply for the listing of, and permission to deal in, the shares of JD Logistics on the Main Board of the HKEX. There is no assurance as to whether or when the proposed listing may take place. Financing for JD Property On March 10, 2021, JD Property entered into definitive agreements for the nonredeemable series A preference share financing with co-lead Investment in Dada On March 22, 2021, the Group entered into a share purchase agreement with Dada, under which the Group has agreed to invest a total of US$800 million in newly issued ordinary shares of Dada, at a per share purchase price equal to the closing trading price of Dada’s ordinary shares on the Nasdaq, on March 19, 2021, the last trading day prior to the date of the share purchase agreement. Following the transaction, the Group will hold, taking into account its existing holding, approximately 51% of Dada’s issued and outstanding shares. The closing of the transaction is subject to satisfaction of customary closing conditions and procedures, including applicable governmental filings. Upon the closing of the transaction, the Group expects to consolidate the financial results of Dada into its consolidated financial statements. The Group’s increased investment in Dada will facilitate both sides to promote the expansion of on-demand Spin-off On March 31, 2021, the Group entered into definitive agreements with JD Digits relating to the reorganization of the Group’s cloud computing and artificial intelligence business (“JD Cloud &amp; AI”). Pursuant to the definitive agreements, the Group transferred JD Cloud &amp; AI and certain assets together valued at approximately RMB15.7 billion, as consideration in exchange for newly issued ordinary shares of JD Digits. Upon completion of the transactions on March 31, 2021, JD Cloud &amp; AI was deconsolidated from the Group’s consolidated financial statements, and the Group’s equity interest in JD Digits increased from 36.8% to approximately Share repurchase program Under the 2020 share repurchase program, as of the date of this report, the Company had repurchased 8,775,180 ADSs for approximately US$669,970,0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t>
        </is>
      </c>
    </row>
    <row r="4">
      <c r="A4" s="4" t="inlineStr">
        <is>
          <t>Basis of presentation</t>
        </is>
      </c>
      <c r="B4" s="4" t="inlineStr">
        <is>
          <t xml:space="preserve">a. Basis of presentation The consolidated financial statements of the Group have been prepared in accordance with the accounting principles generally accepted in the United States of America (“U.S. GAAP”). Significant accounting policies followed by the Group in the preparation of the accompanying consolidated financial statements are summarized below. All amounts, except for share, per share data or otherwise noted, are rounded to the nearest thousand. </t>
        </is>
      </c>
    </row>
    <row r="5">
      <c r="A5" s="4" t="inlineStr">
        <is>
          <t>Principles of consolidation</t>
        </is>
      </c>
      <c r="B5" s="4" t="inlineStr">
        <is>
          <t xml:space="preserve">b. Principles of consolidation The consolidated financial statements include the financial statements of the Company, its subsidiaries and the consolidated VIEs for which the Company is the ultimate primary beneficiary.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A consolidated VIE is an entity in which the Company, or its subsidiaries, through the Contractual Arrangements, bear the risks of, and enjoy the rewards normally associated with, ownership of the entity, and therefore the Company or its subsidiaries are the primary beneficiary of the entity. All transactions and balances among the Company, its subsidiaries and the consolidated VIEs have been eliminated upon consolidation. </t>
        </is>
      </c>
    </row>
    <row r="6">
      <c r="A6" s="4" t="inlineStr">
        <is>
          <t>Reclassifications</t>
        </is>
      </c>
      <c r="B6" s="4" t="inlineStr">
        <is>
          <t xml:space="preserve">c. Reclassifications Certain reclassifications have been made to the prior years’ consolidated financial statements to conform to the current year’s presentation. These reclassifications had no impact on net income, shareholders’ equity, or cash flows as previously reported. </t>
        </is>
      </c>
    </row>
    <row r="7">
      <c r="A7" s="4" t="inlineStr">
        <is>
          <t>Non-controlling interests</t>
        </is>
      </c>
      <c r="B7" s="4" t="inlineStr">
        <is>
          <t>d. Non-controlling For the Company’s consolidated subsidiaries and VIEs, non-controlling Non-controlling</t>
        </is>
      </c>
    </row>
    <row r="8">
      <c r="A8" s="4" t="inlineStr">
        <is>
          <t>Use of estimates</t>
        </is>
      </c>
      <c r="B8" s="4" t="inlineStr">
        <is>
          <t>e. Use of estimates The preparation of the consolidated financial statements in conformity with U.S. GAAP requires management to make estimates and assumptions that affect the reported amounts of assets and liabilities, related disclosures of contingent liabilities at the balance sheet date, and the reported revenues and expenses during the reported period in the consolidated financial statements and accompanying notes. Significant accounting estimates are used for, but not limited to, returns allowance, vendor and customer incentives, determination of the stand-alone selling price (“SSP”), the valuation and recognition of share-based compensation arrangements, taxation, fair value of assets and liabilities acquired in business combinations, fair value of certain equity investees, assessment for impairment of long-lived assets, investment in equity investees, investment securities, intangible assets and goodwill, allowance for doubtful accounts including expected credit losses, inventory reserve for excess and obsolete inventories, lower of cost and net realizable value of inventories, depreciable lives of property, equipment and software, useful lives of intangible assets, the discount rate for lease, redemption value of the redeemable preferred shares and consolidation of VIEs. Actual results may differ materially from those estimates. In March 2020, the World Health Organization declared the outbreak of a disease caused by a novel strain of the coronavirus (“COVID-19”)</t>
        </is>
      </c>
    </row>
    <row r="9">
      <c r="A9" s="4" t="inlineStr">
        <is>
          <t>Foreign currency translation</t>
        </is>
      </c>
      <c r="B9" s="4" t="inlineStr">
        <is>
          <t xml:space="preserve">f. Foreign currency translation The Group’s reporting currency is RMB. The functional currency of the Group’s entities incorporated in Cayman Islands, BVI, Hong Kong, Singapore and the United States of America is U.S. dollars (“US$”). The Group’s PRC subsidiaries and consolidated VIEs determined their functional currency to be RMB. The Group’s entities incorporated in the Republic of Indonesia, Japan, France, Australia and other jurisdictions generally use their respective local currencies as their functional currencies. The determination of the respective functional currency is based on the criteria of ASC Topic 830, Foreign Currency Matters Transactions denominated in currencies other than functional currency are translated into functional currency at the exchange rates quoted by authoritative banks prevailing at the dates of the transactions. Exchange gains and losses resulting from those foreign currency transactions denominated in a currency other than the functional currency are recorded as a component of others, net in the consolidated statements of operations and comprehensive income/(loss). Total exchange gains/(losses) were a loss of RMB192,491,000, a gain of RMB124,070,000 and a loss of RMB89,992,000 for the years ended December 31, 2018, 2019 and 2020, respectively. The consolidated financial statements of the Group are translated from the functional currency into RMB. Assets and liabilities denominated in foreign currencies are translated into RMB using the applicable exchange rates at the balance sheet date. Equity accounts other than earnings generated in current year are translated into RMB at the appropriate historical rates. Revenues, expenses, gains and losses are translated into RMB using the periodic average exchange rates. The resulting foreign currency translation adjustments are recorded in accumulated other comprehensive income/(loss) as a component of shareholders’ equity. Total foreign currency translation adjustments to the Group’s other comprehensive income/(loss) were a gain of RMB2,696,784,000, a gain of RMB793,671,000 and a loss of RMB7,954,841,000 for the years ended December 31, 2018, 2019 and 2020, respectively. </t>
        </is>
      </c>
    </row>
    <row r="10">
      <c r="A10" s="4" t="inlineStr">
        <is>
          <t>Convenience translation</t>
        </is>
      </c>
      <c r="B10" s="4" t="inlineStr">
        <is>
          <t xml:space="preserve">g. Convenience translation Translations of the consolidated balance sheets, the consolidated statements of operations and comprehensive income/(loss) and the consolidated statements of cash flows from RMB into US$ as of and for the year ended December 31, 2020 are solely for the convenience of the readers and were calculated at the rate of US$1.00=RMB6.5250, representing the noon buying rate set forth in the H.10 statistical release of the U.S. Federal Reserve Board on December 31, 2020. No representation is made that the RMB amounts could have been, or could be, converted, realized or settled into US$ at that rate on December 31, 2020, or at any other rate. </t>
        </is>
      </c>
    </row>
    <row r="11">
      <c r="A11" s="4" t="inlineStr">
        <is>
          <t>Cash and cash equivalents</t>
        </is>
      </c>
      <c r="B11" s="4" t="inlineStr">
        <is>
          <t xml:space="preserve">h. Cash and cash equivalents Cash and cash equivalents consist of cash on hand, money market fund investments, time deposits, as well as highly liquid investments, which have original maturities of three months or less. </t>
        </is>
      </c>
    </row>
    <row r="12">
      <c r="A12" s="4" t="inlineStr">
        <is>
          <t>Restricted cash</t>
        </is>
      </c>
      <c r="B12" s="4" t="inlineStr">
        <is>
          <t xml:space="preserve">i. Restricted cash Cash that is restricted as to withdrawal or for use or pledged as security is reported separately on the face of the consolidated balance sheets, and is included in the total cash, cash equivalents, and restricted cash in the consolidated statements of cash flows. The Group’s restricted cash mainly represents security deposits held in designated bank accounts for issuance of bank acceptance and letter of guarantee. </t>
        </is>
      </c>
    </row>
    <row r="13">
      <c r="A13" s="4" t="inlineStr">
        <is>
          <t>Short-term investments</t>
        </is>
      </c>
      <c r="B13" s="4" t="inlineStr">
        <is>
          <t xml:space="preserve">j. Short-term investments Short-term investments include wealth management products, which are certain deposits with variable interest rates or principal not-guaranteed available-for-sale held-to-maturity Available-for-sale In addition, short-term investments are also comprised of time deposits placed with banks with original maturities longer than three months but less than one year. </t>
        </is>
      </c>
    </row>
    <row r="14">
      <c r="A14" s="4" t="inlineStr">
        <is>
          <t>Accounts receivable, net</t>
        </is>
      </c>
      <c r="B14" s="4" t="inlineStr">
        <is>
          <t xml:space="preserve">k. Accounts receivable, net Accounts receivable mainly represent amounts due from customers and online payment channels and are recorded net of allowance for doubtful accounts. The Group, in collaboration with JD Digits, provides consumer financing to the qualified customers in the online retail business, such consumer financing receivables are recorded as accounts receivable. Due to the legacy contractual arrangements with JD Digits, the Group remains as the legal owner of the consumer financing receivables, where JD Digits performs the related credit assessment. JD Digits is obligated to purchase the consumer financing receivables past due over certain agreed period of time from the Group at carrying values to absorb the risks, no allowance for doubtful accounts were provided. The Group, in collaboration with JD Digits, periodically securitizes consumer financing receivables through the transfer of those assets to securitization vehicles, please refer to Note 2(w). Other than the accounts receivable arising from the consumer financing, beginning on January 1, 2020, the Group evaluates its accounts receivable for expected credit losses on a regular basis. The Group maintains an estimated allowance for credit losses to reduce its accounts receivable to the amount that it believes will be collected. The Group uses the length of time a balance has been outstanding, the payment history, creditworthiness and financial conditions of the customers and industry trend as credit quality indicators to monitor the Group’s receivables within the scope of expected credit losses model and use these as a basis to develop the Group’s expected loss estimates. The Group adjusts the allowance percentage periodically when there are significant differences between estimated bad debts and actual bad debts. If there is strong evidence indicating that the accounts receivable is likely to be unrecoverable, the Group also makes specific allowance in the period in which a loss is determined to be probable. Accounts receivable balances are written off after all collection efforts have been exhausted. Please refer to Note 2(u) for adoption of expected credit losses model. </t>
        </is>
      </c>
    </row>
    <row r="15">
      <c r="A15" s="4" t="inlineStr">
        <is>
          <t>Inventories, net</t>
        </is>
      </c>
      <c r="B15" s="4" t="inlineStr">
        <is>
          <t xml:space="preserve">l. Inventories, net Inventories, consisting of products available for sale, are stated at the lower of cost and net realizable value. Cost of inventories is determined using the weighted average cost method. Adjustments are recorded to write down the cost of inventories to the estimated net realizable value due to slow-moving merchandise and damaged goods, which is dependent upon factors such as inventory aging, historical and forecasted consumer demand, and market conditions that impact pricing. The Group takes ownership, risks and rewards of the products purchased, but has arrangements to return unsold goods with certain vendors. Write downs are recorded in cost of revenues in the consolidated statements of operations and comprehensive income/(loss). The Group also provides fulfillment-related services in connection with the Group’s online marketplace. Third-party merchants maintain ownership of their inventories and therefore these products are not included in the Group’s inventories. </t>
        </is>
      </c>
    </row>
    <row r="16">
      <c r="A16" s="4" t="inlineStr">
        <is>
          <t>Loan receivables, net</t>
        </is>
      </c>
      <c r="B16" s="4" t="inlineStr">
        <is>
          <t>m. Loan receivables, net Loan receivables represent the consumer financing, in collaboration with JD Digits, provided to qualified individual customers on the Group’s online marketplace. Due to the legacy contractual arrangements with JD Digits, the Group remains as the legal owner of the consumer financing receivables, including such loan receivables, where JD Digits performs the related credit assessment and absorbs the credit risks. The loan terms extended to the customers generally range from 1 month to 24 months. As JD Digits is obligated to purchase the receivables past due over certain agreed period of time from the Group at carrying values to absorb the credit risks, no provision for doubtful accounts was recorded for the years ended December 31, 2018, 2019 and 2020. The loan receivables were measured at amortized cost and reported in the consolidated balance sheets at outstanding principal. As of December 31, 2019 and 2020, the loan receivables with the collection period over one year amounting to RMB179,886,000 and RMB259,370,000, respectively, were classified into other non-current</t>
        </is>
      </c>
    </row>
    <row r="17">
      <c r="A17" s="4" t="inlineStr">
        <is>
          <t>Property, equipment and software, net</t>
        </is>
      </c>
      <c r="B17" s="4" t="inlineStr">
        <is>
          <t xml:space="preserve">n. Property, equipment and software, net Property, equipment and software are stated at cost less accumulated depreciation and impairment. Property, equipment and software are depreciated at rates sufficient to write off their costs less impairment and residual value, if any, over the estimated useful lives on a straight-line basis. The estimated useful lives are as follows:
Category Estimated useful lives
Electronic equipment 3-5
Office equipment 5 years
Vehicles 3-5
Logistics, warehouse and other heavy equipment 5-10
Leasehold improvement Over the shorter of the expected life of leasehold improvements or the lease term
Software 3-5
Building 40 years
Building improvement 5-10 Repairs and maintenance costs are charged to expenses as incurred, whereas the costs of renewals and betterment that extend the useful lives of property, equipment and software are capitalized as additions to the related assets. Retirements, sales and disposals of assets are recorded by removing the costs, accumulated depreciation and impairment with any resulting gain or loss recognized in the consolidated statements of operations and comprehensive income/(loss). </t>
        </is>
      </c>
    </row>
    <row r="18">
      <c r="A18" s="4" t="inlineStr">
        <is>
          <t>Construction in progress</t>
        </is>
      </c>
      <c r="B18" s="4" t="inlineStr">
        <is>
          <t xml:space="preserve">o. Construction in progress Direct costs that are related to the construction of property, equipment and software and incurred in connection with bringing the assets to their intended use are capitalized as construction in progress. Construction in progress is transferred to specific property, equipment and software items and the depreciation of these assets commences when the assets are ready for their intended use. As of December 31, 2019 and 2020, construction in progress in the amount of RMB5,806,308,000 and RMB7,906,406,000, respectively, were primarily relating to the construction of office buildings and warehouses. </t>
        </is>
      </c>
    </row>
    <row r="19">
      <c r="A19" s="4" t="inlineStr">
        <is>
          <t>Land use rights, net</t>
        </is>
      </c>
      <c r="B19" s="4" t="inlineStr">
        <is>
          <t xml:space="preserve">p. Land use rights, net Land use rights are recorded at cost less accumulated amortization. Amortization is provided on a straight-line basis over the estimated useful lives which are 18 to 50 years and represent the shorter of the estimated usage periods or the terms of the agreements. </t>
        </is>
      </c>
    </row>
    <row r="20">
      <c r="A20" s="4" t="inlineStr">
        <is>
          <t>Intangible assets, net</t>
        </is>
      </c>
      <c r="B20" s="4" t="inlineStr">
        <is>
          <t>q. Intangible assets, net Intangible assets purchased from third parties are initially recorded at cost and amortized on a straight-line basis over the estimated economic useful lives. The Group performs valuation of the intangible assets arising from business combination to determine the fair value to be assigned to each asset acquired. The acquired intangible assets are recognized and measured at fair value and are expensed or amortized using the straight-line approach over the estimated economic useful lives of the assets. The estimated useful lives of intangible assets are as follows:
Category Estimated useful lives
Strategic cooperation 5 years
Non-compete 5-8 years
Domain names and trademarks 5-20 years
Customer relationship 3-10 years
Technology and others 2-10 years</t>
        </is>
      </c>
    </row>
    <row r="21">
      <c r="A21" s="4" t="inlineStr">
        <is>
          <t>Goodwill</t>
        </is>
      </c>
      <c r="B21" s="4" t="inlineStr">
        <is>
          <t>r. Goodwill Goodwill represents the excess of the purchase price over the fair value of the identifiable assets and liabilities acquired in a business combination. Goodwill is not depreciated or amortized but is tested for impairment on an annual basis as of December 31, and in between annual tests when an event occurs or circumstances change that could indicate that the asset might be impaired. In accordance with the Financial Accounting Standards Board (“FASB”) guidance on testing of goodwill for impairment, the Group first assesses qualitative factors to determine whether it is more likely than not that the fair value of a reporting unit is less than its carrying amount. If as a result of its qualitative assessment, that it is more likely than not that the fair value of a reporting unit is less than its carrying amount, the quantitative impairment test is mandatory. Otherwise, no further testing is required. The quantitative impairment test consists of a comparison of the fair value of each reporting unit with its carrying amount, including goodwill. If the carrying amount of each reporting unit exceeds its fair value, an impairment loss equal to the difference between the implied fair value of the reporting unit’s goodwill and the carrying amount of goodwill will be recorded. Application of a goodwill impairment test requires significant management judgment, including the identification of reporting units, assigning assets and liabilities to reporting units, assigning goodwill to reporting units, and determining the fair value of each reporting unit. The judgment in estimating the fair value of reporting units includes estimating future cash flows, determining appropriate discount rates, consideration of the impact of COVID-19, In January 2017, the FASB issued ASU 2017-04, Intangibles—Goodwill and Other : Simplifying the Test for Goodwill Impairment 2017-04”), 2017-04 one-step</t>
        </is>
      </c>
    </row>
    <row r="22">
      <c r="A22" s="4" t="inlineStr">
        <is>
          <t>Investment in equity investees</t>
        </is>
      </c>
      <c r="B22" s="4" t="inlineStr">
        <is>
          <t>s. Investment in equity investees Investment in equity investees represents the Group’s investments in privately held companies, publicly traded companies and private equity funds. The Group applies the equity method of accounting to account for an equity investment, in common stock or in-substance Investment—Equity Method and Joint Ventures An investment in in-substance Under the equity method, the Group’s share of the post-acquisition profits or losses of the equity investees are recorded in share of results of equity investees in the consolidated statements of operations and comprehensive income/(loss) and its share of post-acquisition movements of accumulated other comprehensive income are recorded in accumulated other comprehensive income/(loss) as a component of shareholders’ equity. The Group records its share of the results of equity investments in publicly listed companies and certain privately held companies on one quarter in arrears basis. The excess of the carrying amount of the investment over the underlying equity in net assets of the equity investee represents goodwill and intangible assets acquired. When the Group’s share of losses in the equity investee equals or exceeds its interest in the equity investee, the Group does not recognize further losses, unless the Group has incurred obligations or made payments or guarantees on behalf of the equity investee, or the Group holds other investments in the equity investee. The Group continually reviews its investment in equity investees under equity method to determine whether a decline in fair value to below the carrying value is other-than-temporary. The primary factors the Group considers in its determination are the duration and severity of the decline in fair value, the financial condition, operating performance and the prospects of the equity investee, and other company specific information such as recent financing rounds. If the decline in fair value is deemed to be other-than-temporary, the carrying value of the equity investee is written down to fair value. Private equity funds pursue various investment strategies, including event driven and multi-strategy. Investments in private equity funds generally are not redeemable due to the closed-ended nature of these funds. Beginning on January 1, 2018, these private equity funds, over which the Group does not have the ability to exercise significant influence, are accounted for under the existing practical expedient in ASC Topic 820, Fair Value Measurements and Disclosures Beginning on January 1, 2018, upon the adoption of ASU 2016-01, Financial Instruments — Overall (Subtopic 825-10)</t>
        </is>
      </c>
    </row>
    <row r="23">
      <c r="A23" s="4" t="inlineStr">
        <is>
          <t>Investment securities</t>
        </is>
      </c>
      <c r="B23" s="4" t="inlineStr">
        <is>
          <t>t. Investment securities The Group invests in marketable equity securities to meet business objectives. Beginning on January 1, 2018, these marketable securities are classified as investments with readily determinable fair values, which are reported at fair value in the consolidated balance sheets, the unrealized gains and losses on equity securities are recorded in others, net in the consolidated statements of operations and comprehensive income/(loss) upon the adoption of ASU 2016-01.</t>
        </is>
      </c>
    </row>
    <row r="24">
      <c r="A24" s="4" t="inlineStr">
        <is>
          <t>Current expected credit losses impairment</t>
        </is>
      </c>
      <c r="B24" s="4" t="inlineStr">
        <is>
          <t xml:space="preserve">u. Current expected credit losses impairment In June 2016, the FASB issued ASU 2016-13, Financial Instruments-Credit Losses : Measurement of Credit Losses on Financial Instruments The Group adopted ASC 326 on January 1, 2020 using the modified retrospective transition approach. Based on the nature of the Group’s financial instruments within the scope of this standard, which are primarily accounts receivable and other receivables, the adoption of the new standard did not have a material effect on the Group’s consolidated financial statements. </t>
        </is>
      </c>
    </row>
    <row r="25">
      <c r="A25" s="4" t="inlineStr">
        <is>
          <t>Impairment of long-lived assets</t>
        </is>
      </c>
      <c r="B25" s="4" t="inlineStr">
        <is>
          <t xml:space="preserve">v. Impairment of long-lived assets Long-lived assets are evaluated for impairment whenever events or changes in circumstances (such as a significant adverse change to market conditions that will impact the future use of the assets) indicate that the carrying value of an asset may not be fully recoverable or that the useful life is shorter than the Group had originally estimated. When these events occur, the Group evaluates the impairment for the long-lived assets by comparing the carrying value of the assets to an estimate of future undiscounted cash flows expected to be generated from the use of the assets and their eventual disposition. If the sum of the expected future undiscounted cash flows is less than the carrying value of the assets, the Group recognizes an impairment loss based on the excess of the carrying value of the assets over the fair value of the assets. </t>
        </is>
      </c>
    </row>
    <row r="26">
      <c r="A26" s="4" t="inlineStr">
        <is>
          <t>Nonrecourse securitization debt and transfer of financial assets</t>
        </is>
      </c>
      <c r="B26" s="4" t="inlineStr">
        <is>
          <t xml:space="preserve">w. Nonrecourse securitization debt and transfer of financial assets The Group, in collaboration with JD Digits, periodically securitizes accounts receivable and loan receivables arising from consumer financing through the transfer of those assets to securitization vehicles. The securitization vehicles then issue debt securities to third-party investors and JD Digits, collateralized by the transferred assets. The asset-backed debt securities issued by the securitization vehicles are nonrecourse to the Group and are payable only out of collections on their respective underlying collateralized assets. The securitization vehicles are considered variable interest entities pursuant to ASC Topic 810, Consolidation The Group does not consolidate the securitization vehicles when no economic interests are retained by the Group, and the Group has no continuing involvements, including the servicer of the securitization vehicles. Transfers are accounted for as sale and corresponding transferred accounts receivable are de-recognized Transfers and Servicing 860-10-40-5 Beginning October 2017, the Group revised certain structural arrangements to relinquish its continuing involvement rights when setting up the new securitization vehicles. The investors, including JD Digits, have no recourse to the Group when the underlying consumers fail to pay amounts contractually on due. The gain/loss recorded upon the sale accounting was immaterial for the periods presented. </t>
        </is>
      </c>
    </row>
    <row r="27">
      <c r="A27" s="4" t="inlineStr">
        <is>
          <t>Unsecured senior notes and long-term borrowings</t>
        </is>
      </c>
      <c r="B27" s="4" t="inlineStr">
        <is>
          <t xml:space="preserve">x. Unsecured senior notes and long-term borrowings Unsecured senior notes are recognized initially at fair value, net of debt discounts or premiums and debt issuance costs. Debt discount or premium and debt issuance costs are recorded as a reduction of the principal amount and the related accretion is recorded as interest expense in the consolidated statements of operations and comprehensive income/(loss) over the maturities of the notes using the effective interest method. Long-term borrowings are recognized at carrying amount. Interest expense is accrued over the estimated term of the facilities and recorded in the consolidated statements of operations and comprehensive income/(loss). </t>
        </is>
      </c>
    </row>
    <row r="28">
      <c r="A28" s="4" t="inlineStr">
        <is>
          <t>Fair value</t>
        </is>
      </c>
      <c r="B28" s="4" t="inlineStr">
        <is>
          <t xml:space="preserve">y. Fair value Accounting guidance defines fair value as the price that would be received from selling an asset or paid to transfer a liability in an orderly transaction between market participants at the measurement date. When determining the fair value measurement for assets and liabilities required or permitted to be recorded at fair value, the Group considers the principal or most advantageous market in which it would transact and it considers assumptions that market participants would use when pricing the asset or liability. The Group measures certain financial assets, including investments under the equity method on other-than-temporary basis, investments under the Measurement Alternative, intangible assets, goodwill and fixed assets at fair value when an impairment charge is recognized.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t>
        </is>
      </c>
    </row>
    <row r="29">
      <c r="A29" s="4" t="inlineStr">
        <is>
          <t>Revenue</t>
        </is>
      </c>
      <c r="B29" s="4" t="inlineStr">
        <is>
          <t xml:space="preserve">z. Revenues The Group adopted ASC Topic 606, Revenue from Contracts with Customers Consistent with the criteria of ASC 606, the Group recognizes revenues when the Group satisfies a performance obligation by transferring a promised good or service (that is, an asset) to a customer. An asset is transferred when the customer obtains control of that asset. In accordance with ASC 606, the Group evaluates whether it is appropriate to record the gross amount of product sales and related costs or the net amount earned as commissions. When the Group is a principal, that the Group obtains control of the specified goods or services before they are transferred to the customers, the revenues should be recognized in the gross amount of consideration to which it expects to be entitled in exchange for the specified goods or services transferred. When the Group is an agent and its obligation is to facilitate third parties in fulfilling their performance obligation for specified goods or services, the revenues should be recognized in the net amount for the amount of commission which the Group earns in exchange for arranging for the specified goods or services to be provided by other parties. Revenues are recorded net of value-added taxes. The Group recognizes revenues net of discounts and return allowances when the products are delivered and title is passed to customers. Significant judgement is required to estimate return allowances. For online retail business with return conditions, the Group reasonably estimate the possibility of return based on the historical experience, changes in judgments on these assumptions and estimates could materially impact the amount of net revenues recognized. As of December 31, 2019 and 2020, liabilities for return allowances were RMB425,135,000 and RMB496,005,000, respectively, which were included in “Accrued expenses and other current liabilities”. The rights to recover products from customers associated with the Group’s liabilities for return allowances are the Group’s assets, which were RMB454,298,000 and RMB533,264,000 as of December 31, 2019 and 2020, respectively, and were included in “Prepayments and other current assets”. The Group also sells prepaid cards which can be redeemed to purchase products sold on the JD Platform. In accordance with ASC 606, the cash collected from the sales of prepaid cards is initially recorded in advance from customers in the consolidated balance sheets and subsequently recognized as revenues upon the sales of the respective products through redemption of prepaid cards are completed. Upon the adoption of ASC 606, the Group began to recognize revenue from estimated unredeemed prepaid cards over the expected customer redemption periods, rather than waiting until prepaid cards expire or when the likelihood of redemption becomes remote. Revenue arrangements with multiple deliverables are divided into separate units of accounting based on the SSP of each separate unit. In instances where SSP is not directly observable, such as the Group does not have vendor-specific objective evidence or third-party evidence of the selling prices of the deliverables, considerations are allocated using estimated selling prices. Determining the SSP of each separate unit may require significant judgments, and significant assumptions and estimates have been made in estimating the relative selling price of each single-element. Net Product Revenues The Group recognizes the product revenues from the online retail business on a gross basis as the Group is acting as a principal in these transactions and is responsible for fulfilling the promise to provide the specified goods. Revenues from the sales of electronics and home appliance products were RMB280,059,089,000, RMB328,703,453,000 and RMB400,927,285,000, and revenues from the sales of general merchandise products were RMB136,049,657,000, RMB182,030,514,000 and RMB250,951,955,000, for the years ended December 31, 2018, 2019 and 2020, respectively. The Group’s net product revenues were mainly generated by the JD Retail segment. Net Service Revenues The Group charges commission fees to third-party merchants for participating in the Group’s online marketplace, where the Group generally is acting as an agent and its performance obligation is to arrange for the provision of the specified goods or services by those third-party merchants. Upon successful sales, the Group charges the third-party merchants a negotiated amount or a fixed rate commission fee based on the sales amount. Commission fee revenues are recognized on a net basis at the point of delivery of products, net of return allowances. The Group provides marketing services to third-party merchants, suppliers and other business partners on its various website channels and third-party marketing affiliate’s websites, including but not limited to pay for performance marketing services on which the customers are charged based on effective clicks on their product information, and display advertising services that allow customers to place advertisements on various websites. The Group recognizes revenues from pay for performance marketing services based on effective clicks, and recognizes revenues from display advertising services ratably over the period during which the advertising services are provided or on the number of times that the advertisement has been displayed based on cost per thousand impressions. The Group did not enter into material advertising-for-advertising The Group opens its fulfillment infrastructure by offering integrated supply chain solutions and logistics services to third parties through JD Logistics, primarily including warehousing and distribution services, express and freight services and other value-added services. Revenues generated from these services are primarily recognized over time as the Group performs the services in the contracts because of the continuous transfer of control to the customers. JD Plus memberships provide the Group’s core customers with a better shopping experience, access to an evolving suite of benefits that represent a single stand-ready obligation. Subscriptions are paid for at the time of or in advance of delivering the services. Revenues from such arrangements are recognized over the subscription period. The Group offers comprehensive customer services, primarily include 7*24 hours customer services to respond to customers’ post-sales requests, return and exchange services to facilitate customers’ return, exchange and repair of defective goods. These services are free of charge. The Group also provides return/exchange logistics services to the customers, of which the revenues recognized were not material for the periods presented. Revenues from online marketplace and marketing services were RMB33,531,862,000, RMB42,680,212,000 and RMB53,472,718,000 for the years ended December 31, 2018, 2019 and 2020, respectively, which were mainly generated by the JD Retail segment. Revenues from logistics and other services were RMB12,379,151,000, RMB23,474,305,000 and RMB40,449,928,000, for the years ended December 31, 2018, 2019 and 2020, respectively, which were mainly generated by the New Businesses segment. </t>
        </is>
      </c>
    </row>
    <row r="30">
      <c r="A30" s="4" t="inlineStr">
        <is>
          <t>Contract balances</t>
        </is>
      </c>
      <c r="B30" s="4" t="inlineStr">
        <is>
          <t xml:space="preserve">aa. Contract balances Timing of revenue recognition may differ from the timing of invoicing to customers. Accounts receivable represent amounts invoiced and revenues recognized prior to invoicing when the Group has satisfied the Group’s performance obligation and has the unconditional rights to payment. The balances of accounts receivable, net of allowance for doubtful accounts were RMB6,190,588,000 and RMB7,111,947,000 as of December 31, 2019 and 2020, respectively. Unearned revenues consist of payments received or awards to customers related to unsatisfied performance obligation at the end of the period, included in current and non-current The Group applied a practical expedient to expense costs as incurred for costs to obtain a contract with a customer when the amortization period would have been one year or less. These costs include certain partner sales incentive programs. The Group has no material incremental costs of obtaining contracts with customers that the Group expects the benefit of those costs to be longer than one year which need to be recognized as assets. </t>
        </is>
      </c>
    </row>
    <row r="31">
      <c r="A31" s="4" t="inlineStr">
        <is>
          <t>Customer incentives and loyalty programs</t>
        </is>
      </c>
      <c r="B31" s="4" t="inlineStr">
        <is>
          <t xml:space="preserve">bb. Customer incentives and loyalty programs The Group provides two types of discounted coupons, referred to as D Coupons and J Coupons, for free to its customers to incentivize purchase.
• D Coupons are given to a customer upon current purchase or can be given for free to promote future purchases. This coupon requires the customer to make future purchase of a minimum value in order to enjoy the value provided by the coupon. The rights to purchase discounted products in the future are not considered as a separate performance obligation under ASC 606, as the discount does not represent a material rights to the customer. The Group assesses the significance of the discount by considering its percentage of the total future minimum purchase value, historical usage pattern by the customers and relative outstanding volume and monetary value of D Coupons compared to the other discounts offered by the Group. D Coupons are accounted for as a reduction of revenues on the future purchase.
• J Coupons are given to a customer upon their qualified purchase or can be given for free to promote future purchases and are to be used on a future purchase, with no limitation as to the minimum value of the future purchase. Accordingly, the Group has determined that J Coupons awarded are considered as a separate performance obligation within the scope of ASC 606, as J Coupons represent a material rights to the customer. Therefore, the delivered products and J Coupons awarded are treated as two distinct performance obligations identified in the contract. The total sales consideration is allocated based on management’s best estimate of the relative SSP of each performance obligation. The amount allocated to J Coupons is deferred and recognized when J Coupons are redeemed or at the coupon’s expiration, whichever occurs first. J Coupons have an expiration of one year after issuance. For the years ended December 31, 2018, 2019 and 2020, the amount of expired J Coupons was not material. </t>
        </is>
      </c>
    </row>
    <row r="32">
      <c r="A32" s="4" t="inlineStr">
        <is>
          <t>Cost of revenues</t>
        </is>
      </c>
      <c r="B32" s="4" t="inlineStr">
        <is>
          <t xml:space="preserve">cc. Cost of revenues Cost of revenues consists primarily of purchase price of products, inbound shipping charges, write-downs of inventories, traffic acquisition costs related to online marketing services, and cost related to logistics services provided to third parties. </t>
        </is>
      </c>
    </row>
    <row r="33">
      <c r="A33" s="4" t="inlineStr">
        <is>
          <t>Rebates and subsidies</t>
        </is>
      </c>
      <c r="B33" s="4" t="inlineStr">
        <is>
          <t xml:space="preserve">dd. Rebates and subsidies The Group periodically receives considerations from certain vendors, representing rebates for products sold and subsidies for the sales of the vendors’ products over a period of time. The rebates are not sufficiently separable from the Group’s purchase of the vendors’ products and they do not represent a reimbursement of costs incurred by the Group to sell vendors’ products. The Group accounts for the rebates received from its vendors as a reduction to the prices it pays for the products purchased and therefore the Group records such amounts as a reduction of cost of revenues when recognized in the consolidated statements of operations and comprehensive income/(loss). Rebates are earned upon reaching minimum purchase thresholds for a specified period. When volume rebates can be reasonably estimated based on the Group’s past experiences and current forecasts, a portion of the rebates is recognized as the Group makes progress towards the purchase threshold. Subsidies are calculated based on the volume of products sold through the Group and are recorded as a reduction of cost of revenues when the sales have been completed and the amount is determinable. </t>
        </is>
      </c>
    </row>
    <row r="34">
      <c r="A34" s="4" t="inlineStr">
        <is>
          <t>Fulfillment</t>
        </is>
      </c>
      <c r="B34" s="4" t="inlineStr">
        <is>
          <t xml:space="preserve">ee. Fulfillment Fulfillment expenses consist primarily of (i) expenses incurred in operating the Group’s fulfillment centers, customer service centers and physical stores, including personnel cost and expenses attributable to buying, receiving, inspecting and warehousing inventories, picking, packaging, and preparing customer orders for shipment, processing payment and related transaction costs, (ii) expenses charged by third-party couriers for dispatching and delivering the Group’s products, (iii) lease expenses of warehouses, delivery and pickup stations, and physical stores, and (iv) depreciation and amortization of logistics and electronic equipment. The cost related to logistics services provided to third parties is classified in cost of revenues in the consolidated statements of operations and comprehensive income/(loss). Shipping cost included in fulfillment expenses amounted to RMB15,216,351,000, RMB17,858,972,000 and RMB23,088,408,000 for the years ended December 31, 2018, 2019 and 2020, respectively. </t>
        </is>
      </c>
    </row>
    <row r="35">
      <c r="A35" s="4" t="inlineStr">
        <is>
          <t>Marketing</t>
        </is>
      </c>
      <c r="B35" s="4" t="inlineStr">
        <is>
          <t xml:space="preserve">ff. Marketing Marketing expenses consist primarily of advertising costs, public relations expenditures, and payroll and related expenses for employees involved in marketing and business development activities. The Group pays commissions to participants in the associates program when their customer referrals result in successful product sales and records such costs in marketing in the consolidated statements of operations and comprehensive income/(loss). Advertising costs, which consist primarily of online advertising, offline television, movie and outdoor advertising, and incentive programs to attract or retain consumers for the Group’s online marketplace, are expensed as incurred, and totaled RMB15,970,433,000, RMB19,285,939,000 and RMB23,087,563,000 for the years ended December 31, 2018, 2019 and 2020, respectively. </t>
        </is>
      </c>
    </row>
    <row r="36">
      <c r="A36" s="4" t="inlineStr">
        <is>
          <t>Research and development</t>
        </is>
      </c>
      <c r="B36" s="4" t="inlineStr">
        <is>
          <t xml:space="preserve">gg. Research and development Research and development expenses consist primarily of payroll and related expenses for research and development employees involved in designing, developing and maintaining technology platform, and improving artificial intelligence, big data and cloud technologies and services, and technology infrastructure costs. Technology infrastructure costs include servers and other equipment depreciation, bandwidth and data center costs, rent, utilities and other expenses necessary to support the Group’s internal and external business. Research and development expenses are expensed as incurred. Software development costs are recorded in “Research and development” as incurred as the costs qualifying for capitalization have been insignificant. </t>
        </is>
      </c>
    </row>
    <row r="37">
      <c r="A37" s="4" t="inlineStr">
        <is>
          <t>General and administrative</t>
        </is>
      </c>
      <c r="B37" s="4" t="inlineStr">
        <is>
          <t xml:space="preserve">hh. General and administrative General and administrative expenses consist primarily of employee related expenses for general corporate functions, including accounting, finance, tax, legal and human relations; costs associated with these functions including facilities and equipment depreciation expenses, rental and other general corporate related expenses. </t>
        </is>
      </c>
    </row>
    <row r="38">
      <c r="A38" s="4" t="inlineStr">
        <is>
          <t>Share-based compensation</t>
        </is>
      </c>
      <c r="B38" s="4" t="inlineStr">
        <is>
          <t xml:space="preserve">ii. Share-based compensation The Company grants restricted share units (“RSUs”) and share options of the Company and its subsidiaries to eligible employees and non-employee Compensation – Stock Compensation 2018-07, Compensation-Stock Compensation , Improvements to Nonemployee Share-Based Payment Accounting non-employees 505-50, Equity-Based Payments to Non-Employees. Employees’ share-based awards, non-employees’ All transactions in which goods or services are received in exchange for equity instruments are accounted for based on the fair value of the consideration received or the fair value of the equity instrument issued, whichever is more reliably measurable. The Group uses the binominal option-pricing model to estimate the fair value of share options. The determination of estimated fair value of share-based payment awards on the grant date is affected by the fair value of the Company’s ordinary shares as well as assumptions regarding a number of complex and subjective variables. These variables include the expected value volatility of the Company over the expected term of the awards, actual and projected employee share option exercise behaviors, a risk-free interest rate, exercise multiple and expected dividend yield, if any. Determination of estimated fair value of the Company’s subsidiaries before they were publicly listed requires complex and subjective judgments due to their limited financial and operating history, unique business risks and limited public information on companies in China similar to the Company’s subsidiaries. The Company estimates the Company’s subsidiaries’ enterprise value for purposes of recording share-based compensation, and the information considered by the Company mainly include but are not limited to the pricing of recent rounds of financing, future cash flow forecasts, discount rates, and liquidity factors. The Group recognizes the estimated compensation cost of RSUs based on the fair value of its ordinary shares on the date of the grant. The Group recognizes the compensation cost, net of estimated forfeitures, over a vesting term for service-based RSUs. The Group also recognizes the compensation cost of performance-based share awards, net of estimated forfeitures, if it is probable that the performance condition will be achieved at the end of each reporting period. Forfeitures are estimated at the time of grant and revised in the subsequent periods if actual forfeitures differ from those estimates. </t>
        </is>
      </c>
    </row>
    <row r="39">
      <c r="A39" s="4" t="inlineStr">
        <is>
          <t>Income tax</t>
        </is>
      </c>
      <c r="B39" s="4" t="inlineStr">
        <is>
          <t xml:space="preserve">jj. Income tax Current income taxes are provided on the basis of net income for financial reporting purposes, adjusted for income and expense items which are not assessable or deductible for income tax purposes, in accordance with the regulations of the relevant tax jurisdictions. The Group follows the liability method of accounting for income taxes. Under this method, deferred tax assets and liabilities are determined based on the temporary differences between the financial statements carrying amounts and tax bases of existing assets and liabilities by applying enacted statutory tax rates that will be in effect in the period in which the temporary differences are expected to reverse. The Group records a valuation allowance to reduce the amount of deferred tax assets if based on the weight of available evidence, it is more-likely-than-not non-current The Group recognizes in its consolidated financial statements the benefit of a tax position if the tax position is “more likely than not” to prevail based on the facts and technical merits of the position. Tax positions that meet the “more likely than not” recognition threshold are measured at the largest amount of tax benefit that has a greater than fifty percent likelihood of being realized upon settlement. The Group estimates its liability for unrecognized tax benefits which are periodically assessed and may be affected by changing interpretations of laws, rulings by tax authorities, changes and/or developments with respect to tax audits, and expiration of the statute of limitations. The ultimate outcome for a particular tax position may not be determined with certainty prior to the conclusion of a tax audit and, in some cases, appeal or litigation process. The actual benefits ultimately realized may differ from the Group’s estimates. As each audit is concluded, adjustments, if any, are recorded in the Group’s consolidated financial statements in the period in which the audit is concluded. Additionally, in future periods, changes in facts, circumstances and new information may require the Group to adjust the recognition and measurement estimates with regard to individual tax positions. Changes in recognition and measurement estimates are recognized in the period in which the changes occur. As of December 31, 2019 and 2020, the Group did not have any significant unrecognized uncertain tax positions. </t>
        </is>
      </c>
    </row>
    <row r="40">
      <c r="A40" s="4" t="inlineStr">
        <is>
          <t>Leases</t>
        </is>
      </c>
      <c r="B40" s="4" t="inlineStr">
        <is>
          <t>kk. Leases Before January 1, 2019, the Group adopted ASC Topic 840 (“ASC 840”), Leases, The Group adopted the new lease accounting standard, ASC Topic 842, Leases Right-of-use non-lease The Group also enters into sale and leaseback transactions. The Group acts as the seller-lessee, transfers its assets to a third-party entity (the buyer-lessor) and then leases the transferred assets back from the buyer-lessor at an arm-length 842-40-25-1 Property, Plant and Equipment</t>
        </is>
      </c>
    </row>
    <row r="41">
      <c r="A41" s="4" t="inlineStr">
        <is>
          <t>Comprehensive income/(loss)</t>
        </is>
      </c>
      <c r="B41" s="4" t="inlineStr">
        <is>
          <t>ll. Comprehensive income/(loss) Comprehensive income/(loss) is defined as the changes in equity of the Group during a period from transactions and other events and circumstances excluding transactions resulting from investments from shareholders and distributions to shareholders. Comprehensive income/(loss) for the periods presented includes net income/(loss), change in unrealized gains/(losses) on available-for-sale</t>
        </is>
      </c>
    </row>
    <row r="42">
      <c r="A42" s="4" t="inlineStr">
        <is>
          <t>Net income/(loss) per share</t>
        </is>
      </c>
      <c r="B42" s="4" t="inlineStr">
        <is>
          <t xml:space="preserve">mm. Net income/(loss) per share Basic net income/(loss) per share is computed by dividing net income/(loss) attributable to ordinary shareholders by the weighted average number of ordinary shares outstanding during the period. For the calculation of diluted net income/(loss) per share, the weighted average number of ordinary shares is adjusted by the effect of dilutive potential ordinary shares, including unvested RSUs and ordinary shares issuable upon the exercise of outstanding share options using the treasury stock method. Additionally, the Company takes into account the effect of dilutive shares of entities in which the Company holds equity interests. The dilutive impact from equity interests mainly include equity investments accounted for using the equity method and the consolidated subsidiaries. The effect mentioned above is not included in the calculation of the diluted income/(loss) per share when inclusion of such effect would be anti-dilutive. </t>
        </is>
      </c>
    </row>
    <row r="43">
      <c r="A43" s="4" t="inlineStr">
        <is>
          <t>Segment reporting</t>
        </is>
      </c>
      <c r="B43" s="4" t="inlineStr">
        <is>
          <t xml:space="preserve">nn. Segment reporting Operating segments are defined as components of an enterprise about which separate financial information is available that is evaluated regularly by the chief operating decision maker (“CODM”), or decision making group, in deciding how to allocate resources and in assessing performance. The Group’s CODM is the Chief Executive Officer. The Group’s principal operations are organized into two major business segments, JD Retail and New Businesses, which are defined based on the products and services provided. JD Retail mainly consists of online retail, online marketplace and marketing services in China. New Businesses include logistics services provided to third parties, overseas business, technology initiatives, as well as asset management services to logistics property investors and sale of development properties by JD Property. </t>
        </is>
      </c>
    </row>
    <row r="44">
      <c r="A44" s="4" t="inlineStr">
        <is>
          <t>Statutory reserves</t>
        </is>
      </c>
      <c r="B44" s="4" t="inlineStr">
        <is>
          <t xml:space="preserve">oo. Statutory reserves The Company’s subsidiaries and consolidated VIEs established in the PRC are required to make appropriations to certain non-distributable In accordance with the laws applicable to the Foreign Investment Enterprises established in the PRC, the Group’s subsidiaries registered as wholly-owned foreign enterprise have to make appropriations from their after-tax after-tax In addition, in accordance with the PRC Company Laws, the Group’s consolidated VIEs, registered as Chinese domestic companies, must make appropriations from their after-tax non-distributable after-tax The use of the general reserve fund, enterprise expansion fund, statutory surplus fund and discretionary surplus fund are restricted to the offsetting of losses or increasing of the registered capital of the respective company. The staff bonus and welfare fund is a liability in nature and is restricted to fund payments of special bonus to employees and for the collective welfare of employees. None of these reserves are allowed to be transferred to the company in terms of cash dividends, loans or advances, nor can they be distributed except under liquidation. For the years ended December 31, 2018, 2019 and 2020, profit appropriation to statutory surplus fund for the Group’s entities incorporated in the PRC was approximately RMB764,446,000, RMB58,753,000 and RMB74,111,000, respectively. No appropriation to other reserve funds was made for any of the periods presented. </t>
        </is>
      </c>
    </row>
    <row r="45">
      <c r="A45" s="4" t="inlineStr">
        <is>
          <t>Recent accounting pronouncements</t>
        </is>
      </c>
      <c r="B45" s="4" t="inlineStr">
        <is>
          <t>pp. Recent accounting pronouncements Recently adopted accounting pronouncements In June 2016, the FASB issued ASU 2016-13, Financial Instruments—Credit Losses In January 2017, the FASB issued ASU 2017-04, Intangibles—Goodwill and Other : Simplifying the Test for Goodwill Impairment Recently issued accounting pronouncements not yet adopted In December 2019, the FASB issued ASU No. 2019-12, Simplifying the Accounting for Income Taxes In January 2020, the FASB issued ASU 2020-01, Investments—Equity Securities Investments—Equity Method and Joint Ventures Investments—Equity Method and Joint Ventures In March 2020, the FASB issued ASU 2020-04, Reference Rate Reform In August 2020, the FASB issued ASU 2020-06, Debt—Debt with Conversion and Other Options (Subtopic 470-20) ’ s Own Equity (Subtopic 815-40): ’ s Own Equity if-converted</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incipal activities and organization (Tables)</t>
        </is>
      </c>
      <c r="B1" s="2" t="inlineStr">
        <is>
          <t>12 Months Ended</t>
        </is>
      </c>
    </row>
    <row r="2">
      <c r="B2" s="2" t="inlineStr">
        <is>
          <t>Dec. 31, 2020</t>
        </is>
      </c>
    </row>
    <row r="3">
      <c r="A3" s="3" t="inlineStr">
        <is>
          <t>Principal activities and organization</t>
        </is>
      </c>
    </row>
    <row r="4">
      <c r="A4" s="4" t="inlineStr">
        <is>
          <t>Schedule of percentage of legal ownership in major subsidiaries, VIEs and VIEs' subsidiaries</t>
        </is>
      </c>
      <c r="B4" s="4" t="inlineStr">
        <is>
          <t xml:space="preserve">Equity Place and date of incorporation
Subsidiaries
Beijing Jingdong Century Trade Co., Ltd. (“Jingdong Century”) 100% Beijing, China, April 2007
Jiangsu Jingdong Information Technology Co., Ltd. 100% Jiangsu, China, June 2009
Shanghai Shengdayuan Information Technology Co., Ltd. (“Shanghai Shengdayuan”) 100% Shanghai, China, April 2011
JD Logistics Holding Limited (formerly known as Jingdong E-Commerce 79% Hong Kong, China, August 2011
Jingdong Technology Group Corporation 100% Cayman Islands, November 2011
JD Property Group Corporation (formerly known as Jingdong Logistics Group Corporation) 100% Cayman Islands, January 2012
JD Logistics, Inc. (formerly known as Jingdong Express Group Corporation) 79% Cayman Islands, January 2012
JD.com E-Commerce 100% Hong Kong, China, February 2012
JD Property Hong Kong Co., Ltd. (formerly known as Jingdong E-Commerce 100% Hong Kong, China, February 2012
Jingdong E-Commerce 100% Hong Kong, China, February 2012
JD.com International Limited 100% Hong Kong, China, February 2012
Beijing Jingdong Shangke Information Technology Co., Ltd. (“Beijing Shangke”) 100% Beijing, China, March 2012
JD.com E-Commerce 100% Hong Kong, China, July 2013
JD.com American Technologies Corporation 100% Delaware, USA, August 2013
Chongqing Jingdong Haijia E-commerce 100% Chongqing, China, June 2014
JD.com Overseas Innovation Limited 100% Hong Kong, China, October 2014
JD.com International (Singapore) Pte. Limited 100% Singapore, November 2014
JD.com Investment Limited 100% British Virgin Islands, January 2015
JD Asia Development Limited 100% British Virgin Islands, February 2015
JD.com Asia Investment Corporation 100% Cayman Islands, March 2015
Suqian Hanbang Investment Management Co., Ltd. 100% Jiangsu, China, January 2016
Xi’an Jingxundi Supply Chain Technology Co., Ltd. (“Xi’an Jingxundi”) 79% Shaanxi, China, May 2017
Xi’an Jingdong Xuncheng Logistics Co., Ltd. 79% Shaanxi, China, June 2017
Beijing Jinghong Logistics Co., Ltd. 79% Beijing, China, November 2017
JD Assets Holding Limited 100% Cayman Islands, March 2018
JD Property Holding Limited (formerly known as JD Logistics Holding Limited) 100% Cayman Islands, March 2018
Beijing Wodong Tianjun Information Technology Co., Ltd. 100% Beijing, China, May 2018
JD Health International Inc. 67% Cayman Islands, November 2018
JD Jiankang Limited 100% British Virgin Islands, April 2019
Jingdong Logistics Supply Chain Co., Ltd. 79% Jiangsu, China, June 2020
Jingdong Five Star Appliance Group Co., Ltd. (formerly known as Jiangsu Five Star Appliance Co., Ltd.) (“Jiangsu Five Star”) 100% Jiangsu, China, December 1998
Consolidated VIEs
Beijing Jingdong 360 Degree E-commerce Beijing, China, April 2007
Jiangsu Yuanzhou E-commerce Jiangsu, China, September 2010
Jiangsu Jingdong Bangneng Investment Management Co., Ltd. (“Jingdong Bangneng”) Jiangsu, China, August 2015
Xi’an Jingdong Xincheng Information Technology Co., Ltd. (“Xi’an Jingdong Xincheng”) Shaanxi, China, June 2017
Consolidated VIEs’ Subsidiaries
Beijing Jingbangda Trade Co., Ltd. (“Beijing Jingbangda”) Beijing, China, August 2012
Suqian Jingdong Mingfeng Enterprise Management Co., Ltd. Jiangsu, China, July 2017
Suqian Jingdong Jinyi Enterprise Management Co., Ltd. Jiangsu, China, August 2017
Suqian Jingdong Sanhong Enterprise Management Center (L.P.) Jiangsu, China, August 2017 </t>
        </is>
      </c>
    </row>
    <row r="5">
      <c r="A5" s="4" t="inlineStr">
        <is>
          <t>Schedule of consolidated financial information</t>
        </is>
      </c>
      <c r="B5" s="4" t="inlineStr">
        <is>
          <t>As of December 31,
2019 2020
RMB’000 RMB’000
Total assets 38,749,631 65,593,705
Total liabilities 43,734,593 59,297,604
For the year ended December 31,
2018 2019 2020
RMB’000 RMB’000 RMB’000
Total net revenue s 37,561,128 59,306,001 86,054,223
Net loss (2,646,122 ) (2,268,090 ) (422,044 )
For the year ended December 31,
2018 2019 2020
RMB’000 RMB’000 RMB’000
Net cash provided by/(used in) operating activities (1,144,849 ) 953,673 9,911,601
Net cash used in investing activities (7,596,181 ) (6,450,150 ) (11,052,862 )
Net cash provided by financing activities 8,902,074 5,542,926 2,659,287
Net increase in cash, cash equivalents, and restricted cash 161,044 46,449 1,518,026
Cash, cash equivalents, and restricted cash at beginning of year 719,160 880,204 926,653
Cash, cash equivalents, and restricted cash at end of year 880,204 926,653 2,444,679</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t>
        </is>
      </c>
    </row>
    <row r="4">
      <c r="A4" s="4" t="inlineStr">
        <is>
          <t>Schedule of estimated useful lives of property, equipment and software</t>
        </is>
      </c>
      <c r="B4" s="4" t="inlineStr">
        <is>
          <t>Category Estimated useful lives
Electronic equipment 3-5
Office equipment 5 years
Vehicles 3-5
Logistics, warehouse and other heavy equipment 5-10
Leasehold improvement Over the shorter of the expected life of leasehold improvements or the lease term
Software 3-5
Building 40 years
Building improvement 5-10</t>
        </is>
      </c>
    </row>
    <row r="5">
      <c r="A5" s="4" t="inlineStr">
        <is>
          <t>Schedule of estimated useful lives of intangible assets</t>
        </is>
      </c>
      <c r="B5" s="4" t="inlineStr">
        <is>
          <t>Category Estimated useful lives
Strategic cooperation 5 years
Non-compete 5-8 years
Domain names and trademarks 5-20 years
Customer relationship 3-10 years
Technology and others 2-10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0</t>
        </is>
      </c>
    </row>
    <row r="3">
      <c r="A3" s="3" t="inlineStr">
        <is>
          <t>Fair value measurement</t>
        </is>
      </c>
    </row>
    <row r="4">
      <c r="A4" s="4" t="inlineStr">
        <is>
          <t>Schedule of assets and liabilities that are measured at fair value on a recurring basis</t>
        </is>
      </c>
      <c r="B4" s="4" t="inlineStr">
        <is>
          <t>Fair value measurement at reporting date using
Description Fair value as of December 31, Quoted Prices in Active Significant Other Significant
RMB’000 RMB’000 RMB’000 RMB’000
Assets:
Cash equivalents
Money market funds 3,590,620 3,590,620 — —
Restricted cash 2,940,859 — 2,940,859 —
Short-term investments
Wealth management products 23,206,770 — 23,206,770 —
Investment securities
Listed equity securities 21,417,104 21,417,104 — —
Total assets 51,155,353 25,007,724 26,147,629 —
Fair value measurement at reporting date using
Description Fair value as of December 31, Quoted Prices in Active Significant Other Significant
RMB’000 RMB’000 RMB’000 RMB’000
Assets:
Restricted cash 4,434,448 — 4,434,448 —
Short-term investments
Wealth management products 24,294,101 — 24,294,101 —
Investment securities
Listed equity securities 39,085,150 39,085,150 — —
Total assets 67,813,699 39,085,150 28,728,549 —</t>
        </is>
      </c>
    </row>
    <row r="5">
      <c r="A5" s="4" t="inlineStr">
        <is>
          <t>Schedule of carrying value and fair value of investment securities</t>
        </is>
      </c>
      <c r="B5" s="4" t="inlineStr">
        <is>
          <t xml:space="preserve">The following table summarizes the carrying value and fair value of the investment securities:
Cost Basis Gross Unrealized Gains Gross Unrealized Losses Provision for Decline in Value Fair Value
RMB’000 RMB’000 RMB’000 RMB’000 RMB’000
December 31, 2019 18,329,057 5,008,610 (1,920,563 ) — 21,417,104
December 31, 202 0 18,078,773 24,002,167 (2,995,790 ) — 39,085,15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80" customWidth="1" min="2" max="2"/>
  </cols>
  <sheetData>
    <row r="1">
      <c r="A1" s="1" t="inlineStr">
        <is>
          <t>Business acquisition (Tables)</t>
        </is>
      </c>
      <c r="B1" s="2" t="inlineStr">
        <is>
          <t>12 Months Ended</t>
        </is>
      </c>
    </row>
    <row r="2">
      <c r="B2" s="2" t="inlineStr">
        <is>
          <t>Dec. 31, 2020</t>
        </is>
      </c>
    </row>
    <row r="3">
      <c r="A3" s="4" t="inlineStr">
        <is>
          <t>Jiangsu Five Star [Member]</t>
        </is>
      </c>
    </row>
    <row r="4">
      <c r="A4" s="3" t="inlineStr">
        <is>
          <t>Business Acquisition [Line Items]</t>
        </is>
      </c>
    </row>
    <row r="5">
      <c r="A5" s="4" t="inlineStr">
        <is>
          <t>Summary of purchase price as of the date of acquisition</t>
        </is>
      </c>
      <c r="B5" s="4" t="inlineStr">
        <is>
          <t>The purchase price as of the date of acquisition is comprised of:
Amounts
RMB’000
Conversion of loan and assuming of debt 1,024,946
Fair value of previously held equity interests 1,274,257
Total 2,299,203</t>
        </is>
      </c>
    </row>
    <row r="6">
      <c r="A6" s="4" t="inlineStr">
        <is>
          <t>Schedule of allocation of the purchase price as of the date of acquisition</t>
        </is>
      </c>
      <c r="B6" s="4" t="inlineStr">
        <is>
          <t>The transaction was considered a business acquisition and therefore was recorded using the acquisition method of accounting. The allocation of the purchase price based on the fair values of the acquired assets and liabilities as of the date of acquisition is summarized as follows:
Amounts
RMB’000
Net liabilities assumed (14,549 )
Appreciation of property, equipment and softwar e 190,194
Intangible assets
- Trademark 489,000
Goodwill 2,185,135
Deferred tax liabilities (169,798 )
Non-controlling (380,779 )
Total 2,299,203</t>
        </is>
      </c>
    </row>
    <row r="7">
      <c r="A7" s="4" t="inlineStr">
        <is>
          <t>Kuayue Express [Member]</t>
        </is>
      </c>
    </row>
    <row r="8">
      <c r="A8" s="3" t="inlineStr">
        <is>
          <t>Business Acquisition [Line Items]</t>
        </is>
      </c>
    </row>
    <row r="9">
      <c r="A9" s="4" t="inlineStr">
        <is>
          <t>Summary of purchase price as of the date of acquisition</t>
        </is>
      </c>
      <c r="B9" s="4" t="inlineStr">
        <is>
          <t>The purchase price as of the date of acquisition is comprised of:
Amounts
RMB’000
Cash 2,850,000
Issuance of ordinary shares of JD Logistics less cash proceeds received 115,856
Total 2,965,856</t>
        </is>
      </c>
    </row>
    <row r="10">
      <c r="A10" s="4" t="inlineStr">
        <is>
          <t>Schedule of allocation of the purchase price as of the date of acquisition</t>
        </is>
      </c>
      <c r="B10" s="4" t="inlineStr">
        <is>
          <t>The transaction was considered a business acquisition and therefore was recorded using the acquisition method of accounting. The allocation of the purchase price based on the fair values of the acquired assets and liabilities as of the date of acquisition is summarized as follows:
Amounts
RMB’000
Net assets acquired 1,110,375
Appreciation of property, equipment and software 362,148
Intangible assets
- Customer relationship 2,549,400
Goodwill 1,632,512
Deferred tax liabilities (727,887 )
Non-controlling (1,960,692 )
Total 2,965,856</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Investment in equity investees (Tables)</t>
        </is>
      </c>
      <c r="B1" s="2" t="inlineStr">
        <is>
          <t>12 Months Ended</t>
        </is>
      </c>
    </row>
    <row r="2">
      <c r="B2" s="2" t="inlineStr">
        <is>
          <t>Dec. 31, 2020</t>
        </is>
      </c>
    </row>
    <row r="3">
      <c r="A3" s="4" t="inlineStr">
        <is>
          <t>Schedule of condensed financial information of the Group's equity investments</t>
        </is>
      </c>
      <c r="B3" s="4" t="inlineStr">
        <is>
          <t xml:space="preserve">For the year ended December 31,
2018 2019 2020
RMB’000 RMB’000 RMB’000
Revenues 94,099,295 128,942,238 140,263,093
Gross profit 26,893,544 34,540,510 45,590,152
Income/(loss) from operations (1,471,960 ) (534,006 ) 5,157,037
Net income/(loss) (1,722,715 ) (564,940 ) 2,680,283
Net income/(loss) attributable to ordinary shareholders (1,748,305 ) (1,235,224 ) 3,291,840
As of December 31,
2019 2020
RMB’000 RMB’000
Current assets 117,073,881 129,535,325
Non-current 97,456,584 97,110,227
Current liabilities 94,482,219 97,668,673
Non-current 18,910,340 17,371,342
Redeemable stock 10,593,025 —
Non-controlling 380,510 1,118,940 </t>
        </is>
      </c>
    </row>
    <row r="4">
      <c r="A4" s="4" t="inlineStr">
        <is>
          <t>Yonghui Group</t>
        </is>
      </c>
    </row>
    <row r="5">
      <c r="A5" s="4" t="inlineStr">
        <is>
          <t>Schedule of investment accounted for using equity method</t>
        </is>
      </c>
      <c r="B5" s="4" t="inlineStr">
        <is>
          <t xml:space="preserve">As of December 31,
2019 2020
RMB’000 RMB’000
Carrying value of investment in Yonghui 5,508,062 6,537,937
Proportionate share of Yonghui’s net tangible and intangible assets 2,249,239 2,601,974
Positive basis difference 3,258,823 3,935,963
Positive basis difference has been assigned to:
Goodwill 1,989,726 2,602,844
Amortizable intangible assets (*) 1,692,129 1,777,492
Deferred tax liabilities (423,032 ) (444,373 )
3,258,823 3,935,963
Cumulative gains in equity interest in Yonghui 428,729 601,771
(*) As of December 31, 2020, the weighted average remaining life of the intangible assets not included in Yonghui’s consolidated financial statements was 14 years. </t>
        </is>
      </c>
    </row>
    <row r="6">
      <c r="A6" s="4" t="inlineStr">
        <is>
          <t>Dada Group</t>
        </is>
      </c>
    </row>
    <row r="7">
      <c r="A7" s="4" t="inlineStr">
        <is>
          <t>Schedule of investment accounted for using equity method</t>
        </is>
      </c>
      <c r="B7" s="4" t="inlineStr">
        <is>
          <t>As of December 31,
2019 2020
RMB’000 RMB’000
Carrying value of investment in Dada’s ordinary shares — 7,280,394
Proportionate share of Dada’s net tangible and intangible assets (1,701,718 ) 3,336,314
Positive basis difference 1,701,718 3,944,080
Positive basis difference has been assigned to:
Goodwill 1,605,891 3,892,938
Amortizable intangible assets (*) 127,770 68,189
Deferred tax liabilities (31,943 ) (17,047 )
1,701,718 3,944,080
Cumulative gains/(losses) in equity interest in Dada’s ordinary shares (2,164,050 ) 854,374
(*) As of December 31, 2020, the weighted average remaining life of the intangible assets not included in Dada’s consolidated financial statements was 5</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Accounts receivable, net (Tables)</t>
        </is>
      </c>
      <c r="B1" s="2" t="inlineStr">
        <is>
          <t>12 Months Ended</t>
        </is>
      </c>
    </row>
    <row r="2">
      <c r="B2" s="2" t="inlineStr">
        <is>
          <t>Dec. 31, 2020</t>
        </is>
      </c>
    </row>
    <row r="3">
      <c r="A3" s="3" t="inlineStr">
        <is>
          <t>Accounts receivable, net</t>
        </is>
      </c>
    </row>
    <row r="4">
      <c r="A4" s="4" t="inlineStr">
        <is>
          <t>Schedule of accounts receivable, net</t>
        </is>
      </c>
      <c r="B4" s="4" t="inlineStr">
        <is>
          <t>As of December 31,
2019 2020
RMB’000 RMB’000
Logistics receivables 3,073,641 4,405,669
Online retail and online marketplace receivables (*) 2,392,737 2,102,828
Advertising receivables and others 1,042,211 1,169,492
Accounts receivable 6,508,589 7,677,989
Allowance for doubtful accounts (318,001 ) (566,042 )
Accounts receivable, net 6,190,588 7,111,947</t>
        </is>
      </c>
    </row>
    <row r="5">
      <c r="A5" s="4" t="inlineStr">
        <is>
          <t>Schedule of movements in the allowances for doubtful accounts</t>
        </is>
      </c>
      <c r="B5" s="4" t="inlineStr">
        <is>
          <t>For the year ended December 31,
2018 2019 2020
RMB’000 RMB’000 RMB’000
Balance at beginning of the year (53,981 ) (178,393 ) (318,001 )
Additions (124,412 ) (213,395 ) (330,713 )
Write-off — 73,787 82,672
Balance at end of the year (178,393 ) (318,001 ) (566,04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solidated Statements of Cash Flow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Cash flows from operating activities:</t>
        </is>
      </c>
    </row>
    <row r="4">
      <c r="A4" s="4" t="inlineStr">
        <is>
          <t>Net income/(loss)</t>
        </is>
      </c>
      <c r="B4" s="6" t="n">
        <v>49337246000</v>
      </c>
      <c r="C4" s="7" t="n">
        <v>7561264</v>
      </c>
      <c r="D4" s="6" t="n">
        <v>11890092000</v>
      </c>
      <c r="E4" s="6" t="n">
        <v>-2800550000</v>
      </c>
    </row>
    <row r="5">
      <c r="A5" s="3" t="inlineStr">
        <is>
          <t>Adjustments to reconcile net income/(loss) to net cash provided by operating activities:</t>
        </is>
      </c>
    </row>
    <row r="6">
      <c r="A6" s="4" t="inlineStr">
        <is>
          <t>Depreciation and amortization</t>
        </is>
      </c>
      <c r="B6" s="5" t="n">
        <v>6067654000</v>
      </c>
      <c r="C6" s="5" t="n">
        <v>929909</v>
      </c>
      <c r="D6" s="5" t="n">
        <v>5828055000</v>
      </c>
      <c r="E6" s="5" t="n">
        <v>5560034000</v>
      </c>
    </row>
    <row r="7">
      <c r="A7" s="4" t="inlineStr">
        <is>
          <t>Share-based compensation</t>
        </is>
      </c>
      <c r="B7" s="5" t="n">
        <v>4155933000</v>
      </c>
      <c r="C7" s="5" t="n">
        <v>636926</v>
      </c>
      <c r="D7" s="5" t="n">
        <v>3694955000</v>
      </c>
      <c r="E7" s="5" t="n">
        <v>3659989000</v>
      </c>
    </row>
    <row r="8">
      <c r="A8" s="4" t="inlineStr">
        <is>
          <t>(Gains)/losses from disposal of property, equipment and software</t>
        </is>
      </c>
      <c r="B8" s="5" t="n">
        <v>67545000</v>
      </c>
      <c r="C8" s="5" t="n">
        <v>10352</v>
      </c>
      <c r="D8" s="5" t="n">
        <v>65492000</v>
      </c>
      <c r="E8" s="5" t="n">
        <v>-11166000</v>
      </c>
    </row>
    <row r="9">
      <c r="A9" s="4" t="inlineStr">
        <is>
          <t>Gain from extinguishment of debt</t>
        </is>
      </c>
      <c r="B9" s="5" t="n">
        <v>-11101000</v>
      </c>
      <c r="C9" s="5" t="n">
        <v>-1701</v>
      </c>
    </row>
    <row r="10">
      <c r="A10" s="4" t="inlineStr">
        <is>
          <t>Deferred income tax</t>
        </is>
      </c>
      <c r="B10" s="5" t="n">
        <v>-718927000</v>
      </c>
      <c r="C10" s="5" t="n">
        <v>-110180</v>
      </c>
      <c r="D10" s="5" t="n">
        <v>533117000</v>
      </c>
      <c r="E10" s="5" t="n">
        <v>-10454000</v>
      </c>
    </row>
    <row r="11">
      <c r="A11" s="4" t="inlineStr">
        <is>
          <t>Amortization of discounts and issuance costs of the unsecured senior notes</t>
        </is>
      </c>
      <c r="B11" s="5" t="n">
        <v>19255000</v>
      </c>
      <c r="C11" s="5" t="n">
        <v>2951</v>
      </c>
      <c r="D11" s="5" t="n">
        <v>14812000</v>
      </c>
      <c r="E11" s="5" t="n">
        <v>13649000</v>
      </c>
    </row>
    <row r="12">
      <c r="A12" s="4" t="inlineStr">
        <is>
          <t>Allowance for doubtful accounts</t>
        </is>
      </c>
      <c r="B12" s="5" t="n">
        <v>352803000</v>
      </c>
      <c r="C12" s="5" t="n">
        <v>54070</v>
      </c>
      <c r="D12" s="5" t="n">
        <v>423748000</v>
      </c>
      <c r="E12" s="5" t="n">
        <v>170456000</v>
      </c>
    </row>
    <row r="13">
      <c r="A13" s="4" t="inlineStr">
        <is>
          <t>Impairment of goodwill and intangible assets</t>
        </is>
      </c>
      <c r="E13" s="5" t="n">
        <v>22317000</v>
      </c>
    </row>
    <row r="14">
      <c r="A14" s="4" t="inlineStr">
        <is>
          <t>Impairment of investments</t>
        </is>
      </c>
      <c r="B14" s="5" t="n">
        <v>207571000</v>
      </c>
      <c r="C14" s="5" t="n">
        <v>31812</v>
      </c>
      <c r="D14" s="5" t="n">
        <v>1954031000</v>
      </c>
      <c r="E14" s="5" t="n">
        <v>593138000</v>
      </c>
    </row>
    <row r="15">
      <c r="A15" s="4" t="inlineStr">
        <is>
          <t>Fair value change of long-term investments</t>
        </is>
      </c>
      <c r="B15" s="5" t="n">
        <v>-29482650000</v>
      </c>
      <c r="C15" s="5" t="n">
        <v>-4518414</v>
      </c>
      <c r="D15" s="5" t="n">
        <v>-3495709000</v>
      </c>
      <c r="E15" s="5" t="n">
        <v>1512979000</v>
      </c>
    </row>
    <row r="16">
      <c r="A16" s="4" t="inlineStr">
        <is>
          <t>Gain from business and investment disposals</t>
        </is>
      </c>
      <c r="B16" s="5" t="n">
        <v>-278747000</v>
      </c>
      <c r="C16" s="5" t="n">
        <v>-42720</v>
      </c>
      <c r="D16" s="5" t="n">
        <v>-1199407000</v>
      </c>
      <c r="E16" s="5" t="n">
        <v>-1320266000</v>
      </c>
    </row>
    <row r="17">
      <c r="A17" s="4" t="inlineStr">
        <is>
          <t>Gain on sale of development properties</t>
        </is>
      </c>
      <c r="B17" s="5" t="n">
        <v>-1648747000</v>
      </c>
      <c r="C17" s="5" t="n">
        <v>-252682</v>
      </c>
      <c r="D17" s="5" t="n">
        <v>-3884709000</v>
      </c>
    </row>
    <row r="18">
      <c r="A18" s="4" t="inlineStr">
        <is>
          <t>Share of results of equity investees</t>
        </is>
      </c>
      <c r="B18" s="5" t="n">
        <v>-4291453000</v>
      </c>
      <c r="C18" s="5" t="n">
        <v>-657694</v>
      </c>
      <c r="D18" s="5" t="n">
        <v>1738219000</v>
      </c>
      <c r="E18" s="5" t="n">
        <v>1113105000</v>
      </c>
    </row>
    <row r="19">
      <c r="A19" s="4" t="inlineStr">
        <is>
          <t>Foreign exchange (gains)/losses</t>
        </is>
      </c>
      <c r="B19" s="5" t="n">
        <v>89992000</v>
      </c>
      <c r="C19" s="5" t="n">
        <v>13792</v>
      </c>
      <c r="D19" s="5" t="n">
        <v>-124070000</v>
      </c>
      <c r="E19" s="5" t="n">
        <v>192491000</v>
      </c>
    </row>
    <row r="20">
      <c r="A20" s="3" t="inlineStr">
        <is>
          <t>Changes in operating assets and liabilities:</t>
        </is>
      </c>
    </row>
    <row r="21">
      <c r="A21" s="4" t="inlineStr">
        <is>
          <t>Accounts receivable</t>
        </is>
      </c>
      <c r="B21" s="5" t="n">
        <v>-412132000</v>
      </c>
      <c r="C21" s="5" t="n">
        <v>-63162</v>
      </c>
      <c r="D21" s="5" t="n">
        <v>3723398000</v>
      </c>
      <c r="E21" s="5" t="n">
        <v>4162592000</v>
      </c>
    </row>
    <row r="22">
      <c r="A22" s="4" t="inlineStr">
        <is>
          <t>Advance to suppliers</t>
        </is>
      </c>
      <c r="B22" s="5" t="n">
        <v>-2299810000</v>
      </c>
      <c r="C22" s="5" t="n">
        <v>-352461</v>
      </c>
      <c r="D22" s="5" t="n">
        <v>-127812000</v>
      </c>
      <c r="E22" s="5" t="n">
        <v>-75370000</v>
      </c>
    </row>
    <row r="23">
      <c r="A23" s="4" t="inlineStr">
        <is>
          <t>Inventories</t>
        </is>
      </c>
      <c r="B23" s="5" t="n">
        <v>799356000</v>
      </c>
      <c r="C23" s="5" t="n">
        <v>122507</v>
      </c>
      <c r="D23" s="5" t="n">
        <v>-13915610000</v>
      </c>
      <c r="E23" s="5" t="n">
        <v>-2342058000</v>
      </c>
    </row>
    <row r="24">
      <c r="A24" s="4" t="inlineStr">
        <is>
          <t>Prepayments and other current assets</t>
        </is>
      </c>
      <c r="B24" s="5" t="n">
        <v>-259551000</v>
      </c>
      <c r="C24" s="5" t="n">
        <v>-39778</v>
      </c>
      <c r="D24" s="5" t="n">
        <v>275714000</v>
      </c>
      <c r="E24" s="5" t="n">
        <v>-945183000</v>
      </c>
    </row>
    <row r="25">
      <c r="A25" s="4" t="inlineStr">
        <is>
          <t>Amount due from related parties</t>
        </is>
      </c>
      <c r="B25" s="5" t="n">
        <v>582846000</v>
      </c>
      <c r="C25" s="5" t="n">
        <v>89325</v>
      </c>
      <c r="D25" s="5" t="n">
        <v>-1500728000</v>
      </c>
      <c r="E25" s="5" t="n">
        <v>1769930000</v>
      </c>
    </row>
    <row r="26">
      <c r="A26" s="4" t="inlineStr">
        <is>
          <t>Operating lease right-of-use assets</t>
        </is>
      </c>
      <c r="B26" s="5" t="n">
        <v>-2922000000</v>
      </c>
      <c r="C26" s="5" t="n">
        <v>-447816</v>
      </c>
      <c r="D26" s="5" t="n">
        <v>-1407345000</v>
      </c>
    </row>
    <row r="27">
      <c r="A27" s="4" t="inlineStr">
        <is>
          <t>Other non-current assets</t>
        </is>
      </c>
      <c r="B27" s="5" t="n">
        <v>-870857000</v>
      </c>
      <c r="C27" s="5" t="n">
        <v>-133465</v>
      </c>
      <c r="D27" s="5" t="n">
        <v>-408937000</v>
      </c>
      <c r="E27" s="5" t="n">
        <v>44990000</v>
      </c>
    </row>
    <row r="28">
      <c r="A28" s="4" t="inlineStr">
        <is>
          <t>Accounts payable</t>
        </is>
      </c>
      <c r="B28" s="5" t="n">
        <v>11094782000</v>
      </c>
      <c r="C28" s="5" t="n">
        <v>1700350</v>
      </c>
      <c r="D28" s="5" t="n">
        <v>10391341000</v>
      </c>
      <c r="E28" s="5" t="n">
        <v>5466698000</v>
      </c>
    </row>
    <row r="29">
      <c r="A29" s="4" t="inlineStr">
        <is>
          <t>Advance from customers</t>
        </is>
      </c>
      <c r="B29" s="5" t="n">
        <v>4051957000</v>
      </c>
      <c r="C29" s="5" t="n">
        <v>620990</v>
      </c>
      <c r="D29" s="5" t="n">
        <v>3061018000</v>
      </c>
      <c r="E29" s="5" t="n">
        <v>-745854000</v>
      </c>
    </row>
    <row r="30">
      <c r="A30" s="4" t="inlineStr">
        <is>
          <t>Deferred revenues</t>
        </is>
      </c>
      <c r="B30" s="5" t="n">
        <v>-235231000</v>
      </c>
      <c r="C30" s="5" t="n">
        <v>-36051</v>
      </c>
      <c r="D30" s="5" t="n">
        <v>454780000</v>
      </c>
      <c r="E30" s="5" t="n">
        <v>-603464000</v>
      </c>
    </row>
    <row r="31">
      <c r="A31" s="4" t="inlineStr">
        <is>
          <t>Taxes payable</t>
        </is>
      </c>
      <c r="B31" s="5" t="n">
        <v>849043000</v>
      </c>
      <c r="C31" s="5" t="n">
        <v>130122</v>
      </c>
      <c r="D31" s="5" t="n">
        <v>722781000</v>
      </c>
      <c r="E31" s="5" t="n">
        <v>166120000</v>
      </c>
    </row>
    <row r="32">
      <c r="A32" s="4" t="inlineStr">
        <is>
          <t>Amount due to related parties</t>
        </is>
      </c>
      <c r="B32" s="5" t="n">
        <v>282345000</v>
      </c>
      <c r="C32" s="5" t="n">
        <v>43271</v>
      </c>
      <c r="D32" s="5" t="n">
        <v>134713000</v>
      </c>
      <c r="E32" s="5" t="n">
        <v>128909000</v>
      </c>
    </row>
    <row r="33">
      <c r="A33" s="4" t="inlineStr">
        <is>
          <t>Accrued expenses and other current liabilities</t>
        </is>
      </c>
      <c r="B33" s="5" t="n">
        <v>4783792000</v>
      </c>
      <c r="C33" s="5" t="n">
        <v>733144</v>
      </c>
      <c r="D33" s="5" t="n">
        <v>4417646000</v>
      </c>
      <c r="E33" s="5" t="n">
        <v>5158390000</v>
      </c>
    </row>
    <row r="34">
      <c r="A34" s="4" t="inlineStr">
        <is>
          <t>Operating lease liabilities</t>
        </is>
      </c>
      <c r="B34" s="5" t="n">
        <v>3233403000</v>
      </c>
      <c r="C34" s="5" t="n">
        <v>495541</v>
      </c>
      <c r="D34" s="5" t="n">
        <v>1521635000</v>
      </c>
    </row>
    <row r="35">
      <c r="A35" s="4" t="inlineStr">
        <is>
          <t>Net cash provided by operating activities</t>
        </is>
      </c>
      <c r="B35" s="5" t="n">
        <v>42544317000</v>
      </c>
      <c r="C35" s="5" t="n">
        <v>6520202</v>
      </c>
      <c r="D35" s="5" t="n">
        <v>24781220000</v>
      </c>
      <c r="E35" s="5" t="n">
        <v>20881422000</v>
      </c>
    </row>
    <row r="36">
      <c r="A36" s="3" t="inlineStr">
        <is>
          <t>Cash flows from investing activities:</t>
        </is>
      </c>
    </row>
    <row r="37">
      <c r="A37" s="4" t="inlineStr">
        <is>
          <t>Purchase of short-term investments</t>
        </is>
      </c>
      <c r="B37" s="5" t="n">
        <v>-60746562000</v>
      </c>
      <c r="C37" s="5" t="n">
        <v>-9309818</v>
      </c>
      <c r="D37" s="5" t="n">
        <v>-24501345000</v>
      </c>
      <c r="E37" s="5" t="n">
        <v>-2518000000</v>
      </c>
    </row>
    <row r="38">
      <c r="A38" s="4" t="inlineStr">
        <is>
          <t>Maturity of short-term investments</t>
        </is>
      </c>
      <c r="B38" s="5" t="n">
        <v>25148440000</v>
      </c>
      <c r="C38" s="5" t="n">
        <v>3854167</v>
      </c>
      <c r="D38" s="5" t="n">
        <v>2018324000</v>
      </c>
      <c r="E38" s="5" t="n">
        <v>9053087000</v>
      </c>
    </row>
    <row r="39">
      <c r="A39" s="4" t="inlineStr">
        <is>
          <t>Purchases of long-term time deposits</t>
        </is>
      </c>
      <c r="B39" s="5" t="n">
        <v>-5000000000</v>
      </c>
      <c r="C39" s="5" t="n">
        <v>-766284</v>
      </c>
    </row>
    <row r="40">
      <c r="A40" s="4" t="inlineStr">
        <is>
          <t>Purchases of investment securities</t>
        </is>
      </c>
      <c r="B40" s="5" t="n">
        <v>-1121545000</v>
      </c>
      <c r="C40" s="5" t="n">
        <v>-171884</v>
      </c>
      <c r="D40" s="5" t="n">
        <v>-770818000</v>
      </c>
      <c r="E40" s="5" t="n">
        <v>-4562283000</v>
      </c>
    </row>
    <row r="41">
      <c r="A41" s="4" t="inlineStr">
        <is>
          <t>Cash received from disposal of investment securities</t>
        </is>
      </c>
      <c r="B41" s="5" t="n">
        <v>9138962000</v>
      </c>
      <c r="C41" s="5" t="n">
        <v>1400607</v>
      </c>
      <c r="D41" s="5" t="n">
        <v>1009088000</v>
      </c>
      <c r="E41" s="5" t="n">
        <v>317975000</v>
      </c>
    </row>
    <row r="42">
      <c r="A42" s="4" t="inlineStr">
        <is>
          <t>Prepayments and investments in equity investees</t>
        </is>
      </c>
      <c r="B42" s="5" t="n">
        <v>-16938995000</v>
      </c>
      <c r="C42" s="5" t="n">
        <v>-2596015</v>
      </c>
      <c r="D42" s="5" t="n">
        <v>-10508432000</v>
      </c>
      <c r="E42" s="5" t="n">
        <v>-17398204000</v>
      </c>
    </row>
    <row r="43">
      <c r="A43" s="4" t="inlineStr">
        <is>
          <t>Cash received from disposal of equity investment</t>
        </is>
      </c>
      <c r="B43" s="5" t="n">
        <v>1092009000</v>
      </c>
      <c r="C43" s="5" t="n">
        <v>167358</v>
      </c>
      <c r="D43" s="5" t="n">
        <v>3606308000</v>
      </c>
      <c r="E43" s="5" t="n">
        <v>1606338000</v>
      </c>
    </row>
    <row r="44">
      <c r="A44" s="4" t="inlineStr">
        <is>
          <t>Cash paid for loan originations</t>
        </is>
      </c>
      <c r="B44" s="5" t="n">
        <v>-60304123000</v>
      </c>
      <c r="C44" s="5" t="n">
        <v>-9242011</v>
      </c>
      <c r="D44" s="5" t="n">
        <v>-43560458000</v>
      </c>
      <c r="E44" s="5" t="n">
        <v>-36432214000</v>
      </c>
    </row>
    <row r="45">
      <c r="A45" s="4" t="inlineStr">
        <is>
          <t>Cash received from loan repayments</t>
        </is>
      </c>
      <c r="B45" s="5" t="n">
        <v>60879128000</v>
      </c>
      <c r="C45" s="5" t="n">
        <v>9330135</v>
      </c>
      <c r="D45" s="5" t="n">
        <v>44592432000</v>
      </c>
      <c r="E45" s="5" t="n">
        <v>38984140000</v>
      </c>
    </row>
    <row r="46">
      <c r="A46" s="4" t="inlineStr">
        <is>
          <t>Purchase of property, equipment and software</t>
        </is>
      </c>
      <c r="B46" s="5" t="n">
        <v>-3370165000</v>
      </c>
      <c r="C46" s="5" t="n">
        <v>-516500</v>
      </c>
      <c r="D46" s="5" t="n">
        <v>-2597069000</v>
      </c>
      <c r="E46" s="5" t="n">
        <v>-9743453000</v>
      </c>
    </row>
    <row r="47">
      <c r="A47" s="4" t="inlineStr">
        <is>
          <t>Purchase of intangible assets</t>
        </is>
      </c>
      <c r="B47" s="5" t="n">
        <v>-19361000</v>
      </c>
      <c r="C47" s="5" t="n">
        <v>-2967</v>
      </c>
      <c r="D47" s="5" t="n">
        <v>-41449000</v>
      </c>
      <c r="E47" s="5" t="n">
        <v>-130797000</v>
      </c>
    </row>
    <row r="48">
      <c r="A48" s="4" t="inlineStr">
        <is>
          <t>Purchase of land use rights</t>
        </is>
      </c>
      <c r="B48" s="5" t="n">
        <v>-1518259000</v>
      </c>
      <c r="C48" s="5" t="n">
        <v>-232683</v>
      </c>
      <c r="D48" s="5" t="n">
        <v>-1039106000</v>
      </c>
      <c r="E48" s="5" t="n">
        <v>-4136305000</v>
      </c>
    </row>
    <row r="49">
      <c r="A49" s="4" t="inlineStr">
        <is>
          <t>Cash paid for construction in progress</t>
        </is>
      </c>
      <c r="B49" s="5" t="n">
        <v>-7549109000</v>
      </c>
      <c r="C49" s="5" t="n">
        <v>-1156952</v>
      </c>
      <c r="D49" s="5" t="n">
        <v>-5321968000</v>
      </c>
      <c r="E49" s="5" t="n">
        <v>-7358939000</v>
      </c>
    </row>
    <row r="50">
      <c r="A50" s="4" t="inlineStr">
        <is>
          <t>Cash received from sale of development properties</t>
        </is>
      </c>
      <c r="B50" s="5" t="n">
        <v>4786884000</v>
      </c>
      <c r="C50" s="5" t="n">
        <v>733622</v>
      </c>
      <c r="D50" s="5" t="n">
        <v>7905251000</v>
      </c>
    </row>
    <row r="51">
      <c r="A51" s="4" t="inlineStr">
        <is>
          <t>Cash paid for business combinations, net of cash acquired</t>
        </is>
      </c>
      <c r="B51" s="5" t="n">
        <v>671356000</v>
      </c>
      <c r="C51" s="5" t="n">
        <v>102890</v>
      </c>
      <c r="D51" s="5" t="n">
        <v>-41380000</v>
      </c>
      <c r="E51" s="5" t="n">
        <v>-19578000</v>
      </c>
    </row>
    <row r="52">
      <c r="A52" s="4" t="inlineStr">
        <is>
          <t>Loans (provided to)/settled by JD Digits</t>
        </is>
      </c>
      <c r="B52" s="5" t="n">
        <v>-2341767000</v>
      </c>
      <c r="C52" s="5" t="n">
        <v>-358891</v>
      </c>
      <c r="D52" s="5" t="n">
        <v>4148796000</v>
      </c>
      <c r="E52" s="5" t="n">
        <v>6259241000</v>
      </c>
    </row>
    <row r="53">
      <c r="A53" s="4" t="inlineStr">
        <is>
          <t>Other investing activities</t>
        </is>
      </c>
      <c r="B53" s="5" t="n">
        <v>-617481000</v>
      </c>
      <c r="C53" s="5" t="n">
        <v>-94634</v>
      </c>
      <c r="D53" s="5" t="n">
        <v>-247531000</v>
      </c>
    </row>
    <row r="54">
      <c r="A54" s="4" t="inlineStr">
        <is>
          <t>Net cash used in investing activities</t>
        </is>
      </c>
      <c r="B54" s="5" t="n">
        <v>-57810588000</v>
      </c>
      <c r="C54" s="5" t="n">
        <v>-8859860</v>
      </c>
      <c r="D54" s="5" t="n">
        <v>-25349357000</v>
      </c>
      <c r="E54" s="5" t="n">
        <v>-26078992000</v>
      </c>
    </row>
    <row r="55">
      <c r="A55" s="3" t="inlineStr">
        <is>
          <t>Cash flows from financing activities:</t>
        </is>
      </c>
    </row>
    <row r="56">
      <c r="A56" s="4" t="inlineStr">
        <is>
          <t>Proceeds from issuance of ordinary shares</t>
        </is>
      </c>
      <c r="B56" s="5" t="n">
        <v>31341555000</v>
      </c>
      <c r="C56" s="5" t="n">
        <v>4803303</v>
      </c>
      <c r="E56" s="5" t="n">
        <v>3531870000</v>
      </c>
    </row>
    <row r="57">
      <c r="A57" s="4" t="inlineStr">
        <is>
          <t>Repurchase of ordinary shares</t>
        </is>
      </c>
      <c r="B57" s="5" t="n">
        <v>-311776000</v>
      </c>
      <c r="C57" s="5" t="n">
        <v>-47782</v>
      </c>
      <c r="D57" s="5" t="n">
        <v>-131010000</v>
      </c>
      <c r="E57" s="5" t="n">
        <v>-205886000</v>
      </c>
    </row>
    <row r="58">
      <c r="A58" s="4" t="inlineStr">
        <is>
          <t>Proceeds from issuance of ordinary shares pursuant to share-based awards</t>
        </is>
      </c>
      <c r="B58" s="5" t="n">
        <v>235889000</v>
      </c>
      <c r="C58" s="5" t="n">
        <v>36152</v>
      </c>
      <c r="D58" s="5" t="n">
        <v>112153000</v>
      </c>
      <c r="E58" s="5" t="n">
        <v>48555000</v>
      </c>
    </row>
    <row r="59">
      <c r="A59" s="4" t="inlineStr">
        <is>
          <t>Proceeds from issuance of convertible redeemable preferred shares of JD Logistics</t>
        </is>
      </c>
      <c r="B59" s="5" t="n">
        <v>443039000</v>
      </c>
      <c r="C59" s="5" t="n">
        <v>67899</v>
      </c>
      <c r="D59" s="4" t="inlineStr">
        <is>
          <t xml:space="preserve"> </t>
        </is>
      </c>
      <c r="E59" s="5" t="n">
        <v>15958792000</v>
      </c>
    </row>
    <row r="60">
      <c r="A60" s="4" t="inlineStr">
        <is>
          <t>Capital injection from non-controlling interest shareholders</t>
        </is>
      </c>
      <c r="B60" s="5" t="n">
        <v>34578794000</v>
      </c>
      <c r="C60" s="5" t="n">
        <v>5299431</v>
      </c>
      <c r="D60" s="5" t="n">
        <v>6648761000</v>
      </c>
      <c r="E60" s="5" t="n">
        <v>805561000</v>
      </c>
    </row>
    <row r="61">
      <c r="A61" s="4" t="inlineStr">
        <is>
          <t>Proceeds from short-term borrowings</t>
        </is>
      </c>
      <c r="B61" s="5" t="n">
        <v>14765536000</v>
      </c>
      <c r="C61" s="5" t="n">
        <v>2262917</v>
      </c>
      <c r="D61" s="5" t="n">
        <v>5803800000</v>
      </c>
      <c r="E61" s="5" t="n">
        <v>1179422000</v>
      </c>
    </row>
    <row r="62">
      <c r="A62" s="4" t="inlineStr">
        <is>
          <t>Repayment of short-term borrowings</t>
        </is>
      </c>
      <c r="B62" s="5" t="n">
        <v>-16581632000</v>
      </c>
      <c r="C62" s="5" t="n">
        <v>-2541246</v>
      </c>
      <c r="D62" s="5" t="n">
        <v>-5969768000</v>
      </c>
      <c r="E62" s="5" t="n">
        <v>-1200000000</v>
      </c>
    </row>
    <row r="63">
      <c r="A63" s="4" t="inlineStr">
        <is>
          <t>Proceeds from long-term borrowings</t>
        </is>
      </c>
      <c r="D63" s="4" t="inlineStr">
        <is>
          <t xml:space="preserve"> </t>
        </is>
      </c>
      <c r="E63" s="5" t="n">
        <v>2890575000</v>
      </c>
    </row>
    <row r="64">
      <c r="A64" s="4" t="inlineStr">
        <is>
          <t>Repayment of long-term borrowings</t>
        </is>
      </c>
      <c r="B64" s="5" t="n">
        <v>-123296000</v>
      </c>
      <c r="C64" s="5" t="n">
        <v>-18896</v>
      </c>
    </row>
    <row r="65">
      <c r="A65" s="4" t="inlineStr">
        <is>
          <t>Proceeds from unsecured senior notes</t>
        </is>
      </c>
      <c r="B65" s="5" t="n">
        <v>6803716000</v>
      </c>
      <c r="C65" s="5" t="n">
        <v>1042715</v>
      </c>
    </row>
    <row r="66">
      <c r="A66" s="4" t="inlineStr">
        <is>
          <t>Repurchase of unsecured senior notes</t>
        </is>
      </c>
      <c r="B66" s="5" t="n">
        <v>-72326000</v>
      </c>
      <c r="C66" s="5" t="n">
        <v>-11084</v>
      </c>
    </row>
    <row r="67">
      <c r="A67" s="4" t="inlineStr">
        <is>
          <t>Repayment of nonrecourse securitization debt</t>
        </is>
      </c>
      <c r="D67" s="5" t="n">
        <v>-3886227000</v>
      </c>
      <c r="E67" s="5" t="n">
        <v>-11960194000</v>
      </c>
    </row>
    <row r="68">
      <c r="A68" s="4" t="inlineStr">
        <is>
          <t>Other financing activities</t>
        </is>
      </c>
      <c r="B68" s="5" t="n">
        <v>-7904000</v>
      </c>
      <c r="C68" s="5" t="n">
        <v>-1211</v>
      </c>
      <c r="D68" s="5" t="n">
        <v>-5242000</v>
      </c>
      <c r="E68" s="5" t="n">
        <v>171233000</v>
      </c>
    </row>
    <row r="69">
      <c r="A69" s="4" t="inlineStr">
        <is>
          <t>Net cash provided by financing activities</t>
        </is>
      </c>
      <c r="B69" s="5" t="n">
        <v>71071595000</v>
      </c>
      <c r="C69" s="5" t="n">
        <v>10892198</v>
      </c>
      <c r="D69" s="5" t="n">
        <v>2572467000</v>
      </c>
      <c r="E69" s="5" t="n">
        <v>11219928000</v>
      </c>
    </row>
    <row r="70">
      <c r="A70" s="4" t="inlineStr">
        <is>
          <t>Effect of exchange rate changes on cash, cash equivalents, and restricted cash</t>
        </is>
      </c>
      <c r="B70" s="5" t="n">
        <v>-5082380000</v>
      </c>
      <c r="C70" s="5" t="n">
        <v>-778908</v>
      </c>
      <c r="D70" s="5" t="n">
        <v>405891000</v>
      </c>
      <c r="E70" s="5" t="n">
        <v>1681163000</v>
      </c>
    </row>
    <row r="71">
      <c r="A71" s="4" t="inlineStr">
        <is>
          <t>Net increase/(decrease) in cash, cash equivalents, and restricted cash</t>
        </is>
      </c>
      <c r="B71" s="5" t="n">
        <v>50722944000</v>
      </c>
      <c r="C71" s="5" t="n">
        <v>7773632</v>
      </c>
      <c r="D71" s="5" t="n">
        <v>2410221000</v>
      </c>
      <c r="E71" s="5" t="n">
        <v>7703521000</v>
      </c>
    </row>
    <row r="72">
      <c r="A72" s="4" t="inlineStr">
        <is>
          <t>Cash, cash equivalents, and restricted cash at beginning of the year</t>
        </is>
      </c>
      <c r="B72" s="5" t="n">
        <v>39912279000</v>
      </c>
      <c r="C72" s="5" t="n">
        <v>6116824</v>
      </c>
      <c r="D72" s="5" t="n">
        <v>37502058000</v>
      </c>
      <c r="E72" s="5" t="n">
        <v>29798537000</v>
      </c>
    </row>
    <row r="73">
      <c r="A73" s="4" t="inlineStr">
        <is>
          <t>Cash, cash equivalents, and restricted cash at end of year, including cash and cash equivalents classified within assets held for sale</t>
        </is>
      </c>
      <c r="B73" s="5" t="n">
        <v>90635223000</v>
      </c>
      <c r="C73" s="5" t="n">
        <v>13890456</v>
      </c>
      <c r="D73" s="5" t="n">
        <v>39912279000</v>
      </c>
      <c r="E73" s="5" t="n">
        <v>37502058000</v>
      </c>
    </row>
    <row r="74">
      <c r="A74" s="4" t="inlineStr">
        <is>
          <t>Less: cash, cash equivalents, and restricted cash classified within assets held for sale at end of year</t>
        </is>
      </c>
      <c r="B74" s="5" t="n">
        <v>115918000</v>
      </c>
    </row>
    <row r="75">
      <c r="A75" s="4" t="inlineStr">
        <is>
          <t>Cash, cash equivalents, and restricted cash at end of year</t>
        </is>
      </c>
      <c r="B75" s="5" t="n">
        <v>90519305000</v>
      </c>
      <c r="C75" s="5" t="n">
        <v>13872691</v>
      </c>
      <c r="D75" s="5" t="n">
        <v>39912279000</v>
      </c>
      <c r="E75" s="5" t="n">
        <v>37502058000</v>
      </c>
    </row>
    <row r="76">
      <c r="A76" s="3" t="inlineStr">
        <is>
          <t>Supplemental cash flow disclosures of continuing operations:</t>
        </is>
      </c>
    </row>
    <row r="77">
      <c r="A77" s="4" t="inlineStr">
        <is>
          <t>Cash paid for income taxes</t>
        </is>
      </c>
      <c r="B77" s="5" t="n">
        <v>-1190062000</v>
      </c>
      <c r="C77" s="5" t="n">
        <v>-182385</v>
      </c>
      <c r="D77" s="5" t="n">
        <v>-807622000</v>
      </c>
      <c r="E77" s="5" t="n">
        <v>-666305000</v>
      </c>
    </row>
    <row r="78">
      <c r="A78" s="4" t="inlineStr">
        <is>
          <t>Cash paid for interest</t>
        </is>
      </c>
      <c r="B78" s="5" t="n">
        <v>-1019932000</v>
      </c>
      <c r="C78" s="5" t="n">
        <v>-156311</v>
      </c>
      <c r="D78" s="5" t="n">
        <v>-679120000</v>
      </c>
      <c r="E78" s="5" t="n">
        <v>-421035000</v>
      </c>
    </row>
    <row r="79">
      <c r="A79" s="3" t="inlineStr">
        <is>
          <t>Supplemental disclosures of non-cash investing and financing activities:</t>
        </is>
      </c>
    </row>
    <row r="80">
      <c r="A80" s="4" t="inlineStr">
        <is>
          <t>Issuance of ordinary shares in connection with strategic cooperation agreement with Tencent</t>
        </is>
      </c>
      <c r="B80" s="5" t="n">
        <v>549433000</v>
      </c>
      <c r="C80" s="5" t="n">
        <v>84204</v>
      </c>
      <c r="D80" s="5" t="n">
        <v>759195000</v>
      </c>
    </row>
    <row r="81">
      <c r="A81" s="4" t="inlineStr">
        <is>
          <t>Equity investments obtained through commitment of future services and contribution of certain business</t>
        </is>
      </c>
      <c r="D81" s="5" t="n">
        <v>2370807000</v>
      </c>
      <c r="E81" s="6" t="n">
        <v>181228000</v>
      </c>
    </row>
    <row r="82">
      <c r="A82" s="4" t="inlineStr">
        <is>
          <t>Right-of-use assets acquired under operating leases</t>
        </is>
      </c>
      <c r="B82" s="5" t="n">
        <v>10677689000</v>
      </c>
      <c r="C82" s="5" t="n">
        <v>1636427</v>
      </c>
      <c r="D82" s="6" t="n">
        <v>4860770000</v>
      </c>
    </row>
    <row r="83">
      <c r="A83" s="4" t="inlineStr">
        <is>
          <t>Acquisition of equity interest in Jiangsu Five Star by loan conversion</t>
        </is>
      </c>
      <c r="B83" s="5" t="n">
        <v>1024946000</v>
      </c>
      <c r="C83" s="5" t="n">
        <v>157080</v>
      </c>
    </row>
    <row r="84">
      <c r="A84" s="4" t="inlineStr">
        <is>
          <t>Acquisition of equity interest in Kuayue Express by issuance of ordinary shares of JD Logistics</t>
        </is>
      </c>
      <c r="B84" s="6" t="n">
        <v>115856000</v>
      </c>
      <c r="C84" s="7" t="n">
        <v>17756</v>
      </c>
    </row>
  </sheetData>
  <mergeCells count="2">
    <mergeCell ref="A1:A2"/>
    <mergeCell ref="B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ventories, net (Tables)</t>
        </is>
      </c>
      <c r="B1" s="2" t="inlineStr">
        <is>
          <t>12 Months Ended</t>
        </is>
      </c>
    </row>
    <row r="2">
      <c r="B2" s="2" t="inlineStr">
        <is>
          <t>Dec. 31, 2020</t>
        </is>
      </c>
    </row>
    <row r="3">
      <c r="A3" s="3" t="inlineStr">
        <is>
          <t>Inventories, net</t>
        </is>
      </c>
    </row>
    <row r="4">
      <c r="A4" s="4" t="inlineStr">
        <is>
          <t>Schedule of Inventories, net</t>
        </is>
      </c>
      <c r="B4" s="4" t="inlineStr">
        <is>
          <t>As of December 31,
2019 2020
RMB’000 RMB’000
Products 58,795,341 60,454,174
Packing materials and others 223,234 470,386
Inventories 59,018,575 60,924,560
Inventory valuation allowance (1,086,419 ) (1,992,041 )
Inventories, net 57,932,156 58,932,519</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operty, equipment and software, net (Tables)</t>
        </is>
      </c>
      <c r="B1" s="2" t="inlineStr">
        <is>
          <t>12 Months Ended</t>
        </is>
      </c>
    </row>
    <row r="2">
      <c r="B2" s="2" t="inlineStr">
        <is>
          <t>Dec. 31, 2020</t>
        </is>
      </c>
    </row>
    <row r="3">
      <c r="A3" s="3" t="inlineStr">
        <is>
          <t>Property, equipment and software, net</t>
        </is>
      </c>
    </row>
    <row r="4">
      <c r="A4" s="4" t="inlineStr">
        <is>
          <t>Schedule of property, equipment and software, net</t>
        </is>
      </c>
      <c r="B4" s="4" t="inlineStr">
        <is>
          <t>As of December 31,
2019 2020
RMB’000 RMB’000
Electronic equipment 14,397,628 15,111,294
Building and building improvement 9,084,029 11,276,112
Logistics, warehouse and other heavy equipment 6,104,497 7,418,054
Vehicles 1,249,667 1,775,587
Leasehold improvement 2,100,120 2,900,313
Office equipment 388,841 440,132
Software 301,919 781,274
Total 33,626,701 39,702,766
Less: accumulated depreciation (12,911,659 ) (17,106,196 )
Less: impairment (60,971 ) —
Net book value 20,654,071 22,596,57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and use rights, net (Tables)</t>
        </is>
      </c>
      <c r="B1" s="2" t="inlineStr">
        <is>
          <t>12 Months Ended</t>
        </is>
      </c>
    </row>
    <row r="2">
      <c r="B2" s="2" t="inlineStr">
        <is>
          <t>Dec. 31, 2020</t>
        </is>
      </c>
    </row>
    <row r="3">
      <c r="A3" s="3" t="inlineStr">
        <is>
          <t>Land use rights, net</t>
        </is>
      </c>
    </row>
    <row r="4">
      <c r="A4" s="4" t="inlineStr">
        <is>
          <t>Schedule of land use rights, net</t>
        </is>
      </c>
      <c r="B4" s="4" t="inlineStr">
        <is>
          <t>As of December 31,
2019 2020
RMB’000 RMB’000
Land use rights 11,380,221 11,786,977
Less: accumulated amortization (488,479 ) (662,064 )
Net book value 10,891,742 11,124,913</t>
        </is>
      </c>
    </row>
    <row r="5">
      <c r="A5" s="4" t="inlineStr">
        <is>
          <t>Schedule of amortization expenses related to the land use rights for future periods</t>
        </is>
      </c>
      <c r="B5" s="4" t="inlineStr">
        <is>
          <t xml:space="preserve">For the year ended December 31,
2021 2022 2023 2024 2025 2026 and
RMB’000 RMB’000 RMB’000 RMB’000 RMB’000 RMB’000
Amortization expenses 237,578 237,578 237,578 237,578 237,578 9,937,023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net (Tables)</t>
        </is>
      </c>
      <c r="B1" s="2" t="inlineStr">
        <is>
          <t>12 Months Ended</t>
        </is>
      </c>
    </row>
    <row r="2">
      <c r="B2" s="2" t="inlineStr">
        <is>
          <t>Dec. 31, 2020</t>
        </is>
      </c>
    </row>
    <row r="3">
      <c r="A3" s="3" t="inlineStr">
        <is>
          <t>Intangible assets, net</t>
        </is>
      </c>
    </row>
    <row r="4">
      <c r="A4" s="4" t="inlineStr">
        <is>
          <t>Schedule of intangible assets, net</t>
        </is>
      </c>
      <c r="B4" s="4" t="inlineStr">
        <is>
          <t>As of December 31, 2019
Weighted- Average Amortization Period Gross Accumulated Impairment Net
Year RMB’000 RMB’000 RMB’000 RMB’000
Strategic cooperation 5.0 6,075,289 (6,075,289 ) — —
Non-compete 8.0 2,467,005 (1,502,141 ) — 964,864
Domain names and trademarks 19.3 3,311,250 (633,360 ) (27,124 ) 2,650,766
Customer relationship 7.7 131,296 (42,534 ) (59,663 ) 29,099
Technology and others 6.1 1,049,780 (499,137 ) (85,338 ) 465,305
Total 9.3 13,034,620 (8,752,461 ) (172,125 ) 4,110,034
As of December 31, 2020
Weighted- Average Amortization Period Gross Accumulated Impairment Net
Year RMB’000 RMB’000 RMB’000 RMB’000
Strategic cooperation 5.0 6,075,289 (6,075,289 ) — —
Non-compete 8.0 2,467,005 (1,810,905 ) — 656,100
Domain names and trademarks 18.9 3,912,034 (837,403 ) (27,124 ) 3,047,507
Customer relationship 8.9 2,688,696 (155,415 ) (59,663 ) 2,473,618
Technology and others 6.0 1,018,617 (647,616 ) (85,338 ) 285,663
Total 9.5 16,161,641 (9,526,628 ) (172,125 ) 6,462,888</t>
        </is>
      </c>
    </row>
    <row r="5">
      <c r="A5" s="4" t="inlineStr">
        <is>
          <t>Schedule of amortization expenses related to the intangible assets for future periods</t>
        </is>
      </c>
      <c r="B5" s="4" t="inlineStr">
        <is>
          <t xml:space="preserve">For the year ended December 31,
2021 2022 2023 2024 2025 2026 and
RMB’000 RMB’000 RMB’000 RMB’000 RMB’000 RMB’000
Amortization expenses 934,298 781,057 664,815 552,493 491,897 3,038,328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Tables)</t>
        </is>
      </c>
      <c r="B1" s="2" t="inlineStr">
        <is>
          <t>12 Months Ended</t>
        </is>
      </c>
    </row>
    <row r="2">
      <c r="B2" s="2" t="inlineStr">
        <is>
          <t>Dec. 31, 2020</t>
        </is>
      </c>
    </row>
    <row r="3">
      <c r="A3" s="3" t="inlineStr">
        <is>
          <t>Goodwill</t>
        </is>
      </c>
    </row>
    <row r="4">
      <c r="A4" s="4" t="inlineStr">
        <is>
          <t>Schedule of changes in the carrying amount of goodwill</t>
        </is>
      </c>
      <c r="B4" s="4" t="inlineStr">
        <is>
          <t>JD Retail New Businesses Total
RMB’000 RMB’000 RMB’000
Balance as of December 31, 2018
Goodwill 6,650,570 2,593,420 9,243,990
Accumulated impairment loss (6,901 ) (2,593,420 ) (2,600,321 )
6,643,669 — 6,643,669
Balance as of December 31, 2019
Goodwill 6,650,570 2,593,420 9,243,990
Accumulated impairment loss (6,901 ) (2,593,420 ) (2,600,321 )
6,643,669 — 6,643,669
Transaction in 2020
Additions 2,628,228 1,632,512 4,260,740
Balance as of December 31, 2020
Goodwill 9,278,798 4,225,932 13,504,730
Accumulated impairment loss (6,901 ) (2,593,420 ) (2,600,321 )
9,271,897 1,632,512 10,904,409</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ounts payable (Tables)</t>
        </is>
      </c>
      <c r="B1" s="2" t="inlineStr">
        <is>
          <t>12 Months Ended</t>
        </is>
      </c>
    </row>
    <row r="2">
      <c r="B2" s="2" t="inlineStr">
        <is>
          <t>Dec. 31, 2020</t>
        </is>
      </c>
    </row>
    <row r="3">
      <c r="A3" s="3" t="inlineStr">
        <is>
          <t>Accounts payable</t>
        </is>
      </c>
    </row>
    <row r="4">
      <c r="A4" s="4" t="inlineStr">
        <is>
          <t>Schedule of accounts payable</t>
        </is>
      </c>
      <c r="B4" s="4" t="inlineStr">
        <is>
          <t>As of December 31,
2019 2020
RMB’000 RMB’000
Vendor payable 74,639,015 84,643,120
Shipping charges payable and others 15,789,367 22,175,305
Total 90,428,382 106,818,425</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0</t>
        </is>
      </c>
    </row>
    <row r="3">
      <c r="A3" s="3" t="inlineStr">
        <is>
          <t>Accrued expenses and other current liabilities</t>
        </is>
      </c>
    </row>
    <row r="4">
      <c r="A4" s="4" t="inlineStr">
        <is>
          <t>Schedule of accrued expenses and other current liabilities</t>
        </is>
      </c>
      <c r="B4" s="4" t="inlineStr">
        <is>
          <t>As of December 31,
2019 2020
RMB’000 RMB’000
Deposits 14,619,420 15,343,647
Salary and welfare 5,037,530 7,983,916
Rental fee payables 332,893 677,253
Internet data center fee 614,712 561,842
Liabilities for return allowances 425,135 496,005
Accrued administrative expenses 368,821 513,469
Professional fee 268,054 755,900
Vehicle fee 190,289 316,104
Interest payable 43,598 135,537
Payable related to employees’ exercise of share-based awards 403,398 269,172
Others 2,352,330 2,981,726
Total 24,656,180 30,034,571</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Unsecured senior notes (Tables)</t>
        </is>
      </c>
      <c r="B1" s="2" t="inlineStr">
        <is>
          <t>12 Months Ended</t>
        </is>
      </c>
    </row>
    <row r="2">
      <c r="B2" s="2" t="inlineStr">
        <is>
          <t>Dec. 31, 2020</t>
        </is>
      </c>
    </row>
    <row r="3">
      <c r="A3" s="3" t="inlineStr">
        <is>
          <t>Unsecured senior notes</t>
        </is>
      </c>
    </row>
    <row r="4">
      <c r="A4" s="4" t="inlineStr">
        <is>
          <t>Schedule of unsecured senior notes</t>
        </is>
      </c>
      <c r="B4" s="4" t="inlineStr">
        <is>
          <t>As of December 31, Effective interest rate
2019 2020
RMB’000 RMB’000
US$500,000 3.125% notes due 2021 3,477,276 3,259,882 3.37 %
US$500,000 3.875% notes due 2026 3,435,216 3,219,927 4.15 %
US$700,000 3.375% notes due 2030 — 4,502,213 3.47 %
US$300,000 4.125% notes due 2050 — 1,872,416 4.25 %
Carrying value 6,912,492 12,854,438
Unamortized discount and debt issuance costs 63,708 117,063
Total principal amounts of unsecured senior notes 6,976,200 12,971,501</t>
        </is>
      </c>
    </row>
    <row r="5">
      <c r="A5" s="4" t="inlineStr">
        <is>
          <t>Summary of Principal Amounts due of Unsecured Senior Notes</t>
        </is>
      </c>
      <c r="B5" s="4" t="inlineStr">
        <is>
          <t>Principal
RMB’000
Within 1 year 3,262,450
Between 1 to 2 years —
Between 2 to 3 years —
Between 3 to 4 years —
Between 4 to 5 years —
Beyond 5 years 9,709,051
Total 12,971,501</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t>
        </is>
      </c>
    </row>
    <row r="4">
      <c r="A4" s="4" t="inlineStr">
        <is>
          <t>Summary of supplemental information related to operating leases</t>
        </is>
      </c>
      <c r="B4" s="4" t="inlineStr">
        <is>
          <t xml:space="preserve">As of December 31,
2019 2020
RMB’000 RMB’000
Operating lease ROU assets 8,643,597 15,484,082
Operating lease liabilities-current 3,193,480 5,513,534
Operating lease liabilities-non-current 5,523,164 10,249,957
Total operating lease liabilities 8,716,644 15,763,491
Weighted average remaining lease term 4.4 years 4.8 years
Weighted average discount rate 4.7 % 5.0 % </t>
        </is>
      </c>
    </row>
    <row r="5">
      <c r="A5" s="4" t="inlineStr">
        <is>
          <t>Summary of lease cost recognized and supplemental cash flow information related to operating leases</t>
        </is>
      </c>
      <c r="B5" s="4" t="inlineStr">
        <is>
          <t xml:space="preserve">For the year ended December 31,
2019 2020
RMB’000 RMB’000
Operating lease cost 3,377,389 4,902,615
Short-term lease cost 1,212,899 1,902,078
Total (*) 4,590,288 6,804,693
Cash paid for operating leases 3,460,898 4,800,707
(*) The lease expenses based on ASC 840 were RMB4,571,036,000 for the year ended December 31, 2018. </t>
        </is>
      </c>
    </row>
    <row r="6">
      <c r="A6" s="4" t="inlineStr">
        <is>
          <t>Summary of maturity of lease liabilities</t>
        </is>
      </c>
      <c r="B6" s="4" t="inlineStr">
        <is>
          <t>As of December 31, 2020
RMB’000
2021 5,605,832
2022 4,004,569
2023 2,771,987
2024 1,901,198
2025 1,100,481
2026 and thereafter 2,536,240
Total lease payments 17,920,307
Less: interest (2,156,816 )
Present value of operating lease liabilities 15,763,491</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terest income and interest expense (Tables)</t>
        </is>
      </c>
      <c r="B1" s="2" t="inlineStr">
        <is>
          <t>12 Months Ended</t>
        </is>
      </c>
    </row>
    <row r="2">
      <c r="B2" s="2" t="inlineStr">
        <is>
          <t>Dec. 31, 2020</t>
        </is>
      </c>
    </row>
    <row r="3">
      <c r="A3" s="3" t="inlineStr">
        <is>
          <t>Interest income and interest expense</t>
        </is>
      </c>
    </row>
    <row r="4">
      <c r="A4" s="4" t="inlineStr">
        <is>
          <t>Schedule of interest income and interest expense</t>
        </is>
      </c>
      <c r="B4" s="4" t="inlineStr">
        <is>
          <t>For the year ended December 31,
2018 2019 2020
RMB’000 RMB’000 RMB’000
Interest income:
Interest income in relation to nonrecourse securitization debt charged to JD Digits 527,025 37,646 —
Interest income in relation to loans provided to JD Digits 119,047 40,628 31,006
Interest income in relation to bank deposits, wealth management products and others 1,471,849 1,707,298 2,722,354
Total 2,117,921 1,785,572 2,753,360
Interest expense:
Interest expense in relation to nonrecourse securitization debt (527,025 ) (37,646 ) —
Interest expense in relation to unsecured senior notes, bank borrowings and others (327,513 ) (687,364 ) (1,125,181 )
Total (854,538 ) (725,010 ) (1,125,181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60"/>
  <sheetViews>
    <sheetView workbookViewId="0">
      <selection activeCell="A1" sqref="A1"/>
    </sheetView>
  </sheetViews>
  <sheetFormatPr baseColWidth="8" defaultRowHeight="15"/>
  <cols>
    <col width="80" customWidth="1" min="1" max="1"/>
    <col width="14" customWidth="1" min="2" max="2"/>
    <col width="13" customWidth="1" min="3" max="3"/>
    <col width="66" customWidth="1" min="4" max="4"/>
    <col width="29" customWidth="1" min="5" max="5"/>
    <col width="28" customWidth="1" min="6" max="6"/>
    <col width="34" customWidth="1" min="7" max="7"/>
    <col width="26" customWidth="1" min="8" max="8"/>
    <col width="53" customWidth="1" min="9" max="9"/>
    <col width="80" customWidth="1" min="10" max="10"/>
    <col width="48" customWidth="1" min="11" max="11"/>
    <col width="80" customWidth="1" min="12" max="12"/>
    <col width="33" customWidth="1" min="13" max="13"/>
  </cols>
  <sheetData>
    <row r="1">
      <c r="A1" s="1" t="inlineStr">
        <is>
          <t>Consolidated Statements of Changes in Shareholders' Equity ¥ in Thousands, $ in Thousands</t>
        </is>
      </c>
      <c r="B1" s="2" t="inlineStr">
        <is>
          <t>CNY (¥)</t>
        </is>
      </c>
      <c r="C1" s="2" t="inlineStr">
        <is>
          <t>USD ($)</t>
        </is>
      </c>
      <c r="D1" s="2" t="inlineStr">
        <is>
          <t>Cumulative Effect, Period of Adoption, Adjustment [Member]CNY (¥)</t>
        </is>
      </c>
      <c r="E1" s="2" t="inlineStr">
        <is>
          <t>Ordinary sharesCNY (¥)shares</t>
        </is>
      </c>
      <c r="F1" s="2" t="inlineStr">
        <is>
          <t>Treasury stockCNY (¥)shares</t>
        </is>
      </c>
      <c r="G1" s="2" t="inlineStr">
        <is>
          <t>Additional paid-in capitalCNY (¥)</t>
        </is>
      </c>
      <c r="H1" s="2" t="inlineStr">
        <is>
          <t>Statutory reservesCNY (¥)</t>
        </is>
      </c>
      <c r="I1" s="2" t="inlineStr">
        <is>
          <t>Accumulated other comprehensive income/(loss)CNY (¥)</t>
        </is>
      </c>
      <c r="J1" s="2" t="inlineStr">
        <is>
          <t>Accumulated other comprehensive income/(loss)Cumulative Effect, Period of Adoption, Adjustment [Member]CNY (¥)</t>
        </is>
      </c>
      <c r="K1" s="2" t="inlineStr">
        <is>
          <t>Retained earnings/ (accumulated deficit)CNY (¥)</t>
        </is>
      </c>
      <c r="L1" s="2" t="inlineStr">
        <is>
          <t>Retained earnings/ (accumulated deficit)Cumulative Effect, Period of Adoption, Adjustment [Member]CNY (¥)</t>
        </is>
      </c>
      <c r="M1" s="2" t="inlineStr">
        <is>
          <t>Non-controlling interestsCNY (¥)</t>
        </is>
      </c>
    </row>
    <row r="2">
      <c r="A2" s="4" t="inlineStr">
        <is>
          <t>Balance at Dec. 31, 2017</t>
        </is>
      </c>
      <c r="B2" s="6" t="n">
        <v>52388703</v>
      </c>
      <c r="E2" s="6" t="n">
        <v>377</v>
      </c>
      <c r="F2" s="6" t="n">
        <v>-4457608</v>
      </c>
      <c r="G2" s="6" t="n">
        <v>76254607</v>
      </c>
      <c r="H2" s="6" t="n">
        <v>635966</v>
      </c>
      <c r="I2" s="6" t="n">
        <v>1842081</v>
      </c>
      <c r="K2" s="6" t="n">
        <v>-22234609</v>
      </c>
      <c r="M2" s="6" t="n">
        <v>347889</v>
      </c>
    </row>
    <row r="3">
      <c r="A3" s="4" t="inlineStr">
        <is>
          <t>Balance (in shares) at Dec. 31, 2017 | shares</t>
        </is>
      </c>
      <c r="E3" s="5" t="n">
        <v>2938708899</v>
      </c>
      <c r="F3" s="5" t="n">
        <v>-86045470</v>
      </c>
    </row>
    <row r="4">
      <c r="A4" s="3" t="inlineStr">
        <is>
          <t>Increase (Decrease) in Stockholders' Equity</t>
        </is>
      </c>
    </row>
    <row r="5">
      <c r="A5" s="4" t="inlineStr">
        <is>
          <t>Issuance of ordinary shares</t>
        </is>
      </c>
      <c r="B5" s="5" t="n">
        <v>3531870</v>
      </c>
      <c r="E5" s="6" t="n">
        <v>3</v>
      </c>
      <c r="G5" s="5" t="n">
        <v>3531867</v>
      </c>
    </row>
    <row r="6">
      <c r="A6" s="4" t="inlineStr">
        <is>
          <t>Issuance of ordinary shares (in shares) | shares</t>
        </is>
      </c>
      <c r="E6" s="5" t="n">
        <v>27106948</v>
      </c>
    </row>
    <row r="7">
      <c r="A7" s="4" t="inlineStr">
        <is>
          <t>Repurchase of ordinary shares</t>
        </is>
      </c>
      <c r="B7" s="5" t="n">
        <v>-205886</v>
      </c>
      <c r="F7" s="6" t="n">
        <v>-205886</v>
      </c>
    </row>
    <row r="8">
      <c r="A8" s="4" t="inlineStr">
        <is>
          <t>Repurchase of ordinary shares (in shares) | shares</t>
        </is>
      </c>
      <c r="F8" s="5" t="n">
        <v>-2792400</v>
      </c>
    </row>
    <row r="9">
      <c r="A9" s="4" t="inlineStr">
        <is>
          <t>Accretion of convertible redeemable non-controlling interests</t>
        </is>
      </c>
      <c r="B9" s="5" t="n">
        <v>-2492</v>
      </c>
      <c r="K9" s="5" t="n">
        <v>-2492</v>
      </c>
    </row>
    <row r="10">
      <c r="A10" s="4" t="inlineStr">
        <is>
          <t>Exercise of share-based awards</t>
        </is>
      </c>
      <c r="B10" s="5" t="n">
        <v>37190</v>
      </c>
      <c r="F10" s="6" t="n">
        <v>67982</v>
      </c>
      <c r="G10" s="5" t="n">
        <v>-30792</v>
      </c>
    </row>
    <row r="11">
      <c r="A11" s="4" t="inlineStr">
        <is>
          <t>Exercise of share-based awards (in shares) | shares</t>
        </is>
      </c>
      <c r="F11" s="5" t="n">
        <v>1077036</v>
      </c>
    </row>
    <row r="12">
      <c r="A12" s="4" t="inlineStr">
        <is>
          <t>Share-based compensation and vesting of share-based awards</t>
        </is>
      </c>
      <c r="B12" s="5" t="n">
        <v>3659989</v>
      </c>
      <c r="F12" s="6" t="n">
        <v>811783</v>
      </c>
      <c r="G12" s="5" t="n">
        <v>2447238</v>
      </c>
      <c r="M12" s="5" t="n">
        <v>400968</v>
      </c>
    </row>
    <row r="13">
      <c r="A13" s="4" t="inlineStr">
        <is>
          <t>Share-based compensation and vesting of share-based awards (in shares) | shares</t>
        </is>
      </c>
      <c r="F13" s="5" t="n">
        <v>16241342</v>
      </c>
    </row>
    <row r="14">
      <c r="A14" s="4" t="inlineStr">
        <is>
          <t>Net income/(loss)</t>
        </is>
      </c>
      <c r="B14" s="5" t="n">
        <v>-2800550</v>
      </c>
      <c r="K14" s="5" t="n">
        <v>-2489141</v>
      </c>
      <c r="M14" s="5" t="n">
        <v>-311409</v>
      </c>
    </row>
    <row r="15">
      <c r="A15" s="4" t="inlineStr">
        <is>
          <t>Foreign currency translation adjustments</t>
        </is>
      </c>
      <c r="B15" s="5" t="n">
        <v>2696784</v>
      </c>
      <c r="I15" s="5" t="n">
        <v>2696784</v>
      </c>
    </row>
    <row r="16">
      <c r="A16" s="4" t="inlineStr">
        <is>
          <t>Net change in unrealized gains/(losses) on available-for-sale debt securities</t>
        </is>
      </c>
      <c r="B16" s="5" t="n">
        <v>-23127</v>
      </c>
      <c r="I16" s="5" t="n">
        <v>-23127</v>
      </c>
    </row>
    <row r="17">
      <c r="A17" s="4" t="inlineStr">
        <is>
          <t>Statutory reserves</t>
        </is>
      </c>
      <c r="H17" s="5" t="n">
        <v>764446</v>
      </c>
      <c r="K17" s="5" t="n">
        <v>-764446</v>
      </c>
    </row>
    <row r="18">
      <c r="A18" s="4" t="inlineStr">
        <is>
          <t>Change of the capital from non-controlling interest shareholders</t>
        </is>
      </c>
      <c r="B18" s="5" t="n">
        <v>658439</v>
      </c>
      <c r="M18" s="5" t="n">
        <v>658439</v>
      </c>
    </row>
    <row r="19">
      <c r="A19" s="4" t="inlineStr">
        <is>
          <t>Share of changes in the equity investee's capital accounts</t>
        </is>
      </c>
      <c r="B19" s="5" t="n">
        <v>629975</v>
      </c>
      <c r="G19" s="5" t="n">
        <v>629975</v>
      </c>
    </row>
    <row r="20">
      <c r="A20" s="4" t="inlineStr">
        <is>
          <t>Balance at Dec. 31, 2018</t>
        </is>
      </c>
      <c r="B20" s="5" t="n">
        <v>60866860</v>
      </c>
      <c r="E20" s="6" t="n">
        <v>380</v>
      </c>
      <c r="F20" s="6" t="n">
        <v>-3783729</v>
      </c>
      <c r="G20" s="5" t="n">
        <v>82832895</v>
      </c>
      <c r="H20" s="5" t="n">
        <v>1400412</v>
      </c>
      <c r="I20" s="5" t="n">
        <v>3359096</v>
      </c>
      <c r="J20" s="6" t="n">
        <v>-1156642</v>
      </c>
      <c r="K20" s="5" t="n">
        <v>-24038081</v>
      </c>
      <c r="M20" s="5" t="n">
        <v>1095887</v>
      </c>
    </row>
    <row r="21">
      <c r="A21" s="4" t="inlineStr">
        <is>
          <t>Balance (in shares) at Dec. 31, 2018 | shares</t>
        </is>
      </c>
      <c r="E21" s="5" t="n">
        <v>2965815847</v>
      </c>
      <c r="F21" s="5" t="n">
        <v>-71519492</v>
      </c>
    </row>
    <row r="22">
      <c r="A22" s="3" t="inlineStr">
        <is>
          <t>Increase (Decrease) in Stockholders' Equity</t>
        </is>
      </c>
    </row>
    <row r="23">
      <c r="A23" s="4" t="inlineStr">
        <is>
          <t>Cumulative effect of changes in accounting principles related to revenue recognition and financial instruments</t>
        </is>
      </c>
      <c r="D23" s="6" t="n">
        <v>295965</v>
      </c>
      <c r="J23" s="6" t="n">
        <v>-1156642</v>
      </c>
      <c r="L23" s="6" t="n">
        <v>1452607</v>
      </c>
    </row>
    <row r="24">
      <c r="A24" s="4" t="inlineStr">
        <is>
          <t>Issuance of ordinary shares</t>
        </is>
      </c>
      <c r="B24" s="5" t="n">
        <v>759195</v>
      </c>
      <c r="E24" s="6" t="n">
        <v>1</v>
      </c>
      <c r="G24" s="5" t="n">
        <v>759194</v>
      </c>
    </row>
    <row r="25">
      <c r="A25" s="4" t="inlineStr">
        <is>
          <t>Issuance of ordinary shares (in shares) | shares</t>
        </is>
      </c>
      <c r="E25" s="5" t="n">
        <v>8127302</v>
      </c>
    </row>
    <row r="26">
      <c r="A26" s="4" t="inlineStr">
        <is>
          <t>Repurchase of ordinary shares</t>
        </is>
      </c>
      <c r="B26" s="5" t="n">
        <v>-131010</v>
      </c>
      <c r="F26" s="6" t="n">
        <v>-131010</v>
      </c>
    </row>
    <row r="27">
      <c r="A27" s="4" t="inlineStr">
        <is>
          <t>Repurchase of ordinary shares (in shares) | shares</t>
        </is>
      </c>
      <c r="F27" s="5" t="n">
        <v>-1871696</v>
      </c>
    </row>
    <row r="28">
      <c r="A28" s="4" t="inlineStr">
        <is>
          <t>Accretion of convertible redeemable non-controlling interests</t>
        </is>
      </c>
      <c r="B28" s="5" t="n">
        <v>-3100</v>
      </c>
      <c r="K28" s="5" t="n">
        <v>-3100</v>
      </c>
    </row>
    <row r="29">
      <c r="A29" s="4" t="inlineStr">
        <is>
          <t>Exercise of share-based awards</t>
        </is>
      </c>
      <c r="B29" s="5" t="n">
        <v>120437</v>
      </c>
      <c r="F29" s="6" t="n">
        <v>210336</v>
      </c>
      <c r="G29" s="5" t="n">
        <v>-79352</v>
      </c>
      <c r="M29" s="5" t="n">
        <v>-10547</v>
      </c>
    </row>
    <row r="30">
      <c r="A30" s="4" t="inlineStr">
        <is>
          <t>Exercise of share-based awards (in shares) | shares</t>
        </is>
      </c>
      <c r="F30" s="5" t="n">
        <v>3299962</v>
      </c>
    </row>
    <row r="31">
      <c r="A31" s="4" t="inlineStr">
        <is>
          <t>Share-based compensation and vesting of share-based awards</t>
        </is>
      </c>
      <c r="B31" s="5" t="n">
        <v>3694955</v>
      </c>
      <c r="F31" s="6" t="n">
        <v>1174237</v>
      </c>
      <c r="G31" s="5" t="n">
        <v>1948609</v>
      </c>
      <c r="M31" s="5" t="n">
        <v>572109</v>
      </c>
    </row>
    <row r="32">
      <c r="A32" s="4" t="inlineStr">
        <is>
          <t>Share-based compensation and vesting of share-based awards (in shares) | shares</t>
        </is>
      </c>
      <c r="F32" s="5" t="n">
        <v>20463340</v>
      </c>
    </row>
    <row r="33">
      <c r="A33" s="4" t="inlineStr">
        <is>
          <t>Net income/(loss)</t>
        </is>
      </c>
      <c r="B33" s="5" t="n">
        <v>11890092</v>
      </c>
      <c r="K33" s="5" t="n">
        <v>12187255</v>
      </c>
      <c r="M33" s="5" t="n">
        <v>-297163</v>
      </c>
    </row>
    <row r="34">
      <c r="A34" s="4" t="inlineStr">
        <is>
          <t>Foreign currency translation adjustments</t>
        </is>
      </c>
      <c r="B34" s="5" t="n">
        <v>793671</v>
      </c>
      <c r="I34" s="5" t="n">
        <v>749865</v>
      </c>
      <c r="M34" s="5" t="n">
        <v>43806</v>
      </c>
    </row>
    <row r="35">
      <c r="A35" s="4" t="inlineStr">
        <is>
          <t>Net change in unrealized gains/(losses) on available-for-sale debt securities</t>
        </is>
      </c>
      <c r="B35" s="5" t="n">
        <v>54186</v>
      </c>
      <c r="I35" s="5" t="n">
        <v>54186</v>
      </c>
    </row>
    <row r="36">
      <c r="A36" s="4" t="inlineStr">
        <is>
          <t>Statutory reserves</t>
        </is>
      </c>
      <c r="H36" s="5" t="n">
        <v>58753</v>
      </c>
      <c r="K36" s="5" t="n">
        <v>-58753</v>
      </c>
    </row>
    <row r="37">
      <c r="A37" s="4" t="inlineStr">
        <is>
          <t>Change of the capital from non-controlling interest shareholders</t>
        </is>
      </c>
      <c r="B37" s="5" t="n">
        <v>6628506</v>
      </c>
      <c r="G37" s="5" t="n">
        <v>5228721</v>
      </c>
      <c r="M37" s="5" t="n">
        <v>1399785</v>
      </c>
    </row>
    <row r="38">
      <c r="A38" s="4" t="inlineStr">
        <is>
          <t>Share of changes in the equity investee's capital accounts</t>
        </is>
      </c>
      <c r="B38" s="5" t="n">
        <v>-13945</v>
      </c>
      <c r="G38" s="5" t="n">
        <v>-13945</v>
      </c>
    </row>
    <row r="39">
      <c r="A39" s="4" t="inlineStr">
        <is>
          <t>Balance at Dec. 31, 2019</t>
        </is>
      </c>
      <c r="B39" s="5" t="n">
        <v>84659847</v>
      </c>
      <c r="E39" s="6" t="n">
        <v>381</v>
      </c>
      <c r="F39" s="6" t="n">
        <v>-2530166</v>
      </c>
      <c r="G39" s="5" t="n">
        <v>90676122</v>
      </c>
      <c r="H39" s="5" t="n">
        <v>1459165</v>
      </c>
      <c r="I39" s="5" t="n">
        <v>4163147</v>
      </c>
      <c r="K39" s="5" t="n">
        <v>-11912679</v>
      </c>
      <c r="M39" s="5" t="n">
        <v>2803877</v>
      </c>
    </row>
    <row r="40">
      <c r="A40" s="4" t="inlineStr">
        <is>
          <t>Balance (in shares) at Dec. 31, 2019 | shares</t>
        </is>
      </c>
      <c r="E40" s="5" t="n">
        <v>2973943149</v>
      </c>
      <c r="F40" s="5" t="n">
        <v>-49627886</v>
      </c>
    </row>
    <row r="41">
      <c r="A41" s="3" t="inlineStr">
        <is>
          <t>Increase (Decrease) in Stockholders' Equity</t>
        </is>
      </c>
    </row>
    <row r="42">
      <c r="A42" s="4" t="inlineStr">
        <is>
          <t>Issuance of ordinary shares</t>
        </is>
      </c>
      <c r="B42" s="5" t="n">
        <v>31863762</v>
      </c>
      <c r="E42" s="6" t="n">
        <v>23</v>
      </c>
      <c r="G42" s="5" t="n">
        <v>31863739</v>
      </c>
    </row>
    <row r="43">
      <c r="A43" s="4" t="inlineStr">
        <is>
          <t>Issuance of ordinary shares (in shares) | shares</t>
        </is>
      </c>
      <c r="E43" s="5" t="n">
        <v>155850684</v>
      </c>
    </row>
    <row r="44">
      <c r="A44" s="4" t="inlineStr">
        <is>
          <t>Repurchase of ordinary shares</t>
        </is>
      </c>
      <c r="B44" s="5" t="n">
        <v>-311776</v>
      </c>
      <c r="F44" s="6" t="n">
        <v>-311776</v>
      </c>
    </row>
    <row r="45">
      <c r="A45" s="4" t="inlineStr">
        <is>
          <t>Repurchase of ordinary shares (in shares) | shares</t>
        </is>
      </c>
      <c r="F45" s="5" t="n">
        <v>-2382740</v>
      </c>
    </row>
    <row r="46">
      <c r="A46" s="4" t="inlineStr">
        <is>
          <t>Accretion of convertible redeemable non-controlling interests</t>
        </is>
      </c>
      <c r="B46" s="5" t="n">
        <v>-6641</v>
      </c>
      <c r="K46" s="5" t="n">
        <v>-6641</v>
      </c>
    </row>
    <row r="47">
      <c r="A47" s="4" t="inlineStr">
        <is>
          <t>Exercise of share-based awards</t>
        </is>
      </c>
      <c r="B47" s="5" t="n">
        <v>209210</v>
      </c>
      <c r="F47" s="6" t="n">
        <v>334583</v>
      </c>
      <c r="G47" s="5" t="n">
        <v>-114220</v>
      </c>
      <c r="M47" s="5" t="n">
        <v>-11153</v>
      </c>
    </row>
    <row r="48">
      <c r="A48" s="4" t="inlineStr">
        <is>
          <t>Exercise of share-based awards (in shares) | shares</t>
        </is>
      </c>
      <c r="F48" s="5" t="n">
        <v>5073294</v>
      </c>
    </row>
    <row r="49">
      <c r="A49" s="4" t="inlineStr">
        <is>
          <t>Share-based compensation and vesting of share-based awards</t>
        </is>
      </c>
      <c r="B49" s="5" t="n">
        <v>4155933</v>
      </c>
      <c r="F49" s="6" t="n">
        <v>1289136</v>
      </c>
      <c r="G49" s="5" t="n">
        <v>1775012</v>
      </c>
      <c r="M49" s="5" t="n">
        <v>1091785</v>
      </c>
    </row>
    <row r="50">
      <c r="A50" s="4" t="inlineStr">
        <is>
          <t>Share-based compensation and vesting of share-based awards (in shares) | shares</t>
        </is>
      </c>
      <c r="F50" s="5" t="n">
        <v>20642538</v>
      </c>
    </row>
    <row r="51">
      <c r="A51" s="4" t="inlineStr">
        <is>
          <t>Net income/(loss)</t>
        </is>
      </c>
      <c r="B51" s="5" t="n">
        <v>49337246</v>
      </c>
      <c r="C51" s="7" t="n">
        <v>7561264</v>
      </c>
      <c r="K51" s="5" t="n">
        <v>49411864</v>
      </c>
      <c r="M51" s="5" t="n">
        <v>-74618</v>
      </c>
    </row>
    <row r="52">
      <c r="A52" s="4" t="inlineStr">
        <is>
          <t>Foreign currency translation adjustments</t>
        </is>
      </c>
      <c r="B52" s="5" t="n">
        <v>-7954841</v>
      </c>
      <c r="I52" s="5" t="n">
        <v>-7656413</v>
      </c>
      <c r="M52" s="5" t="n">
        <v>-298428</v>
      </c>
    </row>
    <row r="53">
      <c r="A53" s="4" t="inlineStr">
        <is>
          <t>Net change in unrealized gains/(losses) on available-for-sale debt securities</t>
        </is>
      </c>
      <c r="B53" s="5" t="n">
        <v>-54802</v>
      </c>
      <c r="C53" s="5" t="n">
        <v>-8399</v>
      </c>
      <c r="I53" s="5" t="n">
        <v>-54802</v>
      </c>
    </row>
    <row r="54">
      <c r="A54" s="4" t="inlineStr">
        <is>
          <t>Statutory reserves</t>
        </is>
      </c>
      <c r="H54" s="5" t="n">
        <v>74111</v>
      </c>
      <c r="K54" s="5" t="n">
        <v>-74111</v>
      </c>
    </row>
    <row r="55">
      <c r="A55" s="4" t="inlineStr">
        <is>
          <t>Change of the capital from non-controlling interest shareholders</t>
        </is>
      </c>
      <c r="B55" s="5" t="n">
        <v>34873993</v>
      </c>
      <c r="G55" s="5" t="n">
        <v>23547685</v>
      </c>
      <c r="M55" s="5" t="n">
        <v>11326308</v>
      </c>
    </row>
    <row r="56">
      <c r="A56" s="4" t="inlineStr">
        <is>
          <t>Acquisition of subsidiaries</t>
        </is>
      </c>
      <c r="B56" s="5" t="n">
        <v>2634378</v>
      </c>
      <c r="G56" s="5" t="n">
        <v>529536</v>
      </c>
      <c r="M56" s="5" t="n">
        <v>2104842</v>
      </c>
    </row>
    <row r="57">
      <c r="A57" s="4" t="inlineStr">
        <is>
          <t>Share of changes in the equity investee's capital accounts</t>
        </is>
      </c>
      <c r="B57" s="5" t="n">
        <v>-574233</v>
      </c>
      <c r="G57" s="5" t="n">
        <v>-574233</v>
      </c>
    </row>
    <row r="58">
      <c r="A58" s="4" t="inlineStr">
        <is>
          <t>Conversion of profit sharing right in JD Digits</t>
        </is>
      </c>
      <c r="B58" s="5" t="n">
        <v>5653832</v>
      </c>
      <c r="G58" s="5" t="n">
        <v>5653832</v>
      </c>
    </row>
    <row r="59">
      <c r="A59" s="4" t="inlineStr">
        <is>
          <t>Balance at Dec. 31, 2020</t>
        </is>
      </c>
      <c r="B59" s="6" t="n">
        <v>204485908</v>
      </c>
      <c r="C59" s="7" t="n">
        <v>31338839</v>
      </c>
      <c r="E59" s="6" t="n">
        <v>404</v>
      </c>
      <c r="F59" s="6" t="n">
        <v>-1218223</v>
      </c>
      <c r="G59" s="6" t="n">
        <v>153357473</v>
      </c>
      <c r="H59" s="6" t="n">
        <v>1533276</v>
      </c>
      <c r="I59" s="6" t="n">
        <v>-3548068</v>
      </c>
      <c r="K59" s="6" t="n">
        <v>37418433</v>
      </c>
      <c r="M59" s="6" t="n">
        <v>16942613</v>
      </c>
    </row>
    <row r="60">
      <c r="A60" s="4" t="inlineStr">
        <is>
          <t>Balance (in shares) at Dec. 31, 2020 | shares</t>
        </is>
      </c>
      <c r="E60" s="5" t="n">
        <v>3129793833</v>
      </c>
      <c r="F60" s="5" t="n">
        <v>-2629479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s, net (Tables)</t>
        </is>
      </c>
      <c r="B1" s="2" t="inlineStr">
        <is>
          <t>12 Months Ended</t>
        </is>
      </c>
    </row>
    <row r="2">
      <c r="B2" s="2" t="inlineStr">
        <is>
          <t>Dec. 31, 2020</t>
        </is>
      </c>
    </row>
    <row r="3">
      <c r="A3" s="3" t="inlineStr">
        <is>
          <t>Others, net</t>
        </is>
      </c>
    </row>
    <row r="4">
      <c r="A4" s="4" t="inlineStr">
        <is>
          <t>Schedule of others non-operating income (expense), net</t>
        </is>
      </c>
      <c r="B4" s="4" t="inlineStr">
        <is>
          <t>For the year ended December 31,
2018 2019 2020
RMB’000 RMB’000 RMB’000
Gains/(losses) from fair value change of long-term investments (1,512,979 ) 3,495,709 29,482,650
Government financial incentives 614,658 2,222,223 2,545,008
Gain from business and investment disposals 1,320,266 1,199,407 278,747
Impairment of investments (593,138 ) (1,954,031 ) (207,571 )
Foreign exchange gains/(losses), net (192,491 ) 124,070 (89,992 )
Others 458,859 287,931 547,597
Total 95,175 5,375,309 32,556,439</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Taxation (Tables)</t>
        </is>
      </c>
      <c r="B1" s="2" t="inlineStr">
        <is>
          <t>12 Months Ended</t>
        </is>
      </c>
    </row>
    <row r="2">
      <c r="B2" s="2" t="inlineStr">
        <is>
          <t>Dec. 31, 2020</t>
        </is>
      </c>
    </row>
    <row r="3">
      <c r="A3" s="3" t="inlineStr">
        <is>
          <t>Taxation</t>
        </is>
      </c>
    </row>
    <row r="4">
      <c r="A4" s="4" t="inlineStr">
        <is>
          <t>Schedule of components of income/(loss) before tax</t>
        </is>
      </c>
      <c r="B4" s="4" t="inlineStr">
        <is>
          <t>For the year ended December 31,
2018 2019 2020
RMB’000 RMB’000 RMB’000
Income/(loss) before tax
Income/(loss) from China operations (578,300) 14,177,105 15,803,496
Income/(loss) from non-China (1,795,378) (484,573) 35,015,395
Total income/(loss) before tax (2,373,678) 13,692,532 50,818,891
Income tax benefits/(expenses) applicable to China operations
Current income tax expenses (437,326) (1,269,323) (2,200,572)
Deferred tax benefits/(expenses) 10,454 (533,117) 718,927
Subtotal income tax expenses applicable to China operations (426,872) (1,802,440) (1,481,645)
Total income tax expenses (426,872) (1,802,440) (1,481,645)</t>
        </is>
      </c>
    </row>
    <row r="5">
      <c r="A5" s="4" t="inlineStr">
        <is>
          <t>Schedule of reconciliation of the differences between statutory income tax rate and the effective income tax rate</t>
        </is>
      </c>
      <c r="B5" s="4" t="inlineStr">
        <is>
          <t>For the year ended December 31,
2018 2019 2020
Statutory income tax rate 25.0% 25.0% 25.0%
Tax effect of preferential tax rates and tax holiday 8.3% (8.1)% (2.3)%
Tax effect of tax-exempt (1.9)% 3.7% (16.8)%
Effect on tax rates in different tax jurisdiction 2.2% (3.9)% (0.5)%
Tax effect of non-deductible (42.4)% 5.7% 0.5%
Tax effect of non-taxable 3.8% (1.0)% 0.0%
Tax effect of Super Deduction and others 53.9% (13.2)% (4.2)%
Changes in valuation allowance (66.9)% 5.0% 1.2%
Effective tax rates (18.0)% 13.2% 2.9%</t>
        </is>
      </c>
    </row>
    <row r="6">
      <c r="A6" s="4" t="inlineStr">
        <is>
          <t>Summary of income tax holiday</t>
        </is>
      </c>
      <c r="B6" s="4" t="inlineStr">
        <is>
          <t xml:space="preserve">For the year ended December 31,
2018 2019 2020
Tax holiday effect (RMB’000) 198,118 1,115,598 1,153,349
Effect of tax holiday on basic net income per share (RMB) 0.07 0.38 0.38
Effect of tax holiday on diluted net income per share (RMB) 0.07 0.38 0.37 </t>
        </is>
      </c>
    </row>
    <row r="7">
      <c r="A7" s="4" t="inlineStr">
        <is>
          <t>Schedule of deferred tax assets and deferred tax liabilities</t>
        </is>
      </c>
      <c r="B7" s="4" t="inlineStr">
        <is>
          <t>As of December 31,
2019 2020
RMB’000 RMB’000
Deferred tax assets
- Net operating loss carry forwards and others 2,775,074 3,144,116
- Deferred revenues 137,128 208,335
- Inventory valuation allowance 271,605 498,010
- Allowance for doubtful accounts 214,932 382,459
- Unrealized fair value losses for certain investments 356,259 588,690
Less: valuation allowance (3,674,442 ) (4,288,864 )
Net deferred tax assets 80,556 532,746
Deferred tax liabilities
- Intangible assets arisen from business combination 748,691 1,560,099
- Accelerated tax depreciation and others 590,297 361,732
Total deferred tax liabilities 1,338,988 1,921,831</t>
        </is>
      </c>
    </row>
    <row r="8">
      <c r="A8" s="4" t="inlineStr">
        <is>
          <t>Schedule of movement of valuation allowance</t>
        </is>
      </c>
      <c r="B8" s="4" t="inlineStr">
        <is>
          <t>For the year ended December 31,
2018 2019 2020
RMB’000 RMB’000 RMB’000
Balance at beginning of the year 1,480,570 2,996,294 3,674,442
Additions 2,755,222 7,635,196 4,393,499
Reversals (1,239,498 ) (6,957,048 ) (3,779,077 )
Balance at end of the year 2,996,294 3,674,442 4,288,864</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Convertible redeemable non-controlling interests (Tables)</t>
        </is>
      </c>
      <c r="B1" s="2" t="inlineStr">
        <is>
          <t>12 Months Ended</t>
        </is>
      </c>
    </row>
    <row r="2">
      <c r="B2" s="2" t="inlineStr">
        <is>
          <t>Dec. 31, 2020</t>
        </is>
      </c>
    </row>
    <row r="3">
      <c r="A3" s="4" t="inlineStr">
        <is>
          <t>Series A Preferred Shares | JD Logistics</t>
        </is>
      </c>
    </row>
    <row r="4">
      <c r="A4" s="4" t="inlineStr">
        <is>
          <t>Schedule of convertible redeemable non-controlling interests activities</t>
        </is>
      </c>
      <c r="B4" s="4" t="inlineStr">
        <is>
          <t>Number of Amount
RMB’000
Balance as of December 31, 2018 1,004,000,000 15,961,284
Net income attributable to mezzanine equity classified as non-controlling — 3,100
Balance as of December 31, 2019 1,004,000,000 15,964,384
Issuance 22,867,347 443,039
Net loss attributable to mezzanine equity classified as non-controlling — (288 )
Balance as of December 31, 2020 1,026,867,347 16,407,135</t>
        </is>
      </c>
    </row>
    <row r="5">
      <c r="A5" s="4" t="inlineStr">
        <is>
          <t>Series A and A Plus Preferred Stock | Kuayue Express</t>
        </is>
      </c>
    </row>
    <row r="6">
      <c r="A6" s="4" t="inlineStr">
        <is>
          <t>Schedule of convertible redeemable non-controlling interests activities</t>
        </is>
      </c>
      <c r="B6" s="4" t="inlineStr">
        <is>
          <t>Amount
RMB’000
Balance as of December 31, 2019 —
Business acquisition 719,144
Net income attributable to mezzanine equity classified as non-controlling 6,929
Balance as of December 31, 2020 726,073</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Tables)</t>
        </is>
      </c>
      <c r="B1" s="2" t="inlineStr">
        <is>
          <t>12 Months Ended</t>
        </is>
      </c>
    </row>
    <row r="2">
      <c r="B2" s="2" t="inlineStr">
        <is>
          <t>Dec. 31, 2020</t>
        </is>
      </c>
    </row>
    <row r="3">
      <c r="A3" s="3" t="inlineStr">
        <is>
          <t>Other comprehensive income/(loss)</t>
        </is>
      </c>
    </row>
    <row r="4">
      <c r="A4" s="4" t="inlineStr">
        <is>
          <t>Schedule of changes in the composition of accumulated other comprehensive income/(loss) attributable to ordinary shareholders</t>
        </is>
      </c>
      <c r="B4" s="4" t="inlineStr">
        <is>
          <t>Foreign currency Net unrealized available-for-sale Total
RMB’000 RMB’000 RMB’000
Balances as of December 31, 2017 661,685 1,180,396 1,842,081
Cumulative effect of changes in accounting principles related to — (1,156,642 ) (1,156,642 )
Other comprehensive income/(loss) 2,696,784 (23,127 ) 2,673,657
Balances as of December 31, 2018 3,358,469 627 3,359,096
Other comprehensive income 749,865 54,186 804,051
Balances as of December 31, 2019 4,108,334 54,813 4,163,147
Other comprehensive loss (7,656,413 ) (54,802 ) (7,711,215 )
Balances as of December 31, 2020 (3,548,079 ) 11 (3,548,068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9" customWidth="1" min="1" max="1"/>
    <col width="80" customWidth="1" min="2" max="2"/>
  </cols>
  <sheetData>
    <row r="1">
      <c r="A1" s="1" t="inlineStr">
        <is>
          <t>Share-based compensation (Tables)</t>
        </is>
      </c>
      <c r="B1" s="2" t="inlineStr">
        <is>
          <t>12 Months Ended</t>
        </is>
      </c>
    </row>
    <row r="2">
      <c r="B2" s="2" t="inlineStr">
        <is>
          <t>Dec. 31, 2020</t>
        </is>
      </c>
    </row>
    <row r="3">
      <c r="A3" s="3" t="inlineStr">
        <is>
          <t>Share-based compensation</t>
        </is>
      </c>
    </row>
    <row r="4">
      <c r="A4" s="4" t="inlineStr">
        <is>
          <t>Schedule of share-based compensation expenses</t>
        </is>
      </c>
      <c r="B4" s="4" t="inlineStr">
        <is>
          <t>For the year ended December 31,
2018 2019 2020
RMB’000 RMB’000 RMB’000
Cost of revenues 71,983 82,243 98,168
Fulfillment 418,895 440,167 646,331
Marketing 190,499 258,860 346,952
Research and development 1,162,579 1,340,317 1,400,067
General and administrative 1,816,033 1,573,368 1,664,415
Total 3,659,989 3,694,955 4,155,933</t>
        </is>
      </c>
    </row>
    <row r="5">
      <c r="A5" s="4" t="inlineStr">
        <is>
          <t>Service-based | Employee and non-employee</t>
        </is>
      </c>
    </row>
    <row r="6">
      <c r="A6" s="3" t="inlineStr">
        <is>
          <t>Share-based compensation</t>
        </is>
      </c>
    </row>
    <row r="7">
      <c r="A7" s="4" t="inlineStr">
        <is>
          <t>Schedule of RSUs activity</t>
        </is>
      </c>
      <c r="B7" s="4" t="inlineStr">
        <is>
          <t>Number of RSUs Weighted-Average Grant-Date Fair Value
US$
Unvested as of December 31, 2017 106,045,892 13.77
Granted 40,383,436 18.95
Vested (16,137,554 ) 12.47
Forfeited or cancelled (11,795,682 ) 15.16
Unvested as of December 31, 2018 118,496,092 15.58
Granted 33,202,744 14.29
Vested (20,423,568 ) 14.96
Forfeited or cancelled (30,444,064 ) 15.36
Unvested as of December 31, 2019 100,831,204 15.35
Granted 42,621,084 26.44
Vested (20,632,596 ) 15.25
Forfeited or cancelled (14,550,450 ) 16.13
Unvested as of December 31, 2020 108,269,242 19.62</t>
        </is>
      </c>
    </row>
    <row r="8">
      <c r="A8" s="4" t="inlineStr">
        <is>
          <t>Schedule of service-based share options activity</t>
        </is>
      </c>
      <c r="B8" s="4" t="inlineStr">
        <is>
          <t xml:space="preserve">Number of Weighted Weighted Aggregate
US$ Year US$’000
Outstanding as of December 31, 2017 17,110,108 6.49 6.2 243,327
Exercised (1,077,036 ) 5.23
Forfeited or cancelled (285,336 ) 7.68
Expired —
Outstanding as of December 31, 2018 15,747,736 6.55 5.3 72,658
Exercised (3,299,962 ) 5.72
Forfeited or cancelled (2,223,650 ) 8.52
Expired —
Outstanding as of December 31, 2019 10,224,124 6.39 4.3 114,720
Granted —
Exercised (5,073,294 ) 6.23
Forfeited or cancelled (243,770 ) 10.24
Expired —
Outstanding as of December 31, 2020 4,907,060 6.38 3.0 184,380
Vested and expected to vest as of December 31, 2020 4,833,518 6.28 2.9 182,098
Exercisable as of December 31, 2020 4,539,348 5.85 2.7 172,970 </t>
        </is>
      </c>
    </row>
    <row r="9">
      <c r="A9" s="4" t="inlineStr">
        <is>
          <t>Performance-based | Employee and non-employee</t>
        </is>
      </c>
    </row>
    <row r="10">
      <c r="A10" s="3" t="inlineStr">
        <is>
          <t>Share-based compensation</t>
        </is>
      </c>
    </row>
    <row r="11">
      <c r="A11" s="4" t="inlineStr">
        <is>
          <t>Schedule of RSUs activity</t>
        </is>
      </c>
      <c r="B11" s="4" t="inlineStr">
        <is>
          <t>Number of RSUs Weighted-Average Grant-Date Fair Value
US$
Unvested as of December 31, 2017 213,486 6.33
Granted — —
Vested (103,788 ) 6.33
Forfeited or cancelled (30,152 ) 6.33
Unvested as of December 31, 2018 79,546 6.33
Granted — —
Vested (39,772 ) 6.33
Forfeited or cancelled (19,888 ) 6.33
Unvested as of December 31, 2019 19,886 6.33
Granted — —
Vested (9,942 ) 6.33
Forfeited or cancelled — —
Unvested as of December 31, 2020 9,944 6.33</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et income/(loss) per share (Tables)</t>
        </is>
      </c>
      <c r="B1" s="2" t="inlineStr">
        <is>
          <t>12 Months Ended</t>
        </is>
      </c>
    </row>
    <row r="2">
      <c r="B2" s="2" t="inlineStr">
        <is>
          <t>Dec. 31, 2020</t>
        </is>
      </c>
    </row>
    <row r="3">
      <c r="A3" s="3" t="inlineStr">
        <is>
          <t>Net income/(loss) per share</t>
        </is>
      </c>
    </row>
    <row r="4">
      <c r="A4" s="4" t="inlineStr">
        <is>
          <t>Schedule of basic and diluted net income/(loss) per share</t>
        </is>
      </c>
      <c r="B4" s="4" t="inlineStr">
        <is>
          <t xml:space="preserve">Basic and diluted net income/(loss) per share for each of the years presented are calculated as follows:
For the year ended December 31,
2018 2019 2020
Numerator:
Net income/(loss) attributable to ordinary shareholders – basic (RMB’000) (2,491,633 ) 12,184,155 49,405,223
Impact of subsidiaries’ diluted earnings (RMB’000) — — (157,589 )
Net income/(loss) attributable to ordinary shareholders – diluted (RMB’000) (2,491,633 ) 12,184,155 49,247,634
Denominator:
Weighted average number of shares – basic 2,877,902,678 2,912,637,241 3,021,808,985
Adjustments for dilutive options and RSUs — 54,684,562 87,215,045
Weighted average number of shares – diluted 2,877,902,678 2,967,321,803 3,109,024,030
Basic net income/(loss) per share attributable to ordinary shareholders (RMB) (0.87 ) 4.18 16.35
Diluted net income/(loss) per share attributable to ordinary shareholders (RMB) (0.87 ) 4.11 15.84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t>
        </is>
      </c>
    </row>
    <row r="4">
      <c r="A4" s="4" t="inlineStr">
        <is>
          <t>Schedule of the major related parties and their relationships with the Group</t>
        </is>
      </c>
      <c r="B4" s="4" t="inlineStr">
        <is>
          <t xml:space="preserve">The table below sets forth the major related parties and their relationships with the Group as of December 31, 2020:
Name of related parties Relationship with the Group
Tencent and its subsidiaries (“Tencent Group”) A shareholder of the Group
Bitauto and its subsidiaries (“Bitauto Group”) (**) An investee of the Group
Tuniu and its subsidiaries (“Tuniu Group”) (**) An investee of the Group
Dada and its subsidiaries (“Dada Group”) An investee of the Group
JD Digits (*) An investee of the Group, and controlled by the Founder
Yixin and its subsidiaries (“Yixin Group”) (**) An investee of the Group
Core Fund and Core Fund II (“Core Funds”) Investees of the Group
AiHuiShou and its subsidiaries (“AiHuiShou Group”) An investee of the Group
(*) JD Digits became an investee of the Group since June 2020 (Note 6).
(**) As the Group had no significant influence over Bitauto Group, Tuniu Group and Yixin Group and no longer served as the major vendor of such investees, such investees were not considered the Group’s related parties since the quarter ended December 31, 2020. </t>
        </is>
      </c>
    </row>
    <row r="5">
      <c r="A5" s="4" t="inlineStr">
        <is>
          <t>Schedule of the major related party transactions</t>
        </is>
      </c>
      <c r="B5" s="4" t="inlineStr">
        <is>
          <t>(a) The Group entered into the following transactions with the major related parties:
Transactions For the year ended December 31,
2018 2019 2020
RMB’000 RMB’000 RMB’000
Revenues:
Commission from cooperation on advertising business with Tencent Group(***) 345,186 287,926 354,982
Services provided and products sold to Tencent Group(***) 276,728 398,700 374,616
Services provided and products sold to Dada Group 122,326 132,585 179,455
Services provided and products sold to AiHuiShou Group 8,781 349,257 663,802
Traffic support, marketing and promotion services provided to Bitauto Group 608,844 606,593 164,528
Traffic support, marketing and promotion services provided to Tuniu Group 132,008 131,621 82,939
Services provided and products sold to JD Digits 449,093 342,270 598,446
Operating expenses:
Services received and purchases from Tencent Group(***) 1,175,849 2,222,196 3,225,924
Services received from Dada Group 938,627 1,565,470 2,200,291
Payment processing and other services received from JD Digits 3,930,847 4,980,748 6,945,128
Lease and property management services received from Core Funds — 476,001 838,385
Services received from AiHuiShou Group — 10,467 31,830
Other income:
Income from non-compete 78,771 82,123 82,167
Interest income from loans provided to JD Digits 179,556 40,632 31,006
Interest income from loans provided to Core Funds — 75,496 48,872
(***) In March 2014, the Group entered into a series of agreements with Tencent and its affiliates pursuant to which the Group acquired 100% interests in Tencent’s Paipai and QQ Wanggou online marketplace businesses, a 9.9% stake in Shanghai Icson, logistics personnel and certain other assets. The Group also entered into a five-year strategic cooperation agreement and an eight-year non-compete
On May 10, 2019, the Company renewed the strategic cooperation agreement with Tencent, for a period of three years starting from May 27, 2019. Tencent continued to offer the Group prominent level 1 and level 2 access points on its Weixin platform to provide traffic support, and the two parties also intend to continue to cooperate in a number of areas including communications, advertising and membership services, among others. As part of the total consideration, the Company agreed to issue to Tencent a certain number of the Company’s Class A ordinary shares for a consideration of approximately US$250 million at prevailing market prices at certain pre-determined</t>
        </is>
      </c>
    </row>
    <row r="6">
      <c r="A6" s="4" t="inlineStr">
        <is>
          <t>Schedule of the major related party balances</t>
        </is>
      </c>
      <c r="B6" s="4" t="inlineStr">
        <is>
          <t xml:space="preserve">(b) The Group had the following balances with the major related parties:
As of December 31,
2019 2020
RMB’000 RMB’000
Due from Tencent Group 1,128,102 791,079
Due from JD Digits
Loans provided to JD Digits (****) 365,089 2,706,855
Other receivables from JD Digits 1,363,479 1,359,315
Due from Core Funds
Loans provided to Core Funds(****) 579,118 1,045,293
Other receivables from Core Funds 569,832 614,559
Due from AiHuiShou Group — 5,216
Total 4,005,620 6,522,317
Due to Tuniu Group (2,133 ) —
Due to Dada Group (208,123 ) (497,903 )
Due to AiHuiShou Group (17,504 ) —
Total (227,760 ) (497,903 )
Deferred revenues in relation to traffic support, marketing and promotion services to be provided to Bitauto Group (164,528 ) —
Deferred revenues in relation to traffic support, marketing and promotion services to be provided to Tuniu Group (82,939 ) —
Deferred revenues in relation to traffic support, marketing and promotion services to be provided to Dada Group (207,096 ) (144,968 )
Deferred revenues in relation to traffic support, marketing and promotion services to be provided to AiHuiShou Group (1,899,099 ) (1,468,181 )
Total (2,353,662 ) (1,613,149 )
Other liabilities in relation to non-compete (276,976 ) (181,340 )
Total (276,976 ) (181,340 )
(****) In relation to the loans provided to JD Digits and Core Funds, the Group charged JD Digits and Core Funds based on fair market interest rate, and cash flows resulted from the loans were presented within investing activities in the consolidated statements of cash flows.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egment reporting (Tables)</t>
        </is>
      </c>
      <c r="B1" s="2" t="inlineStr">
        <is>
          <t>12 Months Ended</t>
        </is>
      </c>
    </row>
    <row r="2">
      <c r="B2" s="2" t="inlineStr">
        <is>
          <t>Dec. 31, 2020</t>
        </is>
      </c>
    </row>
    <row r="3">
      <c r="A3" s="3" t="inlineStr">
        <is>
          <t>Segment reporting</t>
        </is>
      </c>
    </row>
    <row r="4">
      <c r="A4" s="4" t="inlineStr">
        <is>
          <t>Schedule of the Group's operating segment results</t>
        </is>
      </c>
      <c r="B4" s="4" t="inlineStr">
        <is>
          <t>The table below provides a summary of the Group’s operating segment results for the years ended December 31, 2018, 2019 and 2020:
For the year ended December 31,
2018 2019 2020
RMB’000 RMB’000 RMB’000
Net revenues:
JD Retail 447,502,173 552,245,141 702,929,619
New Businesses 14,665,281 23,932,278 42,790,954
Inter-segment(*) (1,103,943 ) (435,364 ) (724,639 )
Total segment net revenues 461,063,511 575,742,055 744,995,934
Unallocated items 956,248 1,146,429 805,952
Total consolidated net revenues 462,019,759 576,888,484 745,801,886
Operating income/(loss):
JD Retail 7,049,222 13,775,339 19,484,484
New Businesses (5,136,657 ) (1,022,281 ) (2,498,850 )
Including: gain on sale of development properties (Note 19) — 3,884,709 1,648,747
Total segment operating income 1,912,565 12,753,058 16,985,634
Unallocated items(**) (4,531,696 ) (3,758,178 ) (4,642,814 )
Total consolidated operating income/(loss) (2,619,131 ) 8,994,880 12,342,820
Total other income 245,453 4,697,652 38,476,071
Income/(loss) before tax (2,373,678 ) 13,692,532 50,818,891
(*) The inter-segment eliminations mainly consist of services provided by JD Retail to overseas business, and certain services provided by JD Logistics to the vendors of JD Retail, which the Group records as a deduction of cost of revenues at the consolidated level.
(**) A summary of unallocated items for the years presented is as follows:
For the year ended December 31,
2018 2019 2020
RMB’000 RMB’000 RMB’000
Share-based compensation (3,659,989 ) (3,694,955 ) (4,155,933 )
Amortization of intangible assets resulting from assets and business acquisitions (1,805,638 ) (885,385 ) (723,420 )
Effects of business cooperation arrangements 956,248 822,162 236,539
Impairment of goodwill and intangible assets (22,317 ) — —
Total (4,531,696 ) (3,758,178 ) (4,642,814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0</t>
        </is>
      </c>
    </row>
    <row r="3">
      <c r="A3" s="4" t="inlineStr">
        <is>
          <t>Internet data center (IDC) service</t>
        </is>
      </c>
    </row>
    <row r="4">
      <c r="A4" s="4" t="inlineStr">
        <is>
          <t>Schedule of future minimum payments under these non-cancelable agreements with initial terms of one year or more</t>
        </is>
      </c>
      <c r="B4" s="4" t="inlineStr">
        <is>
          <t>Future minimum payments under these non-cancelable agreements with initial terms of one year or more consist of the following:
As of December 31, 2020
RMB’000
2021 1,496,545
2022 709,319
2023 457,042
2024 412,066
2025 301,877
2026 and thereafter 1,905,370
5,282,219</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4"/>
  <sheetViews>
    <sheetView workbookViewId="0">
      <selection activeCell="A1" sqref="A1"/>
    </sheetView>
  </sheetViews>
  <sheetFormatPr baseColWidth="8" defaultRowHeight="15"/>
  <cols>
    <col width="80" customWidth="1" min="1" max="1"/>
    <col width="14" customWidth="1" min="2" max="2"/>
  </cols>
  <sheetData>
    <row r="1">
      <c r="A1" s="1" t="inlineStr">
        <is>
          <t>Principal activities and organization (Details)</t>
        </is>
      </c>
      <c r="B1" s="2" t="inlineStr">
        <is>
          <t>Dec. 31, 2020</t>
        </is>
      </c>
    </row>
    <row r="2">
      <c r="A2" s="4" t="inlineStr">
        <is>
          <t>Jingdong Century</t>
        </is>
      </c>
    </row>
    <row r="3">
      <c r="A3" s="3" t="inlineStr">
        <is>
          <t>Organization</t>
        </is>
      </c>
    </row>
    <row r="4">
      <c r="A4" s="4" t="inlineStr">
        <is>
          <t>Equity interest held (as a percent)</t>
        </is>
      </c>
      <c r="B4" s="4" t="inlineStr">
        <is>
          <t>100.00%</t>
        </is>
      </c>
    </row>
    <row r="5">
      <c r="A5" s="4" t="inlineStr">
        <is>
          <t>Jiangsu Jingdong Information Technology Co., Ltd.</t>
        </is>
      </c>
    </row>
    <row r="6">
      <c r="A6" s="3" t="inlineStr">
        <is>
          <t>Organization</t>
        </is>
      </c>
    </row>
    <row r="7">
      <c r="A7" s="4" t="inlineStr">
        <is>
          <t>Equity interest held (as a percent)</t>
        </is>
      </c>
      <c r="B7" s="4" t="inlineStr">
        <is>
          <t>100.00%</t>
        </is>
      </c>
    </row>
    <row r="8">
      <c r="A8" s="4" t="inlineStr">
        <is>
          <t>Shanghai Shengdayuan</t>
        </is>
      </c>
    </row>
    <row r="9">
      <c r="A9" s="3" t="inlineStr">
        <is>
          <t>Organization</t>
        </is>
      </c>
    </row>
    <row r="10">
      <c r="A10" s="4" t="inlineStr">
        <is>
          <t>Equity interest held (as a percent)</t>
        </is>
      </c>
      <c r="B10" s="4" t="inlineStr">
        <is>
          <t>100.00%</t>
        </is>
      </c>
    </row>
    <row r="11">
      <c r="A11" s="4" t="inlineStr">
        <is>
          <t>JD Logistics Holding Limited (formerly known as Jingdong E-Commerce (Express) Hong Kong Co., Ltd.)</t>
        </is>
      </c>
    </row>
    <row r="12">
      <c r="A12" s="3" t="inlineStr">
        <is>
          <t>Organization</t>
        </is>
      </c>
    </row>
    <row r="13">
      <c r="A13" s="4" t="inlineStr">
        <is>
          <t>Equity interest held (as a percent)</t>
        </is>
      </c>
      <c r="B13" s="4" t="inlineStr">
        <is>
          <t>79.00%</t>
        </is>
      </c>
    </row>
    <row r="14">
      <c r="A14" s="4" t="inlineStr">
        <is>
          <t>Jingdong Technology Group Corporation</t>
        </is>
      </c>
    </row>
    <row r="15">
      <c r="A15" s="3" t="inlineStr">
        <is>
          <t>Organization</t>
        </is>
      </c>
    </row>
    <row r="16">
      <c r="A16" s="4" t="inlineStr">
        <is>
          <t>Equity interest held (as a percent)</t>
        </is>
      </c>
      <c r="B16" s="4" t="inlineStr">
        <is>
          <t>100.00%</t>
        </is>
      </c>
    </row>
    <row r="17">
      <c r="A17" s="4" t="inlineStr">
        <is>
          <t>JD Property Group Corporation (formerly known as Jingdong Logistics Group Corporation)</t>
        </is>
      </c>
    </row>
    <row r="18">
      <c r="A18" s="3" t="inlineStr">
        <is>
          <t>Organization</t>
        </is>
      </c>
    </row>
    <row r="19">
      <c r="A19" s="4" t="inlineStr">
        <is>
          <t>Equity interest held (as a percent)</t>
        </is>
      </c>
      <c r="B19" s="4" t="inlineStr">
        <is>
          <t>100.00%</t>
        </is>
      </c>
    </row>
    <row r="20">
      <c r="A20" s="4" t="inlineStr">
        <is>
          <t>JD Logistics, Inc. (formerly known as Jingdong Express Group Corporation) ("JD Logistics")</t>
        </is>
      </c>
    </row>
    <row r="21">
      <c r="A21" s="3" t="inlineStr">
        <is>
          <t>Organization</t>
        </is>
      </c>
    </row>
    <row r="22">
      <c r="A22" s="4" t="inlineStr">
        <is>
          <t>Equity interest held (as a percent)</t>
        </is>
      </c>
      <c r="B22" s="4" t="inlineStr">
        <is>
          <t>79.00%</t>
        </is>
      </c>
    </row>
    <row r="23">
      <c r="A23" s="4" t="inlineStr">
        <is>
          <t>JD.com E-Commerce (Technology) Hong Kong Co., Ltd.</t>
        </is>
      </c>
    </row>
    <row r="24">
      <c r="A24" s="3" t="inlineStr">
        <is>
          <t>Organization</t>
        </is>
      </c>
    </row>
    <row r="25">
      <c r="A25" s="4" t="inlineStr">
        <is>
          <t>Equity interest held (as a percent)</t>
        </is>
      </c>
      <c r="B25" s="4" t="inlineStr">
        <is>
          <t>100.00%</t>
        </is>
      </c>
    </row>
    <row r="26">
      <c r="A26" s="4" t="inlineStr">
        <is>
          <t>JD Property Hong Kong Co., Ltd. (formerly known as Jingdong E-Commerce (Logistics) Hong Kong Co., Ltd.)</t>
        </is>
      </c>
    </row>
    <row r="27">
      <c r="A27" s="3" t="inlineStr">
        <is>
          <t>Organization</t>
        </is>
      </c>
    </row>
    <row r="28">
      <c r="A28" s="4" t="inlineStr">
        <is>
          <t>Equity interest held (as a percent)</t>
        </is>
      </c>
      <c r="B28" s="4" t="inlineStr">
        <is>
          <t>100.00%</t>
        </is>
      </c>
    </row>
    <row r="29">
      <c r="A29" s="4" t="inlineStr">
        <is>
          <t>Jingdong E-Commerce (Trade) Hong Kong Co., Ltd</t>
        </is>
      </c>
    </row>
    <row r="30">
      <c r="A30" s="3" t="inlineStr">
        <is>
          <t>Organization</t>
        </is>
      </c>
    </row>
    <row r="31">
      <c r="A31" s="4" t="inlineStr">
        <is>
          <t>Equity interest held (as a percent)</t>
        </is>
      </c>
      <c r="B31" s="4" t="inlineStr">
        <is>
          <t>100.00%</t>
        </is>
      </c>
    </row>
    <row r="32">
      <c r="A32" s="4" t="inlineStr">
        <is>
          <t>JD.com International Limited</t>
        </is>
      </c>
    </row>
    <row r="33">
      <c r="A33" s="3" t="inlineStr">
        <is>
          <t>Organization</t>
        </is>
      </c>
    </row>
    <row r="34">
      <c r="A34" s="4" t="inlineStr">
        <is>
          <t>Equity interest held (as a percent)</t>
        </is>
      </c>
      <c r="B34" s="4" t="inlineStr">
        <is>
          <t>100.00%</t>
        </is>
      </c>
    </row>
    <row r="35">
      <c r="A35" s="4" t="inlineStr">
        <is>
          <t>Beijing Jingdong Shangke Information Technology Co., Ltd.</t>
        </is>
      </c>
    </row>
    <row r="36">
      <c r="A36" s="3" t="inlineStr">
        <is>
          <t>Organization</t>
        </is>
      </c>
    </row>
    <row r="37">
      <c r="A37" s="4" t="inlineStr">
        <is>
          <t>Equity interest held (as a percent)</t>
        </is>
      </c>
      <c r="B37" s="4" t="inlineStr">
        <is>
          <t>100.00%</t>
        </is>
      </c>
    </row>
    <row r="38">
      <c r="A38" s="4" t="inlineStr">
        <is>
          <t>JD.com E-Commerce (Investment) Hong Kong Co., Ltd.</t>
        </is>
      </c>
    </row>
    <row r="39">
      <c r="A39" s="3" t="inlineStr">
        <is>
          <t>Organization</t>
        </is>
      </c>
    </row>
    <row r="40">
      <c r="A40" s="4" t="inlineStr">
        <is>
          <t>Equity interest held (as a percent)</t>
        </is>
      </c>
      <c r="B40" s="4" t="inlineStr">
        <is>
          <t>100.00%</t>
        </is>
      </c>
    </row>
    <row r="41">
      <c r="A41" s="4" t="inlineStr">
        <is>
          <t>JD.com American Technologies Corporation</t>
        </is>
      </c>
    </row>
    <row r="42">
      <c r="A42" s="3" t="inlineStr">
        <is>
          <t>Organization</t>
        </is>
      </c>
    </row>
    <row r="43">
      <c r="A43" s="4" t="inlineStr">
        <is>
          <t>Equity interest held (as a percent)</t>
        </is>
      </c>
      <c r="B43" s="4" t="inlineStr">
        <is>
          <t>100.00%</t>
        </is>
      </c>
    </row>
    <row r="44">
      <c r="A44" s="4" t="inlineStr">
        <is>
          <t>Chongqing Jingdong Haijia E-commerce Co., Ltd. ("Chongqing Haijia")</t>
        </is>
      </c>
    </row>
    <row r="45">
      <c r="A45" s="3" t="inlineStr">
        <is>
          <t>Organization</t>
        </is>
      </c>
    </row>
    <row r="46">
      <c r="A46" s="4" t="inlineStr">
        <is>
          <t>Equity interest held (as a percent)</t>
        </is>
      </c>
      <c r="B46" s="4" t="inlineStr">
        <is>
          <t>100.00%</t>
        </is>
      </c>
    </row>
    <row r="47">
      <c r="A47" s="4" t="inlineStr">
        <is>
          <t>JD.com Overseas Innovation Limited</t>
        </is>
      </c>
    </row>
    <row r="48">
      <c r="A48" s="3" t="inlineStr">
        <is>
          <t>Organization</t>
        </is>
      </c>
    </row>
    <row r="49">
      <c r="A49" s="4" t="inlineStr">
        <is>
          <t>Equity interest held (as a percent)</t>
        </is>
      </c>
      <c r="B49" s="4" t="inlineStr">
        <is>
          <t>100.00%</t>
        </is>
      </c>
    </row>
    <row r="50">
      <c r="A50" s="4" t="inlineStr">
        <is>
          <t>JD.com International (Singapore) Pte. Limited</t>
        </is>
      </c>
    </row>
    <row r="51">
      <c r="A51" s="3" t="inlineStr">
        <is>
          <t>Organization</t>
        </is>
      </c>
    </row>
    <row r="52">
      <c r="A52" s="4" t="inlineStr">
        <is>
          <t>Equity interest held (as a percent)</t>
        </is>
      </c>
      <c r="B52" s="4" t="inlineStr">
        <is>
          <t>100.00%</t>
        </is>
      </c>
    </row>
    <row r="53">
      <c r="A53" s="4" t="inlineStr">
        <is>
          <t>JD.com Investment Limited</t>
        </is>
      </c>
    </row>
    <row r="54">
      <c r="A54" s="3" t="inlineStr">
        <is>
          <t>Organization</t>
        </is>
      </c>
    </row>
    <row r="55">
      <c r="A55" s="4" t="inlineStr">
        <is>
          <t>Equity interest held (as a percent)</t>
        </is>
      </c>
      <c r="B55" s="4" t="inlineStr">
        <is>
          <t>100.00%</t>
        </is>
      </c>
    </row>
    <row r="56">
      <c r="A56" s="4" t="inlineStr">
        <is>
          <t>JD Asia Development Limited</t>
        </is>
      </c>
    </row>
    <row r="57">
      <c r="A57" s="3" t="inlineStr">
        <is>
          <t>Organization</t>
        </is>
      </c>
    </row>
    <row r="58">
      <c r="A58" s="4" t="inlineStr">
        <is>
          <t>Equity interest held (as a percent)</t>
        </is>
      </c>
      <c r="B58" s="4" t="inlineStr">
        <is>
          <t>100.00%</t>
        </is>
      </c>
    </row>
    <row r="59">
      <c r="A59" s="4" t="inlineStr">
        <is>
          <t>JD.com Asia Investment Corporation</t>
        </is>
      </c>
    </row>
    <row r="60">
      <c r="A60" s="3" t="inlineStr">
        <is>
          <t>Organization</t>
        </is>
      </c>
    </row>
    <row r="61">
      <c r="A61" s="4" t="inlineStr">
        <is>
          <t>Equity interest held (as a percent)</t>
        </is>
      </c>
      <c r="B61" s="4" t="inlineStr">
        <is>
          <t>100.00%</t>
        </is>
      </c>
    </row>
    <row r="62">
      <c r="A62" s="4" t="inlineStr">
        <is>
          <t>Suqian Hanbang Investment Management Co., Ltd.</t>
        </is>
      </c>
    </row>
    <row r="63">
      <c r="A63" s="3" t="inlineStr">
        <is>
          <t>Organization</t>
        </is>
      </c>
    </row>
    <row r="64">
      <c r="A64" s="4" t="inlineStr">
        <is>
          <t>Equity interest held (as a percent)</t>
        </is>
      </c>
      <c r="B64" s="4" t="inlineStr">
        <is>
          <t>100.00%</t>
        </is>
      </c>
    </row>
    <row r="65">
      <c r="A65" s="4" t="inlineStr">
        <is>
          <t>Xi'an Jingxundi Supply Chain Technology Co., Ltd. ("Xi'an Jingxundi")</t>
        </is>
      </c>
    </row>
    <row r="66">
      <c r="A66" s="3" t="inlineStr">
        <is>
          <t>Organization</t>
        </is>
      </c>
    </row>
    <row r="67">
      <c r="A67" s="4" t="inlineStr">
        <is>
          <t>Equity interest held (as a percent)</t>
        </is>
      </c>
      <c r="B67" s="4" t="inlineStr">
        <is>
          <t>79.00%</t>
        </is>
      </c>
    </row>
    <row r="68">
      <c r="A68" s="4" t="inlineStr">
        <is>
          <t>Xi'an Jingdong Xuncheng Logistics Co., Ltd</t>
        </is>
      </c>
    </row>
    <row r="69">
      <c r="A69" s="3" t="inlineStr">
        <is>
          <t>Organization</t>
        </is>
      </c>
    </row>
    <row r="70">
      <c r="A70" s="4" t="inlineStr">
        <is>
          <t>Equity interest held (as a percent)</t>
        </is>
      </c>
      <c r="B70" s="4" t="inlineStr">
        <is>
          <t>79.00%</t>
        </is>
      </c>
    </row>
    <row r="71">
      <c r="A71" s="4" t="inlineStr">
        <is>
          <t>Beijing Jinghong Logistics Co., Ltd</t>
        </is>
      </c>
    </row>
    <row r="72">
      <c r="A72" s="3" t="inlineStr">
        <is>
          <t>Organization</t>
        </is>
      </c>
    </row>
    <row r="73">
      <c r="A73" s="4" t="inlineStr">
        <is>
          <t>Equity interest held (as a percent)</t>
        </is>
      </c>
      <c r="B73" s="4" t="inlineStr">
        <is>
          <t>79.00%</t>
        </is>
      </c>
    </row>
    <row r="74">
      <c r="A74" s="4" t="inlineStr">
        <is>
          <t>JD Assets Holding Limited</t>
        </is>
      </c>
    </row>
    <row r="75">
      <c r="A75" s="3" t="inlineStr">
        <is>
          <t>Organization</t>
        </is>
      </c>
    </row>
    <row r="76">
      <c r="A76" s="4" t="inlineStr">
        <is>
          <t>Equity interest held (as a percent)</t>
        </is>
      </c>
      <c r="B76" s="4" t="inlineStr">
        <is>
          <t>100.00%</t>
        </is>
      </c>
    </row>
    <row r="77">
      <c r="A77" s="4" t="inlineStr">
        <is>
          <t>JD Property Holding Limited (formerly known as JD Logistics Holding Limited)</t>
        </is>
      </c>
    </row>
    <row r="78">
      <c r="A78" s="3" t="inlineStr">
        <is>
          <t>Organization</t>
        </is>
      </c>
    </row>
    <row r="79">
      <c r="A79" s="4" t="inlineStr">
        <is>
          <t>Equity interest held (as a percent)</t>
        </is>
      </c>
      <c r="B79" s="4" t="inlineStr">
        <is>
          <t>100.00%</t>
        </is>
      </c>
    </row>
    <row r="80">
      <c r="A80" s="4" t="inlineStr">
        <is>
          <t>Beijing Wodong Tianjun Information Technology Co., Ltd.</t>
        </is>
      </c>
    </row>
    <row r="81">
      <c r="A81" s="3" t="inlineStr">
        <is>
          <t>Organization</t>
        </is>
      </c>
    </row>
    <row r="82">
      <c r="A82" s="4" t="inlineStr">
        <is>
          <t>Equity interest held (as a percent)</t>
        </is>
      </c>
      <c r="B82" s="4" t="inlineStr">
        <is>
          <t>100.00%</t>
        </is>
      </c>
    </row>
    <row r="83">
      <c r="A83" s="4" t="inlineStr">
        <is>
          <t>JD Health International Inc.</t>
        </is>
      </c>
    </row>
    <row r="84">
      <c r="A84" s="3" t="inlineStr">
        <is>
          <t>Organization</t>
        </is>
      </c>
    </row>
    <row r="85">
      <c r="A85" s="4" t="inlineStr">
        <is>
          <t>Equity interest held (as a percent)</t>
        </is>
      </c>
      <c r="B85" s="4" t="inlineStr">
        <is>
          <t>67.00%</t>
        </is>
      </c>
    </row>
    <row r="86">
      <c r="A86" s="4" t="inlineStr">
        <is>
          <t>JD Jiankang Limited</t>
        </is>
      </c>
    </row>
    <row r="87">
      <c r="A87" s="3" t="inlineStr">
        <is>
          <t>Organization</t>
        </is>
      </c>
    </row>
    <row r="88">
      <c r="A88" s="4" t="inlineStr">
        <is>
          <t>Equity interest held (as a percent)</t>
        </is>
      </c>
      <c r="B88" s="4" t="inlineStr">
        <is>
          <t>100.00%</t>
        </is>
      </c>
    </row>
    <row r="89">
      <c r="A89" s="4" t="inlineStr">
        <is>
          <t>Jingdong Logistics Supply Chain Co., Ltd.</t>
        </is>
      </c>
    </row>
    <row r="90">
      <c r="A90" s="3" t="inlineStr">
        <is>
          <t>Organization</t>
        </is>
      </c>
    </row>
    <row r="91">
      <c r="A91" s="4" t="inlineStr">
        <is>
          <t>Equity interest held (as a percent)</t>
        </is>
      </c>
      <c r="B91" s="4" t="inlineStr">
        <is>
          <t>79.00%</t>
        </is>
      </c>
    </row>
    <row r="92">
      <c r="A92" s="4" t="inlineStr">
        <is>
          <t>Jingdong Five Star Appliance Group Co., Ltd. (formerly known as Jiangsu Five Star Appliance Co., Ltd.) ("Jiangsu Five Star")</t>
        </is>
      </c>
    </row>
    <row r="93">
      <c r="A93" s="3" t="inlineStr">
        <is>
          <t>Organization</t>
        </is>
      </c>
    </row>
    <row r="94">
      <c r="A94" s="4" t="inlineStr">
        <is>
          <t>Equity interest held (as a percent)</t>
        </is>
      </c>
      <c r="B94" s="4" t="inlineStr">
        <is>
          <t>100.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incipal activities and organization</t>
        </is>
      </c>
      <c r="B1" s="2" t="inlineStr">
        <is>
          <t>12 Months Ended</t>
        </is>
      </c>
    </row>
    <row r="2">
      <c r="B2" s="2" t="inlineStr">
        <is>
          <t>Dec. 31, 2020</t>
        </is>
      </c>
    </row>
    <row r="3">
      <c r="A3" s="3" t="inlineStr">
        <is>
          <t>Principal activities and organization</t>
        </is>
      </c>
    </row>
    <row r="4">
      <c r="A4" s="4" t="inlineStr">
        <is>
          <t>Principal activities and organization</t>
        </is>
      </c>
      <c r="B4" s="4" t="inlineStr">
        <is>
          <t xml:space="preserve">1. Principal activities and organization JD.com, Inc. (the “Company”) is a leading technology driven e-commerce e-commerce In 2018, the Group established JD Smart Property Development Group (“JD Property”), the infrastructure asset management and integrated service platform of the Group, which owns, develops and manages the Group’s logistics facilities and other real estate properties, to support JD Logistics and other third parties. By leveraging its fund management platform, JD Property can realize development profits and recycle capital from development properties to fund new developments and scale the business. On June 18, 2020, the Company completed its global offering and the Company’s shares have been listed on the Main Board of The Stock Exchange of Hong Kong Limited (“HKEX”) under the stock code “9618”. The Company issued 152,912,100 Class A ordinary shares, including the exercise of the over-allotment option, at Hong Kong Dollar (“HK$”) 226 per share. Net proceeds from the global offering after deducting underwriting commissions, share issuance costs and offering expenses approximately amounted to RMB31.3 billion. On December 8, 2020, JD Health International Inc. (“JD Health”), the Group’s healthcare subsidiary, completed its initial public offering (“IPO”) and JD Health’s shares have been listed on the Main Board of the HKEX under the stock code “6618” (“JD Health IPO”). JD Health issued 439,185,000 ordinary shares, including the exercise of the over-allotment option, at HK$70.58 per share. Net proceeds from the JD Health IPO after deducting underwriting commissions, share issuance costs and offering expenses approximately amounted to RMB25.7 billion. The Group’s principal operations and geographic markets are in the People’s Republic of China (“PRC”). The accompanying consolidated financial statements include the financial statements of the Company, its subsidiaries and consolidated VIEs. As of December 31, 2020, the Company’s major subsidiaries, consolidated VIEs and consolidated VIEs’ subsidiaries are as follows:
Equity Place and date of incorporation
Subsidiaries
Beijing Jingdong Century Trade Co., Ltd. (“Jingdong Century”) 100% Beijing, China, April 2007
Jiangsu Jingdong Information Technology Co., Ltd. 100% Jiangsu, China, June 2009
Shanghai Shengdayuan Information Technology Co., Ltd. (“Shanghai Shengdayuan”) 100% Shanghai, China, April 2011
JD Logistics Holding Limited (formerly known as Jingdong E-Commerce 79% Hong Kong, China, August 2011
Jingdong Technology Group Corporation 100% Cayman Islands, November 2011
JD Property Group Corporation (formerly known as Jingdong Logistics Group Corporation) 100% Cayman Islands, January 2012
JD Logistics, Inc. (formerly known as Jingdong Express Group Corporation) 79% Cayman Islands, January 2012
JD.com E-Commerce 100% Hong Kong, China, February 2012
JD Property Hong Kong Co., Ltd. (formerly known as Jingdong E-Commerce 100% Hong Kong, China, February 2012
Jingdong E-Commerce 100% Hong Kong, China, February 2012
JD.com International Limited 100% Hong Kong, China, February 2012
Beijing Jingdong Shangke Information Technology Co., Ltd. (“Beijing Shangke”) 100% Beijing, China, March 2012
JD.com E-Commerce 100% Hong Kong, China, July 2013
JD.com American Technologies Corporation 100% Delaware, USA, August 2013
Chongqing Jingdong Haijia E-commerce 100% Chongqing, China, June 2014
JD.com Overseas Innovation Limited 100% Hong Kong, China, October 2014
JD.com International (Singapore) Pte. Limited 100% Singapore, November 2014
JD.com Investment Limited 100% British Virgin Islands, January 2015
JD Asia Development Limited 100% British Virgin Islands, February 2015
JD.com Asia Investment Corporation 100% Cayman Islands, March 2015
Suqian Hanbang Investment Management Co., Ltd. 100% Jiangsu, China, January 2016
Xi’an Jingxundi Supply Chain Technology Co., Ltd. (“Xi’an Jingxundi”) 79% Shaanxi, China, May 2017
Xi’an Jingdong Xuncheng Logistics Co., Ltd. 79% Shaanxi, China, June 2017
Beijing Jinghong Logistics Co., Ltd. 79% Beijing, China, November 2017
JD Assets Holding Limited 100% Cayman Islands, March 2018
JD Property Holding Limited (formerly known as JD Logistics Holding Limited) 100% Cayman Islands, March 2018
Beijing Wodong Tianjun Information Technology Co., Ltd. 100% Beijing, China, May 2018
JD Health International Inc. 67% Cayman Islands, November 2018
JD Jiankang Limited 100% British Virgin Islands, April 2019
Jingdong Logistics Supply Chain Co., Ltd. 79% Jiangsu, China, June 2020
Jingdong Five Star Appliance Group Co., Ltd. (formerly known as Jiangsu Five Star Appliance Co., Ltd.) (“Jiangsu Five Star”) 100% Jiangsu, China, December 1998
Consolidated VIEs
Beijing Jingdong 360 Degree E-commerce Beijing, China, April 2007
Jiangsu Yuanzhou E-commerce Jiangsu, China, September 2010
Jiangsu Jingdong Bangneng Investment Management Co., Ltd. (“Jingdong Bangneng”) Jiangsu, China, August 2015
Xi’an Jingdong Xincheng Information Technology Co., Ltd. (“Xi’an Jingdong Xincheng”) Shaanxi, China, June 2017
Consolidated VIEs’ Subsidiaries
Beijing Jingbangda Trade Co., Ltd. (“Beijing Jingbangda”) Beijing, China, August 2012
Suqian Jingdong Mingfeng Enterprise Management Co., Ltd. Jiangsu, China, July 2017
Suqian Jingdong Jinyi Enterprise Management Co., Ltd. Jiangsu, China, August 2017
Suqian Jingdong Sanhong Enterprise Management Center (L.P.) Jiangsu, China, August 2017 • Organization The Company was incorporated in the British Virgin Islands (“BVI”) in November 2006 and was re-domiciled In April 2007, May 2017 and June 2019, the Company established Jingdong Century, Xi’an Jingxundi and Beijing Jingdong Jiankang Co., Ltd. (“Jingdong Jiankang”) as wholly foreign-owned enterprises in the PRC, respectively. In April 2007, September 2010, August 2015, June 2017 and June 2019, Jingdong 360, Jiangsu Yuanzhou, Jingdong Bangneng, Xi’an Jingdong Xincheng and Suqian Jingdong Tianning Jiankang Technology Co., Ltd. (“Suqian Jingdong Tianning”) were incorporated in the PRC, respectively. The paid-in • Consolidated variable interest entities In order to comply with the PRC laws and regulations which prohibit or restrict foreign control of companies involved in provision of internet content and other restricted businesses, the Group operates its websites and other restricted businesses in the PRC through certain PRC domestic companies, whose equity interests are held by certain individuals (“Nominee Shareholders”). The Group obtained control over these PRC domestic companies by entering into a series of contractual arrangements with these PRC domestic companies and their respective Nominee Shareholders. These contractual agreements are substantially similar in key aspects governing the contractual arrangements with a variable interest entity of the Group, include loan agreements, exclusive purchase option agreements, exclusive technology consulting and services agreements or exclusive business cooperation agreements, as applicable, intellectual property rights license agreement, equity pledge agreements, powers of attorney, business cooperation agreement and business operations agreements. These contractual agreements can be extended at the Group’s relevant PRC subsidiaries’ options prior to the expiration date. Management concluded that these PRC domestic companies are consolidated VIEs of the Group, of which the Group is the ultimate primary beneficiary. As such, the Group consolidated the financial results of these PRC domestic companies and their subsidiaries in the Group’s consolidated financial statements. Refer to Note 2(b) to the consolidated financial statements for the principles of consolidation. The following is a summary of the contractual agreements (collectively, “Contractual Agreements”) that the Group, through its subsidiaries, entered into with the consolidated VIEs and their Nominee Shareholders: • Loan agreements Pursuant to the relevant loan agreements, the Group’s relevant PRC subsidiaries have granted interest-free loans to the relevant Nominee Shareholders of the VIEs with the sole purpose of providing funds necessary for the capital injection to the relevant VIEs. The loans for initial and subsequent capital injections are eliminated with the capital of the relevant VIEs during consolidation. The Group’s relevant PRC subsidiaries can require the Nominee Shareholders to settle the loan amount with the equity interests of relevant VIEs, subject to any applicable PRC laws, rules and regulations. The loan agreements are renewable upon expiration. • Exclusive purchase option agreements The Nominee Shareholders of the VIEs have granted the Group’s relevant PRC subsidiaries the exclusive and irrevocable rights to purchase from the Nominee Shareholders, to the extent permitted under the PRC laws and regulations, part or all of the equity interests in these entities for a purchase price equal to the lowest price permitted by the PRC laws and regulations. The Group’s relevant PRC subsidiaries may exercise such option at any time. In addition, the VIEs and their Nominee Shareholders have agreed that without prior written consent of the Group’s relevant PRC subsidiaries, they will not transfer or otherwise dispose the equity interests or declare any dividend. • Exclusive technology consulting and services agreements or exclusive business cooperation agreements The Group’s relevant PRC subsidiaries and relevant VIEs entered into exclusive technology consulting and services agreements or exclusive business cooperation agreements, as applicable, under which relevant VIEs engage the Group’s relevant PRC subsidiaries as their exclusive provider of technical platform and technical support, business support, maintenance and other services. The VIEs shall pay to the Group’s relevant PRC subsidiaries service fees determined based on the volume and market price of the service provided. All the benefits and interests generated from the agreements, including but not limited to intellectual property rights, know-how . • Intellectual property rights license agreement Pursuant to the intellectual property rights license agreement, Jingdong Century has granted Jingdong 360 non-exclusive • Equity pledge agreements Pursuant to the relevant equity pledge agreements, the Nominee Shareholders of the VIEs have pledged all of their equity interests in relevant VIEs to the Group’s relevant PRC subsidiaries as collateral for all of their payments due to the Group’s relevant PRC subsidiaries and to secure their obligations under the above agreements. The Nominee Shareholders may not transfer or assign the equity interests, the rights and obligations in the equity pledge agreements or create or permit to create any pledges which may have an adverse effect on the rights or benefits of the Group’s relevant PRC subsidiaries without the Group’s relevant PRC subsidiaries’ preapproval. The Group’s relevant PRC subsidiaries are entitled to transfer or assign in full or in part the equity interests pledged. In the event of default, the Group’s relevant PRC subsidiaries as the pledgee, will be entitled to request immediate repayment of the loans or to dispose of the pledged equity interests through transfer or assignment. • Powers of attorney Pursuant to the irrevocable powers of attorney, each of the Nominee Shareholders appointed any person designated by the Group’s relevant PRC subsidiaries as their attorney-in-fact • Business cooperation agreement Pursuant to the business cooperation agreement, Jingdong 360 has agreed to provide services to Jingdong Century and Shanghai Shengdayuan including operating the Group’s website, posting Jingdong Century’s and Shanghai Shengdayuan’s products and services information on the website, transmitting the users’ orders and transactions information to Jingdong Century and Shanghai Shengdayuan, processing user data and transactions in collaboration with banks and payment agents and other services reasonably requested by Jingdong Century and Shanghai Shengdayuan. Jingdong Century and Shanghai Shengdayuan agree to pay service fees to Jingdong 360 on a quarterly basis. The service fee is decided based on Jingdong 360’s operating costs incurred. • Business operation agreements Pursuant to the business operation agreements, the relevant Nominee Shareholders of the VIEs must appoint the candidates nominated by the Group’s relevant PRC subsidiaries to be the directors on the VIEs’ board of directors in accordance with applicable laws and the articles of association of the VIEs, and must cause the persons recommended by the Group’s relevant PRC subsidiaries to be appointed as the VIEs’ general manager, chief financial officer and other senior executives. • Risks in relations to the VIE structure The Company believes that the contractual arrangements among its subsidiaries, the VIEs and its shareholders are in compliance with the current PRC laws and legally enforceable. However, uncertainties in the interpretation and enforcement of the PRC laws, regulations and policies could limit the Company’s ability to enforce these contractual arrangements. As a result, the Company may be unable to consolidate the VIEs and its subsidiary in the consolidated financial statements. The Company’s ability to control its VIEs also depends on the authorization by the shareholders of the VIEs to exercise voting rights on all matters requiring shareholders’ approval in the VIEs. The Company believes that the agreements on authorization to exercise shareholders’ voting power are legally enforceable. In addition, if the legal structure and contractual arrangements with its VIEs were found to be in violation of any future PRC laws and regulations, the Company may be subject to fines or other actions. The Company believes the possibility that it will no longer be able to control and consolidate its VIEs as a result of the aforementioned risks is remote. The following table sets forth the assets, liabilities, results of operations and changes in cash, cash equivalents, and restricted cash of the consolidated VIEs (where appropriate, the term “VIEs” also refers to its subsidiaries as a whole) structured by the Contractual Agreements, which have eliminated the intercompany transactions within the consolidated VIEs:
As of December 31,
2019 2020
RMB’000 RMB’000
Total assets 38,749,631 65,593,705
Total liabilities 43,734,593 59,297,604
For the year ended December 31,
2018 2019 2020
RMB’000 RMB’000 RMB’000
Total net revenue s 37,561,128 59,306,001 86,054,223
Net loss (2,646,122 ) (2,268,090 ) (422,044 )
For the year ended December 31,
2018 2019 2020
RMB’000 RMB’000 RMB’000
Net cash provided by/(used in) operating activities (1,144,849 ) 953,673 9,911,601
Net cash used in investing activities (7,596,181 ) (6,450,150 ) (11,052,862 )
Net cash provided by financing activities 8,902,074 5,542,926 2,659,287
Net increase in cash, cash equivalents, and restricted cash 161,044 46,449 1,518,026
Cash, cash equivalents, and restricted cash at beginning of year 719,160 880,204 926,653
Cash, cash equivalents, and restricted cash at end of year 880,204 926,653 2,444,679
As of December 31, 2019 and 2020, the total assets of the Group’s consolidated VIEs after eliminating the intra-company balances and transactions within the Group were respectively, which were mainly consisting of cash and cash equivalents, short-term investments, accounts receivable, inventories, prepayments and other current assets, investment securities, investment in equity investees, property, equipment and software, goodwill, intangible assets, operating lease right-of-use assets and other non-current assets. As of December 31, 2019 and 2020, the total liabilities of the consolidated VIEs after eliminating the intra-company transactions within the Group were For the years ended December 31, 2018, 2019 and 2020, the total net revenues of the Group’s consolidated VIEs were RMB17,779,765,000, RMB26,845,232,000 and RMB36,976,185,000, respectively, which have been reflected in the Group’s consolidated financial statements with the intra-company transactions within the Group eliminated. Currently there is no contractual arrangement that could require the Group’s relevant PRC subsidiaries or the Group to provide additional financial support to the Group’s consolidated VIEs. As the Group is conducting certain businesses in the PRC through the consolidated VIEs, the Group may provide additional financial support on a discretionary basis in the future, which could expose the Group to a loss. Prior to June 2020, the Group’s former finance business (“JD Digits”), which had been deconsolidated from the Group since June 30, 2017 as a result of its reorganization (Note 6), was a VIE of the Group while the Group or any subsidiary was not considered the primary beneficiary. Upon the conversion of the profit sharing right into equity interests in JD Digits completed in June 2020, JD Digits is no longer a VIE of the Group (Note 8).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M54"/>
  <sheetViews>
    <sheetView workbookViewId="0">
      <selection activeCell="A1" sqref="A1"/>
    </sheetView>
  </sheetViews>
  <sheetFormatPr baseColWidth="8" defaultRowHeight="15"/>
  <cols>
    <col width="80" customWidth="1" min="1" max="1"/>
    <col width="27" customWidth="1" min="2" max="2"/>
    <col width="21" customWidth="1" min="3" max="3"/>
    <col width="19" customWidth="1" min="4" max="4"/>
    <col width="27" customWidth="1" min="5" max="5"/>
    <col width="27" customWidth="1" min="6" max="6"/>
    <col width="27" customWidth="1" min="7" max="7"/>
    <col width="27" customWidth="1" min="8" max="8"/>
    <col width="27" customWidth="1" min="9" max="9"/>
    <col width="37" customWidth="1" min="10" max="10"/>
    <col width="24" customWidth="1" min="11" max="11"/>
    <col width="30" customWidth="1" min="12" max="12"/>
    <col width="21" customWidth="1" min="13" max="13"/>
  </cols>
  <sheetData>
    <row r="1">
      <c r="A1" s="1" t="inlineStr">
        <is>
          <t>Principal activities and organization (Details 2) $ / shares in Units, $ in Thousands</t>
        </is>
      </c>
      <c r="B1" s="2" t="inlineStr">
        <is>
          <t>Dec. 08, 2020CNY (¥)shares</t>
        </is>
      </c>
      <c r="C1" s="2" t="inlineStr">
        <is>
          <t>Jun. 18, 2020CNY (¥)</t>
        </is>
      </c>
      <c r="D1" s="2" t="inlineStr">
        <is>
          <t>May 31, 2014shares</t>
        </is>
      </c>
      <c r="E1" s="2" t="inlineStr">
        <is>
          <t>Dec. 31, 2020CNY (¥)shares</t>
        </is>
      </c>
      <c r="F1" s="2" t="inlineStr">
        <is>
          <t>Dec. 31, 2020USD ($)shares</t>
        </is>
      </c>
      <c r="G1" s="2" t="inlineStr">
        <is>
          <t>Dec. 31, 2019CNY (¥)shares</t>
        </is>
      </c>
      <c r="H1" s="2" t="inlineStr">
        <is>
          <t>Dec. 31, 2019USD ($)shares</t>
        </is>
      </c>
      <c r="I1" s="2" t="inlineStr">
        <is>
          <t>Dec. 31, 2018CNY (¥)shares</t>
        </is>
      </c>
      <c r="J1" s="2" t="inlineStr">
        <is>
          <t>Dec. 31, 2020USD ($)$ / sharesshares</t>
        </is>
      </c>
      <c r="K1" s="2" t="inlineStr">
        <is>
          <t>Dec. 08, 2020$ / shares</t>
        </is>
      </c>
      <c r="L1" s="2" t="inlineStr">
        <is>
          <t>Jun. 18, 2020$ / sharesshares</t>
        </is>
      </c>
      <c r="M1" s="2" t="inlineStr">
        <is>
          <t>Dec. 31, 2017CNY (¥)</t>
        </is>
      </c>
    </row>
    <row r="2">
      <c r="A2" s="3" t="inlineStr">
        <is>
          <t>VIEs and VIEs' subsidiaries</t>
        </is>
      </c>
    </row>
    <row r="3">
      <c r="A3" s="4" t="inlineStr">
        <is>
          <t>Total assets</t>
        </is>
      </c>
      <c r="E3" s="6" t="n">
        <v>422287794000</v>
      </c>
      <c r="G3" s="6" t="n">
        <v>259723704000</v>
      </c>
      <c r="J3" s="7" t="n">
        <v>64718436</v>
      </c>
    </row>
    <row r="4">
      <c r="A4" s="4" t="inlineStr">
        <is>
          <t>Total liabilities</t>
        </is>
      </c>
      <c r="E4" s="5" t="n">
        <v>200668678000</v>
      </c>
      <c r="G4" s="5" t="n">
        <v>159099473000</v>
      </c>
      <c r="J4" s="7" t="n">
        <v>30753818</v>
      </c>
    </row>
    <row r="5">
      <c r="A5" s="4" t="inlineStr">
        <is>
          <t>Total net revenues</t>
        </is>
      </c>
      <c r="E5" s="5" t="n">
        <v>745801886000</v>
      </c>
      <c r="F5" s="7" t="n">
        <v>114299140</v>
      </c>
      <c r="G5" s="5" t="n">
        <v>576888484000</v>
      </c>
      <c r="I5" s="6" t="n">
        <v>462019759000</v>
      </c>
    </row>
    <row r="6">
      <c r="A6" s="4" t="inlineStr">
        <is>
          <t>Net income/(loss)</t>
        </is>
      </c>
      <c r="E6" s="5" t="n">
        <v>49337246000</v>
      </c>
      <c r="F6" s="5" t="n">
        <v>7561264</v>
      </c>
      <c r="G6" s="5" t="n">
        <v>11890092000</v>
      </c>
      <c r="I6" s="5" t="n">
        <v>-2800550000</v>
      </c>
    </row>
    <row r="7">
      <c r="A7" s="4" t="inlineStr">
        <is>
          <t>Net cash provided by/(used in) operating activities</t>
        </is>
      </c>
      <c r="E7" s="5" t="n">
        <v>42544317000</v>
      </c>
      <c r="F7" s="5" t="n">
        <v>6520202</v>
      </c>
      <c r="G7" s="5" t="n">
        <v>24781220000</v>
      </c>
      <c r="I7" s="5" t="n">
        <v>20881422000</v>
      </c>
    </row>
    <row r="8">
      <c r="A8" s="4" t="inlineStr">
        <is>
          <t>Net cash used in investing activities</t>
        </is>
      </c>
      <c r="E8" s="5" t="n">
        <v>-57810588000</v>
      </c>
      <c r="F8" s="5" t="n">
        <v>-8859860</v>
      </c>
      <c r="G8" s="5" t="n">
        <v>-25349357000</v>
      </c>
      <c r="I8" s="5" t="n">
        <v>-26078992000</v>
      </c>
    </row>
    <row r="9">
      <c r="A9" s="4" t="inlineStr">
        <is>
          <t>Net cash provided by financing activities</t>
        </is>
      </c>
      <c r="E9" s="5" t="n">
        <v>71071595000</v>
      </c>
      <c r="F9" s="5" t="n">
        <v>10892198</v>
      </c>
      <c r="G9" s="5" t="n">
        <v>2572467000</v>
      </c>
      <c r="I9" s="5" t="n">
        <v>11219928000</v>
      </c>
    </row>
    <row r="10">
      <c r="A10" s="4" t="inlineStr">
        <is>
          <t>Net increase/(decrease) in cash, cash equivalents, and restricted cash</t>
        </is>
      </c>
      <c r="E10" s="5" t="n">
        <v>50722944000</v>
      </c>
      <c r="F10" s="5" t="n">
        <v>7773632</v>
      </c>
      <c r="G10" s="5" t="n">
        <v>2410221000</v>
      </c>
      <c r="I10" s="5" t="n">
        <v>7703521000</v>
      </c>
    </row>
    <row r="11">
      <c r="A11" s="4" t="inlineStr">
        <is>
          <t>Cash, cash equivalents, and restricted cash at beginning of the year</t>
        </is>
      </c>
      <c r="E11" s="5" t="n">
        <v>39912279000</v>
      </c>
      <c r="F11" s="5" t="n">
        <v>6116824</v>
      </c>
      <c r="G11" s="5" t="n">
        <v>37502058000</v>
      </c>
      <c r="I11" s="5" t="n">
        <v>29798537000</v>
      </c>
    </row>
    <row r="12">
      <c r="A12" s="4" t="inlineStr">
        <is>
          <t>Cash, cash equivalents, and restricted cash at end of year, including cash and cash equivalents classified within assets held for sale</t>
        </is>
      </c>
      <c r="E12" s="5" t="n">
        <v>90635223000</v>
      </c>
      <c r="F12" s="7" t="n">
        <v>13890456</v>
      </c>
      <c r="G12" s="5" t="n">
        <v>39912279000</v>
      </c>
      <c r="H12" s="7" t="n">
        <v>6116824</v>
      </c>
      <c r="I12" s="5" t="n">
        <v>37502058000</v>
      </c>
    </row>
    <row r="13">
      <c r="A13" s="4" t="inlineStr">
        <is>
          <t>Common stock value per share | $ / shares</t>
        </is>
      </c>
      <c r="J13" s="10" t="n">
        <v>2e-05</v>
      </c>
    </row>
    <row r="14">
      <c r="A14" s="4" t="inlineStr">
        <is>
          <t>Total shareholders' equity(deficit) of the Group's VIEs and VIEs' subsidiaries</t>
        </is>
      </c>
      <c r="E14" s="6" t="n">
        <v>204485908000</v>
      </c>
      <c r="G14" s="6" t="n">
        <v>84659847000</v>
      </c>
      <c r="I14" s="6" t="n">
        <v>60866860000</v>
      </c>
      <c r="J14" s="7" t="n">
        <v>31338839</v>
      </c>
      <c r="M14" s="6" t="n">
        <v>52388703000</v>
      </c>
    </row>
    <row r="15">
      <c r="A15" s="4" t="inlineStr">
        <is>
          <t>Common Stock [Member]</t>
        </is>
      </c>
    </row>
    <row r="16">
      <c r="A16" s="3" t="inlineStr">
        <is>
          <t>VIEs and VIEs' subsidiaries</t>
        </is>
      </c>
    </row>
    <row r="17">
      <c r="A17" s="4" t="inlineStr">
        <is>
          <t>Stock issued during the period shares | shares</t>
        </is>
      </c>
      <c r="E17" s="5" t="n">
        <v>155850684</v>
      </c>
      <c r="F17" s="5" t="n">
        <v>155850684</v>
      </c>
      <c r="G17" s="5" t="n">
        <v>8127302</v>
      </c>
      <c r="H17" s="5" t="n">
        <v>8127302</v>
      </c>
      <c r="I17" s="5" t="n">
        <v>27106948</v>
      </c>
    </row>
    <row r="18">
      <c r="A18" s="4" t="inlineStr">
        <is>
          <t>Total shareholders' equity(deficit) of the Group's VIEs and VIEs' subsidiaries</t>
        </is>
      </c>
      <c r="E18" s="6" t="n">
        <v>404000</v>
      </c>
      <c r="G18" s="6" t="n">
        <v>381000</v>
      </c>
      <c r="I18" s="6" t="n">
        <v>380000</v>
      </c>
      <c r="M18" s="6" t="n">
        <v>377000</v>
      </c>
    </row>
    <row r="19">
      <c r="A19" s="4" t="inlineStr">
        <is>
          <t>Hong Kong Stock Exchange</t>
        </is>
      </c>
    </row>
    <row r="20">
      <c r="A20" s="3" t="inlineStr">
        <is>
          <t>VIEs and VIEs' subsidiaries</t>
        </is>
      </c>
    </row>
    <row r="21">
      <c r="A21" s="4" t="inlineStr">
        <is>
          <t>Proceeds from issuance of offering</t>
        </is>
      </c>
      <c r="C21" s="6" t="n">
        <v>31300000000</v>
      </c>
    </row>
    <row r="22">
      <c r="A22" s="4" t="inlineStr">
        <is>
          <t>Class A ordinary shares</t>
        </is>
      </c>
    </row>
    <row r="23">
      <c r="A23" s="3" t="inlineStr">
        <is>
          <t>VIEs and VIEs' subsidiaries</t>
        </is>
      </c>
    </row>
    <row r="24">
      <c r="A24" s="4" t="inlineStr">
        <is>
          <t>Ordinary shares, shares issued | shares</t>
        </is>
      </c>
      <c r="E24" s="5" t="n">
        <v>2685542982</v>
      </c>
      <c r="G24" s="5" t="n">
        <v>2520271138</v>
      </c>
      <c r="J24" s="5" t="n">
        <v>2685542982</v>
      </c>
      <c r="L24" s="5" t="n">
        <v>152912100</v>
      </c>
    </row>
    <row r="25">
      <c r="A25" s="4" t="inlineStr">
        <is>
          <t>Class A ordinary shares | HKD</t>
        </is>
      </c>
    </row>
    <row r="26">
      <c r="A26" s="3" t="inlineStr">
        <is>
          <t>VIEs and VIEs' subsidiaries</t>
        </is>
      </c>
    </row>
    <row r="27">
      <c r="A27" s="4" t="inlineStr">
        <is>
          <t>Common stock value per share | $ / shares</t>
        </is>
      </c>
      <c r="L27" s="7" t="n">
        <v>226</v>
      </c>
    </row>
    <row r="28">
      <c r="A28" s="4" t="inlineStr">
        <is>
          <t>Class A ordinary shares | IPO [Member]</t>
        </is>
      </c>
    </row>
    <row r="29">
      <c r="A29" s="3" t="inlineStr">
        <is>
          <t>VIEs and VIEs' subsidiaries</t>
        </is>
      </c>
    </row>
    <row r="30">
      <c r="A30" s="4" t="inlineStr">
        <is>
          <t>Stock issued during the period shares | shares</t>
        </is>
      </c>
      <c r="D30" s="5" t="n">
        <v>166120400</v>
      </c>
    </row>
    <row r="31">
      <c r="A31" s="4" t="inlineStr">
        <is>
          <t>JD Health International Inc | IPO [Member] | Common Stock [Member]</t>
        </is>
      </c>
    </row>
    <row r="32">
      <c r="A32" s="3" t="inlineStr">
        <is>
          <t>VIEs and VIEs' subsidiaries</t>
        </is>
      </c>
    </row>
    <row r="33">
      <c r="A33" s="4" t="inlineStr">
        <is>
          <t>Stock issued during the period shares | shares</t>
        </is>
      </c>
      <c r="B33" s="5" t="n">
        <v>439185000</v>
      </c>
    </row>
    <row r="34">
      <c r="A34" s="4" t="inlineStr">
        <is>
          <t>Sale of stock issue price per share | $ / shares</t>
        </is>
      </c>
      <c r="K34" s="9" t="n">
        <v>70.58</v>
      </c>
    </row>
    <row r="35">
      <c r="A35" s="4" t="inlineStr">
        <is>
          <t>Sale of stock net consideration received on the transaction</t>
        </is>
      </c>
      <c r="B35" s="6" t="n">
        <v>25700000000</v>
      </c>
    </row>
    <row r="36">
      <c r="A36" s="4" t="inlineStr">
        <is>
          <t>VIEs and their subsidiaries</t>
        </is>
      </c>
    </row>
    <row r="37">
      <c r="A37" s="3" t="inlineStr">
        <is>
          <t>VIEs and VIEs' subsidiaries</t>
        </is>
      </c>
    </row>
    <row r="38">
      <c r="A38" s="4" t="inlineStr">
        <is>
          <t>Total assets</t>
        </is>
      </c>
      <c r="E38" s="6" t="n">
        <v>65593705000</v>
      </c>
      <c r="G38" s="6" t="n">
        <v>38749631000</v>
      </c>
    </row>
    <row r="39">
      <c r="A39" s="4" t="inlineStr">
        <is>
          <t>Total liabilities</t>
        </is>
      </c>
      <c r="E39" s="5" t="n">
        <v>59297604000</v>
      </c>
      <c r="G39" s="5" t="n">
        <v>43734593000</v>
      </c>
    </row>
    <row r="40">
      <c r="A40" s="4" t="inlineStr">
        <is>
          <t>Total net revenues</t>
        </is>
      </c>
      <c r="E40" s="5" t="n">
        <v>86054223000</v>
      </c>
      <c r="G40" s="5" t="n">
        <v>59306001000</v>
      </c>
      <c r="I40" s="5" t="n">
        <v>37561128000</v>
      </c>
    </row>
    <row r="41">
      <c r="A41" s="4" t="inlineStr">
        <is>
          <t>Net income/(loss)</t>
        </is>
      </c>
      <c r="E41" s="5" t="n">
        <v>-422044000</v>
      </c>
      <c r="G41" s="5" t="n">
        <v>-2268090000</v>
      </c>
      <c r="I41" s="5" t="n">
        <v>-2646122000</v>
      </c>
    </row>
    <row r="42">
      <c r="A42" s="4" t="inlineStr">
        <is>
          <t>Net cash provided by/(used in) operating activities</t>
        </is>
      </c>
      <c r="E42" s="5" t="n">
        <v>9911601000</v>
      </c>
      <c r="G42" s="5" t="n">
        <v>953673000</v>
      </c>
      <c r="I42" s="5" t="n">
        <v>-1144849000</v>
      </c>
    </row>
    <row r="43">
      <c r="A43" s="4" t="inlineStr">
        <is>
          <t>Net cash used in investing activities</t>
        </is>
      </c>
      <c r="E43" s="5" t="n">
        <v>-11052862000</v>
      </c>
      <c r="G43" s="5" t="n">
        <v>-6450150000</v>
      </c>
      <c r="I43" s="5" t="n">
        <v>-7596181000</v>
      </c>
    </row>
    <row r="44">
      <c r="A44" s="4" t="inlineStr">
        <is>
          <t>Net cash provided by financing activities</t>
        </is>
      </c>
      <c r="E44" s="5" t="n">
        <v>2659287000</v>
      </c>
      <c r="G44" s="5" t="n">
        <v>5542926000</v>
      </c>
      <c r="I44" s="5" t="n">
        <v>8902074000</v>
      </c>
    </row>
    <row r="45">
      <c r="A45" s="4" t="inlineStr">
        <is>
          <t>Net increase/(decrease) in cash, cash equivalents, and restricted cash</t>
        </is>
      </c>
      <c r="E45" s="5" t="n">
        <v>1518026000</v>
      </c>
      <c r="G45" s="5" t="n">
        <v>46449000</v>
      </c>
      <c r="I45" s="5" t="n">
        <v>161044000</v>
      </c>
    </row>
    <row r="46">
      <c r="A46" s="4" t="inlineStr">
        <is>
          <t>Cash, cash equivalents, and restricted cash at beginning of the year</t>
        </is>
      </c>
      <c r="E46" s="5" t="n">
        <v>926653000</v>
      </c>
      <c r="G46" s="5" t="n">
        <v>880204000</v>
      </c>
      <c r="I46" s="5" t="n">
        <v>719160000</v>
      </c>
    </row>
    <row r="47">
      <c r="A47" s="4" t="inlineStr">
        <is>
          <t>Cash, cash equivalents, and restricted cash at end of year, including cash and cash equivalents classified within assets held for sale</t>
        </is>
      </c>
      <c r="E47" s="5" t="n">
        <v>2444679000</v>
      </c>
      <c r="G47" s="5" t="n">
        <v>926653000</v>
      </c>
      <c r="I47" s="5" t="n">
        <v>880204000</v>
      </c>
    </row>
    <row r="48">
      <c r="A48" s="4" t="inlineStr">
        <is>
          <t>Registered capitals and PRC statutory reserves of the Group's consolidated VIEs</t>
        </is>
      </c>
      <c r="E48" s="5" t="n">
        <v>3140310000</v>
      </c>
    </row>
    <row r="49">
      <c r="A49" s="4" t="inlineStr">
        <is>
          <t>Total shareholders' equity(deficit) of the Group's VIEs and VIEs' subsidiaries</t>
        </is>
      </c>
      <c r="E49" s="5" t="n">
        <v>5570027000</v>
      </c>
      <c r="G49" s="5" t="n">
        <v>-4984962000</v>
      </c>
    </row>
    <row r="50">
      <c r="A50" s="4" t="inlineStr">
        <is>
          <t>VIEs and their subsidiaries | JD Variable Interest Entity with the intra-company balances and transactions within the Group eliminated [Member]</t>
        </is>
      </c>
    </row>
    <row r="51">
      <c r="A51" s="3" t="inlineStr">
        <is>
          <t>VIEs and VIEs' subsidiaries</t>
        </is>
      </c>
    </row>
    <row r="52">
      <c r="A52" s="4" t="inlineStr">
        <is>
          <t>Total assets</t>
        </is>
      </c>
      <c r="E52" s="5" t="n">
        <v>65593705000</v>
      </c>
      <c r="G52" s="5" t="n">
        <v>38749631000</v>
      </c>
    </row>
    <row r="53">
      <c r="A53" s="4" t="inlineStr">
        <is>
          <t>Total liabilities</t>
        </is>
      </c>
      <c r="E53" s="5" t="n">
        <v>32266366000</v>
      </c>
      <c r="G53" s="5" t="n">
        <v>21328216000</v>
      </c>
    </row>
    <row r="54">
      <c r="A54" s="4" t="inlineStr">
        <is>
          <t>Total net revenues</t>
        </is>
      </c>
      <c r="E54" s="6" t="n">
        <v>36976185000</v>
      </c>
      <c r="G54" s="6" t="n">
        <v>26845232000</v>
      </c>
      <c r="I54" s="6" t="n">
        <v>17779765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68" customWidth="1" min="1" max="1"/>
    <col width="21" customWidth="1" min="2" max="2"/>
    <col width="21" customWidth="1" min="3" max="3"/>
    <col width="21" customWidth="1" min="4" max="4"/>
    <col width="21" customWidth="1" min="5" max="5"/>
  </cols>
  <sheetData>
    <row r="1">
      <c r="A1" s="1" t="inlineStr">
        <is>
          <t>Summary of significant accounting policies (Details) $ in Thousands</t>
        </is>
      </c>
      <c r="B1" s="2" t="inlineStr">
        <is>
          <t>12 Months Ended</t>
        </is>
      </c>
    </row>
    <row r="2">
      <c r="B2" s="2" t="inlineStr">
        <is>
          <t>Dec. 31, 2020USD ($)</t>
        </is>
      </c>
      <c r="C2" s="2" t="inlineStr">
        <is>
          <t>Dec. 31, 2020CNY (¥)</t>
        </is>
      </c>
      <c r="D2" s="2" t="inlineStr">
        <is>
          <t>Dec. 31, 2019CNY (¥)</t>
        </is>
      </c>
      <c r="E2" s="2" t="inlineStr">
        <is>
          <t>Dec. 31, 2018CNY (¥)</t>
        </is>
      </c>
    </row>
    <row r="3">
      <c r="A3" s="3" t="inlineStr">
        <is>
          <t>Foreign currency translation</t>
        </is>
      </c>
    </row>
    <row r="4">
      <c r="A4" s="4" t="inlineStr">
        <is>
          <t>Total exchange gains/(losses)</t>
        </is>
      </c>
      <c r="B4" s="7" t="n">
        <v>-13792</v>
      </c>
      <c r="C4" s="6" t="n">
        <v>-89992000</v>
      </c>
      <c r="D4" s="6" t="n">
        <v>124070000</v>
      </c>
      <c r="E4" s="6" t="n">
        <v>-192491000</v>
      </c>
    </row>
    <row r="5">
      <c r="A5" s="4" t="inlineStr">
        <is>
          <t>Total foreign currency translation adjustments gains/(losses)</t>
        </is>
      </c>
      <c r="B5" s="7" t="n">
        <v>-1219133</v>
      </c>
      <c r="C5" s="6" t="n">
        <v>-7954841000</v>
      </c>
      <c r="D5" s="5" t="n">
        <v>793671000</v>
      </c>
      <c r="E5" s="5" t="n">
        <v>2696784000</v>
      </c>
    </row>
    <row r="6">
      <c r="A6" s="3" t="inlineStr">
        <is>
          <t>Convenience translation</t>
        </is>
      </c>
    </row>
    <row r="7">
      <c r="A7" s="4" t="inlineStr">
        <is>
          <t>Convenience translation rate (RMB to USD)</t>
        </is>
      </c>
      <c r="C7" s="11" t="n">
        <v>6.525</v>
      </c>
    </row>
    <row r="8">
      <c r="A8" s="3" t="inlineStr">
        <is>
          <t>Loan receivables, net</t>
        </is>
      </c>
    </row>
    <row r="9">
      <c r="A9" s="4" t="inlineStr">
        <is>
          <t>Provision for the doubtful loan receivables</t>
        </is>
      </c>
      <c r="C9" s="6" t="n">
        <v>0</v>
      </c>
      <c r="D9" s="5" t="n">
        <v>0</v>
      </c>
      <c r="E9" s="5" t="n">
        <v>0</v>
      </c>
    </row>
    <row r="10">
      <c r="A10" s="3" t="inlineStr">
        <is>
          <t>Construction in progress</t>
        </is>
      </c>
    </row>
    <row r="11">
      <c r="A11" s="4" t="inlineStr">
        <is>
          <t>Amount of construction in progress</t>
        </is>
      </c>
      <c r="C11" s="5" t="n">
        <v>7906406000</v>
      </c>
      <c r="D11" s="5" t="n">
        <v>5806308000</v>
      </c>
    </row>
    <row r="12">
      <c r="A12" s="4" t="inlineStr">
        <is>
          <t>Others, net</t>
        </is>
      </c>
    </row>
    <row r="13">
      <c r="A13" s="3" t="inlineStr">
        <is>
          <t>Foreign currency translation</t>
        </is>
      </c>
    </row>
    <row r="14">
      <c r="A14" s="4" t="inlineStr">
        <is>
          <t>Total exchange gains/(losses)</t>
        </is>
      </c>
      <c r="C14" s="6" t="n">
        <v>89992000</v>
      </c>
      <c r="D14" s="5" t="n">
        <v>124070000</v>
      </c>
      <c r="E14" s="6" t="n">
        <v>-192491000</v>
      </c>
    </row>
    <row r="15">
      <c r="A15" s="4" t="inlineStr">
        <is>
          <t>Minimum</t>
        </is>
      </c>
    </row>
    <row r="16">
      <c r="A16" s="3" t="inlineStr">
        <is>
          <t>Loan receivables, net</t>
        </is>
      </c>
    </row>
    <row r="17">
      <c r="A17" s="4" t="inlineStr">
        <is>
          <t>Loan periods extended range</t>
        </is>
      </c>
      <c r="B17" s="4" t="inlineStr">
        <is>
          <t>1 month</t>
        </is>
      </c>
      <c r="C17" s="4" t="inlineStr">
        <is>
          <t>1 month</t>
        </is>
      </c>
    </row>
    <row r="18">
      <c r="A18" s="4" t="inlineStr">
        <is>
          <t>Maximum</t>
        </is>
      </c>
    </row>
    <row r="19">
      <c r="A19" s="3" t="inlineStr">
        <is>
          <t>Loan receivables, net</t>
        </is>
      </c>
    </row>
    <row r="20">
      <c r="A20" s="4" t="inlineStr">
        <is>
          <t>Loan periods extended range</t>
        </is>
      </c>
      <c r="B20" s="4" t="inlineStr">
        <is>
          <t>24 months</t>
        </is>
      </c>
      <c r="C20" s="4" t="inlineStr">
        <is>
          <t>24 months</t>
        </is>
      </c>
    </row>
    <row r="21">
      <c r="A21" s="4" t="inlineStr">
        <is>
          <t>Electronic equipment | Minimum</t>
        </is>
      </c>
    </row>
    <row r="22">
      <c r="A22" s="3" t="inlineStr">
        <is>
          <t>Property, equipment and software, net</t>
        </is>
      </c>
    </row>
    <row r="23">
      <c r="A23" s="4" t="inlineStr">
        <is>
          <t>Estimated useful Lives (in Years)</t>
        </is>
      </c>
      <c r="B23" s="4" t="inlineStr">
        <is>
          <t>3 years</t>
        </is>
      </c>
      <c r="C23" s="4" t="inlineStr">
        <is>
          <t>3 years</t>
        </is>
      </c>
    </row>
    <row r="24">
      <c r="A24" s="4" t="inlineStr">
        <is>
          <t>Electronic equipment | Maximum</t>
        </is>
      </c>
    </row>
    <row r="25">
      <c r="A25" s="3" t="inlineStr">
        <is>
          <t>Property, equipment and software, net</t>
        </is>
      </c>
    </row>
    <row r="26">
      <c r="A26" s="4" t="inlineStr">
        <is>
          <t>Estimated useful Lives (in Years)</t>
        </is>
      </c>
      <c r="B26" s="4" t="inlineStr">
        <is>
          <t>5 years</t>
        </is>
      </c>
      <c r="C26" s="4" t="inlineStr">
        <is>
          <t>5 years</t>
        </is>
      </c>
    </row>
    <row r="27">
      <c r="A27" s="4" t="inlineStr">
        <is>
          <t>Office equipment</t>
        </is>
      </c>
    </row>
    <row r="28">
      <c r="A28" s="3" t="inlineStr">
        <is>
          <t>Property, equipment and software, net</t>
        </is>
      </c>
    </row>
    <row r="29">
      <c r="A29" s="4" t="inlineStr">
        <is>
          <t>Estimated useful Lives (in Years)</t>
        </is>
      </c>
      <c r="B29" s="4" t="inlineStr">
        <is>
          <t>5 years</t>
        </is>
      </c>
      <c r="C29" s="4" t="inlineStr">
        <is>
          <t>5 years</t>
        </is>
      </c>
    </row>
    <row r="30">
      <c r="A30" s="4" t="inlineStr">
        <is>
          <t>Vehicles | Minimum</t>
        </is>
      </c>
    </row>
    <row r="31">
      <c r="A31" s="3" t="inlineStr">
        <is>
          <t>Property, equipment and software, net</t>
        </is>
      </c>
    </row>
    <row r="32">
      <c r="A32" s="4" t="inlineStr">
        <is>
          <t>Estimated useful Lives (in Years)</t>
        </is>
      </c>
      <c r="B32" s="4" t="inlineStr">
        <is>
          <t>3 years</t>
        </is>
      </c>
      <c r="C32" s="4" t="inlineStr">
        <is>
          <t>3 years</t>
        </is>
      </c>
    </row>
    <row r="33">
      <c r="A33" s="4" t="inlineStr">
        <is>
          <t>Vehicles | Maximum</t>
        </is>
      </c>
    </row>
    <row r="34">
      <c r="A34" s="3" t="inlineStr">
        <is>
          <t>Property, equipment and software, net</t>
        </is>
      </c>
    </row>
    <row r="35">
      <c r="A35" s="4" t="inlineStr">
        <is>
          <t>Estimated useful Lives (in Years)</t>
        </is>
      </c>
      <c r="B35" s="4" t="inlineStr">
        <is>
          <t>5 years</t>
        </is>
      </c>
      <c r="C35" s="4" t="inlineStr">
        <is>
          <t>5 years</t>
        </is>
      </c>
    </row>
    <row r="36">
      <c r="A36" s="4" t="inlineStr">
        <is>
          <t>Logistic,warehouse and other heavy equipment | Minimum</t>
        </is>
      </c>
    </row>
    <row r="37">
      <c r="A37" s="3" t="inlineStr">
        <is>
          <t>Property, equipment and software, net</t>
        </is>
      </c>
    </row>
    <row r="38">
      <c r="A38" s="4" t="inlineStr">
        <is>
          <t>Estimated useful Lives (in Years)</t>
        </is>
      </c>
      <c r="B38" s="4" t="inlineStr">
        <is>
          <t>5 years</t>
        </is>
      </c>
      <c r="C38" s="4" t="inlineStr">
        <is>
          <t>5 years</t>
        </is>
      </c>
    </row>
    <row r="39">
      <c r="A39" s="4" t="inlineStr">
        <is>
          <t>Logistic,warehouse and other heavy equipment | Maximum</t>
        </is>
      </c>
    </row>
    <row r="40">
      <c r="A40" s="3" t="inlineStr">
        <is>
          <t>Property, equipment and software, net</t>
        </is>
      </c>
    </row>
    <row r="41">
      <c r="A41" s="4" t="inlineStr">
        <is>
          <t>Estimated useful Lives (in Years)</t>
        </is>
      </c>
      <c r="B41" s="4" t="inlineStr">
        <is>
          <t>10 years</t>
        </is>
      </c>
      <c r="C41" s="4" t="inlineStr">
        <is>
          <t>10 years</t>
        </is>
      </c>
    </row>
    <row r="42">
      <c r="A42" s="4" t="inlineStr">
        <is>
          <t>Software | Minimum</t>
        </is>
      </c>
    </row>
    <row r="43">
      <c r="A43" s="3" t="inlineStr">
        <is>
          <t>Property, equipment and software, net</t>
        </is>
      </c>
    </row>
    <row r="44">
      <c r="A44" s="4" t="inlineStr">
        <is>
          <t>Estimated useful Lives (in Years)</t>
        </is>
      </c>
      <c r="B44" s="4" t="inlineStr">
        <is>
          <t>3 years</t>
        </is>
      </c>
      <c r="C44" s="4" t="inlineStr">
        <is>
          <t>3 years</t>
        </is>
      </c>
    </row>
    <row r="45">
      <c r="A45" s="4" t="inlineStr">
        <is>
          <t>Software | Maximum</t>
        </is>
      </c>
    </row>
    <row r="46">
      <c r="A46" s="3" t="inlineStr">
        <is>
          <t>Property, equipment and software, net</t>
        </is>
      </c>
    </row>
    <row r="47">
      <c r="A47" s="4" t="inlineStr">
        <is>
          <t>Estimated useful Lives (in Years)</t>
        </is>
      </c>
      <c r="B47" s="4" t="inlineStr">
        <is>
          <t>5 years</t>
        </is>
      </c>
      <c r="C47" s="4" t="inlineStr">
        <is>
          <t>5 years</t>
        </is>
      </c>
    </row>
    <row r="48">
      <c r="A48" s="4" t="inlineStr">
        <is>
          <t>Building</t>
        </is>
      </c>
    </row>
    <row r="49">
      <c r="A49" s="3" t="inlineStr">
        <is>
          <t>Property, equipment and software, net</t>
        </is>
      </c>
    </row>
    <row r="50">
      <c r="A50" s="4" t="inlineStr">
        <is>
          <t>Estimated useful Lives (in Years)</t>
        </is>
      </c>
      <c r="B50" s="4" t="inlineStr">
        <is>
          <t>40 years</t>
        </is>
      </c>
      <c r="C50" s="4" t="inlineStr">
        <is>
          <t>40 years</t>
        </is>
      </c>
    </row>
    <row r="51">
      <c r="A51" s="4" t="inlineStr">
        <is>
          <t>Building improvement | Minimum</t>
        </is>
      </c>
    </row>
    <row r="52">
      <c r="A52" s="3" t="inlineStr">
        <is>
          <t>Property, equipment and software, net</t>
        </is>
      </c>
    </row>
    <row r="53">
      <c r="A53" s="4" t="inlineStr">
        <is>
          <t>Estimated useful Lives (in Years)</t>
        </is>
      </c>
      <c r="B53" s="4" t="inlineStr">
        <is>
          <t>5 years</t>
        </is>
      </c>
      <c r="C53" s="4" t="inlineStr">
        <is>
          <t>5 years</t>
        </is>
      </c>
    </row>
    <row r="54">
      <c r="A54" s="4" t="inlineStr">
        <is>
          <t>Building improvement | Maximum</t>
        </is>
      </c>
    </row>
    <row r="55">
      <c r="A55" s="3" t="inlineStr">
        <is>
          <t>Property, equipment and software, net</t>
        </is>
      </c>
    </row>
    <row r="56">
      <c r="A56" s="4" t="inlineStr">
        <is>
          <t>Estimated useful Lives (in Years)</t>
        </is>
      </c>
      <c r="B56" s="4" t="inlineStr">
        <is>
          <t>10 years</t>
        </is>
      </c>
      <c r="C56" s="4" t="inlineStr">
        <is>
          <t>10 years</t>
        </is>
      </c>
    </row>
    <row r="57">
      <c r="A57" s="4" t="inlineStr">
        <is>
          <t>Other non-current assets</t>
        </is>
      </c>
    </row>
    <row r="58">
      <c r="A58" s="3" t="inlineStr">
        <is>
          <t>Loan receivables, net</t>
        </is>
      </c>
    </row>
    <row r="59">
      <c r="A59" s="4" t="inlineStr">
        <is>
          <t>Loan receivables</t>
        </is>
      </c>
      <c r="C59" s="6" t="n">
        <v>259370000</v>
      </c>
      <c r="D59" s="6" t="n">
        <v>179886000</v>
      </c>
    </row>
  </sheetData>
  <mergeCells count="2">
    <mergeCell ref="A1:A2"/>
    <mergeCell ref="B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55" customWidth="1" min="1" max="1"/>
    <col width="16" customWidth="1" min="2" max="2"/>
  </cols>
  <sheetData>
    <row r="1">
      <c r="A1" s="1" t="inlineStr">
        <is>
          <t>Summary of significant accounting policies (Details 2)</t>
        </is>
      </c>
      <c r="B1" s="2" t="inlineStr">
        <is>
          <t>12 Months Ended</t>
        </is>
      </c>
    </row>
    <row r="2">
      <c r="B2" s="2" t="inlineStr">
        <is>
          <t>Dec. 31, 2020</t>
        </is>
      </c>
    </row>
    <row r="3">
      <c r="A3" s="4" t="inlineStr">
        <is>
          <t>Minimum</t>
        </is>
      </c>
    </row>
    <row r="4">
      <c r="A4" s="3" t="inlineStr">
        <is>
          <t>Land use rights, net</t>
        </is>
      </c>
    </row>
    <row r="5">
      <c r="A5" s="4" t="inlineStr">
        <is>
          <t>Estimated useful lives (in years)</t>
        </is>
      </c>
      <c r="B5" s="4" t="inlineStr">
        <is>
          <t>18 years</t>
        </is>
      </c>
    </row>
    <row r="6">
      <c r="A6" s="4" t="inlineStr">
        <is>
          <t>Maximum</t>
        </is>
      </c>
    </row>
    <row r="7">
      <c r="A7" s="3" t="inlineStr">
        <is>
          <t>Land use rights, net</t>
        </is>
      </c>
    </row>
    <row r="8">
      <c r="A8" s="4" t="inlineStr">
        <is>
          <t>Estimated useful lives (in years)</t>
        </is>
      </c>
      <c r="B8" s="4" t="inlineStr">
        <is>
          <t>50 years</t>
        </is>
      </c>
    </row>
    <row r="9">
      <c r="A9" s="4" t="inlineStr">
        <is>
          <t>Strategic Cooperation Agreement</t>
        </is>
      </c>
    </row>
    <row r="10">
      <c r="A10" s="3" t="inlineStr">
        <is>
          <t>Intangible assets, net</t>
        </is>
      </c>
    </row>
    <row r="11">
      <c r="A11" s="4" t="inlineStr">
        <is>
          <t>Estimated useful lives (in years)</t>
        </is>
      </c>
      <c r="B11" s="4" t="inlineStr">
        <is>
          <t>5 years</t>
        </is>
      </c>
    </row>
    <row r="12">
      <c r="A12" s="4" t="inlineStr">
        <is>
          <t>Non-compete Agreement | Minimum</t>
        </is>
      </c>
    </row>
    <row r="13">
      <c r="A13" s="3" t="inlineStr">
        <is>
          <t>Intangible assets, net</t>
        </is>
      </c>
    </row>
    <row r="14">
      <c r="A14" s="4" t="inlineStr">
        <is>
          <t>Estimated useful lives (in years)</t>
        </is>
      </c>
      <c r="B14" s="4" t="inlineStr">
        <is>
          <t>5 years</t>
        </is>
      </c>
    </row>
    <row r="15">
      <c r="A15" s="4" t="inlineStr">
        <is>
          <t>Non-compete Agreement | Maximum</t>
        </is>
      </c>
    </row>
    <row r="16">
      <c r="A16" s="3" t="inlineStr">
        <is>
          <t>Intangible assets, net</t>
        </is>
      </c>
    </row>
    <row r="17">
      <c r="A17" s="4" t="inlineStr">
        <is>
          <t>Estimated useful lives (in years)</t>
        </is>
      </c>
      <c r="B17" s="4" t="inlineStr">
        <is>
          <t>8 years</t>
        </is>
      </c>
    </row>
    <row r="18">
      <c r="A18" s="4" t="inlineStr">
        <is>
          <t>Domain names and trademarks | Minimum</t>
        </is>
      </c>
    </row>
    <row r="19">
      <c r="A19" s="3" t="inlineStr">
        <is>
          <t>Intangible assets, net</t>
        </is>
      </c>
    </row>
    <row r="20">
      <c r="A20" s="4" t="inlineStr">
        <is>
          <t>Estimated useful lives (in years)</t>
        </is>
      </c>
      <c r="B20" s="4" t="inlineStr">
        <is>
          <t>5 years</t>
        </is>
      </c>
    </row>
    <row r="21">
      <c r="A21" s="4" t="inlineStr">
        <is>
          <t>Domain names and trademarks | Maximum</t>
        </is>
      </c>
    </row>
    <row r="22">
      <c r="A22" s="3" t="inlineStr">
        <is>
          <t>Intangible assets, net</t>
        </is>
      </c>
    </row>
    <row r="23">
      <c r="A23" s="4" t="inlineStr">
        <is>
          <t>Estimated useful lives (in years)</t>
        </is>
      </c>
      <c r="B23" s="4" t="inlineStr">
        <is>
          <t>20 years</t>
        </is>
      </c>
    </row>
    <row r="24">
      <c r="A24" s="4" t="inlineStr">
        <is>
          <t>Customer relationship | Minimum</t>
        </is>
      </c>
    </row>
    <row r="25">
      <c r="A25" s="3" t="inlineStr">
        <is>
          <t>Intangible assets, net</t>
        </is>
      </c>
    </row>
    <row r="26">
      <c r="A26" s="4" t="inlineStr">
        <is>
          <t>Estimated useful lives (in years)</t>
        </is>
      </c>
      <c r="B26" s="4" t="inlineStr">
        <is>
          <t>3 years</t>
        </is>
      </c>
    </row>
    <row r="27">
      <c r="A27" s="4" t="inlineStr">
        <is>
          <t>Customer relationship | Maximum</t>
        </is>
      </c>
    </row>
    <row r="28">
      <c r="A28" s="3" t="inlineStr">
        <is>
          <t>Intangible assets, net</t>
        </is>
      </c>
    </row>
    <row r="29">
      <c r="A29" s="4" t="inlineStr">
        <is>
          <t>Estimated useful lives (in years)</t>
        </is>
      </c>
      <c r="B29" s="4" t="inlineStr">
        <is>
          <t>10 years</t>
        </is>
      </c>
    </row>
    <row r="30">
      <c r="A30" s="4" t="inlineStr">
        <is>
          <t>Technology and others | Minimum</t>
        </is>
      </c>
    </row>
    <row r="31">
      <c r="A31" s="3" t="inlineStr">
        <is>
          <t>Intangible assets, net</t>
        </is>
      </c>
    </row>
    <row r="32">
      <c r="A32" s="4" t="inlineStr">
        <is>
          <t>Estimated useful lives (in years)</t>
        </is>
      </c>
      <c r="B32" s="4" t="inlineStr">
        <is>
          <t>2 years</t>
        </is>
      </c>
    </row>
    <row r="33">
      <c r="A33" s="4" t="inlineStr">
        <is>
          <t>Technology and others | Maximum</t>
        </is>
      </c>
    </row>
    <row r="34">
      <c r="A34" s="3" t="inlineStr">
        <is>
          <t>Intangible assets, net</t>
        </is>
      </c>
    </row>
    <row r="35">
      <c r="A35" s="4" t="inlineStr">
        <is>
          <t>Estimated useful lives (in years)</t>
        </is>
      </c>
      <c r="B35" s="4" t="inlineStr">
        <is>
          <t>10 year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37" customWidth="1" min="2" max="2"/>
    <col width="37" customWidth="1" min="3" max="3"/>
    <col width="26" customWidth="1" min="4" max="4"/>
    <col width="26" customWidth="1" min="5" max="5"/>
    <col width="21" customWidth="1" min="6" max="6"/>
  </cols>
  <sheetData>
    <row r="1">
      <c r="A1" s="1" t="inlineStr">
        <is>
          <t>Summary of significant accounting policies (Details 3) $ in Thousands</t>
        </is>
      </c>
      <c r="B1" s="2" t="inlineStr">
        <is>
          <t>12 Months Ended</t>
        </is>
      </c>
    </row>
    <row r="2">
      <c r="B2" s="2" t="inlineStr">
        <is>
          <t>Dec. 31, 2020USD ($)itemleasesegment</t>
        </is>
      </c>
      <c r="C2" s="2" t="inlineStr">
        <is>
          <t>Dec. 31, 2020CNY (¥)itemleasesegment</t>
        </is>
      </c>
      <c r="D2" s="2" t="inlineStr">
        <is>
          <t>Dec. 31, 2019CNY (¥)lease</t>
        </is>
      </c>
      <c r="E2" s="2" t="inlineStr">
        <is>
          <t>Dec. 31, 2018CNY (¥)lease</t>
        </is>
      </c>
      <c r="F2" s="2" t="inlineStr">
        <is>
          <t>Dec. 31, 2020CNY (¥)</t>
        </is>
      </c>
    </row>
    <row r="3">
      <c r="A3" s="3" t="inlineStr">
        <is>
          <t>Revenue</t>
        </is>
      </c>
    </row>
    <row r="4">
      <c r="A4" s="4" t="inlineStr">
        <is>
          <t>Liabilities for return allowances</t>
        </is>
      </c>
      <c r="D4" s="6" t="n">
        <v>425135000</v>
      </c>
      <c r="F4" s="6" t="n">
        <v>496005000</v>
      </c>
    </row>
    <row r="5">
      <c r="A5" s="4" t="inlineStr">
        <is>
          <t>Net revenues</t>
        </is>
      </c>
      <c r="B5" s="7" t="n">
        <v>114299140</v>
      </c>
      <c r="C5" s="6" t="n">
        <v>745801886000</v>
      </c>
      <c r="D5" s="5" t="n">
        <v>576888484000</v>
      </c>
      <c r="E5" s="6" t="n">
        <v>462019759000</v>
      </c>
    </row>
    <row r="6">
      <c r="A6" s="4" t="inlineStr">
        <is>
          <t>Accounts receivable, net of allowance for doubtful accounts</t>
        </is>
      </c>
      <c r="B6" s="7" t="n">
        <v>1089954</v>
      </c>
      <c r="D6" s="5" t="n">
        <v>6190588000</v>
      </c>
      <c r="F6" s="5" t="n">
        <v>7111947000</v>
      </c>
    </row>
    <row r="7">
      <c r="A7" s="4" t="inlineStr">
        <is>
          <t>Unearned revenue</t>
        </is>
      </c>
      <c r="D7" s="5" t="n">
        <v>21347848000</v>
      </c>
      <c r="F7" s="5" t="n">
        <v>26033158000</v>
      </c>
    </row>
    <row r="8">
      <c r="A8" s="4" t="inlineStr">
        <is>
          <t>Unearned revenue recognized</t>
        </is>
      </c>
      <c r="C8" s="6" t="n">
        <v>16442795000</v>
      </c>
    </row>
    <row r="9">
      <c r="A9" s="4" t="inlineStr">
        <is>
          <t>Revenue, Practical Expedient</t>
        </is>
      </c>
      <c r="B9" s="4" t="inlineStr">
        <is>
          <t>true</t>
        </is>
      </c>
      <c r="C9" s="4" t="inlineStr">
        <is>
          <t>true</t>
        </is>
      </c>
    </row>
    <row r="10">
      <c r="A10" s="3" t="inlineStr">
        <is>
          <t>Customer incentives and loyalty programs</t>
        </is>
      </c>
    </row>
    <row r="11">
      <c r="A11" s="4" t="inlineStr">
        <is>
          <t>Types of discounted coupons | item</t>
        </is>
      </c>
      <c r="B11" s="5" t="n">
        <v>2</v>
      </c>
      <c r="C11" s="5" t="n">
        <v>2</v>
      </c>
    </row>
    <row r="12">
      <c r="A12" s="3" t="inlineStr">
        <is>
          <t>Fulfillment</t>
        </is>
      </c>
    </row>
    <row r="13">
      <c r="A13" s="4" t="inlineStr">
        <is>
          <t>Fulfillment</t>
        </is>
      </c>
      <c r="B13" s="7" t="n">
        <v>7463634</v>
      </c>
      <c r="C13" s="6" t="n">
        <v>48700211000</v>
      </c>
      <c r="D13" s="5" t="n">
        <v>36968041000</v>
      </c>
      <c r="E13" s="5" t="n">
        <v>32009658000</v>
      </c>
    </row>
    <row r="14">
      <c r="A14" s="3" t="inlineStr">
        <is>
          <t>Marketing</t>
        </is>
      </c>
    </row>
    <row r="15">
      <c r="A15" s="4" t="inlineStr">
        <is>
          <t>Advertising costs</t>
        </is>
      </c>
      <c r="C15" s="6" t="n">
        <v>23087563000</v>
      </c>
      <c r="D15" s="6" t="n">
        <v>19285939000</v>
      </c>
      <c r="E15" s="6" t="n">
        <v>15970433000</v>
      </c>
    </row>
    <row r="16">
      <c r="A16" s="3" t="inlineStr">
        <is>
          <t>Leases</t>
        </is>
      </c>
    </row>
    <row r="17">
      <c r="A17" s="4" t="inlineStr">
        <is>
          <t>Number of capital leases | lease</t>
        </is>
      </c>
      <c r="B17" s="5" t="n">
        <v>0</v>
      </c>
      <c r="C17" s="5" t="n">
        <v>0</v>
      </c>
      <c r="D17" s="5" t="n">
        <v>0</v>
      </c>
      <c r="E17" s="5" t="n">
        <v>0</v>
      </c>
    </row>
    <row r="18">
      <c r="A18" s="3" t="inlineStr">
        <is>
          <t>Segment reporting</t>
        </is>
      </c>
    </row>
    <row r="19">
      <c r="A19" s="4" t="inlineStr">
        <is>
          <t>Number of major business segments | segment</t>
        </is>
      </c>
      <c r="B19" s="5" t="n">
        <v>2</v>
      </c>
      <c r="C19" s="5" t="n">
        <v>2</v>
      </c>
    </row>
    <row r="20">
      <c r="A20" s="3" t="inlineStr">
        <is>
          <t>Statutory reserves</t>
        </is>
      </c>
    </row>
    <row r="21">
      <c r="A21" s="4" t="inlineStr">
        <is>
          <t>Appropriations of statutory reserves</t>
        </is>
      </c>
      <c r="C21" s="6" t="n">
        <v>74111000</v>
      </c>
      <c r="D21" s="6" t="n">
        <v>58753000</v>
      </c>
      <c r="E21" s="6" t="n">
        <v>764446000</v>
      </c>
    </row>
    <row r="22">
      <c r="A22" s="4" t="inlineStr">
        <is>
          <t>Appropriations to other reserve funds</t>
        </is>
      </c>
      <c r="C22" s="6" t="n">
        <v>0</v>
      </c>
      <c r="D22" s="5" t="n">
        <v>0</v>
      </c>
      <c r="E22" s="5" t="n">
        <v>0</v>
      </c>
    </row>
    <row r="23">
      <c r="A23" s="4" t="inlineStr">
        <is>
          <t>PRC | General reserve fund | Foreign invested enterprise</t>
        </is>
      </c>
    </row>
    <row r="24">
      <c r="A24" s="3" t="inlineStr">
        <is>
          <t>Statutory reserves</t>
        </is>
      </c>
    </row>
    <row r="25">
      <c r="A25" s="4" t="inlineStr">
        <is>
          <t>Minimum portion of after tax profit to be allocated to general reserve under PRC law (as a percentage)</t>
        </is>
      </c>
      <c r="B25" s="4" t="inlineStr">
        <is>
          <t>10.00%</t>
        </is>
      </c>
      <c r="C25" s="4" t="inlineStr">
        <is>
          <t>10.00%</t>
        </is>
      </c>
    </row>
    <row r="26">
      <c r="A26" s="4" t="inlineStr">
        <is>
          <t>Maximum percentage of statutory general reserve related to entity's registered capital</t>
        </is>
      </c>
      <c r="B26" s="4" t="inlineStr">
        <is>
          <t>50.00%</t>
        </is>
      </c>
      <c r="C26" s="4" t="inlineStr">
        <is>
          <t>50.00%</t>
        </is>
      </c>
    </row>
    <row r="27">
      <c r="A27" s="4" t="inlineStr">
        <is>
          <t>PRC | Statutory surplus reserve | Domestic enterprise</t>
        </is>
      </c>
    </row>
    <row r="28">
      <c r="A28" s="3" t="inlineStr">
        <is>
          <t>Statutory reserves</t>
        </is>
      </c>
    </row>
    <row r="29">
      <c r="A29" s="4" t="inlineStr">
        <is>
          <t>Minimum portion of after tax profit to be allocated to statutory surplus under PRC law (as a percentage)</t>
        </is>
      </c>
      <c r="B29" s="4" t="inlineStr">
        <is>
          <t>10.00%</t>
        </is>
      </c>
      <c r="C29" s="4" t="inlineStr">
        <is>
          <t>10.00%</t>
        </is>
      </c>
    </row>
    <row r="30">
      <c r="A30" s="4" t="inlineStr">
        <is>
          <t>Maximum percentage of statutory surplus reserve related to entity's registered capital</t>
        </is>
      </c>
      <c r="B30" s="4" t="inlineStr">
        <is>
          <t>50.00%</t>
        </is>
      </c>
      <c r="C30" s="4" t="inlineStr">
        <is>
          <t>50.00%</t>
        </is>
      </c>
    </row>
    <row r="31">
      <c r="A31" s="4" t="inlineStr">
        <is>
          <t>Electronics and home appliance products</t>
        </is>
      </c>
    </row>
    <row r="32">
      <c r="A32" s="3" t="inlineStr">
        <is>
          <t>Revenue</t>
        </is>
      </c>
    </row>
    <row r="33">
      <c r="A33" s="4" t="inlineStr">
        <is>
          <t>Net revenues</t>
        </is>
      </c>
      <c r="C33" s="6" t="n">
        <v>400927285000</v>
      </c>
      <c r="D33" s="5" t="n">
        <v>328703453000</v>
      </c>
      <c r="E33" s="5" t="n">
        <v>280059089000</v>
      </c>
    </row>
    <row r="34">
      <c r="A34" s="4" t="inlineStr">
        <is>
          <t>General merchandise products</t>
        </is>
      </c>
    </row>
    <row r="35">
      <c r="A35" s="3" t="inlineStr">
        <is>
          <t>Revenue</t>
        </is>
      </c>
    </row>
    <row r="36">
      <c r="A36" s="4" t="inlineStr">
        <is>
          <t>Net revenues</t>
        </is>
      </c>
      <c r="C36" s="5" t="n">
        <v>250951955000</v>
      </c>
      <c r="D36" s="5" t="n">
        <v>182030514000</v>
      </c>
      <c r="E36" s="5" t="n">
        <v>136049657000</v>
      </c>
    </row>
    <row r="37">
      <c r="A37" s="4" t="inlineStr">
        <is>
          <t>Shipping</t>
        </is>
      </c>
    </row>
    <row r="38">
      <c r="A38" s="3" t="inlineStr">
        <is>
          <t>Fulfillment</t>
        </is>
      </c>
    </row>
    <row r="39">
      <c r="A39" s="4" t="inlineStr">
        <is>
          <t>Fulfillment</t>
        </is>
      </c>
      <c r="C39" s="5" t="n">
        <v>23088408000</v>
      </c>
      <c r="D39" s="5" t="n">
        <v>17858972000</v>
      </c>
      <c r="E39" s="5" t="n">
        <v>15216351000</v>
      </c>
    </row>
    <row r="40">
      <c r="A40" s="4" t="inlineStr">
        <is>
          <t>Online marketplace and marketing services</t>
        </is>
      </c>
    </row>
    <row r="41">
      <c r="A41" s="3" t="inlineStr">
        <is>
          <t>Revenue</t>
        </is>
      </c>
    </row>
    <row r="42">
      <c r="A42" s="4" t="inlineStr">
        <is>
          <t>Net revenues</t>
        </is>
      </c>
      <c r="C42" s="5" t="n">
        <v>53472718000</v>
      </c>
      <c r="D42" s="5" t="n">
        <v>42680212000</v>
      </c>
      <c r="E42" s="5" t="n">
        <v>33531862000</v>
      </c>
    </row>
    <row r="43">
      <c r="A43" s="4" t="inlineStr">
        <is>
          <t>Logistics and other services</t>
        </is>
      </c>
    </row>
    <row r="44">
      <c r="A44" s="3" t="inlineStr">
        <is>
          <t>Revenue</t>
        </is>
      </c>
    </row>
    <row r="45">
      <c r="A45" s="4" t="inlineStr">
        <is>
          <t>Net revenues</t>
        </is>
      </c>
      <c r="C45" s="6" t="n">
        <v>40449928000</v>
      </c>
      <c r="D45" s="5" t="n">
        <v>23474305000</v>
      </c>
      <c r="E45" s="6" t="n">
        <v>12379151000</v>
      </c>
    </row>
    <row r="46">
      <c r="A46" s="4" t="inlineStr">
        <is>
          <t>Accrued expenses and other current liabilities</t>
        </is>
      </c>
    </row>
    <row r="47">
      <c r="A47" s="3" t="inlineStr">
        <is>
          <t>Revenue</t>
        </is>
      </c>
    </row>
    <row r="48">
      <c r="A48" s="4" t="inlineStr">
        <is>
          <t>Liabilities for return allowances</t>
        </is>
      </c>
      <c r="D48" s="5" t="n">
        <v>425135000</v>
      </c>
      <c r="F48" s="5" t="n">
        <v>496005000</v>
      </c>
    </row>
    <row r="49">
      <c r="A49" s="4" t="inlineStr">
        <is>
          <t>Prepayments and other current assets</t>
        </is>
      </c>
    </row>
    <row r="50">
      <c r="A50" s="3" t="inlineStr">
        <is>
          <t>Revenue</t>
        </is>
      </c>
    </row>
    <row r="51">
      <c r="A51" s="4" t="inlineStr">
        <is>
          <t>Rights to recover products from customers</t>
        </is>
      </c>
      <c r="D51" s="6" t="n">
        <v>454298000</v>
      </c>
      <c r="F51" s="6" t="n">
        <v>533264000</v>
      </c>
    </row>
  </sheetData>
  <mergeCells count="2">
    <mergeCell ref="A1:A2"/>
    <mergeCell ref="B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6" customWidth="1" min="2" max="2"/>
    <col width="16" customWidth="1" min="3" max="3"/>
  </cols>
  <sheetData>
    <row r="1">
      <c r="A1" s="1" t="inlineStr">
        <is>
          <t>Concentration and risks (Details) - CNY (¥)</t>
        </is>
      </c>
      <c r="B1" s="2" t="inlineStr">
        <is>
          <t>12 Months Ended</t>
        </is>
      </c>
    </row>
    <row r="2">
      <c r="B2" s="2" t="inlineStr">
        <is>
          <t>Dec. 31, 2020</t>
        </is>
      </c>
      <c r="C2" s="2" t="inlineStr">
        <is>
          <t>Dec. 31, 2019</t>
        </is>
      </c>
    </row>
    <row r="3">
      <c r="A3" s="3" t="inlineStr">
        <is>
          <t>Concentration and risks</t>
        </is>
      </c>
    </row>
    <row r="4">
      <c r="A4" s="4" t="inlineStr">
        <is>
          <t>Foreign currency exchange appreciation (depreciation) rate</t>
        </is>
      </c>
      <c r="B4" s="4" t="inlineStr">
        <is>
          <t>7.00%</t>
        </is>
      </c>
      <c r="C4" s="4" t="inlineStr">
        <is>
          <t>(1.00%)</t>
        </is>
      </c>
    </row>
    <row r="5">
      <c r="A5" s="4" t="inlineStr">
        <is>
          <t>Currency convertibility risk</t>
        </is>
      </c>
    </row>
    <row r="6">
      <c r="A6" s="3" t="inlineStr">
        <is>
          <t>Concentration and risks</t>
        </is>
      </c>
    </row>
    <row r="7">
      <c r="A7" s="4" t="inlineStr">
        <is>
          <t>Cash and cash equivalents, restricted cash and short-term investments</t>
        </is>
      </c>
      <c r="B7" s="6" t="n">
        <v>58096903000</v>
      </c>
      <c r="C7" s="6" t="n">
        <v>336010080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41" customWidth="1" min="1" max="1"/>
    <col width="21" customWidth="1" min="2" max="2"/>
    <col width="21" customWidth="1" min="3" max="3"/>
    <col width="21" customWidth="1" min="4" max="4"/>
  </cols>
  <sheetData>
    <row r="1">
      <c r="A1" s="1" t="inlineStr">
        <is>
          <t>Restricted cash (Details) $ in Thousands</t>
        </is>
      </c>
      <c r="B1" s="2" t="inlineStr">
        <is>
          <t>Dec. 31, 2020USD ($)</t>
        </is>
      </c>
      <c r="C1" s="2" t="inlineStr">
        <is>
          <t>Dec. 31, 2020CNY (¥)</t>
        </is>
      </c>
      <c r="D1" s="2" t="inlineStr">
        <is>
          <t>Dec. 31, 2019CNY (¥)</t>
        </is>
      </c>
    </row>
    <row r="2">
      <c r="A2" s="3" t="inlineStr">
        <is>
          <t>Restricted cash</t>
        </is>
      </c>
    </row>
    <row r="3">
      <c r="A3" s="4" t="inlineStr">
        <is>
          <t>Restricted cash</t>
        </is>
      </c>
      <c r="B3" s="7" t="n">
        <v>679609</v>
      </c>
      <c r="C3" s="6" t="n">
        <v>4434448000</v>
      </c>
      <c r="D3" s="6" t="n">
        <v>2940859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air value measurement (Details) ¥ in Thousands, $ in Thousands</t>
        </is>
      </c>
      <c r="B1" s="2" t="inlineStr">
        <is>
          <t>Dec. 31, 2020CNY (¥)</t>
        </is>
      </c>
      <c r="C1" s="2" t="inlineStr">
        <is>
          <t>Dec. 31, 2020USD ($)</t>
        </is>
      </c>
      <c r="D1" s="2" t="inlineStr">
        <is>
          <t>Dec. 31, 2019CNY (¥)</t>
        </is>
      </c>
    </row>
    <row r="2">
      <c r="A2" s="3" t="inlineStr">
        <is>
          <t>Assets</t>
        </is>
      </c>
    </row>
    <row r="3">
      <c r="A3" s="4" t="inlineStr">
        <is>
          <t>Investment securities</t>
        </is>
      </c>
      <c r="B3" s="6" t="n">
        <v>39085150</v>
      </c>
      <c r="C3" s="7" t="n">
        <v>5990061</v>
      </c>
      <c r="D3" s="6" t="n">
        <v>21417104</v>
      </c>
    </row>
    <row r="4">
      <c r="A4" s="4" t="inlineStr">
        <is>
          <t>Recurring basis</t>
        </is>
      </c>
    </row>
    <row r="5">
      <c r="A5" s="3" t="inlineStr">
        <is>
          <t>Assets</t>
        </is>
      </c>
    </row>
    <row r="6">
      <c r="A6" s="4" t="inlineStr">
        <is>
          <t>Restricted cash</t>
        </is>
      </c>
      <c r="B6" s="5" t="n">
        <v>4434448</v>
      </c>
      <c r="D6" s="5" t="n">
        <v>2940859</v>
      </c>
    </row>
    <row r="7">
      <c r="A7" s="4" t="inlineStr">
        <is>
          <t>Total assets</t>
        </is>
      </c>
      <c r="B7" s="5" t="n">
        <v>67813699</v>
      </c>
      <c r="D7" s="5" t="n">
        <v>51155353</v>
      </c>
    </row>
    <row r="8">
      <c r="A8" s="4" t="inlineStr">
        <is>
          <t>Recurring basis | Wealth management products</t>
        </is>
      </c>
    </row>
    <row r="9">
      <c r="A9" s="3" t="inlineStr">
        <is>
          <t>Assets</t>
        </is>
      </c>
    </row>
    <row r="10">
      <c r="A10" s="4" t="inlineStr">
        <is>
          <t>Short-term investments</t>
        </is>
      </c>
      <c r="B10" s="5" t="n">
        <v>24294101</v>
      </c>
      <c r="D10" s="5" t="n">
        <v>23206770</v>
      </c>
    </row>
    <row r="11">
      <c r="A11" s="4" t="inlineStr">
        <is>
          <t>Recurring basis | Listed equity securities</t>
        </is>
      </c>
    </row>
    <row r="12">
      <c r="A12" s="3" t="inlineStr">
        <is>
          <t>Assets</t>
        </is>
      </c>
    </row>
    <row r="13">
      <c r="A13" s="4" t="inlineStr">
        <is>
          <t>Investment securities</t>
        </is>
      </c>
      <c r="B13" s="5" t="n">
        <v>39085150</v>
      </c>
      <c r="D13" s="5" t="n">
        <v>21417104</v>
      </c>
    </row>
    <row r="14">
      <c r="A14" s="4" t="inlineStr">
        <is>
          <t>Recurring basis | Money market funds</t>
        </is>
      </c>
    </row>
    <row r="15">
      <c r="A15" s="3" t="inlineStr">
        <is>
          <t>Assets</t>
        </is>
      </c>
    </row>
    <row r="16">
      <c r="A16" s="4" t="inlineStr">
        <is>
          <t>Cash equivalents</t>
        </is>
      </c>
      <c r="D16" s="5" t="n">
        <v>3590620</v>
      </c>
    </row>
    <row r="17">
      <c r="A17" s="4" t="inlineStr">
        <is>
          <t>Recurring basis | Quoted Prices in Active Markets for Identical Assets (Level 1)</t>
        </is>
      </c>
    </row>
    <row r="18">
      <c r="A18" s="3" t="inlineStr">
        <is>
          <t>Assets</t>
        </is>
      </c>
    </row>
    <row r="19">
      <c r="A19" s="4" t="inlineStr">
        <is>
          <t>Total assets</t>
        </is>
      </c>
      <c r="B19" s="5" t="n">
        <v>39085150</v>
      </c>
      <c r="D19" s="5" t="n">
        <v>25007724</v>
      </c>
    </row>
    <row r="20">
      <c r="A20" s="4" t="inlineStr">
        <is>
          <t>Recurring basis | Quoted Prices in Active Markets for Identical Assets (Level 1) | Listed equity securities</t>
        </is>
      </c>
    </row>
    <row r="21">
      <c r="A21" s="3" t="inlineStr">
        <is>
          <t>Assets</t>
        </is>
      </c>
    </row>
    <row r="22">
      <c r="A22" s="4" t="inlineStr">
        <is>
          <t>Investment securities</t>
        </is>
      </c>
      <c r="B22" s="5" t="n">
        <v>39085150</v>
      </c>
      <c r="D22" s="5" t="n">
        <v>21417104</v>
      </c>
    </row>
    <row r="23">
      <c r="A23" s="4" t="inlineStr">
        <is>
          <t>Recurring basis | Quoted Prices in Active Markets for Identical Assets (Level 1) | Money market funds</t>
        </is>
      </c>
    </row>
    <row r="24">
      <c r="A24" s="3" t="inlineStr">
        <is>
          <t>Assets</t>
        </is>
      </c>
    </row>
    <row r="25">
      <c r="A25" s="4" t="inlineStr">
        <is>
          <t>Cash equivalents</t>
        </is>
      </c>
      <c r="D25" s="5" t="n">
        <v>3590620</v>
      </c>
    </row>
    <row r="26">
      <c r="A26" s="4" t="inlineStr">
        <is>
          <t>Recurring basis | Significant Other Observable Inputs (Level 2)</t>
        </is>
      </c>
    </row>
    <row r="27">
      <c r="A27" s="3" t="inlineStr">
        <is>
          <t>Assets</t>
        </is>
      </c>
    </row>
    <row r="28">
      <c r="A28" s="4" t="inlineStr">
        <is>
          <t>Restricted cash</t>
        </is>
      </c>
      <c r="B28" s="5" t="n">
        <v>4434448</v>
      </c>
      <c r="D28" s="5" t="n">
        <v>2940859</v>
      </c>
    </row>
    <row r="29">
      <c r="A29" s="4" t="inlineStr">
        <is>
          <t>Total assets</t>
        </is>
      </c>
      <c r="B29" s="5" t="n">
        <v>28728549</v>
      </c>
      <c r="D29" s="5" t="n">
        <v>26147629</v>
      </c>
    </row>
    <row r="30">
      <c r="A30" s="4" t="inlineStr">
        <is>
          <t>Recurring basis | Significant Other Observable Inputs (Level 2) | Wealth management products</t>
        </is>
      </c>
    </row>
    <row r="31">
      <c r="A31" s="3" t="inlineStr">
        <is>
          <t>Assets</t>
        </is>
      </c>
    </row>
    <row r="32">
      <c r="A32" s="4" t="inlineStr">
        <is>
          <t>Short-term investments</t>
        </is>
      </c>
      <c r="B32" s="6" t="n">
        <v>24294101</v>
      </c>
      <c r="D32" s="6" t="n">
        <v>2320677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Fair value measurement (Details 2) - CNY (¥)</t>
        </is>
      </c>
      <c r="B1" s="2" t="inlineStr">
        <is>
          <t>12 Months Ended</t>
        </is>
      </c>
    </row>
    <row r="2">
      <c r="B2" s="2" t="inlineStr">
        <is>
          <t>Dec. 31, 2020</t>
        </is>
      </c>
      <c r="C2" s="2" t="inlineStr">
        <is>
          <t>Dec. 31, 2019</t>
        </is>
      </c>
      <c r="D2" s="2" t="inlineStr">
        <is>
          <t>Dec. 31, 2018</t>
        </is>
      </c>
    </row>
    <row r="3">
      <c r="A3" s="3" t="inlineStr">
        <is>
          <t>Short-term investments</t>
        </is>
      </c>
    </row>
    <row r="4">
      <c r="A4" s="4" t="inlineStr">
        <is>
          <t>Impairment charges</t>
        </is>
      </c>
      <c r="B4" s="6" t="n">
        <v>0</v>
      </c>
      <c r="C4" s="6" t="n">
        <v>0</v>
      </c>
      <c r="D4" s="6" t="n">
        <v>0</v>
      </c>
    </row>
    <row r="5">
      <c r="A5" s="4" t="inlineStr">
        <is>
          <t>Wealth management products</t>
        </is>
      </c>
    </row>
    <row r="6">
      <c r="A6" s="3" t="inlineStr">
        <is>
          <t>Short-term investments</t>
        </is>
      </c>
    </row>
    <row r="7">
      <c r="A7" s="4" t="inlineStr">
        <is>
          <t>Gross unrealized gains</t>
        </is>
      </c>
      <c r="B7" s="6" t="n">
        <v>11000</v>
      </c>
      <c r="C7" s="6" t="n">
        <v>548130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Fair value measurement (Details 3) $ in Thousands</t>
        </is>
      </c>
      <c r="B1" s="2" t="inlineStr">
        <is>
          <t>Nov. 01, 2019</t>
        </is>
      </c>
      <c r="C1" s="2" t="inlineStr">
        <is>
          <t>Sep. 21, 2018CNY (¥)</t>
        </is>
      </c>
      <c r="D1" s="2" t="inlineStr">
        <is>
          <t>Dec. 31, 2020CNY (¥)</t>
        </is>
      </c>
      <c r="E1" s="2" t="inlineStr">
        <is>
          <t>Dec. 31, 2019CNY (¥)</t>
        </is>
      </c>
      <c r="F1" s="2" t="inlineStr">
        <is>
          <t>Dec. 31, 2018CNY (¥)</t>
        </is>
      </c>
      <c r="G1" s="2" t="inlineStr">
        <is>
          <t>Dec. 31, 2017CNY (¥)</t>
        </is>
      </c>
      <c r="H1" s="2" t="inlineStr">
        <is>
          <t>Dec. 31, 2019CNY (¥)</t>
        </is>
      </c>
      <c r="I1" s="2" t="inlineStr">
        <is>
          <t>Dec. 31, 2020USD ($)</t>
        </is>
      </c>
    </row>
    <row r="2">
      <c r="A2" s="3" t="inlineStr">
        <is>
          <t>Investment securities</t>
        </is>
      </c>
    </row>
    <row r="3">
      <c r="A3" s="4" t="inlineStr">
        <is>
          <t>Cost Basis</t>
        </is>
      </c>
      <c r="D3" s="6" t="n">
        <v>18078773000</v>
      </c>
      <c r="E3" s="6" t="n">
        <v>18329057000</v>
      </c>
      <c r="H3" s="6" t="n">
        <v>18329057000</v>
      </c>
    </row>
    <row r="4">
      <c r="A4" s="4" t="inlineStr">
        <is>
          <t>Gross Unrealized Gains</t>
        </is>
      </c>
      <c r="D4" s="5" t="n">
        <v>24002167000</v>
      </c>
      <c r="E4" s="5" t="n">
        <v>5008610000</v>
      </c>
      <c r="H4" s="5" t="n">
        <v>5008610000</v>
      </c>
    </row>
    <row r="5">
      <c r="A5" s="4" t="inlineStr">
        <is>
          <t>Gross Unrealized Losses</t>
        </is>
      </c>
      <c r="D5" s="5" t="n">
        <v>-2995790000</v>
      </c>
      <c r="E5" s="5" t="n">
        <v>-1920563000</v>
      </c>
      <c r="H5" s="5" t="n">
        <v>-1920563000</v>
      </c>
    </row>
    <row r="6">
      <c r="A6" s="4" t="inlineStr">
        <is>
          <t>Fair Value</t>
        </is>
      </c>
      <c r="D6" s="5" t="n">
        <v>39085150000</v>
      </c>
      <c r="E6" s="5" t="n">
        <v>21417104000</v>
      </c>
      <c r="H6" s="5" t="n">
        <v>21417104000</v>
      </c>
      <c r="I6" s="7" t="n">
        <v>5990061</v>
      </c>
    </row>
    <row r="7">
      <c r="A7" s="4" t="inlineStr">
        <is>
          <t>Others, net</t>
        </is>
      </c>
    </row>
    <row r="8">
      <c r="A8" s="3" t="inlineStr">
        <is>
          <t>Investment securities</t>
        </is>
      </c>
    </row>
    <row r="9">
      <c r="A9" s="4" t="inlineStr">
        <is>
          <t>Impairment of investments</t>
        </is>
      </c>
      <c r="D9" s="5" t="n">
        <v>201646000</v>
      </c>
      <c r="E9" s="5" t="n">
        <v>1612139000</v>
      </c>
      <c r="F9" s="6" t="n">
        <v>593138000</v>
      </c>
    </row>
    <row r="10">
      <c r="A10" s="4" t="inlineStr">
        <is>
          <t>China Unicom</t>
        </is>
      </c>
    </row>
    <row r="11">
      <c r="A11" s="3" t="inlineStr">
        <is>
          <t>Investment securities</t>
        </is>
      </c>
    </row>
    <row r="12">
      <c r="A12" s="4" t="inlineStr">
        <is>
          <t>Gross Unrealized Losses</t>
        </is>
      </c>
      <c r="D12" s="5" t="n">
        <v>-1734993000</v>
      </c>
      <c r="E12" s="5" t="n">
        <v>-688141000</v>
      </c>
      <c r="H12" s="5" t="n">
        <v>-688141000</v>
      </c>
    </row>
    <row r="13">
      <c r="A13" s="4" t="inlineStr">
        <is>
          <t>Total consideration for the investment</t>
        </is>
      </c>
      <c r="G13" s="6" t="n">
        <v>5000000000</v>
      </c>
    </row>
    <row r="14">
      <c r="A14" s="4" t="inlineStr">
        <is>
          <t>Vipshop</t>
        </is>
      </c>
    </row>
    <row r="15">
      <c r="A15" s="3" t="inlineStr">
        <is>
          <t>Investment securities</t>
        </is>
      </c>
    </row>
    <row r="16">
      <c r="A16" s="4" t="inlineStr">
        <is>
          <t>Gross Unrealized Gains</t>
        </is>
      </c>
      <c r="D16" s="5" t="n">
        <v>5349265000</v>
      </c>
      <c r="E16" s="5" t="n">
        <v>1077422000</v>
      </c>
      <c r="H16" s="5" t="n">
        <v>1077422000</v>
      </c>
    </row>
    <row r="17">
      <c r="A17" s="4" t="inlineStr">
        <is>
          <t>Total consideration for the investment</t>
        </is>
      </c>
      <c r="G17" s="5" t="n">
        <v>2794547000</v>
      </c>
      <c r="H17" s="5" t="n">
        <v>1121792000</v>
      </c>
    </row>
    <row r="18">
      <c r="A18" s="4" t="inlineStr">
        <is>
          <t>Farfetch</t>
        </is>
      </c>
    </row>
    <row r="19">
      <c r="A19" s="3" t="inlineStr">
        <is>
          <t>Investment securities</t>
        </is>
      </c>
    </row>
    <row r="20">
      <c r="A20" s="4" t="inlineStr">
        <is>
          <t>Gross Unrealized Gains</t>
        </is>
      </c>
      <c r="D20" s="5" t="n">
        <v>8519601000</v>
      </c>
      <c r="E20" s="5" t="n">
        <v>159589000</v>
      </c>
      <c r="H20" s="5" t="n">
        <v>159589000</v>
      </c>
    </row>
    <row r="21">
      <c r="A21" s="4" t="inlineStr">
        <is>
          <t>Total consideration for the investment</t>
        </is>
      </c>
      <c r="C21" s="6" t="n">
        <v>186155000</v>
      </c>
      <c r="D21" s="6" t="n">
        <v>75404000</v>
      </c>
      <c r="G21" s="6" t="n">
        <v>2713285000</v>
      </c>
    </row>
    <row r="22">
      <c r="A22" s="4" t="inlineStr">
        <is>
          <t>Percentage of disposal</t>
        </is>
      </c>
      <c r="D22" s="4" t="inlineStr">
        <is>
          <t>44.20%</t>
        </is>
      </c>
    </row>
    <row r="23">
      <c r="A23" s="4" t="inlineStr">
        <is>
          <t>ESR cayman limited</t>
        </is>
      </c>
    </row>
    <row r="24">
      <c r="A24" s="3" t="inlineStr">
        <is>
          <t>Investment securities</t>
        </is>
      </c>
    </row>
    <row r="25">
      <c r="A25" s="4" t="inlineStr">
        <is>
          <t>Gross Unrealized Gains</t>
        </is>
      </c>
      <c r="D25" s="6" t="n">
        <v>3267484000</v>
      </c>
      <c r="E25" s="5" t="n">
        <v>1777252000</v>
      </c>
      <c r="H25" s="5" t="n">
        <v>1777252000</v>
      </c>
    </row>
    <row r="26">
      <c r="A26" s="4" t="inlineStr">
        <is>
          <t>Total consideration for the investment</t>
        </is>
      </c>
      <c r="F26" s="5" t="n">
        <v>1952325000</v>
      </c>
    </row>
    <row r="27">
      <c r="A27" s="4" t="inlineStr">
        <is>
          <t>Percentage of disposal</t>
        </is>
      </c>
      <c r="B27" s="4" t="inlineStr">
        <is>
          <t>3.40%</t>
        </is>
      </c>
      <c r="D27" s="4" t="inlineStr">
        <is>
          <t>8.00%</t>
        </is>
      </c>
    </row>
    <row r="28">
      <c r="A28" s="4" t="inlineStr">
        <is>
          <t>Significant Other Observable Inputs (Level 2)</t>
        </is>
      </c>
    </row>
    <row r="29">
      <c r="A29" s="3" t="inlineStr">
        <is>
          <t>Investment securities</t>
        </is>
      </c>
    </row>
    <row r="30">
      <c r="A30" s="4" t="inlineStr">
        <is>
          <t>Unsecured senior notes</t>
        </is>
      </c>
      <c r="D30" s="6" t="n">
        <v>14008251000</v>
      </c>
      <c r="E30" s="5" t="n">
        <v>7195427000</v>
      </c>
      <c r="H30" s="5" t="n">
        <v>7195427000</v>
      </c>
    </row>
    <row r="31">
      <c r="A31" s="4" t="inlineStr">
        <is>
          <t>Fair value of held to maturity debt securities</t>
        </is>
      </c>
      <c r="D31" s="5" t="n">
        <v>17470000000</v>
      </c>
      <c r="E31" s="5" t="n">
        <v>0</v>
      </c>
      <c r="H31" s="5" t="n">
        <v>0</v>
      </c>
    </row>
    <row r="32">
      <c r="A32" s="4" t="inlineStr">
        <is>
          <t>Significant Unobservable Inputs (Level 3) | Nonrecurring basis | Others, net</t>
        </is>
      </c>
    </row>
    <row r="33">
      <c r="A33" s="3" t="inlineStr">
        <is>
          <t>Investment securities</t>
        </is>
      </c>
    </row>
    <row r="34">
      <c r="A34" s="4" t="inlineStr">
        <is>
          <t>Impairment of investments</t>
        </is>
      </c>
      <c r="D34" s="5" t="n">
        <v>201646000</v>
      </c>
      <c r="E34" s="5" t="n">
        <v>1612139000</v>
      </c>
      <c r="F34" s="6" t="n">
        <v>593138000</v>
      </c>
    </row>
    <row r="35">
      <c r="A35" s="4" t="inlineStr">
        <is>
          <t>Bank Time Deposits [Member] | Significant Other Observable Inputs (Level 2)</t>
        </is>
      </c>
    </row>
    <row r="36">
      <c r="A36" s="3" t="inlineStr">
        <is>
          <t>Investment securities</t>
        </is>
      </c>
    </row>
    <row r="37">
      <c r="A37" s="4" t="inlineStr">
        <is>
          <t>Time deposits</t>
        </is>
      </c>
      <c r="D37" s="5" t="n">
        <v>36472769000</v>
      </c>
      <c r="E37" s="5" t="n">
        <v>11189560000</v>
      </c>
      <c r="H37" s="5" t="n">
        <v>11189560000</v>
      </c>
    </row>
    <row r="38">
      <c r="A38" s="4" t="inlineStr">
        <is>
          <t>Bank Time Deposits [Member] | Significant Other Observable Inputs (Level 2) | Other Noncurrent Assets [Member]</t>
        </is>
      </c>
    </row>
    <row r="39">
      <c r="A39" s="3" t="inlineStr">
        <is>
          <t>Investment securities</t>
        </is>
      </c>
    </row>
    <row r="40">
      <c r="A40" s="4" t="inlineStr">
        <is>
          <t>Investment in time deposit with maturity of more than one year</t>
        </is>
      </c>
      <c r="D40" s="6" t="n">
        <v>5073466000</v>
      </c>
      <c r="E40" s="6" t="n">
        <v>0</v>
      </c>
      <c r="H40" s="6"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3" customWidth="1" min="1" max="1"/>
    <col width="15" customWidth="1" min="2" max="2"/>
    <col width="15" customWidth="1" min="3" max="3"/>
    <col width="16" customWidth="1" min="4" max="4"/>
  </cols>
  <sheetData>
    <row r="1">
      <c r="A1" s="1" t="inlineStr">
        <is>
          <t>JD Digits reorganization (Details) - CNY (¥) ¥ in Millions</t>
        </is>
      </c>
      <c r="B1" s="2" t="inlineStr">
        <is>
          <t>1 Months Ended</t>
        </is>
      </c>
      <c r="C1" s="2" t="inlineStr">
        <is>
          <t>6 Months Ended</t>
        </is>
      </c>
      <c r="D1" s="2" t="inlineStr">
        <is>
          <t>12 Months Ended</t>
        </is>
      </c>
    </row>
    <row r="2">
      <c r="B2" s="2" t="inlineStr">
        <is>
          <t>Jun. 30, 2020</t>
        </is>
      </c>
      <c r="C2" s="2" t="inlineStr">
        <is>
          <t>Jun. 30, 2017</t>
        </is>
      </c>
      <c r="D2" s="2" t="inlineStr">
        <is>
          <t>Dec. 31, 2018</t>
        </is>
      </c>
    </row>
    <row r="3">
      <c r="A3" s="4" t="inlineStr">
        <is>
          <t>JD Digits [Member]</t>
        </is>
      </c>
    </row>
    <row r="4">
      <c r="A4" s="3" t="inlineStr">
        <is>
          <t>JD Digits reorganization</t>
        </is>
      </c>
    </row>
    <row r="5">
      <c r="A5" s="4" t="inlineStr">
        <is>
          <t>Percentage of equity interest converted from profit sharing right</t>
        </is>
      </c>
      <c r="B5" s="4" t="inlineStr">
        <is>
          <t>36.80%</t>
        </is>
      </c>
    </row>
    <row r="6">
      <c r="A6" s="4" t="inlineStr">
        <is>
          <t>Additional cash in investment</t>
        </is>
      </c>
      <c r="B6" s="6" t="n">
        <v>1780</v>
      </c>
    </row>
    <row r="7">
      <c r="A7" s="4" t="inlineStr">
        <is>
          <t>Dual Class Voting Shareholding Structure [Member] | JD Digits [Member]</t>
        </is>
      </c>
    </row>
    <row r="8">
      <c r="A8" s="3" t="inlineStr">
        <is>
          <t>JD Digits reorganization</t>
        </is>
      </c>
    </row>
    <row r="9">
      <c r="A9" s="4" t="inlineStr">
        <is>
          <t>Percentage of Voting Right</t>
        </is>
      </c>
      <c r="B9" s="4" t="inlineStr">
        <is>
          <t>18.70%</t>
        </is>
      </c>
    </row>
    <row r="10">
      <c r="A10" s="4" t="inlineStr">
        <is>
          <t>Held-for-sale | JD Digits</t>
        </is>
      </c>
    </row>
    <row r="11">
      <c r="A11" s="3" t="inlineStr">
        <is>
          <t>JD Digits reorganization</t>
        </is>
      </c>
    </row>
    <row r="12">
      <c r="A12" s="4" t="inlineStr">
        <is>
          <t>Percentage of equity stake disposed</t>
        </is>
      </c>
      <c r="C12" s="4" t="inlineStr">
        <is>
          <t>68.60%</t>
        </is>
      </c>
    </row>
    <row r="13">
      <c r="A13" s="4" t="inlineStr">
        <is>
          <t>Amount raised</t>
        </is>
      </c>
      <c r="C13" s="6" t="n">
        <v>14300</v>
      </c>
    </row>
    <row r="14">
      <c r="A14" s="4" t="inlineStr">
        <is>
          <t>Percentage of profit sharing right</t>
        </is>
      </c>
      <c r="C14" s="4" t="inlineStr">
        <is>
          <t>40.00%</t>
        </is>
      </c>
      <c r="D14" s="4" t="inlineStr">
        <is>
          <t>36.00%</t>
        </is>
      </c>
    </row>
    <row r="15">
      <c r="A15" s="4" t="inlineStr">
        <is>
          <t>Percentage of equity interest can be converted from profit sharing right</t>
        </is>
      </c>
      <c r="C15" s="4" t="inlineStr">
        <is>
          <t>40.00%</t>
        </is>
      </c>
      <c r="D15" s="4" t="inlineStr">
        <is>
          <t>36.0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Summary of significant accounting policies</t>
        </is>
      </c>
      <c r="B4" s="4" t="inlineStr">
        <is>
          <t>2. Summary of significant accounting policies a. Basis of presentation The consolidated financial statements of the Group have been prepared in accordance with the accounting principles generally accepted in the United States of America (“U.S. GAAP”). Significant accounting policies followed by the Group in the preparation of the accompanying consolidated financial statements are summarized below. All amounts, except for share, per share data or otherwise noted, are rounded to the nearest thousand. b. Principles of consolidation The consolidated financial statements include the financial statements of the Company, its subsidiaries and the consolidated VIEs for which the Company is the ultimate primary beneficiary.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A consolidated VIE is an entity in which the Company, or its subsidiaries, through the Contractual Arrangements, bear the risks of, and enjoy the rewards normally associated with, ownership of the entity, and therefore the Company or its subsidiaries are the primary beneficiary of the entity. All transactions and balances among the Company, its subsidiaries and the consolidated VIEs have been eliminated upon consolidation. c. Reclassifications Certain reclassifications have been made to the prior years’ consolidated financial statements to conform to the current year’s presentation. These reclassifications had no impact on net income, shareholders’ equity, or cash flows as previously reported. d. Non-controlling For the Company’s consolidated subsidiaries and VIEs, non-controlling Non-controlling e. Use of estimates The preparation of the consolidated financial statements in conformity with U.S. GAAP requires management to make estimates and assumptions that affect the reported amounts of assets and liabilities, related disclosures of contingent liabilities at the balance sheet date, and the reported revenues and expenses during the reported period in the consolidated financial statements and accompanying notes. Significant accounting estimates are used for, but not limited to, returns allowance, vendor and customer incentives, determination of the stand-alone selling price (“SSP”), the valuation and recognition of share-based compensation arrangements, taxation, fair value of assets and liabilities acquired in business combinations, fair value of certain equity investees, assessment for impairment of long-lived assets, investment in equity investees, investment securities, intangible assets and goodwill, allowance for doubtful accounts including expected credit losses, inventory reserve for excess and obsolete inventories, lower of cost and net realizable value of inventories, depreciable lives of property, equipment and software, useful lives of intangible assets, the discount rate for lease, redemption value of the redeemable preferred shares and consolidation of VIEs. Actual results may differ materially from those estimates. In March 2020, the World Health Organization declared the outbreak of a disease caused by a novel strain of the coronavirus (“COVID-19”) f. Foreign currency translation The Group’s reporting currency is RMB. The functional currency of the Group’s entities incorporated in Cayman Islands, BVI, Hong Kong, Singapore and the United States of America is U.S. dollars (“US$”). The Group’s PRC subsidiaries and consolidated VIEs determined their functional currency to be RMB. The Group’s entities incorporated in the Republic of Indonesia, Japan, France, Australia and other jurisdictions generally use their respective local currencies as their functional currencies. The determination of the respective functional currency is based on the criteria of ASC Topic 830, Foreign Currency Matters Transactions denominated in currencies other than functional currency are translated into functional currency at the exchange rates quoted by authoritative banks prevailing at the dates of the transactions. Exchange gains and losses resulting from those foreign currency transactions denominated in a currency other than the functional currency are recorded as a component of others, net in the consolidated statements of operations and comprehensive income/(loss). Total exchange gains/(losses) were a loss of RMB192,491,000, a gain of RMB124,070,000 and a loss of RMB89,992,000 for the years ended December 31, 2018, 2019 and 2020, respectively. The consolidated financial statements of the Group are translated from the functional currency into RMB. Assets and liabilities denominated in foreign currencies are translated into RMB using the applicable exchange rates at the balance sheet date. Equity accounts other than earnings generated in current year are translated into RMB at the appropriate historical rates. Revenues, expenses, gains and losses are translated into RMB using the periodic average exchange rates. The resulting foreign currency translation adjustments are recorded in accumulated other comprehensive income/(loss) as a component of shareholders’ equity. Total foreign currency translation adjustments to the Group’s other comprehensive income/(loss) were a gain of RMB2,696,784,000, a gain of RMB793,671,000 and a loss of RMB7,954,841,000 for the years ended December 31, 2018, 2019 and 2020, respectively. g. Convenience translation Translations of the consolidated balance sheets, the consolidated statements of operations and comprehensive income/(loss) and the consolidated statements of cash flows from RMB into US$ as of and for the year ended December 31, 2020 are solely for the convenience of the readers and were calculated at the rate of US$1.00=RMB6.5250, representing the noon buying rate set forth in the H.10 statistical release of the U.S. Federal Reserve Board on December 31, 2020. No representation is made that the RMB amounts could have been, or could be, converted, realized or settled into US$ at that rate on December 31, 2020, or at any other rate. h. Cash and cash equivalents Cash and cash equivalents consist of cash on hand, money market fund investments, time deposits, as well as highly liquid investments, which have original maturities of three months or less. i. Restricted cash Cash that is restricted as to withdrawal or for use or pledged as security is reported separately on the face of the consolidated balance sheets, and is included in the total cash, cash equivalents, and restricted cash in the consolidated statements of cash flows. The Group’s restricted cash mainly represents security deposits held in designated bank accounts for issuance of bank acceptance and letter of guarantee. j. Short-term investments Short-term investments include wealth management products, which are certain deposits with variable interest rates or principal not-guaranteed available-for-sale held-to-maturity Available-for-sale In addition, short-term investments are also comprised of time deposits placed with banks with original maturities longer than three months but less than one year. k. Accounts receivable, net Accounts receivable mainly represent amounts due from customers and online payment channels and are recorded net of allowance for doubtful accounts. The Group, in collaboration with JD Digits, provides consumer financing to the qualified customers in the online retail business, such consumer financing receivables are recorded as accounts receivable. Due to the legacy contractual arrangements with JD Digits, the Group remains as the legal owner of the consumer financing receivables, where JD Digits performs the related credit assessment. JD Digits is obligated to purchase the consumer financing receivables past due over certain agreed period of time from the Group at carrying values to absorb the risks, no allowance for doubtful accounts were provided. The Group, in collaboration with JD Digits, periodically securitizes consumer financing receivables through the transfer of those assets to securitization vehicles, please refer to Note 2(w). Other than the accounts receivable arising from the consumer financing, beginning on January 1, 2020, the Group evaluates its accounts receivable for expected credit losses on a regular basis. The Group maintains an estimated allowance for credit losses to reduce its accounts receivable to the amount that it believes will be collected. The Group uses the length of time a balance has been outstanding, the payment history, creditworthiness and financial conditions of the customers and industry trend as credit quality indicators to monitor the Group’s receivables within the scope of expected credit losses model and use these as a basis to develop the Group’s expected loss estimates. The Group adjusts the allowance percentage periodically when there are significant differences between estimated bad debts and actual bad debts. If there is strong evidence indicating that the accounts receivable is likely to be unrecoverable, the Group also makes specific allowance in the period in which a loss is determined to be probable. Accounts receivable balances are written off after all collection efforts have been exhausted. Please refer to Note 2(u) for adoption of expected credit losses model. l. Inventories, net Inventories, consisting of products available for sale, are stated at the lower of cost and net realizable value. Cost of inventories is determined using the weighted average cost method. Adjustments are recorded to write down the cost of inventories to the estimated net realizable value due to slow-moving merchandise and damaged goods, which is dependent upon factors such as inventory aging, historical and forecasted consumer demand, and market conditions that impact pricing. The Group takes ownership, risks and rewards of the products purchased, but has arrangements to return unsold goods with certain vendors. Write downs are recorded in cost of revenues in the consolidated statements of operations and comprehensive income/(loss). The Group also provides fulfillment-related services in connection with the Group’s online marketplace. Third-party merchants maintain ownership of their inventories and therefore these products are not included in the Group’s inventories. m. Loan receivables, net Loan receivables represent the consumer financing, in collaboration with JD Digits, provided to qualified individual customers on the Group’s online marketplace. Due to the legacy contractual arrangements with JD Digits, the Group remains as the legal owner of the consumer financing receivables, including such loan receivables, where JD Digits performs the related credit assessment and absorbs the credit risks. The loan terms extended to the customers generally range from 1 month to 24 months. As JD Digits is obligated to purchase the receivables past due over certain agreed period of time from the Group at carrying values to absorb the credit risks, no provision for doubtful accounts was recorded for the years ended December 31, 2018, 2019 and 2020. The loan receivables were measured at amortized cost and reported in the consolidated balance sheets at outstanding principal. As of December 31, 2019 and 2020, the loan receivables with the collection period over one year amounting to RMB179,886,000 and RMB259,370,000, respectively, were classified into other non-current n. Property, equipment and software, net Property, equipment and software are stated at cost less accumulated depreciation and impairment. Property, equipment and software are depreciated at rates sufficient to write off their costs less impairment and residual value, if any, over the estimated useful lives on a straight-line basis. The estimated useful lives are as follows:
Category Estimated useful lives
Electronic equipment 3-5
Office equipment 5 years
Vehicles 3-5
Logistics, warehouse and other heavy equipment 5-10
Leasehold improvement Over the shorter of the expected life of leasehold improvements or the lease term
Software 3-5
Building 40 years
Building improvement 5-10 Repairs and maintenance costs are charged to expenses as incurred, whereas the costs of renewals and betterment that extend the useful lives of property, equipment and software are capitalized as additions to the related assets. Retirements, sales and disposals of assets are recorded by removing the costs, accumulated depreciation and impairment with any resulting gain or loss recognized in the consolidated statements of operations and comprehensive income/(loss). o. Construction in progress Direct costs that are related to the construction of property, equipment and software and incurred in connection with bringing the assets to their intended use are capitalized as construction in progress. Construction in progress is transferred to specific property, equipment and software items and the depreciation of these assets commences when the assets are ready for their intended use. As of December 31, 2019 and 2020, construction in progress in the amount of RMB5,806,308,000 and RMB7,906,406,000, respectively, were primarily relating to the construction of office buildings and warehouses. p. Land use rights, net Land use rights are recorded at cost less accumulated amortization. Amortization is provided on a straight-line basis over the estimated useful lives which are 18 to 50 years and represent the shorter of the estimated usage periods or the terms of the agreements. q. Intangible assets, net Intangible assets purchased from third parties are initially recorded at cost and amortized on a straight-line basis over the estimated economic useful lives. The Group performs valuation of the intangible assets arising from business combination to determine the fair value to be assigned to each asset acquired. The acquired intangible assets are recognized and measured at fair value and are expensed or amortized using the straight-line approach over the estimated economic useful lives of the assets. The estimated useful lives of intangible assets are as follows:
Category Estimated useful lives
Strategic cooperation 5 years
Non-compete 5-8 years
Domain names and trademarks 5-20 years
Customer relationship 3-10 years
Technology and others 2-10 years r. Goodwill Goodwill represents the excess of the purchase price over the fair value of the identifiable assets and liabilities acquired in a business combination. Goodwill is not depreciated or amortized but is tested for impairment on an annual basis as of December 31, and in between annual tests when an event occurs or circumstances change that could indicate that the asset might be impaired. In accordance with the Financial Accounting Standards Board (“FASB”) guidance on testing of goodwill for impairment, the Group first assesses qualitative factors to determine whether it is more likely than not that the fair value of a reporting unit is less than its carrying amount. If as a result of its qualitative assessment, that it is more likely than not that the fair value of a reporting unit is less than its carrying amount, the quantitative impairment test is mandatory. Otherwise, no further testing is required. The quantitative impairment test consists of a comparison of the fair value of each reporting unit with its carrying amount, including goodwill. If the carrying amount of each reporting unit exceeds its fair value, an impairment loss equal to the difference between the implied fair value of the reporting unit’s goodwill and the carrying amount of goodwill will be recorded. Application of a goodwill impairment test requires significant management judgment, including the identification of reporting units, assigning assets and liabilities to reporting units, assigning goodwill to reporting units, and determining the fair value of each reporting unit. The judgment in estimating the fair value of reporting units includes estimating future cash flows, determining appropriate discount rates, consideration of the impact of COVID-19, In January 2017, the FASB issued ASU 2017-04, Intangibles—Goodwill and Other : Simplifying the Test for Goodwill Impairment 2017-04”), 2017-04 one-step s. Investment in equity investees Investment in equity investees represents the Group’s investments in privately held companies, publicly traded companies and private equity funds. The Group applies the equity method of accounting to account for an equity investment, in common stock or in-substance Investment—Equity Method and Joint Ventures An investment in in-substance Under the equity method, the Group’s share of the post-acquisition profits or losses of the equity investees are recorded in share of results of equity investees in the consolidated statements of operations and comprehensive income/(loss) and its share of post-acquisition movements of accumulated other comprehensive income are recorded in accumulated other comprehensive income/(loss) as a component of shareholders’ equity. The Group records its share of the results of equity investments in publicly listed companies and certain privately held companies on one quarter in arrears basis. The excess of the carrying amount of the investment over the underlying equity in net assets of the equity investee represents goodwill and intangible assets acquired. When the Group’s share of losses in the equity investee equals or exceeds its interest in the equity investee, the Group does not recognize further losses, unless the Group has incurred obligations or made payments or guarantees on behalf of the equity investee, or the Group holds other investments in the equity investee. The Group continually reviews its investment in equity investees under equity method to determine whether a decline in fair value to below the carrying value is other-than-temporary. The primary factors the Group considers in its determination are the duration and severity of the decline in fair value, the financial condition, operating performance and the prospects of the equity investee, and other company specific information such as recent financing rounds. If the decline in fair value is deemed to be other-than-temporary, the carrying value of the equity investee is written down to fair value. Private equity funds pursue various investment strategies, including event driven and multi-strategy. Investments in private equity funds generally are not redeemable due to the closed-ended nature of these funds. Beginning on January 1, 2018, these private equity funds, over which the Group does not have the ability to exercise significant influence, are accounted for under the existing practical expedient in ASC Topic 820, Fair Value Measurements and Disclosures Beginning on January 1, 2018, upon the adoption of ASU 2016-01, Financial Instruments — Overall (Subtopic 825-10) t. Investment securities The Group invests in marketable equity securities to meet business objectives. Beginning on January 1, 2018, these marketable securities are classified as investments with readily determinable fair values, which are reported at fair value in the consolidated balance sheets, the unrealized gains and losses on equity securities are recorded in others, net in the consolidated statements of operations and comprehensive income/(loss) upon the adoption of ASU 2016-01. u. Current expected credit losses impairment In June 2016, the FASB issued ASU 2016-13, Financial Instruments-Credit Losses : Measurement of Credit Losses on Financial Instruments The Group adopted ASC 326 on January 1, 2020 using the modified retrospective transition approach. Based on the nature of the Group’s financial instruments within the scope of this standard, which are primarily accounts receivable and other receivables, the adoption of the new standard did not have a material effect on the Group’s consolidated financial statements. v. Impairment of long-lived assets Long-lived assets are evaluated for impairment whenever events or changes in circumstances (such as a significant adverse change to market conditions that will impact the future use of the assets) indicate that the carrying value of an asset may not be fully recoverable or that the useful life is shorter than the Group had originally estimated. When these events occur, the Group evaluates the impairment for the long-lived assets by comparing the carrying value of the assets to an estimate of future undiscounted cash flows expected to be generated from the use of the assets and their eventual disposition. If the sum of the expected future undiscounted cash flows is less than the carrying value of the assets, the Group recognizes an impairment loss based on the excess of the carrying value of the assets over the fair value of the assets. w. Nonrecourse securitization debt and transfer of financial assets The Group, in collaboration with JD Digits, periodically securitizes accounts receivable and loan receivables arising from consumer financing through the transfer of those assets to securitization vehicles. The securitization vehicles then issue debt securities to third-party investors and JD Digits, collateralized by the transferred assets. The asset-backed debt securities issued by the securitization vehicles are nonrecourse to the Group and are payable only out of collections on their respective underlying collateralized assets. The securitization vehicles are considered variable interest entities pursuant to ASC Topic 810, Consolidation The Group does not consolidate the securitization vehicles when no economic interests are retained by the Group, and the Group has no continuing involvements, including the servicer of the securitization vehicles. Transfers are accounted for as sale and corresponding transferred accounts receivable are de-recognized Transfers and Servicing 860-10-40-5 Beginning October 2017, the Group revised certain structural arrangements to relinquish its continuing involvement rights when setting up the new securitization vehicles. The investors, including JD Digits, have no recourse to the Group when the underlying consumers fail to pay amounts contractually on due. The gain/loss recorded upon the sale accounting was immaterial for the periods presented. x. Unsecured senior notes and long-term borrowings Unsecured senior notes are recognized initially at fair value, net of debt discounts or premiums and debt issuance costs. Debt discount or premium and debt issuance costs are recorded as a reduction of the principal amount and the related accretion is recorded as interest expense in the consolidated statements of operations and comprehensive income/(loss) over the maturities of the notes using the effective interest method. Long-term borrowings are recognized at carrying amount. Interest expense is accrued over the estimated term of the facilities and recorded in the consolidated statements of operations and comprehensive income/(loss). y. Fair value Accounting guidance defines fair value as the price that would be received from selling an asset or paid to transfer a liability in an orderly transaction between market participants at the measurement date. When determining the fair value measurement for assets and liabilities required or permitted to be recorded at fair value, the Group considers the principal or most advantageous market in which it would transact and it considers assumptions that market participants would use when pricing the asset or liability. The Group measures certain financial assets, including investments under the equity method on other-than-temporary basis, investments under the Measurement Alternative, intangible assets, goodwill and fixed assets at fair value when an impairment charge is recognized.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z. Revenues The Group adopted ASC Topic 606, Revenue from Contracts with Customers Consistent with the criteria of ASC 606, the Group recognizes revenues when the Group satisfies a performance obligation by transferring a promised good or service (that is, an asset) to a customer. An asset is transferred when the customer obtains control of that asset. In accordance with ASC 606, the Group evaluates whether it is appropriate to record the gross amount of product sales and related costs or the net amount earned as commissions. When the Group is a principal, that the Group obtains control of the specified goods or services before they are transferred to the customers, the revenues should be recognized in the gross amount of consideration to which it expects to be entitled in exchange for the specified goods or services transferred. When the Group is an agent and its obligation is to facilitate third parties in fulfilling their performance obligation for specified goods or services, the revenues should be recognized in the net amount for the amount of commission which the Group earns in exchange for arranging for the specified goods or services to be provided by other parties. Revenues are recorded net of value-added taxes. The Group recognizes revenues net of discounts and return allowances when the products are delivered and title is passed to customers. Significant judgement is required to estimate return allowances. For online retail business with return conditions, the Group reasonably estimate the possibility of return based on the historical experience, changes in judgments on these assumptions and estimates could materially impact the amount of net revenues recognized. As of December 31, 2019 and 2020, liabilities for return allowances were RMB425,135,000 and RMB496,005,000, respectively, which were included in “Accrued expenses and other current liabilities”. The rights to recover products from customers associated with the Group’s liabilities for return allowances are the Group’s assets, which were RMB454,298,000 and RMB533,264,000 as of December 31, 2019 and 2020, respectively, and were included in “Prepayments and other current assets”. The Group also sells prepaid cards which can be redeemed to purchase products sold on the JD Platform. In accordance with ASC 606, the cash collected from the sales of prepaid cards is initially recorded in advance from customers in the consolidated balance sheets and subsequently recognized as revenues upon the sales of the respective products through redemption of prepaid cards are completed. Upon the adoption of ASC 606, the Group began to recognize revenue from estimated unredeemed prepaid cards over the expected customer redemption periods, rather than waiting until prepaid cards expire or when the likelihood of redemption becomes remote. Revenue arrangements with multiple deliverables are divided into separate units of accounting based on the SSP of each separate unit. In instances where SSP is not directly observable, such as the Group does not have vendor-specific objective evidence or third-party evidence of the selling prices of the deliverables, considerations are allocated using estimated selling prices. Determining the SSP of each separate unit may require significant judgments, and significant assumptions and estimates have been made in estimating the relative selling price of each single-element. z. Revenues (Continued) Net Product Revenues The Group recognizes the product revenues from the online retail business on a gross basis as the Group is acting as a principal in these transactions and is responsible for fulfilling the promise to provide the specified goods. Revenues from the sales of electronics and home appliance products were RMB280,059,089,000, RMB328,703,453,000 and RMB400,927,285,000, and revenues from the sales of general merchandise products were RMB136,049,657,000, RMB182,030,514,000 and RMB250,951,955,000, for the years ended December 31, 2018, 2019 and 2020, respectively. The Group’s net product revenues were mainly generated by the JD Retail segment. Net Service Revenues The Group charges commission fees to third-party merchants for participating in the Group’s online marketplace, where the Group generally is acting as an agent and its performance obligation is to arrange for the provision of the specified goods or services by those third-party merchants. Upon successful sales, the Group charges the third-party merchants a negotiated amount or a fixed rate commission fee based on the sales amount. Commission fee revenues are recognized on a net basis at the point of delivery of products, net of return allowances. The Group provides marketing services to third-party merchants, suppliers and other business partners on its various website channels and third-party marketing affiliate’s websites, including but not limited to pay for performance marketing services on which the customers are charged based on effective clicks on their product information, and display advertising services that allow customers to place advertisements on various websites. The Group recognizes revenues from pay for performance marketing services based on effective clicks, and recognizes revenues from display advertising services ratably over the period during which the advertising services are provided or on the number of times that the advertisement has been displayed based on cost per thousand impressions. The Group did not enter into material advertising-for-advertising The Group opens its fulfillment infrastructure by offering integrated supply chain solutions and logistics services to third parties through JD Logistics, primarily including warehousing and distribution services, express and freight services and other value-added services. Revenues generated from these services are primarily recognized over time as the Group performs the services in the contracts because of the continuous transfer of control to the customers. JD Plus memberships provide the Group’s core customers with a better shopping experience, access to an evolving suite of benefits that represent a single stand-ready obligation. Subscriptions are paid for at the time of or in advance of delivering the services. Revenues from such arrangements are recognized over the subscription period. The Group offers comprehensive customer services, primarily include 7*24 hours customer services to respond to customers’ post-sales requests, return and exchange services to facilitate customers’ return, exchange and repair of defective goods. These services are free of charge. The Group also provides return/exchange logistics services to the customers, of which the revenues recognized were not material for the periods presented. Revenues from online marketplace and marketing services were RMB33,531,862,000, RMB42,680,212,000 and RMB53,472,718,000 for the years ended December 31, 2018, 2019 and 2020, respectively, which were mainly generated by the JD Retail segment. Revenues from logistics and other services were RMB12,379,151,000, RMB23,474,305,000 and RMB40,449,928,000, for the years ended December 31, 2018, 2019 and 2020, respectively, which were mainly generated by the New Businesses segment. aa. Contract balances Timing of revenue recognition may differ from the timing of invoicing to customers. Accounts receivable represent amounts invoiced and revenues recognized prior to invoicing when the Group has satisfied the Group’s performance obligation and has the uncondi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Business acquisition - Summary of purchase price as of the date of jiangsu five star acquisition (Detail) - Jiangsu Five Star [Member]</t>
        </is>
      </c>
      <c r="B1" s="2" t="inlineStr">
        <is>
          <t>Apr. 30, 2020CNY (¥)</t>
        </is>
      </c>
    </row>
    <row r="2">
      <c r="A2" s="3" t="inlineStr">
        <is>
          <t>Summary of purchase price as of the date of acquisition [Line Items]</t>
        </is>
      </c>
    </row>
    <row r="3">
      <c r="A3" s="4" t="inlineStr">
        <is>
          <t>Conversion of loan and assuming of debt</t>
        </is>
      </c>
      <c r="B3" s="6" t="n">
        <v>1024946000</v>
      </c>
    </row>
    <row r="4">
      <c r="A4" s="4" t="inlineStr">
        <is>
          <t>Fair value of previously held equity interests</t>
        </is>
      </c>
      <c r="B4" s="5" t="n">
        <v>1274257000</v>
      </c>
    </row>
    <row r="5">
      <c r="A5" s="4" t="inlineStr">
        <is>
          <t>Total</t>
        </is>
      </c>
      <c r="B5" s="6" t="n">
        <v>2299203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Business acquisition - Schedule of allocation of the purchase price as of the date of jiangsu five star acquisition (Detail) ¥ in Thousands, $ in Thousands</t>
        </is>
      </c>
      <c r="B1" s="2" t="inlineStr">
        <is>
          <t>Dec. 31, 2020CNY (¥)</t>
        </is>
      </c>
      <c r="C1" s="2" t="inlineStr">
        <is>
          <t>Dec. 31, 2020USD ($)</t>
        </is>
      </c>
      <c r="D1" s="2" t="inlineStr">
        <is>
          <t>Apr. 30, 2020CNY (¥)</t>
        </is>
      </c>
      <c r="E1" s="2" t="inlineStr">
        <is>
          <t>Dec. 31, 2019CNY (¥)</t>
        </is>
      </c>
      <c r="F1" s="2" t="inlineStr">
        <is>
          <t>Dec. 31, 2018CNY (¥)</t>
        </is>
      </c>
    </row>
    <row r="2">
      <c r="A2" s="3" t="inlineStr">
        <is>
          <t>Details of allocation of the purchase price as of the date of acquisition as follows [Line Items]</t>
        </is>
      </c>
    </row>
    <row r="3">
      <c r="A3" s="4" t="inlineStr">
        <is>
          <t>Goodwill</t>
        </is>
      </c>
      <c r="B3" s="6" t="n">
        <v>10904409</v>
      </c>
      <c r="C3" s="7" t="n">
        <v>1671174</v>
      </c>
      <c r="E3" s="6" t="n">
        <v>6643669</v>
      </c>
      <c r="F3" s="6" t="n">
        <v>6643669</v>
      </c>
    </row>
    <row r="4">
      <c r="A4" s="4" t="inlineStr">
        <is>
          <t>Jiangsu Five Star [Member]</t>
        </is>
      </c>
    </row>
    <row r="5">
      <c r="A5" s="3" t="inlineStr">
        <is>
          <t>Details of allocation of the purchase price as of the date of acquisition as follows [Line Items]</t>
        </is>
      </c>
    </row>
    <row r="6">
      <c r="A6" s="4" t="inlineStr">
        <is>
          <t>Net liabilities assumed</t>
        </is>
      </c>
      <c r="D6" s="6" t="n">
        <v>-14549</v>
      </c>
    </row>
    <row r="7">
      <c r="A7" s="4" t="inlineStr">
        <is>
          <t>Appreciation of property, equipment and software</t>
        </is>
      </c>
      <c r="D7" s="5" t="n">
        <v>190194</v>
      </c>
    </row>
    <row r="8">
      <c r="A8" s="4" t="inlineStr">
        <is>
          <t>Trademark</t>
        </is>
      </c>
      <c r="D8" s="5" t="n">
        <v>489000</v>
      </c>
    </row>
    <row r="9">
      <c r="A9" s="4" t="inlineStr">
        <is>
          <t>Goodwill</t>
        </is>
      </c>
      <c r="D9" s="5" t="n">
        <v>2185135</v>
      </c>
    </row>
    <row r="10">
      <c r="A10" s="4" t="inlineStr">
        <is>
          <t>Deferred tax liabilities</t>
        </is>
      </c>
      <c r="D10" s="5" t="n">
        <v>-169798</v>
      </c>
    </row>
    <row r="11">
      <c r="A11" s="4" t="inlineStr">
        <is>
          <t>Non-controlling interests</t>
        </is>
      </c>
      <c r="D11" s="5" t="n">
        <v>-380779</v>
      </c>
    </row>
    <row r="12">
      <c r="A12" s="4" t="inlineStr">
        <is>
          <t>Total</t>
        </is>
      </c>
      <c r="D12" s="6" t="n">
        <v>229920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Business acquisition - Schedule of allocation of the purchase price as of the date of kuayue express acquisition (Detail) $ in Thousands</t>
        </is>
      </c>
      <c r="B1" s="2" t="inlineStr">
        <is>
          <t>Aug. 31, 2020CNY (¥)</t>
        </is>
      </c>
      <c r="C1" s="2" t="inlineStr">
        <is>
          <t>Dec. 31, 2020CNY (¥)</t>
        </is>
      </c>
      <c r="D1" s="2" t="inlineStr">
        <is>
          <t>Dec. 31, 2020USD ($)</t>
        </is>
      </c>
    </row>
    <row r="2">
      <c r="A2" s="3" t="inlineStr">
        <is>
          <t>Summary of purchase price as of the date of acquisition is comprised [Line Items]</t>
        </is>
      </c>
    </row>
    <row r="3">
      <c r="A3" s="4" t="inlineStr">
        <is>
          <t>Issuance of ordinary shares of Jingdong Express</t>
        </is>
      </c>
      <c r="C3" s="6" t="n">
        <v>115856000</v>
      </c>
      <c r="D3" s="7" t="n">
        <v>17756</v>
      </c>
    </row>
    <row r="4">
      <c r="A4" s="4" t="inlineStr">
        <is>
          <t>Kuayue Express [Member]</t>
        </is>
      </c>
    </row>
    <row r="5">
      <c r="A5" s="3" t="inlineStr">
        <is>
          <t>Summary of purchase price as of the date of acquisition is comprised [Line Items]</t>
        </is>
      </c>
    </row>
    <row r="6">
      <c r="A6" s="4" t="inlineStr">
        <is>
          <t>Cash</t>
        </is>
      </c>
      <c r="B6" s="6" t="n">
        <v>2850000000</v>
      </c>
    </row>
    <row r="7">
      <c r="A7" s="4" t="inlineStr">
        <is>
          <t>Issuance of ordinary shares of Jingdong Express</t>
        </is>
      </c>
      <c r="B7" s="5" t="n">
        <v>115856000</v>
      </c>
    </row>
    <row r="8">
      <c r="A8" s="4" t="inlineStr">
        <is>
          <t>Total</t>
        </is>
      </c>
      <c r="B8" s="6" t="n">
        <v>2965856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Business acquisition - Details of allocation of the purchase price as of the date of acquisition is summarized as follows (Details) ¥ in Thousands, $ in Thousands</t>
        </is>
      </c>
      <c r="B1" s="2" t="inlineStr">
        <is>
          <t>Dec. 31, 2020CNY (¥)</t>
        </is>
      </c>
      <c r="C1" s="2" t="inlineStr">
        <is>
          <t>Dec. 31, 2020USD ($)</t>
        </is>
      </c>
      <c r="D1" s="2" t="inlineStr">
        <is>
          <t>Aug. 31, 2020CNY (¥)</t>
        </is>
      </c>
      <c r="E1" s="2" t="inlineStr">
        <is>
          <t>Dec. 31, 2019CNY (¥)</t>
        </is>
      </c>
      <c r="F1" s="2" t="inlineStr">
        <is>
          <t>Dec. 31, 2018CNY (¥)</t>
        </is>
      </c>
    </row>
    <row r="2">
      <c r="A2" s="3" t="inlineStr">
        <is>
          <t>Details of allocation of the purchase price as of the date of acquisition is summarized as follows [Line Items]</t>
        </is>
      </c>
    </row>
    <row r="3">
      <c r="A3" s="4" t="inlineStr">
        <is>
          <t>Goodwill</t>
        </is>
      </c>
      <c r="B3" s="6" t="n">
        <v>10904409</v>
      </c>
      <c r="C3" s="7" t="n">
        <v>1671174</v>
      </c>
      <c r="E3" s="6" t="n">
        <v>6643669</v>
      </c>
      <c r="F3" s="6" t="n">
        <v>6643669</v>
      </c>
    </row>
    <row r="4">
      <c r="A4" s="4" t="inlineStr">
        <is>
          <t>Kuayue Express [Member]</t>
        </is>
      </c>
    </row>
    <row r="5">
      <c r="A5" s="3" t="inlineStr">
        <is>
          <t>Details of allocation of the purchase price as of the date of acquisition is summarized as follows [Line Items]</t>
        </is>
      </c>
    </row>
    <row r="6">
      <c r="A6" s="4" t="inlineStr">
        <is>
          <t>Net assets acquired</t>
        </is>
      </c>
      <c r="D6" s="6" t="n">
        <v>1110375</v>
      </c>
    </row>
    <row r="7">
      <c r="A7" s="4" t="inlineStr">
        <is>
          <t>Appreciation of property, equipment and software</t>
        </is>
      </c>
      <c r="D7" s="5" t="n">
        <v>362148</v>
      </c>
    </row>
    <row r="8">
      <c r="A8" s="4" t="inlineStr">
        <is>
          <t>Customer relationship</t>
        </is>
      </c>
      <c r="D8" s="5" t="n">
        <v>2549400</v>
      </c>
    </row>
    <row r="9">
      <c r="A9" s="4" t="inlineStr">
        <is>
          <t>Goodwill</t>
        </is>
      </c>
      <c r="D9" s="5" t="n">
        <v>1632512</v>
      </c>
    </row>
    <row r="10">
      <c r="A10" s="4" t="inlineStr">
        <is>
          <t>Deferred tax liabilities</t>
        </is>
      </c>
      <c r="D10" s="5" t="n">
        <v>-727887</v>
      </c>
    </row>
    <row r="11">
      <c r="A11" s="4" t="inlineStr">
        <is>
          <t>Non-controlling interests</t>
        </is>
      </c>
      <c r="D11" s="5" t="n">
        <v>-1960692</v>
      </c>
    </row>
    <row r="12">
      <c r="A12" s="4" t="inlineStr">
        <is>
          <t>Total</t>
        </is>
      </c>
      <c r="D12" s="6" t="n">
        <v>296585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7" customWidth="1" min="6" max="6"/>
    <col width="25" customWidth="1" min="7" max="7"/>
  </cols>
  <sheetData>
    <row r="1">
      <c r="A1" s="1" t="inlineStr">
        <is>
          <t>Business acquisition - Additional information (Detail) - CNY (¥)</t>
        </is>
      </c>
      <c r="B1" s="2" t="inlineStr">
        <is>
          <t>Aug. 31, 2020</t>
        </is>
      </c>
      <c r="C1" s="2" t="inlineStr">
        <is>
          <t>Jun. 30, 2020</t>
        </is>
      </c>
      <c r="D1" s="2" t="inlineStr">
        <is>
          <t>Apr. 30, 2020</t>
        </is>
      </c>
      <c r="E1" s="2" t="inlineStr">
        <is>
          <t>Apr. 30, 2019</t>
        </is>
      </c>
      <c r="F1" s="2" t="inlineStr">
        <is>
          <t>Dec. 31, 2020</t>
        </is>
      </c>
      <c r="G1" s="2" t="inlineStr">
        <is>
          <t>Dec. 31, 2019</t>
        </is>
      </c>
    </row>
    <row r="2">
      <c r="A2" s="3" t="inlineStr">
        <is>
          <t>Statement Lineitems [Line Items]</t>
        </is>
      </c>
    </row>
    <row r="3">
      <c r="A3" s="4" t="inlineStr">
        <is>
          <t>Finite-Lived Intangible Asset, Useful Life</t>
        </is>
      </c>
      <c r="F3" s="4" t="inlineStr">
        <is>
          <t>9 years 6 months</t>
        </is>
      </c>
      <c r="G3" s="4" t="inlineStr">
        <is>
          <t>9 years 3 months 18 days</t>
        </is>
      </c>
    </row>
    <row r="4">
      <c r="A4" s="4" t="inlineStr">
        <is>
          <t>Jiangsu Five Star [Member]</t>
        </is>
      </c>
    </row>
    <row r="5">
      <c r="A5" s="3" t="inlineStr">
        <is>
          <t>Statement Lineitems [Line Items]</t>
        </is>
      </c>
    </row>
    <row r="6">
      <c r="A6" s="4" t="inlineStr">
        <is>
          <t>Business Acquisition, Transaction Costs</t>
        </is>
      </c>
      <c r="E6" s="6" t="n">
        <v>1274257000</v>
      </c>
    </row>
    <row r="7">
      <c r="A7" s="4" t="inlineStr">
        <is>
          <t>Business Acquisition, Percentage of Equity Interest</t>
        </is>
      </c>
      <c r="E7" s="4" t="inlineStr">
        <is>
          <t>46.00%</t>
        </is>
      </c>
    </row>
    <row r="8">
      <c r="A8" s="4" t="inlineStr">
        <is>
          <t>Business Acquisition, Percentage of Equity Interest Acquired</t>
        </is>
      </c>
      <c r="C8" s="4" t="inlineStr">
        <is>
          <t>17.00%</t>
        </is>
      </c>
      <c r="D8" s="4" t="inlineStr">
        <is>
          <t>37.00%</t>
        </is>
      </c>
    </row>
    <row r="9">
      <c r="A9" s="4" t="inlineStr">
        <is>
          <t>BusinessCombinationConversion of loan and assuming of debtIncurred</t>
        </is>
      </c>
      <c r="D9" s="6" t="n">
        <v>1024946000</v>
      </c>
    </row>
    <row r="10">
      <c r="A10" s="4" t="inlineStr">
        <is>
          <t>Gain On Revaluation of equity interest</t>
        </is>
      </c>
      <c r="D10" s="5" t="n">
        <v>441677000</v>
      </c>
    </row>
    <row r="11">
      <c r="A11" s="4" t="inlineStr">
        <is>
          <t>Business Combination, Recognized Identifiable Assets Acquired and Liabilities Assumed, Restricted Cash</t>
        </is>
      </c>
      <c r="D11" s="5" t="n">
        <v>1720161000</v>
      </c>
    </row>
    <row r="12">
      <c r="A12" s="4" t="inlineStr">
        <is>
          <t>Business Combination, Recognized Identifiable Assets Acquired and Liabilities Assumed, Inventory</t>
        </is>
      </c>
      <c r="D12" s="5" t="n">
        <v>1652252000</v>
      </c>
    </row>
    <row r="13">
      <c r="A13" s="4" t="inlineStr">
        <is>
          <t>Business Combination, Recognized Identifiable Assets Acquired and Liabilities Assumed, Current Liabilities, Accounts Payable</t>
        </is>
      </c>
      <c r="D13" s="6" t="n">
        <v>4102304000</v>
      </c>
    </row>
    <row r="14">
      <c r="A14" s="4" t="inlineStr">
        <is>
          <t>Finite-Lived Intangible Asset, Useful Life</t>
        </is>
      </c>
      <c r="D14" s="4" t="inlineStr">
        <is>
          <t>19 years</t>
        </is>
      </c>
    </row>
    <row r="15">
      <c r="A15" s="4" t="inlineStr">
        <is>
          <t>Business Combination, Consideration Transferred, Liabilities Incurred</t>
        </is>
      </c>
      <c r="C15" s="6" t="n">
        <v>428421000</v>
      </c>
    </row>
    <row r="16">
      <c r="A16" s="4" t="inlineStr">
        <is>
          <t>Jiangsu Five Star [Member] | Fifteen months interestbearing loan [Member]</t>
        </is>
      </c>
    </row>
    <row r="17">
      <c r="A17" s="3" t="inlineStr">
        <is>
          <t>Statement Lineitems [Line Items]</t>
        </is>
      </c>
    </row>
    <row r="18">
      <c r="A18" s="4" t="inlineStr">
        <is>
          <t>BusinessCombinationConversion of loan and assuming of debtIncurred</t>
        </is>
      </c>
      <c r="E18" s="6" t="n">
        <v>1024946000</v>
      </c>
    </row>
    <row r="19">
      <c r="A19" s="4" t="inlineStr">
        <is>
          <t>Kuayue Express [Member]</t>
        </is>
      </c>
    </row>
    <row r="20">
      <c r="A20" s="3" t="inlineStr">
        <is>
          <t>Statement Lineitems [Line Items]</t>
        </is>
      </c>
    </row>
    <row r="21">
      <c r="A21" s="4" t="inlineStr">
        <is>
          <t>Finite-Lived Intangible Asset, Useful Life</t>
        </is>
      </c>
      <c r="B21" s="4" t="inlineStr">
        <is>
          <t>9 years</t>
        </is>
      </c>
    </row>
    <row r="22">
      <c r="A22" s="4" t="inlineStr">
        <is>
          <t>Percenatge of ordinary shares acquired</t>
        </is>
      </c>
      <c r="B22" s="4" t="inlineStr">
        <is>
          <t>60.20%</t>
        </is>
      </c>
    </row>
    <row r="23">
      <c r="A23" s="4" t="inlineStr">
        <is>
          <t>Business Combination, Consideration Transferred</t>
        </is>
      </c>
      <c r="B23" s="6" t="n">
        <v>2965856000</v>
      </c>
    </row>
    <row r="24">
      <c r="A24" s="4" t="inlineStr">
        <is>
          <t>Business Combination, Recognized Identifiable Assets Acquired and Liabilities Assumed, Cash and Equivalents</t>
        </is>
      </c>
      <c r="B24" s="5" t="n">
        <v>1375710000</v>
      </c>
    </row>
    <row r="25">
      <c r="A25" s="4" t="inlineStr">
        <is>
          <t>Business Combination, Recognized Identifiable Assets Acquired and Liabilities Assumed, Current Liabilities, Long-term Debt</t>
        </is>
      </c>
      <c r="B25" s="6" t="n">
        <v>986108000</v>
      </c>
    </row>
    <row r="26">
      <c r="A26" s="4" t="inlineStr">
        <is>
          <t>Business acquisition recognized identifiable assets and liabilities assumed current assets trade receivables</t>
        </is>
      </c>
      <c r="D26" s="6" t="n">
        <v>829752000</v>
      </c>
    </row>
    <row r="27">
      <c r="A27" s="4" t="inlineStr">
        <is>
          <t>Business acquistion trade receivables gross contractual amount</t>
        </is>
      </c>
      <c r="D27" s="5" t="n">
        <v>923608000</v>
      </c>
    </row>
    <row r="28">
      <c r="A28" s="4" t="inlineStr">
        <is>
          <t>Business acquisition trade receivables amount not expected to be collected</t>
        </is>
      </c>
      <c r="D28" s="6" t="n">
        <v>93856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6" customWidth="1" min="5" max="5"/>
  </cols>
  <sheetData>
    <row r="1">
      <c r="A1" s="1" t="inlineStr">
        <is>
          <t>Investment in equity investees (Details) - CNY (¥)</t>
        </is>
      </c>
      <c r="B1" s="2" t="inlineStr">
        <is>
          <t>1 Months Ended</t>
        </is>
      </c>
      <c r="C1" s="2" t="inlineStr">
        <is>
          <t>12 Months Ended</t>
        </is>
      </c>
    </row>
    <row r="2">
      <c r="B2" s="2" t="inlineStr">
        <is>
          <t>Jun. 30, 2019</t>
        </is>
      </c>
      <c r="C2" s="2" t="inlineStr">
        <is>
          <t>Dec. 31, 2020</t>
        </is>
      </c>
      <c r="D2" s="2" t="inlineStr">
        <is>
          <t>Dec. 31, 2019</t>
        </is>
      </c>
      <c r="E2" s="2" t="inlineStr">
        <is>
          <t>Dec. 31, 2018</t>
        </is>
      </c>
    </row>
    <row r="3">
      <c r="A3" s="3" t="inlineStr">
        <is>
          <t>Measurement Alternative and NAV practical expedient investments</t>
        </is>
      </c>
    </row>
    <row r="4">
      <c r="A4" s="4" t="inlineStr">
        <is>
          <t>Carrying amount of investment under NAV practical expedient</t>
        </is>
      </c>
      <c r="C4" s="6" t="n">
        <v>6712654000</v>
      </c>
      <c r="D4" s="6" t="n">
        <v>2515919000</v>
      </c>
    </row>
    <row r="5">
      <c r="A5" s="4" t="inlineStr">
        <is>
          <t>Carrying values of equity investments measured at fair value using the Measurement Alternative</t>
        </is>
      </c>
      <c r="C5" s="5" t="n">
        <v>21623597000</v>
      </c>
      <c r="D5" s="5" t="n">
        <v>17580557000</v>
      </c>
    </row>
    <row r="6">
      <c r="A6" s="4" t="inlineStr">
        <is>
          <t>Measurement alternative and NAV practical expedient investments</t>
        </is>
      </c>
      <c r="C6" s="5" t="n">
        <v>10200854000</v>
      </c>
      <c r="D6" s="6" t="n">
        <v>6198126000</v>
      </c>
      <c r="E6" s="6" t="n">
        <v>12108139000</v>
      </c>
    </row>
    <row r="7">
      <c r="A7" s="4" t="inlineStr">
        <is>
          <t>JDXingsheng Preference Electronic Business Limited [Member]</t>
        </is>
      </c>
    </row>
    <row r="8">
      <c r="A8" s="3" t="inlineStr">
        <is>
          <t>Measurement Alternative and NAV practical expedient investments</t>
        </is>
      </c>
    </row>
    <row r="9">
      <c r="A9" s="4" t="inlineStr">
        <is>
          <t>Payments to Acquire Other Investments</t>
        </is>
      </c>
      <c r="C9" s="5" t="n">
        <v>4575340000</v>
      </c>
    </row>
    <row r="10">
      <c r="A10" s="4" t="inlineStr">
        <is>
          <t>AiHuiShou International Co Ltd</t>
        </is>
      </c>
    </row>
    <row r="11">
      <c r="A11" s="3" t="inlineStr">
        <is>
          <t>Measurement Alternative and NAV practical expedient investments</t>
        </is>
      </c>
    </row>
    <row r="12">
      <c r="A12" s="4" t="inlineStr">
        <is>
          <t>Cost of investment</t>
        </is>
      </c>
      <c r="B12" s="6" t="n">
        <v>3380825000</v>
      </c>
      <c r="C12" s="5" t="n">
        <v>400670000</v>
      </c>
    </row>
    <row r="13">
      <c r="A13" s="4" t="inlineStr">
        <is>
          <t>Cash consideration paid</t>
        </is>
      </c>
      <c r="B13" s="6" t="n">
        <v>138582000</v>
      </c>
    </row>
    <row r="14">
      <c r="A14" s="4" t="inlineStr">
        <is>
          <t>Exclusive traffic resources</t>
        </is>
      </c>
      <c r="B14" s="4" t="inlineStr">
        <is>
          <t>5 years</t>
        </is>
      </c>
    </row>
    <row r="15">
      <c r="A15" s="4" t="inlineStr">
        <is>
          <t>Top investee one</t>
        </is>
      </c>
    </row>
    <row r="16">
      <c r="A16" s="3" t="inlineStr">
        <is>
          <t>Measurement Alternative and NAV practical expedient investments</t>
        </is>
      </c>
    </row>
    <row r="17">
      <c r="A17" s="4" t="inlineStr">
        <is>
          <t>Measurement alternative and NAV practical expedient investments</t>
        </is>
      </c>
      <c r="C17" s="5" t="n">
        <v>4575340000</v>
      </c>
    </row>
    <row r="18">
      <c r="A18" s="4" t="inlineStr">
        <is>
          <t>Top investee two</t>
        </is>
      </c>
    </row>
    <row r="19">
      <c r="A19" s="3" t="inlineStr">
        <is>
          <t>Measurement Alternative and NAV practical expedient investments</t>
        </is>
      </c>
    </row>
    <row r="20">
      <c r="A20" s="4" t="inlineStr">
        <is>
          <t>Measurement alternative and NAV practical expedient investments</t>
        </is>
      </c>
      <c r="C20" s="6" t="n">
        <v>305271900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U140"/>
  <sheetViews>
    <sheetView workbookViewId="0">
      <selection activeCell="A1" sqref="A1"/>
    </sheetView>
  </sheetViews>
  <sheetFormatPr baseColWidth="8" defaultRowHeight="15"/>
  <cols>
    <col width="80" customWidth="1" min="1" max="1"/>
    <col width="21" customWidth="1" min="2" max="2"/>
    <col width="27" customWidth="1" min="3" max="3"/>
    <col width="21" customWidth="1" min="4" max="4"/>
    <col width="21" customWidth="1" min="5" max="5"/>
    <col width="20" customWidth="1" min="6" max="6"/>
    <col width="21" customWidth="1" min="7" max="7"/>
    <col width="27" customWidth="1" min="8" max="8"/>
    <col width="21" customWidth="1" min="9" max="9"/>
    <col width="21" customWidth="1" min="10" max="10"/>
    <col width="14" customWidth="1" min="11" max="11"/>
    <col width="21" customWidth="1" min="12" max="12"/>
    <col width="21" customWidth="1" min="13" max="13"/>
    <col width="31" customWidth="1" min="14" max="14"/>
    <col width="21" customWidth="1" min="15" max="15"/>
    <col width="21" customWidth="1" min="16" max="16"/>
    <col width="25" customWidth="1" min="17" max="17"/>
    <col width="21" customWidth="1" min="18" max="18"/>
    <col width="31" customWidth="1" min="19" max="19"/>
    <col width="18" customWidth="1" min="20" max="20"/>
    <col width="14" customWidth="1" min="21" max="21"/>
  </cols>
  <sheetData>
    <row r="1">
      <c r="A1" s="1" t="inlineStr">
        <is>
          <t>Investment in equity investees (Details 2)</t>
        </is>
      </c>
      <c r="B1" s="2" t="inlineStr">
        <is>
          <t>Mar. 22, 2021USD ($)</t>
        </is>
      </c>
      <c r="C1" s="2" t="inlineStr">
        <is>
          <t>Jun. 05, 2020CNY (¥)shares</t>
        </is>
      </c>
      <c r="D1" s="2" t="inlineStr">
        <is>
          <t>Aug. 09, 2018CNY (¥)</t>
        </is>
      </c>
      <c r="E1" s="2" t="inlineStr">
        <is>
          <t>Jun. 17, 2016CNY (¥)</t>
        </is>
      </c>
      <c r="F1" s="2" t="inlineStr">
        <is>
          <t>May 22, 2015CNY (¥)</t>
        </is>
      </c>
      <c r="G1" s="2" t="inlineStr">
        <is>
          <t>Feb. 16, 2015CNY (¥)</t>
        </is>
      </c>
      <c r="H1" s="2" t="inlineStr">
        <is>
          <t>Nov. 30, 2020CNY (¥)shares</t>
        </is>
      </c>
      <c r="I1" s="2" t="inlineStr">
        <is>
          <t>Jun. 30, 2020CNY (¥)</t>
        </is>
      </c>
      <c r="J1" s="2" t="inlineStr">
        <is>
          <t>Aug. 31, 2016USD ($)</t>
        </is>
      </c>
      <c r="K1" s="2" t="inlineStr">
        <is>
          <t>Apr. 30, 2016</t>
        </is>
      </c>
      <c r="L1" s="2" t="inlineStr">
        <is>
          <t>Feb. 28, 2015USD ($)</t>
        </is>
      </c>
      <c r="M1" s="2" t="inlineStr">
        <is>
          <t>Dec. 31, 2014CNY (¥)</t>
        </is>
      </c>
      <c r="N1" s="2" t="inlineStr">
        <is>
          <t>Dec. 31, 2020CNY (¥)itemshares</t>
        </is>
      </c>
      <c r="O1" s="2" t="inlineStr">
        <is>
          <t>Dec. 31, 2020USD ($)</t>
        </is>
      </c>
      <c r="P1" s="2" t="inlineStr">
        <is>
          <t>Dec. 31, 2019CNY (¥)</t>
        </is>
      </c>
      <c r="Q1" s="2" t="inlineStr">
        <is>
          <t>Dec. 31, 2018CNY (¥)item</t>
        </is>
      </c>
      <c r="R1" s="2" t="inlineStr">
        <is>
          <t>Dec. 31, 2017CNY (¥)</t>
        </is>
      </c>
      <c r="S1" s="2" t="inlineStr">
        <is>
          <t>Dec. 31, 2020USD ($)itemshares</t>
        </is>
      </c>
      <c r="T1" s="2" t="inlineStr">
        <is>
          <t>Nov. 16, 2017item</t>
        </is>
      </c>
      <c r="U1" s="2" t="inlineStr">
        <is>
          <t>Aug. 11, 2016</t>
        </is>
      </c>
    </row>
    <row r="2">
      <c r="A2" s="3" t="inlineStr">
        <is>
          <t>Equity method investments</t>
        </is>
      </c>
    </row>
    <row r="3">
      <c r="A3" s="4" t="inlineStr">
        <is>
          <t>Investments accounted for under the equity method</t>
        </is>
      </c>
      <c r="N3" s="6" t="n">
        <v>30165078000</v>
      </c>
      <c r="P3" s="6" t="n">
        <v>15479331000</v>
      </c>
    </row>
    <row r="4">
      <c r="A4" s="3" t="inlineStr">
        <is>
          <t>Equity method investment with the investment cost allocation</t>
        </is>
      </c>
    </row>
    <row r="5">
      <c r="A5" s="4" t="inlineStr">
        <is>
          <t>Carrying value of equity investment</t>
        </is>
      </c>
      <c r="N5" s="5" t="n">
        <v>30165078000</v>
      </c>
      <c r="P5" s="5" t="n">
        <v>15479331000</v>
      </c>
    </row>
    <row r="6">
      <c r="A6" s="3" t="inlineStr">
        <is>
          <t>Operating data:</t>
        </is>
      </c>
    </row>
    <row r="7">
      <c r="A7" s="4" t="inlineStr">
        <is>
          <t>Income/(loss) from operation</t>
        </is>
      </c>
      <c r="N7" s="5" t="n">
        <v>12342820000</v>
      </c>
      <c r="O7" s="7" t="n">
        <v>1891620000</v>
      </c>
      <c r="P7" s="5" t="n">
        <v>8994880000</v>
      </c>
      <c r="Q7" s="6" t="n">
        <v>-2619131000</v>
      </c>
    </row>
    <row r="8">
      <c r="A8" s="4" t="inlineStr">
        <is>
          <t>Net income/(loss)</t>
        </is>
      </c>
      <c r="N8" s="5" t="n">
        <v>49337246000</v>
      </c>
      <c r="O8" s="5" t="n">
        <v>7561264000</v>
      </c>
      <c r="P8" s="5" t="n">
        <v>11890092000</v>
      </c>
      <c r="Q8" s="5" t="n">
        <v>-2800550000</v>
      </c>
    </row>
    <row r="9">
      <c r="A9" s="4" t="inlineStr">
        <is>
          <t>Net income/(loss) attributable to ordinary shareholders</t>
        </is>
      </c>
      <c r="N9" s="5" t="n">
        <v>49405223000</v>
      </c>
      <c r="O9" s="5" t="n">
        <v>7571682000</v>
      </c>
      <c r="P9" s="5" t="n">
        <v>12184155000</v>
      </c>
      <c r="Q9" s="5" t="n">
        <v>-2491633000</v>
      </c>
    </row>
    <row r="10">
      <c r="A10" s="4" t="inlineStr">
        <is>
          <t>Proportionate share of equity method investees' net income</t>
        </is>
      </c>
      <c r="N10" s="5" t="n">
        <v>4291453000</v>
      </c>
      <c r="O10" s="7" t="n">
        <v>657694000</v>
      </c>
      <c r="P10" s="5" t="n">
        <v>-1738219000</v>
      </c>
      <c r="Q10" s="5" t="n">
        <v>-1113105000</v>
      </c>
    </row>
    <row r="11">
      <c r="A11" s="3" t="inlineStr">
        <is>
          <t>Balance sheet data:</t>
        </is>
      </c>
    </row>
    <row r="12">
      <c r="A12" s="4" t="inlineStr">
        <is>
          <t>Current assets</t>
        </is>
      </c>
      <c r="N12" s="5" t="n">
        <v>234801258000</v>
      </c>
      <c r="P12" s="5" t="n">
        <v>139094558000</v>
      </c>
      <c r="S12" s="7" t="n">
        <v>35984869000</v>
      </c>
    </row>
    <row r="13">
      <c r="A13" s="4" t="inlineStr">
        <is>
          <t>Non-current assets</t>
        </is>
      </c>
      <c r="N13" s="5" t="n">
        <v>187486536000</v>
      </c>
      <c r="P13" s="5" t="n">
        <v>120629146000</v>
      </c>
      <c r="S13" s="5" t="n">
        <v>28733567000</v>
      </c>
    </row>
    <row r="14">
      <c r="A14" s="4" t="inlineStr">
        <is>
          <t>Current liabilities</t>
        </is>
      </c>
      <c r="N14" s="5" t="n">
        <v>174016662000</v>
      </c>
      <c r="P14" s="5" t="n">
        <v>140017021000</v>
      </c>
      <c r="S14" s="5" t="n">
        <v>26669219000</v>
      </c>
    </row>
    <row r="15">
      <c r="A15" s="4" t="inlineStr">
        <is>
          <t>Non-current liabilities</t>
        </is>
      </c>
      <c r="N15" s="5" t="n">
        <v>26652016000</v>
      </c>
      <c r="P15" s="5" t="n">
        <v>19082452000</v>
      </c>
      <c r="S15" s="5" t="n">
        <v>4084599000</v>
      </c>
    </row>
    <row r="16">
      <c r="A16" s="4" t="inlineStr">
        <is>
          <t>Non-controlling interests</t>
        </is>
      </c>
      <c r="N16" s="5" t="n">
        <v>16942613000</v>
      </c>
      <c r="P16" s="5" t="n">
        <v>2803877000</v>
      </c>
      <c r="S16" s="5" t="n">
        <v>2596569000</v>
      </c>
    </row>
    <row r="17">
      <c r="A17" s="4" t="inlineStr">
        <is>
          <t>Accumulated impairment of Measurement Alternative investments</t>
        </is>
      </c>
      <c r="N17" s="5" t="n">
        <v>2660028000</v>
      </c>
    </row>
    <row r="18">
      <c r="A18" s="4" t="inlineStr">
        <is>
          <t>Additional paid-in capital</t>
        </is>
      </c>
      <c r="N18" s="5" t="n">
        <v>153357473000</v>
      </c>
      <c r="P18" s="5" t="n">
        <v>90676122000</v>
      </c>
      <c r="S18" s="7" t="n">
        <v>23503061000</v>
      </c>
    </row>
    <row r="19">
      <c r="A19" s="4" t="inlineStr">
        <is>
          <t>Equity Method Investments [Member]</t>
        </is>
      </c>
    </row>
    <row r="20">
      <c r="A20" s="3" t="inlineStr">
        <is>
          <t>Operating data:</t>
        </is>
      </c>
    </row>
    <row r="21">
      <c r="A21" s="4" t="inlineStr">
        <is>
          <t>Revenues</t>
        </is>
      </c>
      <c r="N21" s="5" t="n">
        <v>140263093000</v>
      </c>
      <c r="P21" s="5" t="n">
        <v>128942238000</v>
      </c>
      <c r="Q21" s="5" t="n">
        <v>94099295000</v>
      </c>
    </row>
    <row r="22">
      <c r="A22" s="4" t="inlineStr">
        <is>
          <t>Gross profit</t>
        </is>
      </c>
      <c r="N22" s="5" t="n">
        <v>45590152000</v>
      </c>
      <c r="P22" s="5" t="n">
        <v>34540510000</v>
      </c>
      <c r="Q22" s="5" t="n">
        <v>26893544000</v>
      </c>
    </row>
    <row r="23">
      <c r="A23" s="4" t="inlineStr">
        <is>
          <t>Income/(loss) from operation</t>
        </is>
      </c>
      <c r="N23" s="5" t="n">
        <v>5157037000</v>
      </c>
      <c r="P23" s="5" t="n">
        <v>-534006000</v>
      </c>
      <c r="Q23" s="5" t="n">
        <v>-1471960000</v>
      </c>
    </row>
    <row r="24">
      <c r="A24" s="4" t="inlineStr">
        <is>
          <t>Net income/(loss)</t>
        </is>
      </c>
      <c r="N24" s="5" t="n">
        <v>2680283000</v>
      </c>
      <c r="P24" s="5" t="n">
        <v>-564940000</v>
      </c>
      <c r="Q24" s="5" t="n">
        <v>-1722715000</v>
      </c>
    </row>
    <row r="25">
      <c r="A25" s="4" t="inlineStr">
        <is>
          <t>Net income/(loss) attributable to ordinary shareholders</t>
        </is>
      </c>
      <c r="N25" s="5" t="n">
        <v>3291840000</v>
      </c>
      <c r="P25" s="5" t="n">
        <v>-1235224000</v>
      </c>
      <c r="Q25" s="5" t="n">
        <v>-1748305000</v>
      </c>
    </row>
    <row r="26">
      <c r="A26" s="3" t="inlineStr">
        <is>
          <t>Balance sheet data:</t>
        </is>
      </c>
    </row>
    <row r="27">
      <c r="A27" s="4" t="inlineStr">
        <is>
          <t>Current assets</t>
        </is>
      </c>
      <c r="N27" s="5" t="n">
        <v>129535325000</v>
      </c>
      <c r="P27" s="5" t="n">
        <v>117073881000</v>
      </c>
    </row>
    <row r="28">
      <c r="A28" s="4" t="inlineStr">
        <is>
          <t>Non-current assets</t>
        </is>
      </c>
      <c r="N28" s="5" t="n">
        <v>97110227000</v>
      </c>
      <c r="P28" s="5" t="n">
        <v>97456584000</v>
      </c>
    </row>
    <row r="29">
      <c r="A29" s="4" t="inlineStr">
        <is>
          <t>Current liabilities</t>
        </is>
      </c>
      <c r="N29" s="5" t="n">
        <v>97668673000</v>
      </c>
      <c r="P29" s="5" t="n">
        <v>94482219000</v>
      </c>
    </row>
    <row r="30">
      <c r="A30" s="4" t="inlineStr">
        <is>
          <t>Non-current liabilities</t>
        </is>
      </c>
      <c r="N30" s="5" t="n">
        <v>17371342000</v>
      </c>
      <c r="P30" s="5" t="n">
        <v>18910340000</v>
      </c>
    </row>
    <row r="31">
      <c r="A31" s="4" t="inlineStr">
        <is>
          <t>Redeemable stock</t>
        </is>
      </c>
      <c r="P31" s="5" t="n">
        <v>10593025000</v>
      </c>
    </row>
    <row r="32">
      <c r="A32" s="4" t="inlineStr">
        <is>
          <t>Non-controlling interests</t>
        </is>
      </c>
      <c r="N32" s="5" t="n">
        <v>1118940000</v>
      </c>
      <c r="P32" s="5" t="n">
        <v>380510000</v>
      </c>
    </row>
    <row r="33">
      <c r="A33" s="4" t="inlineStr">
        <is>
          <t>Others, net</t>
        </is>
      </c>
    </row>
    <row r="34">
      <c r="A34" s="3" t="inlineStr">
        <is>
          <t>Equity method investments</t>
        </is>
      </c>
    </row>
    <row r="35">
      <c r="A35" s="4" t="inlineStr">
        <is>
          <t>Impairment charges in connection with the Measurement Alternative investments</t>
        </is>
      </c>
      <c r="N35" s="5" t="n">
        <v>201646000</v>
      </c>
      <c r="P35" s="5" t="n">
        <v>1612139000</v>
      </c>
      <c r="Q35" s="5" t="n">
        <v>593138000</v>
      </c>
    </row>
    <row r="36">
      <c r="A36" s="4" t="inlineStr">
        <is>
          <t>Share of results of equity investees</t>
        </is>
      </c>
    </row>
    <row r="37">
      <c r="A37" s="3" t="inlineStr">
        <is>
          <t>Equity method investment with the investment cost allocation</t>
        </is>
      </c>
    </row>
    <row r="38">
      <c r="A38" s="4" t="inlineStr">
        <is>
          <t>Impairment charges in connection with the equity method</t>
        </is>
      </c>
      <c r="N38" s="5" t="n">
        <v>487843000</v>
      </c>
      <c r="P38" s="5" t="n">
        <v>796737000</v>
      </c>
    </row>
    <row r="39">
      <c r="A39" s="4" t="inlineStr">
        <is>
          <t>Yonghui Group</t>
        </is>
      </c>
    </row>
    <row r="40">
      <c r="A40" s="3" t="inlineStr">
        <is>
          <t>Equity method investments</t>
        </is>
      </c>
    </row>
    <row r="41">
      <c r="A41" s="4" t="inlineStr">
        <is>
          <t>Investments accounted for under the equity method</t>
        </is>
      </c>
      <c r="N41" s="6" t="n">
        <v>6537937000</v>
      </c>
      <c r="P41" s="5" t="n">
        <v>5508062000</v>
      </c>
    </row>
    <row r="42">
      <c r="A42" s="4" t="inlineStr">
        <is>
          <t>Percentage of the issued and outstanding ordinary shares (in percentage)</t>
        </is>
      </c>
      <c r="N42" s="4" t="inlineStr">
        <is>
          <t>13.00%</t>
        </is>
      </c>
      <c r="S42" s="4" t="inlineStr">
        <is>
          <t>13.00%</t>
        </is>
      </c>
      <c r="U42" s="4" t="inlineStr">
        <is>
          <t>10.00%</t>
        </is>
      </c>
    </row>
    <row r="43">
      <c r="A43" s="4" t="inlineStr">
        <is>
          <t>Total consideration in cash</t>
        </is>
      </c>
      <c r="N43" s="6" t="n">
        <v>6461718000</v>
      </c>
    </row>
    <row r="44">
      <c r="A44" s="4" t="inlineStr">
        <is>
          <t>Number of board seat held | item</t>
        </is>
      </c>
      <c r="N44" s="5" t="n">
        <v>2</v>
      </c>
      <c r="S44" s="5" t="n">
        <v>2</v>
      </c>
    </row>
    <row r="45">
      <c r="A45" s="4" t="inlineStr">
        <is>
          <t>Number of board seats | item</t>
        </is>
      </c>
      <c r="N45" s="5" t="n">
        <v>11</v>
      </c>
      <c r="S45" s="5" t="n">
        <v>11</v>
      </c>
    </row>
    <row r="46">
      <c r="A46" s="4" t="inlineStr">
        <is>
          <t>Dividend received</t>
        </is>
      </c>
      <c r="N46" s="6" t="n">
        <v>146811000</v>
      </c>
      <c r="P46" s="5" t="n">
        <v>120338000</v>
      </c>
      <c r="Q46" s="5" t="n">
        <v>143557000</v>
      </c>
    </row>
    <row r="47">
      <c r="A47" s="3" t="inlineStr">
        <is>
          <t>Equity method investment with the investment cost allocation</t>
        </is>
      </c>
    </row>
    <row r="48">
      <c r="A48" s="4" t="inlineStr">
        <is>
          <t>Carrying value of equity investment</t>
        </is>
      </c>
      <c r="N48" s="5" t="n">
        <v>6537937000</v>
      </c>
      <c r="P48" s="5" t="n">
        <v>5508062000</v>
      </c>
    </row>
    <row r="49">
      <c r="A49" s="4" t="inlineStr">
        <is>
          <t>Proportionate share of investee's net tangible assets and intangible assets</t>
        </is>
      </c>
      <c r="N49" s="5" t="n">
        <v>2601974000</v>
      </c>
      <c r="P49" s="5" t="n">
        <v>2249239000</v>
      </c>
    </row>
    <row r="50">
      <c r="A50" s="4" t="inlineStr">
        <is>
          <t>Positive(negative) basis difference</t>
        </is>
      </c>
      <c r="N50" s="5" t="n">
        <v>3935963000</v>
      </c>
      <c r="P50" s="5" t="n">
        <v>3258823000</v>
      </c>
    </row>
    <row r="51">
      <c r="A51" s="4" t="inlineStr">
        <is>
          <t>Positive (negative) basis difference has been assigned to goodwill</t>
        </is>
      </c>
      <c r="N51" s="5" t="n">
        <v>2602844000</v>
      </c>
      <c r="P51" s="5" t="n">
        <v>1989726000</v>
      </c>
    </row>
    <row r="52">
      <c r="A52" s="4" t="inlineStr">
        <is>
          <t>Positive (negative) basis difference has been assigned to amortizable intangible assets</t>
        </is>
      </c>
      <c r="N52" s="5" t="n">
        <v>1777492000</v>
      </c>
      <c r="P52" s="5" t="n">
        <v>1692129000</v>
      </c>
    </row>
    <row r="53">
      <c r="A53" s="4" t="inlineStr">
        <is>
          <t>Positive (negative) basis difference has been assigned to deferred tax liabilities</t>
        </is>
      </c>
      <c r="N53" s="5" t="n">
        <v>-444373000</v>
      </c>
      <c r="P53" s="5" t="n">
        <v>-423032000</v>
      </c>
    </row>
    <row r="54">
      <c r="A54" s="4" t="inlineStr">
        <is>
          <t>Cumulative gains/(losses) in equity interest</t>
        </is>
      </c>
      <c r="N54" s="6" t="n">
        <v>601771000</v>
      </c>
      <c r="P54" s="5" t="n">
        <v>428729000</v>
      </c>
    </row>
    <row r="55">
      <c r="A55" s="4" t="inlineStr">
        <is>
          <t>Weighted average remaining life of the intangible assets</t>
        </is>
      </c>
      <c r="N55" s="4" t="inlineStr">
        <is>
          <t>14 years</t>
        </is>
      </c>
      <c r="O55" s="4" t="inlineStr">
        <is>
          <t>14 years</t>
        </is>
      </c>
    </row>
    <row r="56">
      <c r="A56" s="4" t="inlineStr">
        <is>
          <t>Aggregate market values</t>
        </is>
      </c>
      <c r="N56" s="6" t="n">
        <v>8723415000</v>
      </c>
      <c r="P56" s="5" t="n">
        <v>8248601000</v>
      </c>
    </row>
    <row r="57">
      <c r="A57" s="3" t="inlineStr">
        <is>
          <t>Operating data:</t>
        </is>
      </c>
    </row>
    <row r="58">
      <c r="A58" s="4" t="inlineStr">
        <is>
          <t>Proportionate share of equity method investees' net income</t>
        </is>
      </c>
      <c r="N58" s="5" t="n">
        <v>174674000</v>
      </c>
      <c r="P58" s="6" t="n">
        <v>164068000</v>
      </c>
      <c r="Q58" s="6" t="n">
        <v>96558000</v>
      </c>
    </row>
    <row r="59">
      <c r="A59" s="4" t="inlineStr">
        <is>
          <t>Bitauto Group</t>
        </is>
      </c>
    </row>
    <row r="60">
      <c r="A60" s="3" t="inlineStr">
        <is>
          <t>Equity method investments</t>
        </is>
      </c>
    </row>
    <row r="61">
      <c r="A61" s="4" t="inlineStr">
        <is>
          <t>Percentage of the issued and outstanding ordinary shares (in percentage)</t>
        </is>
      </c>
      <c r="G61" s="4" t="inlineStr">
        <is>
          <t>25.00%</t>
        </is>
      </c>
      <c r="P61" s="4" t="inlineStr">
        <is>
          <t>24.00%</t>
        </is>
      </c>
    </row>
    <row r="62">
      <c r="A62" s="4" t="inlineStr">
        <is>
          <t>Total consideration in resources-Future services</t>
        </is>
      </c>
      <c r="G62" s="6" t="n">
        <v>3045268000</v>
      </c>
    </row>
    <row r="63">
      <c r="A63" s="4" t="inlineStr">
        <is>
          <t>Total consideration in cash</t>
        </is>
      </c>
      <c r="E63" s="6" t="n">
        <v>328975000</v>
      </c>
      <c r="G63" s="5" t="n">
        <v>2450920000</v>
      </c>
    </row>
    <row r="64">
      <c r="A64" s="4" t="inlineStr">
        <is>
          <t>Total consideration for equity investment</t>
        </is>
      </c>
      <c r="G64" s="6" t="n">
        <v>5496188000</v>
      </c>
    </row>
    <row r="65">
      <c r="A65" s="4" t="inlineStr">
        <is>
          <t>Total consideration in resources, additional support period from key platform</t>
        </is>
      </c>
      <c r="G65" s="4" t="inlineStr">
        <is>
          <t>5 years</t>
        </is>
      </c>
    </row>
    <row r="66">
      <c r="A66" s="4" t="inlineStr">
        <is>
          <t>Shares Cancelled and Ceased on Exchange of Cash Consideration | shares</t>
        </is>
      </c>
      <c r="H66" s="5" t="n">
        <v>6777887</v>
      </c>
    </row>
    <row r="67">
      <c r="A67" s="4" t="inlineStr">
        <is>
          <t>Bitauto Group | Share of results of equity investees</t>
        </is>
      </c>
    </row>
    <row r="68">
      <c r="A68" s="3" t="inlineStr">
        <is>
          <t>Balance sheet data:</t>
        </is>
      </c>
    </row>
    <row r="69">
      <c r="A69" s="4" t="inlineStr">
        <is>
          <t>Gain from the disposal of equity investment</t>
        </is>
      </c>
      <c r="H69" s="6" t="n">
        <v>713485000</v>
      </c>
    </row>
    <row r="70">
      <c r="A70" s="4" t="inlineStr">
        <is>
          <t>Dada Group</t>
        </is>
      </c>
    </row>
    <row r="71">
      <c r="A71" s="3" t="inlineStr">
        <is>
          <t>Equity method investments</t>
        </is>
      </c>
    </row>
    <row r="72">
      <c r="A72" s="4" t="inlineStr">
        <is>
          <t>Investments accounted for under the equity method</t>
        </is>
      </c>
      <c r="N72" s="6" t="n">
        <v>7280394000</v>
      </c>
    </row>
    <row r="73">
      <c r="A73" s="4" t="inlineStr">
        <is>
          <t>Percentage of the issued and outstanding ordinary shares (in percentage)</t>
        </is>
      </c>
      <c r="B73" s="4" t="inlineStr">
        <is>
          <t>51.00%</t>
        </is>
      </c>
      <c r="C73" s="4" t="inlineStr">
        <is>
          <t>48.00%</t>
        </is>
      </c>
      <c r="N73" s="4" t="inlineStr">
        <is>
          <t>46.00%</t>
        </is>
      </c>
      <c r="S73" s="4" t="inlineStr">
        <is>
          <t>46.00%</t>
        </is>
      </c>
    </row>
    <row r="74">
      <c r="A74" s="4" t="inlineStr">
        <is>
          <t>Total consideration in cash</t>
        </is>
      </c>
      <c r="B74" s="7" t="n">
        <v>800000000</v>
      </c>
      <c r="C74" s="6" t="n">
        <v>425066000</v>
      </c>
      <c r="N74" s="6" t="n">
        <v>277789000</v>
      </c>
      <c r="R74" s="6" t="n">
        <v>2282520000</v>
      </c>
    </row>
    <row r="75">
      <c r="A75" s="4" t="inlineStr">
        <is>
          <t>Number of board seat held | item</t>
        </is>
      </c>
      <c r="N75" s="5" t="n">
        <v>3</v>
      </c>
      <c r="Q75" s="5" t="n">
        <v>2</v>
      </c>
      <c r="S75" s="5" t="n">
        <v>3</v>
      </c>
    </row>
    <row r="76">
      <c r="A76" s="4" t="inlineStr">
        <is>
          <t>Number of board seats | item</t>
        </is>
      </c>
      <c r="N76" s="5" t="n">
        <v>9</v>
      </c>
      <c r="Q76" s="5" t="n">
        <v>6</v>
      </c>
      <c r="S76" s="5" t="n">
        <v>9</v>
      </c>
    </row>
    <row r="77">
      <c r="A77" s="4" t="inlineStr">
        <is>
          <t>Total consideration for equity investment</t>
        </is>
      </c>
      <c r="R77" s="6" t="n">
        <v>4492020000</v>
      </c>
    </row>
    <row r="78">
      <c r="A78" s="4" t="inlineStr">
        <is>
          <t>Common Stock Shares Subscribed | shares</t>
        </is>
      </c>
      <c r="C78" s="5" t="n">
        <v>15207548</v>
      </c>
    </row>
    <row r="79">
      <c r="A79" s="3" t="inlineStr">
        <is>
          <t>Equity method investment with the investment cost allocation</t>
        </is>
      </c>
    </row>
    <row r="80">
      <c r="A80" s="4" t="inlineStr">
        <is>
          <t>Carrying value of equity investment</t>
        </is>
      </c>
      <c r="N80" s="6" t="n">
        <v>7280394000</v>
      </c>
    </row>
    <row r="81">
      <c r="A81" s="4" t="inlineStr">
        <is>
          <t>Proportionate share of investee's net tangible assets and intangible assets</t>
        </is>
      </c>
      <c r="N81" s="5" t="n">
        <v>3336314000</v>
      </c>
      <c r="P81" s="6" t="n">
        <v>-1701718000</v>
      </c>
    </row>
    <row r="82">
      <c r="A82" s="4" t="inlineStr">
        <is>
          <t>Positive(negative) basis difference</t>
        </is>
      </c>
      <c r="N82" s="5" t="n">
        <v>3944080000</v>
      </c>
      <c r="P82" s="5" t="n">
        <v>1701718000</v>
      </c>
    </row>
    <row r="83">
      <c r="A83" s="4" t="inlineStr">
        <is>
          <t>Positive (negative) basis difference has been assigned to goodwill</t>
        </is>
      </c>
      <c r="N83" s="5" t="n">
        <v>3892938000</v>
      </c>
      <c r="P83" s="5" t="n">
        <v>1605891000</v>
      </c>
    </row>
    <row r="84">
      <c r="A84" s="4" t="inlineStr">
        <is>
          <t>Positive (negative) basis difference has been assigned to amortizable intangible assets</t>
        </is>
      </c>
      <c r="N84" s="5" t="n">
        <v>68189000</v>
      </c>
      <c r="P84" s="5" t="n">
        <v>127770000</v>
      </c>
    </row>
    <row r="85">
      <c r="A85" s="4" t="inlineStr">
        <is>
          <t>Positive (negative) basis difference has been assigned to deferred tax liabilities</t>
        </is>
      </c>
      <c r="N85" s="5" t="n">
        <v>-17047000</v>
      </c>
      <c r="P85" s="5" t="n">
        <v>-31943000</v>
      </c>
    </row>
    <row r="86">
      <c r="A86" s="4" t="inlineStr">
        <is>
          <t>Cumulative gains/(losses) in equity interest</t>
        </is>
      </c>
      <c r="N86" s="6" t="n">
        <v>854374000</v>
      </c>
      <c r="P86" s="6" t="n">
        <v>-2164050000</v>
      </c>
    </row>
    <row r="87">
      <c r="A87" s="4" t="inlineStr">
        <is>
          <t>Weighted average remaining life of the intangible assets</t>
        </is>
      </c>
      <c r="N87" s="4" t="inlineStr">
        <is>
          <t>5 years</t>
        </is>
      </c>
      <c r="O87" s="4" t="inlineStr">
        <is>
          <t>5 years</t>
        </is>
      </c>
    </row>
    <row r="88">
      <c r="A88" s="4" t="inlineStr">
        <is>
          <t>Aggregate market values</t>
        </is>
      </c>
      <c r="N88" s="6" t="n">
        <v>25846210000</v>
      </c>
    </row>
    <row r="89">
      <c r="A89" s="3" t="inlineStr">
        <is>
          <t>Balance sheet data:</t>
        </is>
      </c>
    </row>
    <row r="90">
      <c r="A90" s="4" t="inlineStr">
        <is>
          <t>Deemed disposal gain</t>
        </is>
      </c>
      <c r="C90" s="6" t="n">
        <v>4142260000</v>
      </c>
      <c r="N90" s="6" t="n">
        <v>1086784000</v>
      </c>
    </row>
    <row r="91">
      <c r="A91" s="4" t="inlineStr">
        <is>
          <t>Additional Common Stock Subscribed on Public Offering | shares</t>
        </is>
      </c>
      <c r="N91" s="5" t="n">
        <v>3400000</v>
      </c>
      <c r="S91" s="5" t="n">
        <v>3400000</v>
      </c>
    </row>
    <row r="92">
      <c r="A92" s="4" t="inlineStr">
        <is>
          <t>Dada Group | Preferred Shares</t>
        </is>
      </c>
    </row>
    <row r="93">
      <c r="A93" s="3" t="inlineStr">
        <is>
          <t>Equity method investments</t>
        </is>
      </c>
    </row>
    <row r="94">
      <c r="A94" s="4" t="inlineStr">
        <is>
          <t>Total consideration in cash</t>
        </is>
      </c>
      <c r="D94" s="6" t="n">
        <v>1230808000</v>
      </c>
    </row>
    <row r="95">
      <c r="A95" s="4" t="inlineStr">
        <is>
          <t>Dada Group | Supply chain support</t>
        </is>
      </c>
    </row>
    <row r="96">
      <c r="A96" s="3" t="inlineStr">
        <is>
          <t>Equity method investments</t>
        </is>
      </c>
    </row>
    <row r="97">
      <c r="A97" s="4" t="inlineStr">
        <is>
          <t>Estimated useful lives (in years)</t>
        </is>
      </c>
      <c r="K97" s="4" t="inlineStr">
        <is>
          <t>10 years</t>
        </is>
      </c>
    </row>
    <row r="98">
      <c r="A98" s="4" t="inlineStr">
        <is>
          <t>Dada Group | Traffic and other additional support</t>
        </is>
      </c>
    </row>
    <row r="99">
      <c r="A99" s="3" t="inlineStr">
        <is>
          <t>Equity method investments</t>
        </is>
      </c>
    </row>
    <row r="100">
      <c r="A100" s="4" t="inlineStr">
        <is>
          <t>Estimated useful lives (in years)</t>
        </is>
      </c>
      <c r="K100" s="4" t="inlineStr">
        <is>
          <t>7 years</t>
        </is>
      </c>
    </row>
    <row r="101">
      <c r="A101" s="4" t="inlineStr">
        <is>
          <t>Dada Group | Non-compete Agreement</t>
        </is>
      </c>
    </row>
    <row r="102">
      <c r="A102" s="3" t="inlineStr">
        <is>
          <t>Equity method investments</t>
        </is>
      </c>
    </row>
    <row r="103">
      <c r="A103" s="4" t="inlineStr">
        <is>
          <t>Estimated useful lives (in years)</t>
        </is>
      </c>
      <c r="K103" s="4" t="inlineStr">
        <is>
          <t>7 years</t>
        </is>
      </c>
    </row>
    <row r="104">
      <c r="A104" s="4" t="inlineStr">
        <is>
          <t>Yixin</t>
        </is>
      </c>
    </row>
    <row r="105">
      <c r="A105" s="3" t="inlineStr">
        <is>
          <t>Equity method investments</t>
        </is>
      </c>
    </row>
    <row r="106">
      <c r="A106" s="4" t="inlineStr">
        <is>
          <t>Percentage of the issued and outstanding ordinary shares (in percentage)</t>
        </is>
      </c>
      <c r="T106" s="4" t="inlineStr">
        <is>
          <t>11.00%</t>
        </is>
      </c>
    </row>
    <row r="107">
      <c r="A107" s="3" t="inlineStr">
        <is>
          <t>Equity method investment with the investment cost allocation</t>
        </is>
      </c>
    </row>
    <row r="108">
      <c r="A108" s="4" t="inlineStr">
        <is>
          <t>Number of non-executive board members the Group has right to nominate | item</t>
        </is>
      </c>
      <c r="T108" s="5" t="n">
        <v>1</v>
      </c>
    </row>
    <row r="109">
      <c r="A109" s="4" t="inlineStr">
        <is>
          <t>Number of non-executive board members | item</t>
        </is>
      </c>
      <c r="T109" s="5" t="n">
        <v>9</v>
      </c>
    </row>
    <row r="110">
      <c r="A110" s="4" t="inlineStr">
        <is>
          <t>Yixin | Preferred Shares</t>
        </is>
      </c>
    </row>
    <row r="111">
      <c r="A111" s="3" t="inlineStr">
        <is>
          <t>Equity method investments</t>
        </is>
      </c>
    </row>
    <row r="112">
      <c r="A112" s="4" t="inlineStr">
        <is>
          <t>Total consideration in cash | $</t>
        </is>
      </c>
      <c r="J112" s="7" t="n">
        <v>30000000</v>
      </c>
      <c r="L112" s="7" t="n">
        <v>100000000</v>
      </c>
    </row>
    <row r="113">
      <c r="A113" s="4" t="inlineStr">
        <is>
          <t>JD Digits</t>
        </is>
      </c>
    </row>
    <row r="114">
      <c r="A114" s="3" t="inlineStr">
        <is>
          <t>Equity method investments</t>
        </is>
      </c>
    </row>
    <row r="115">
      <c r="A115" s="4" t="inlineStr">
        <is>
          <t>Investments accounted for under the equity method</t>
        </is>
      </c>
      <c r="I115" s="6" t="n">
        <v>7430000000</v>
      </c>
      <c r="N115" s="6" t="n">
        <v>7676424000</v>
      </c>
    </row>
    <row r="116">
      <c r="A116" s="4" t="inlineStr">
        <is>
          <t>Percentage of the issued and outstanding ordinary shares (in percentage)</t>
        </is>
      </c>
      <c r="I116" s="4" t="inlineStr">
        <is>
          <t>36.80%</t>
        </is>
      </c>
    </row>
    <row r="117">
      <c r="A117" s="4" t="inlineStr">
        <is>
          <t>Total consideration in cash</t>
        </is>
      </c>
      <c r="I117" s="6" t="n">
        <v>1780000000</v>
      </c>
    </row>
    <row r="118">
      <c r="A118" s="3" t="inlineStr">
        <is>
          <t>Equity method investment with the investment cost allocation</t>
        </is>
      </c>
    </row>
    <row r="119">
      <c r="A119" s="4" t="inlineStr">
        <is>
          <t>Carrying value of equity investment</t>
        </is>
      </c>
      <c r="I119" s="5" t="n">
        <v>7430000000</v>
      </c>
      <c r="N119" s="5" t="n">
        <v>7676424000</v>
      </c>
    </row>
    <row r="120">
      <c r="A120" s="3" t="inlineStr">
        <is>
          <t>Balance sheet data:</t>
        </is>
      </c>
    </row>
    <row r="121">
      <c r="A121" s="4" t="inlineStr">
        <is>
          <t>Additional paid-in capital</t>
        </is>
      </c>
      <c r="I121" s="6" t="n">
        <v>5650000000</v>
      </c>
    </row>
    <row r="122">
      <c r="A122" s="4" t="inlineStr">
        <is>
          <t>Measurement Alternative and NAV practical expedient</t>
        </is>
      </c>
    </row>
    <row r="123">
      <c r="A123" s="3" t="inlineStr">
        <is>
          <t>Equity method investments</t>
        </is>
      </c>
    </row>
    <row r="124">
      <c r="A124" s="4" t="inlineStr">
        <is>
          <t>Measurement Alternative And Nav Practical Preferred Shares Investments</t>
        </is>
      </c>
      <c r="N124" s="6" t="n">
        <v>0</v>
      </c>
    </row>
    <row r="125">
      <c r="A125" s="4" t="inlineStr">
        <is>
          <t>Yiche Holding Limited</t>
        </is>
      </c>
    </row>
    <row r="126">
      <c r="A126" s="3" t="inlineStr">
        <is>
          <t>Equity method investments</t>
        </is>
      </c>
    </row>
    <row r="127">
      <c r="A127" s="4" t="inlineStr">
        <is>
          <t>Percentage of the issued and outstanding ordinary shares (in percentage)</t>
        </is>
      </c>
      <c r="H127" s="4" t="inlineStr">
        <is>
          <t>15.00%</t>
        </is>
      </c>
    </row>
    <row r="128">
      <c r="A128" s="4" t="inlineStr">
        <is>
          <t>Yiche Holding Limited | Roll Over Shares [Member]</t>
        </is>
      </c>
    </row>
    <row r="129">
      <c r="A129" s="3" t="inlineStr">
        <is>
          <t>Equity method investments</t>
        </is>
      </c>
    </row>
    <row r="130">
      <c r="A130" s="4" t="inlineStr">
        <is>
          <t>Shares Cancelled and Ceased on Exchange of Cash Consideration | shares</t>
        </is>
      </c>
      <c r="H130" s="5" t="n">
        <v>10549714</v>
      </c>
    </row>
    <row r="131">
      <c r="A131" s="4" t="inlineStr">
        <is>
          <t>Tuniu Corporation [Member]</t>
        </is>
      </c>
    </row>
    <row r="132">
      <c r="A132" s="3" t="inlineStr">
        <is>
          <t>Equity method investments</t>
        </is>
      </c>
    </row>
    <row r="133">
      <c r="A133" s="4" t="inlineStr">
        <is>
          <t>Percentage of the issued and outstanding ordinary shares (in percentage)</t>
        </is>
      </c>
      <c r="F133" s="4" t="inlineStr">
        <is>
          <t>28.00%</t>
        </is>
      </c>
      <c r="M133" s="4" t="inlineStr">
        <is>
          <t>7.00%</t>
        </is>
      </c>
    </row>
    <row r="134">
      <c r="A134" s="4" t="inlineStr">
        <is>
          <t>Total consideration in resources-Future services</t>
        </is>
      </c>
      <c r="F134" s="6" t="n">
        <v>660215000</v>
      </c>
    </row>
    <row r="135">
      <c r="A135" s="4" t="inlineStr">
        <is>
          <t>Total consideration in cash</t>
        </is>
      </c>
      <c r="F135" s="5" t="n">
        <v>1528275000</v>
      </c>
      <c r="M135" s="6" t="n">
        <v>305930000</v>
      </c>
    </row>
    <row r="136">
      <c r="A136" s="4" t="inlineStr">
        <is>
          <t>Total consideration for equity investment</t>
        </is>
      </c>
      <c r="F136" s="6" t="n">
        <v>2188490000</v>
      </c>
    </row>
    <row r="137">
      <c r="A137" s="4" t="inlineStr">
        <is>
          <t>Total consideration in resources, with exclusive right</t>
        </is>
      </c>
      <c r="F137" s="4" t="inlineStr">
        <is>
          <t>5 years</t>
        </is>
      </c>
    </row>
    <row r="138">
      <c r="A138" s="3" t="inlineStr">
        <is>
          <t>Balance sheet data:</t>
        </is>
      </c>
    </row>
    <row r="139">
      <c r="A139" s="4" t="inlineStr">
        <is>
          <t>Cash received from disposal of equity investment</t>
        </is>
      </c>
      <c r="H139" s="6" t="n">
        <v>457608000</v>
      </c>
    </row>
    <row r="140">
      <c r="A140" s="4" t="inlineStr">
        <is>
          <t>Gain from the disposal of equity investment</t>
        </is>
      </c>
      <c r="H140" s="6" t="n">
        <v>240883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5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Accounts receivable, net (Details) $ in Thousands</t>
        </is>
      </c>
      <c r="B1" s="2" t="inlineStr">
        <is>
          <t>12 Months Ended</t>
        </is>
      </c>
    </row>
    <row r="2">
      <c r="B2" s="2" t="inlineStr">
        <is>
          <t>Dec. 31, 2020CNY (¥)</t>
        </is>
      </c>
      <c r="C2" s="2" t="inlineStr">
        <is>
          <t>Dec. 31, 2019CNY (¥)</t>
        </is>
      </c>
      <c r="D2" s="2" t="inlineStr">
        <is>
          <t>Dec. 31, 2018CNY (¥)</t>
        </is>
      </c>
      <c r="E2" s="2" t="inlineStr">
        <is>
          <t>Dec. 31, 2020USD ($)</t>
        </is>
      </c>
      <c r="F2" s="2" t="inlineStr">
        <is>
          <t>Dec. 31, 2020CNY (¥)</t>
        </is>
      </c>
      <c r="G2" s="2" t="inlineStr">
        <is>
          <t>Dec. 31, 2019CNY (¥)</t>
        </is>
      </c>
    </row>
    <row r="3">
      <c r="A3" s="3" t="inlineStr">
        <is>
          <t>Accounts receivable</t>
        </is>
      </c>
    </row>
    <row r="4">
      <c r="A4" s="4" t="inlineStr">
        <is>
          <t>Accounts receivable</t>
        </is>
      </c>
      <c r="F4" s="6" t="n">
        <v>7677989000</v>
      </c>
      <c r="G4" s="6" t="n">
        <v>6508589000</v>
      </c>
    </row>
    <row r="5">
      <c r="A5" s="4" t="inlineStr">
        <is>
          <t>Allowance for doubtful accounts</t>
        </is>
      </c>
      <c r="B5" s="6" t="n">
        <v>-566042000</v>
      </c>
      <c r="C5" s="6" t="n">
        <v>-178393000</v>
      </c>
      <c r="D5" s="6" t="n">
        <v>-178393000</v>
      </c>
      <c r="F5" s="5" t="n">
        <v>-566042000</v>
      </c>
      <c r="G5" s="5" t="n">
        <v>-318001000</v>
      </c>
    </row>
    <row r="6">
      <c r="A6" s="4" t="inlineStr">
        <is>
          <t>Accounts receivable, net</t>
        </is>
      </c>
      <c r="E6" s="7" t="n">
        <v>1089954</v>
      </c>
      <c r="F6" s="5" t="n">
        <v>7111947000</v>
      </c>
      <c r="G6" s="5" t="n">
        <v>6190588000</v>
      </c>
    </row>
    <row r="7">
      <c r="A7" s="3" t="inlineStr">
        <is>
          <t>Movements in the allowance for doubtful accounts</t>
        </is>
      </c>
    </row>
    <row r="8">
      <c r="A8" s="4" t="inlineStr">
        <is>
          <t>Balance at beginning of the year</t>
        </is>
      </c>
      <c r="B8" s="5" t="n">
        <v>-318001000</v>
      </c>
      <c r="C8" s="5" t="n">
        <v>-178393000</v>
      </c>
      <c r="D8" s="5" t="n">
        <v>-53981000</v>
      </c>
    </row>
    <row r="9">
      <c r="A9" s="4" t="inlineStr">
        <is>
          <t>Additions</t>
        </is>
      </c>
      <c r="B9" s="5" t="n">
        <v>-330713000</v>
      </c>
      <c r="C9" s="5" t="n">
        <v>-213395000</v>
      </c>
      <c r="D9" s="5" t="n">
        <v>-124412000</v>
      </c>
    </row>
    <row r="10">
      <c r="A10" s="4" t="inlineStr">
        <is>
          <t>Write-off</t>
        </is>
      </c>
      <c r="B10" s="5" t="n">
        <v>82672000</v>
      </c>
      <c r="C10" s="5" t="n">
        <v>73787000</v>
      </c>
    </row>
    <row r="11">
      <c r="A11" s="4" t="inlineStr">
        <is>
          <t>Balance at end of the year</t>
        </is>
      </c>
      <c r="B11" s="5" t="n">
        <v>-566042000</v>
      </c>
      <c r="C11" s="5" t="n">
        <v>-318001000</v>
      </c>
      <c r="D11" s="6" t="n">
        <v>-178393000</v>
      </c>
    </row>
    <row r="12">
      <c r="A12" s="4" t="inlineStr">
        <is>
          <t>Logistics receivables</t>
        </is>
      </c>
    </row>
    <row r="13">
      <c r="A13" s="3" t="inlineStr">
        <is>
          <t>Accounts receivable</t>
        </is>
      </c>
    </row>
    <row r="14">
      <c r="A14" s="4" t="inlineStr">
        <is>
          <t>Accounts receivable</t>
        </is>
      </c>
      <c r="F14" s="5" t="n">
        <v>4405669000</v>
      </c>
      <c r="G14" s="5" t="n">
        <v>3073641000</v>
      </c>
    </row>
    <row r="15">
      <c r="A15" s="4" t="inlineStr">
        <is>
          <t>Online retail and online marketplace receivables</t>
        </is>
      </c>
    </row>
    <row r="16">
      <c r="A16" s="3" t="inlineStr">
        <is>
          <t>Accounts receivable</t>
        </is>
      </c>
    </row>
    <row r="17">
      <c r="A17" s="4" t="inlineStr">
        <is>
          <t>Accounts receivable</t>
        </is>
      </c>
      <c r="F17" s="5" t="n">
        <v>2102828000</v>
      </c>
      <c r="G17" s="5" t="n">
        <v>2392737000</v>
      </c>
    </row>
    <row r="18">
      <c r="A18" s="4" t="inlineStr">
        <is>
          <t>Advertising receivables and others</t>
        </is>
      </c>
    </row>
    <row r="19">
      <c r="A19" s="3" t="inlineStr">
        <is>
          <t>Accounts receivable</t>
        </is>
      </c>
    </row>
    <row r="20">
      <c r="A20" s="4" t="inlineStr">
        <is>
          <t>Accounts receivable</t>
        </is>
      </c>
      <c r="F20" s="6" t="n">
        <v>1169492000</v>
      </c>
      <c r="G20" s="6" t="n">
        <v>1042211000</v>
      </c>
    </row>
    <row r="21">
      <c r="A21" s="4" t="inlineStr">
        <is>
          <t>Consumer financing receivables</t>
        </is>
      </c>
    </row>
    <row r="22">
      <c r="A22" s="3" t="inlineStr">
        <is>
          <t>Movements in the allowance for doubtful accounts</t>
        </is>
      </c>
    </row>
    <row r="23">
      <c r="A23" s="4" t="inlineStr">
        <is>
          <t>Additions</t>
        </is>
      </c>
      <c r="B23" s="6" t="n">
        <v>0</v>
      </c>
      <c r="C23" s="6" t="n">
        <v>0</v>
      </c>
    </row>
  </sheetData>
  <mergeCells count="3">
    <mergeCell ref="A1:A2"/>
    <mergeCell ref="B1:D1"/>
    <mergeCell ref="E1:F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8" customWidth="1" min="1" max="1"/>
    <col width="21" customWidth="1" min="2" max="2"/>
    <col width="21" customWidth="1" min="3" max="3"/>
    <col width="21" customWidth="1" min="4" max="4"/>
  </cols>
  <sheetData>
    <row r="1">
      <c r="A1" s="1" t="inlineStr">
        <is>
          <t>Inventories, net (Details) ¥ in Thousands, $ in Thousands</t>
        </is>
      </c>
      <c r="B1" s="2" t="inlineStr">
        <is>
          <t>Dec. 31, 2020CNY (¥)</t>
        </is>
      </c>
      <c r="C1" s="2" t="inlineStr">
        <is>
          <t>Dec. 31, 2020USD ($)</t>
        </is>
      </c>
      <c r="D1" s="2" t="inlineStr">
        <is>
          <t>Dec. 31, 2019CNY (¥)</t>
        </is>
      </c>
    </row>
    <row r="2">
      <c r="A2" s="3" t="inlineStr">
        <is>
          <t>Inventories</t>
        </is>
      </c>
    </row>
    <row r="3">
      <c r="A3" s="4" t="inlineStr">
        <is>
          <t>Inventory, Gross</t>
        </is>
      </c>
      <c r="B3" s="6" t="n">
        <v>60924560</v>
      </c>
      <c r="D3" s="6" t="n">
        <v>59018575</v>
      </c>
    </row>
    <row r="4">
      <c r="A4" s="4" t="inlineStr">
        <is>
          <t>Inventory valuation allowance</t>
        </is>
      </c>
      <c r="B4" s="5" t="n">
        <v>-1992041</v>
      </c>
      <c r="D4" s="5" t="n">
        <v>-1086419</v>
      </c>
    </row>
    <row r="5">
      <c r="A5" s="4" t="inlineStr">
        <is>
          <t>Inventories, net</t>
        </is>
      </c>
      <c r="B5" s="5" t="n">
        <v>58932519</v>
      </c>
      <c r="C5" s="7" t="n">
        <v>9031804</v>
      </c>
      <c r="D5" s="5" t="n">
        <v>57932156</v>
      </c>
    </row>
    <row r="6">
      <c r="A6" s="4" t="inlineStr">
        <is>
          <t>Products</t>
        </is>
      </c>
    </row>
    <row r="7">
      <c r="A7" s="3" t="inlineStr">
        <is>
          <t>Inventories</t>
        </is>
      </c>
    </row>
    <row r="8">
      <c r="A8" s="4" t="inlineStr">
        <is>
          <t>Inventory, Gross</t>
        </is>
      </c>
      <c r="B8" s="5" t="n">
        <v>60454174</v>
      </c>
      <c r="D8" s="5" t="n">
        <v>58795341</v>
      </c>
    </row>
    <row r="9">
      <c r="A9" s="4" t="inlineStr">
        <is>
          <t>Packing materials and others</t>
        </is>
      </c>
    </row>
    <row r="10">
      <c r="A10" s="3" t="inlineStr">
        <is>
          <t>Inventories</t>
        </is>
      </c>
    </row>
    <row r="11">
      <c r="A11" s="4" t="inlineStr">
        <is>
          <t>Inventory, Gross</t>
        </is>
      </c>
      <c r="B11" s="6" t="n">
        <v>470386</v>
      </c>
      <c r="D11" s="6" t="n">
        <v>22323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3" customWidth="1" min="1" max="1"/>
    <col width="21" customWidth="1" min="2" max="2"/>
    <col width="21" customWidth="1" min="3" max="3"/>
    <col width="21" customWidth="1" min="4" max="4"/>
    <col width="21" customWidth="1" min="5" max="5"/>
  </cols>
  <sheetData>
    <row r="1">
      <c r="A1" s="1" t="inlineStr">
        <is>
          <t>Property, equipment and software, net (Details) $ in Thousands</t>
        </is>
      </c>
      <c r="B1" s="2" t="inlineStr">
        <is>
          <t>12 Months Ended</t>
        </is>
      </c>
    </row>
    <row r="2">
      <c r="B2" s="2" t="inlineStr">
        <is>
          <t>Dec. 31, 2020CNY (¥)</t>
        </is>
      </c>
      <c r="C2" s="2" t="inlineStr">
        <is>
          <t>Dec. 31, 2019CNY (¥)</t>
        </is>
      </c>
      <c r="D2" s="2" t="inlineStr">
        <is>
          <t>Dec. 31, 2018CNY (¥)</t>
        </is>
      </c>
      <c r="E2" s="2" t="inlineStr">
        <is>
          <t>Dec. 31, 2020USD ($)</t>
        </is>
      </c>
    </row>
    <row r="3">
      <c r="A3" s="3" t="inlineStr">
        <is>
          <t>Property, equipment and software, net</t>
        </is>
      </c>
    </row>
    <row r="4">
      <c r="A4" s="4" t="inlineStr">
        <is>
          <t>Total</t>
        </is>
      </c>
      <c r="B4" s="6" t="n">
        <v>39702766000</v>
      </c>
      <c r="C4" s="6" t="n">
        <v>33626701000</v>
      </c>
    </row>
    <row r="5">
      <c r="A5" s="4" t="inlineStr">
        <is>
          <t>Less: accumulated depreciation</t>
        </is>
      </c>
      <c r="B5" s="5" t="n">
        <v>-17106196000</v>
      </c>
      <c r="C5" s="5" t="n">
        <v>-12911659000</v>
      </c>
    </row>
    <row r="6">
      <c r="A6" s="4" t="inlineStr">
        <is>
          <t>Less: impairment</t>
        </is>
      </c>
      <c r="C6" s="5" t="n">
        <v>-60971000</v>
      </c>
    </row>
    <row r="7">
      <c r="A7" s="4" t="inlineStr">
        <is>
          <t>Net book value</t>
        </is>
      </c>
      <c r="B7" s="5" t="n">
        <v>22596570000</v>
      </c>
      <c r="C7" s="5" t="n">
        <v>20654071000</v>
      </c>
      <c r="E7" s="7" t="n">
        <v>3463076</v>
      </c>
    </row>
    <row r="8">
      <c r="A8" s="4" t="inlineStr">
        <is>
          <t>Depreciation expenses</t>
        </is>
      </c>
      <c r="B8" s="5" t="n">
        <v>5037149000</v>
      </c>
      <c r="C8" s="5" t="n">
        <v>4673362000</v>
      </c>
      <c r="D8" s="6" t="n">
        <v>3533483000</v>
      </c>
    </row>
    <row r="9">
      <c r="A9" s="4" t="inlineStr">
        <is>
          <t>Electronic equipment</t>
        </is>
      </c>
    </row>
    <row r="10">
      <c r="A10" s="3" t="inlineStr">
        <is>
          <t>Property, equipment and software, net</t>
        </is>
      </c>
    </row>
    <row r="11">
      <c r="A11" s="4" t="inlineStr">
        <is>
          <t>Total</t>
        </is>
      </c>
      <c r="B11" s="5" t="n">
        <v>15111294000</v>
      </c>
      <c r="C11" s="5" t="n">
        <v>14397628000</v>
      </c>
    </row>
    <row r="12">
      <c r="A12" s="4" t="inlineStr">
        <is>
          <t>Building and building improvement</t>
        </is>
      </c>
    </row>
    <row r="13">
      <c r="A13" s="3" t="inlineStr">
        <is>
          <t>Property, equipment and software, net</t>
        </is>
      </c>
    </row>
    <row r="14">
      <c r="A14" s="4" t="inlineStr">
        <is>
          <t>Total</t>
        </is>
      </c>
      <c r="B14" s="5" t="n">
        <v>11276112000</v>
      </c>
      <c r="C14" s="5" t="n">
        <v>9084029000</v>
      </c>
    </row>
    <row r="15">
      <c r="A15" s="4" t="inlineStr">
        <is>
          <t>Logistics,warehouse and other heavy equipment</t>
        </is>
      </c>
    </row>
    <row r="16">
      <c r="A16" s="3" t="inlineStr">
        <is>
          <t>Property, equipment and software, net</t>
        </is>
      </c>
    </row>
    <row r="17">
      <c r="A17" s="4" t="inlineStr">
        <is>
          <t>Total</t>
        </is>
      </c>
      <c r="B17" s="5" t="n">
        <v>7418054000</v>
      </c>
      <c r="C17" s="5" t="n">
        <v>6104497000</v>
      </c>
    </row>
    <row r="18">
      <c r="A18" s="4" t="inlineStr">
        <is>
          <t>Vehicles</t>
        </is>
      </c>
    </row>
    <row r="19">
      <c r="A19" s="3" t="inlineStr">
        <is>
          <t>Property, equipment and software, net</t>
        </is>
      </c>
    </row>
    <row r="20">
      <c r="A20" s="4" t="inlineStr">
        <is>
          <t>Total</t>
        </is>
      </c>
      <c r="B20" s="5" t="n">
        <v>1775587000</v>
      </c>
      <c r="C20" s="5" t="n">
        <v>1249667000</v>
      </c>
    </row>
    <row r="21">
      <c r="A21" s="4" t="inlineStr">
        <is>
          <t>Leasehold improvement</t>
        </is>
      </c>
    </row>
    <row r="22">
      <c r="A22" s="3" t="inlineStr">
        <is>
          <t>Property, equipment and software, net</t>
        </is>
      </c>
    </row>
    <row r="23">
      <c r="A23" s="4" t="inlineStr">
        <is>
          <t>Total</t>
        </is>
      </c>
      <c r="B23" s="5" t="n">
        <v>2900313000</v>
      </c>
      <c r="C23" s="5" t="n">
        <v>2100120000</v>
      </c>
    </row>
    <row r="24">
      <c r="A24" s="4" t="inlineStr">
        <is>
          <t>Office equipment</t>
        </is>
      </c>
    </row>
    <row r="25">
      <c r="A25" s="3" t="inlineStr">
        <is>
          <t>Property, equipment and software, net</t>
        </is>
      </c>
    </row>
    <row r="26">
      <c r="A26" s="4" t="inlineStr">
        <is>
          <t>Total</t>
        </is>
      </c>
      <c r="B26" s="5" t="n">
        <v>440132000</v>
      </c>
      <c r="C26" s="5" t="n">
        <v>388841000</v>
      </c>
    </row>
    <row r="27">
      <c r="A27" s="4" t="inlineStr">
        <is>
          <t>Software</t>
        </is>
      </c>
    </row>
    <row r="28">
      <c r="A28" s="3" t="inlineStr">
        <is>
          <t>Property, equipment and software, net</t>
        </is>
      </c>
    </row>
    <row r="29">
      <c r="A29" s="4" t="inlineStr">
        <is>
          <t>Total</t>
        </is>
      </c>
      <c r="B29" s="6" t="n">
        <v>781274000</v>
      </c>
      <c r="C29" s="6" t="n">
        <v>3019190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ncentration and risks</t>
        </is>
      </c>
      <c r="B1" s="2" t="inlineStr">
        <is>
          <t>12 Months Ended</t>
        </is>
      </c>
    </row>
    <row r="2">
      <c r="B2" s="2" t="inlineStr">
        <is>
          <t>Dec. 31, 2020</t>
        </is>
      </c>
    </row>
    <row r="3">
      <c r="A3" s="3" t="inlineStr">
        <is>
          <t>Concentration and risks</t>
        </is>
      </c>
    </row>
    <row r="4">
      <c r="A4" s="4" t="inlineStr">
        <is>
          <t>Concentration and risks</t>
        </is>
      </c>
      <c r="B4" s="4" t="inlineStr">
        <is>
          <t>3. Concentration and risks Concentration of customers and suppliers There are no customers or suppliers from whom revenues or purchases individually represent greater than 10% of the total revenues or the total purchases of the Group for the years ended December 31, 2018, 2019 and 2020. Concentration of credit risk Assets that potentially subject the Group to significant concentrations of credit risk primarily consist of cash and cash equivalents, restricted cash, accounts receivable and short-term investments. The maximum exposure of such assets to credit risk is their carrying amounts as of the balance sheet dates. As of December 31, 2019 and 2020, majority of the Group’s cash and cash equivalents, restricted cash and short-term investments were held by major financial institutions located in the PRC and Hong Kong which the management believes are of high credit quality. On May 1, 2015, China’s new Deposit Insurance Regulation came into effect, pursuant to which banking financial institutions, such as commercial banks, established in China are required to purchase deposit insurance for deposits in RMB and in foreign currency placed with them. Such Deposit Insurance Regulation would not be effective in providing complete protection for the Group’s accounts, as its aggregate deposits are much higher than the compensation limit. However, the Group believes that the risk of failure of any of these Chinese banks is remote. Bank failure is uncommon in China and the Group believes that those Chinese banks that hold the Group’s cash and cash equivalents, restricted cash and short-term investments are financially sound based on public available information. Accounts receivable are typically unsecured and are mainly derived from revenues earned from customers in the PRC. The risk with respect to accounts receivable is mitigated by credit evaluations the Group performs on its customers and its ongoing monitoring processes of outstanding balances. Besides, JD Digits performs the related credit assessment of the consumer financing receivables recorded in the Group’s consolidated balance sheets. JD Digits purchases the consumer financing receivables past due over certain agreed period of time from the Group at carrying values without recourse and also agrees to bear other cost directly related to the consumer financing business to absorb the risks. Currency convertibility risk The PRC government imposes controls on the convertibility of RMB into foreign currencies. The Group’s cash and cash equivalents, restricted cash and short-term investments denominated in RMB that are subject to such government controls amounted to RMB33,601,008,000 and RMB58,096,903,000 as of December 31, 2019 and 2020, respectively. The value of RMB is subject to changes in the central government policies and to international economic and political developments affecting supply and demand in the PRC foreign exchange trading system market. In the PRC, certain foreign exchange transactions are required by law to be transacted only by authorized financial institutions at exchange rates set by the People’s Bank of China (the “PBOC”). Remittances in currencies other than RMB by the Group in the PRC must be processed through the PBOC or other Chinese foreign exchange regulatory bodies which require certain supporting documentation in order to process the remittance. Foreign currency exchange rate risk In July 2005, the PRC government changed its decades-ol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2" customWidth="1" min="1" max="1"/>
    <col width="21" customWidth="1" min="2" max="2"/>
    <col width="21" customWidth="1" min="3" max="3"/>
    <col width="21" customWidth="1" min="4" max="4"/>
    <col width="21" customWidth="1" min="5" max="5"/>
  </cols>
  <sheetData>
    <row r="1">
      <c r="A1" s="1" t="inlineStr">
        <is>
          <t>Land use rights, net (Details) $ in Thousands</t>
        </is>
      </c>
      <c r="B1" s="2" t="inlineStr">
        <is>
          <t>12 Months Ended</t>
        </is>
      </c>
    </row>
    <row r="2">
      <c r="B2" s="2" t="inlineStr">
        <is>
          <t>Dec. 31, 2020CNY (¥)</t>
        </is>
      </c>
      <c r="C2" s="2" t="inlineStr">
        <is>
          <t>Dec. 31, 2019CNY (¥)</t>
        </is>
      </c>
      <c r="D2" s="2" t="inlineStr">
        <is>
          <t>Dec. 31, 2018CNY (¥)</t>
        </is>
      </c>
      <c r="E2" s="2" t="inlineStr">
        <is>
          <t>Dec. 31, 2020USD ($)</t>
        </is>
      </c>
    </row>
    <row r="3">
      <c r="A3" s="3" t="inlineStr">
        <is>
          <t>Land use rights, net</t>
        </is>
      </c>
    </row>
    <row r="4">
      <c r="A4" s="4" t="inlineStr">
        <is>
          <t>Land use rights</t>
        </is>
      </c>
      <c r="B4" s="6" t="n">
        <v>11786977000</v>
      </c>
      <c r="C4" s="6" t="n">
        <v>11380221000</v>
      </c>
    </row>
    <row r="5">
      <c r="A5" s="4" t="inlineStr">
        <is>
          <t>Less: accumulated amortization</t>
        </is>
      </c>
      <c r="B5" s="5" t="n">
        <v>-662064000</v>
      </c>
      <c r="C5" s="5" t="n">
        <v>-488479000</v>
      </c>
    </row>
    <row r="6">
      <c r="A6" s="4" t="inlineStr">
        <is>
          <t>Net book value</t>
        </is>
      </c>
      <c r="B6" s="5" t="n">
        <v>11124913000</v>
      </c>
      <c r="C6" s="5" t="n">
        <v>10891742000</v>
      </c>
      <c r="E6" s="7" t="n">
        <v>1704968</v>
      </c>
    </row>
    <row r="7">
      <c r="A7" s="4" t="inlineStr">
        <is>
          <t>Amortization expenses</t>
        </is>
      </c>
      <c r="B7" s="5" t="n">
        <v>228844000</v>
      </c>
      <c r="C7" s="6" t="n">
        <v>222143000</v>
      </c>
      <c r="D7" s="6" t="n">
        <v>181101000</v>
      </c>
    </row>
    <row r="8">
      <c r="A8" s="3" t="inlineStr">
        <is>
          <t>Amortization expenses related to the land use rights for future periods</t>
        </is>
      </c>
    </row>
    <row r="9">
      <c r="A9" s="4" t="inlineStr">
        <is>
          <t>2021</t>
        </is>
      </c>
      <c r="B9" s="5" t="n">
        <v>237578000</v>
      </c>
    </row>
    <row r="10">
      <c r="A10" s="4" t="inlineStr">
        <is>
          <t>2022</t>
        </is>
      </c>
      <c r="B10" s="5" t="n">
        <v>237578000</v>
      </c>
    </row>
    <row r="11">
      <c r="A11" s="4" t="inlineStr">
        <is>
          <t>2023</t>
        </is>
      </c>
      <c r="B11" s="5" t="n">
        <v>237578000</v>
      </c>
    </row>
    <row r="12">
      <c r="A12" s="4" t="inlineStr">
        <is>
          <t>2024</t>
        </is>
      </c>
      <c r="B12" s="5" t="n">
        <v>237578000</v>
      </c>
    </row>
    <row r="13">
      <c r="A13" s="4" t="inlineStr">
        <is>
          <t>2025</t>
        </is>
      </c>
      <c r="B13" s="5" t="n">
        <v>237578000</v>
      </c>
    </row>
    <row r="14">
      <c r="A14" s="4" t="inlineStr">
        <is>
          <t>2026 and thereafter</t>
        </is>
      </c>
      <c r="B14" s="6" t="n">
        <v>993702300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74" customWidth="1" min="1" max="1"/>
    <col width="27" customWidth="1" min="2" max="2"/>
    <col width="26" customWidth="1" min="3" max="3"/>
    <col width="21" customWidth="1" min="4" max="4"/>
    <col width="21" customWidth="1" min="5" max="5"/>
  </cols>
  <sheetData>
    <row r="1">
      <c r="A1" s="1" t="inlineStr">
        <is>
          <t>Intangible assets, net (Details) $ in Thousands</t>
        </is>
      </c>
      <c r="B1" s="2" t="inlineStr">
        <is>
          <t>12 Months Ended</t>
        </is>
      </c>
    </row>
    <row r="2">
      <c r="B2" s="2" t="inlineStr">
        <is>
          <t>Dec. 31, 2020CNY (¥)</t>
        </is>
      </c>
      <c r="C2" s="2" t="inlineStr">
        <is>
          <t>Dec. 31, 2019CNY (¥)</t>
        </is>
      </c>
      <c r="D2" s="2" t="inlineStr">
        <is>
          <t>Dec. 31, 2018CNY (¥)</t>
        </is>
      </c>
      <c r="E2" s="2" t="inlineStr">
        <is>
          <t>Dec. 31, 2020USD ($)</t>
        </is>
      </c>
    </row>
    <row r="3">
      <c r="A3" s="3" t="inlineStr">
        <is>
          <t>Intangible assets, net</t>
        </is>
      </c>
    </row>
    <row r="4">
      <c r="A4" s="4" t="inlineStr">
        <is>
          <t>Weighted-Average Amortization Period (in years)</t>
        </is>
      </c>
      <c r="B4" s="4" t="inlineStr">
        <is>
          <t>9 years 6 months</t>
        </is>
      </c>
      <c r="C4" s="4" t="inlineStr">
        <is>
          <t>9 years 3 months 18 days</t>
        </is>
      </c>
    </row>
    <row r="5">
      <c r="A5" s="4" t="inlineStr">
        <is>
          <t>Gross Carrying Amount</t>
        </is>
      </c>
      <c r="B5" s="6" t="n">
        <v>16161641000</v>
      </c>
      <c r="C5" s="6" t="n">
        <v>13034620000</v>
      </c>
    </row>
    <row r="6">
      <c r="A6" s="4" t="inlineStr">
        <is>
          <t>Accumulated Amortization</t>
        </is>
      </c>
      <c r="B6" s="5" t="n">
        <v>-9526628000</v>
      </c>
      <c r="C6" s="5" t="n">
        <v>-8752461000</v>
      </c>
    </row>
    <row r="7">
      <c r="A7" s="4" t="inlineStr">
        <is>
          <t>Impairment Amount</t>
        </is>
      </c>
      <c r="B7" s="5" t="n">
        <v>-172125000</v>
      </c>
      <c r="C7" s="5" t="n">
        <v>-172125000</v>
      </c>
    </row>
    <row r="8">
      <c r="A8" s="4" t="inlineStr">
        <is>
          <t>Net Carrying Amount</t>
        </is>
      </c>
      <c r="B8" s="5" t="n">
        <v>6462888000</v>
      </c>
      <c r="C8" s="5" t="n">
        <v>4110034000</v>
      </c>
      <c r="E8" s="7" t="n">
        <v>990481</v>
      </c>
    </row>
    <row r="9">
      <c r="A9" s="4" t="inlineStr">
        <is>
          <t>Amortization expenses</t>
        </is>
      </c>
      <c r="B9" s="5" t="n">
        <v>801661000</v>
      </c>
      <c r="C9" s="5" t="n">
        <v>932550000</v>
      </c>
      <c r="D9" s="6" t="n">
        <v>1845450000</v>
      </c>
    </row>
    <row r="10">
      <c r="A10" s="4" t="inlineStr">
        <is>
          <t>Intangible assets impairment charge recorded</t>
        </is>
      </c>
      <c r="B10" s="5" t="n">
        <v>0</v>
      </c>
      <c r="C10" s="6" t="n">
        <v>0</v>
      </c>
      <c r="D10" s="6" t="n">
        <v>15416000</v>
      </c>
    </row>
    <row r="11">
      <c r="A11" s="3" t="inlineStr">
        <is>
          <t>Amortization expenses related to the intangible assets for future periods</t>
        </is>
      </c>
    </row>
    <row r="12">
      <c r="A12" s="4" t="inlineStr">
        <is>
          <t>2021</t>
        </is>
      </c>
      <c r="B12" s="5" t="n">
        <v>934298000</v>
      </c>
    </row>
    <row r="13">
      <c r="A13" s="4" t="inlineStr">
        <is>
          <t>2022</t>
        </is>
      </c>
      <c r="B13" s="5" t="n">
        <v>781057000</v>
      </c>
    </row>
    <row r="14">
      <c r="A14" s="4" t="inlineStr">
        <is>
          <t>2023</t>
        </is>
      </c>
      <c r="B14" s="5" t="n">
        <v>664815000</v>
      </c>
    </row>
    <row r="15">
      <c r="A15" s="4" t="inlineStr">
        <is>
          <t>2024</t>
        </is>
      </c>
      <c r="B15" s="5" t="n">
        <v>552493000</v>
      </c>
    </row>
    <row r="16">
      <c r="A16" s="4" t="inlineStr">
        <is>
          <t>2025</t>
        </is>
      </c>
      <c r="B16" s="5" t="n">
        <v>491897000</v>
      </c>
    </row>
    <row r="17">
      <c r="A17" s="4" t="inlineStr">
        <is>
          <t>2026 and thereafter</t>
        </is>
      </c>
      <c r="B17" s="6" t="n">
        <v>3038328000</v>
      </c>
    </row>
    <row r="18">
      <c r="A18" s="4" t="inlineStr">
        <is>
          <t>Strategic Cooperation Agreement</t>
        </is>
      </c>
    </row>
    <row r="19">
      <c r="A19" s="3" t="inlineStr">
        <is>
          <t>Intangible assets, net</t>
        </is>
      </c>
    </row>
    <row r="20">
      <c r="A20" s="4" t="inlineStr">
        <is>
          <t>Weighted-Average Amortization Period (in years)</t>
        </is>
      </c>
      <c r="B20" s="4" t="inlineStr">
        <is>
          <t>5 years</t>
        </is>
      </c>
      <c r="C20" s="4" t="inlineStr">
        <is>
          <t>5 years</t>
        </is>
      </c>
    </row>
    <row r="21">
      <c r="A21" s="4" t="inlineStr">
        <is>
          <t>Gross Carrying Amount</t>
        </is>
      </c>
      <c r="B21" s="6" t="n">
        <v>6075289000</v>
      </c>
      <c r="C21" s="6" t="n">
        <v>6075289000</v>
      </c>
    </row>
    <row r="22">
      <c r="A22" s="4" t="inlineStr">
        <is>
          <t>Accumulated Amortization</t>
        </is>
      </c>
      <c r="B22" s="6" t="n">
        <v>-6075289000</v>
      </c>
      <c r="C22" s="6" t="n">
        <v>-6075289000</v>
      </c>
    </row>
    <row r="23">
      <c r="A23" s="4" t="inlineStr">
        <is>
          <t>Non-compete Agreement</t>
        </is>
      </c>
    </row>
    <row r="24">
      <c r="A24" s="3" t="inlineStr">
        <is>
          <t>Intangible assets, net</t>
        </is>
      </c>
    </row>
    <row r="25">
      <c r="A25" s="4" t="inlineStr">
        <is>
          <t>Weighted-Average Amortization Period (in years)</t>
        </is>
      </c>
      <c r="B25" s="4" t="inlineStr">
        <is>
          <t>8 years</t>
        </is>
      </c>
      <c r="C25" s="4" t="inlineStr">
        <is>
          <t>8 years</t>
        </is>
      </c>
    </row>
    <row r="26">
      <c r="A26" s="4" t="inlineStr">
        <is>
          <t>Gross Carrying Amount</t>
        </is>
      </c>
      <c r="B26" s="6" t="n">
        <v>2467005000</v>
      </c>
      <c r="C26" s="6" t="n">
        <v>2467005000</v>
      </c>
    </row>
    <row r="27">
      <c r="A27" s="4" t="inlineStr">
        <is>
          <t>Accumulated Amortization</t>
        </is>
      </c>
      <c r="B27" s="5" t="n">
        <v>-1810905000</v>
      </c>
      <c r="C27" s="5" t="n">
        <v>-1502141000</v>
      </c>
    </row>
    <row r="28">
      <c r="A28" s="4" t="inlineStr">
        <is>
          <t>Net Carrying Amount</t>
        </is>
      </c>
      <c r="B28" s="6" t="n">
        <v>656100000</v>
      </c>
      <c r="C28" s="6" t="n">
        <v>964864000</v>
      </c>
    </row>
    <row r="29">
      <c r="A29" s="4" t="inlineStr">
        <is>
          <t>Domain names and trademarks</t>
        </is>
      </c>
    </row>
    <row r="30">
      <c r="A30" s="3" t="inlineStr">
        <is>
          <t>Intangible assets, net</t>
        </is>
      </c>
    </row>
    <row r="31">
      <c r="A31" s="4" t="inlineStr">
        <is>
          <t>Weighted-Average Amortization Period (in years)</t>
        </is>
      </c>
      <c r="B31" s="4" t="inlineStr">
        <is>
          <t>18 years 10 months 24 days</t>
        </is>
      </c>
      <c r="C31" s="4" t="inlineStr">
        <is>
          <t>19 years 3 months 18 days</t>
        </is>
      </c>
    </row>
    <row r="32">
      <c r="A32" s="4" t="inlineStr">
        <is>
          <t>Gross Carrying Amount</t>
        </is>
      </c>
      <c r="B32" s="6" t="n">
        <v>3912034000</v>
      </c>
      <c r="C32" s="6" t="n">
        <v>3311250000</v>
      </c>
    </row>
    <row r="33">
      <c r="A33" s="4" t="inlineStr">
        <is>
          <t>Accumulated Amortization</t>
        </is>
      </c>
      <c r="B33" s="5" t="n">
        <v>-837403000</v>
      </c>
      <c r="C33" s="5" t="n">
        <v>-633360000</v>
      </c>
    </row>
    <row r="34">
      <c r="A34" s="4" t="inlineStr">
        <is>
          <t>Impairment Amount</t>
        </is>
      </c>
      <c r="B34" s="5" t="n">
        <v>-27124000</v>
      </c>
      <c r="C34" s="5" t="n">
        <v>-27124000</v>
      </c>
    </row>
    <row r="35">
      <c r="A35" s="4" t="inlineStr">
        <is>
          <t>Net Carrying Amount</t>
        </is>
      </c>
      <c r="B35" s="6" t="n">
        <v>3047507000</v>
      </c>
      <c r="C35" s="6" t="n">
        <v>2650766000</v>
      </c>
    </row>
    <row r="36">
      <c r="A36" s="4" t="inlineStr">
        <is>
          <t>Customer relationship</t>
        </is>
      </c>
    </row>
    <row r="37">
      <c r="A37" s="3" t="inlineStr">
        <is>
          <t>Intangible assets, net</t>
        </is>
      </c>
    </row>
    <row r="38">
      <c r="A38" s="4" t="inlineStr">
        <is>
          <t>Weighted-Average Amortization Period (in years)</t>
        </is>
      </c>
      <c r="B38" s="4" t="inlineStr">
        <is>
          <t>8 years 10 months 24 days</t>
        </is>
      </c>
      <c r="C38" s="4" t="inlineStr">
        <is>
          <t>7 years 8 months 12 days</t>
        </is>
      </c>
    </row>
    <row r="39">
      <c r="A39" s="4" t="inlineStr">
        <is>
          <t>Gross Carrying Amount</t>
        </is>
      </c>
      <c r="B39" s="6" t="n">
        <v>2688696000</v>
      </c>
      <c r="C39" s="6" t="n">
        <v>131296000</v>
      </c>
    </row>
    <row r="40">
      <c r="A40" s="4" t="inlineStr">
        <is>
          <t>Accumulated Amortization</t>
        </is>
      </c>
      <c r="B40" s="5" t="n">
        <v>-155415000</v>
      </c>
      <c r="C40" s="5" t="n">
        <v>-42534000</v>
      </c>
    </row>
    <row r="41">
      <c r="A41" s="4" t="inlineStr">
        <is>
          <t>Impairment Amount</t>
        </is>
      </c>
      <c r="B41" s="5" t="n">
        <v>-59663000</v>
      </c>
      <c r="C41" s="5" t="n">
        <v>-59663000</v>
      </c>
    </row>
    <row r="42">
      <c r="A42" s="4" t="inlineStr">
        <is>
          <t>Net Carrying Amount</t>
        </is>
      </c>
      <c r="B42" s="6" t="n">
        <v>2473618000</v>
      </c>
      <c r="C42" s="6" t="n">
        <v>29099000</v>
      </c>
    </row>
    <row r="43">
      <c r="A43" s="4" t="inlineStr">
        <is>
          <t>Technology and Others</t>
        </is>
      </c>
    </row>
    <row r="44">
      <c r="A44" s="3" t="inlineStr">
        <is>
          <t>Intangible assets, net</t>
        </is>
      </c>
    </row>
    <row r="45">
      <c r="A45" s="4" t="inlineStr">
        <is>
          <t>Weighted-Average Amortization Period (in years)</t>
        </is>
      </c>
      <c r="B45" s="4" t="inlineStr">
        <is>
          <t>6 years</t>
        </is>
      </c>
      <c r="C45" s="4" t="inlineStr">
        <is>
          <t>6 years 1 month 6 days</t>
        </is>
      </c>
    </row>
    <row r="46">
      <c r="A46" s="4" t="inlineStr">
        <is>
          <t>Gross Carrying Amount</t>
        </is>
      </c>
      <c r="B46" s="6" t="n">
        <v>1018617000</v>
      </c>
      <c r="C46" s="6" t="n">
        <v>1049780000</v>
      </c>
    </row>
    <row r="47">
      <c r="A47" s="4" t="inlineStr">
        <is>
          <t>Accumulated Amortization</t>
        </is>
      </c>
      <c r="B47" s="5" t="n">
        <v>-647616000</v>
      </c>
      <c r="C47" s="5" t="n">
        <v>-499137000</v>
      </c>
    </row>
    <row r="48">
      <c r="A48" s="4" t="inlineStr">
        <is>
          <t>Impairment Amount</t>
        </is>
      </c>
      <c r="B48" s="5" t="n">
        <v>-85338000</v>
      </c>
      <c r="C48" s="5" t="n">
        <v>-85338000</v>
      </c>
    </row>
    <row r="49">
      <c r="A49" s="4" t="inlineStr">
        <is>
          <t>Net Carrying Amount</t>
        </is>
      </c>
      <c r="B49" s="6" t="n">
        <v>285663000</v>
      </c>
      <c r="C49" s="6" t="n">
        <v>46530500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34" customWidth="1" min="1" max="1"/>
    <col width="21" customWidth="1" min="2" max="2"/>
    <col width="21" customWidth="1" min="3" max="3"/>
    <col width="21" customWidth="1" min="4" max="4"/>
    <col width="21" customWidth="1" min="5" max="5"/>
  </cols>
  <sheetData>
    <row r="1">
      <c r="A1" s="1" t="inlineStr">
        <is>
          <t>Goodwill (Detail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Goodwill</t>
        </is>
      </c>
    </row>
    <row r="4">
      <c r="A4" s="4" t="inlineStr">
        <is>
          <t>Goodwill</t>
        </is>
      </c>
      <c r="B4" s="6" t="n">
        <v>9243990000</v>
      </c>
      <c r="D4" s="6" t="n">
        <v>9243990000</v>
      </c>
    </row>
    <row r="5">
      <c r="A5" s="4" t="inlineStr">
        <is>
          <t>Accumulated impairment loss</t>
        </is>
      </c>
      <c r="B5" s="5" t="n">
        <v>-2600321000</v>
      </c>
      <c r="D5" s="5" t="n">
        <v>-2600321000</v>
      </c>
    </row>
    <row r="6">
      <c r="A6" s="4" t="inlineStr">
        <is>
          <t>Goodwill, beginning balance</t>
        </is>
      </c>
      <c r="B6" s="5" t="n">
        <v>6643669000</v>
      </c>
      <c r="D6" s="5" t="n">
        <v>6643669000</v>
      </c>
    </row>
    <row r="7">
      <c r="A7" s="4" t="inlineStr">
        <is>
          <t>Additions</t>
        </is>
      </c>
      <c r="B7" s="5" t="n">
        <v>4260740000</v>
      </c>
    </row>
    <row r="8">
      <c r="A8" s="4" t="inlineStr">
        <is>
          <t>Impairment</t>
        </is>
      </c>
      <c r="B8" s="5" t="n">
        <v>0</v>
      </c>
      <c r="D8" s="5" t="n">
        <v>0</v>
      </c>
      <c r="E8" s="6" t="n">
        <v>-6901000</v>
      </c>
    </row>
    <row r="9">
      <c r="A9" s="4" t="inlineStr">
        <is>
          <t>Goodwill</t>
        </is>
      </c>
      <c r="B9" s="5" t="n">
        <v>13504730000</v>
      </c>
      <c r="D9" s="5" t="n">
        <v>9243990000</v>
      </c>
      <c r="E9" s="5" t="n">
        <v>9243990000</v>
      </c>
    </row>
    <row r="10">
      <c r="A10" s="4" t="inlineStr">
        <is>
          <t>Accumulated impairment loss</t>
        </is>
      </c>
      <c r="B10" s="5" t="n">
        <v>-2600321000</v>
      </c>
      <c r="D10" s="5" t="n">
        <v>-2600321000</v>
      </c>
      <c r="E10" s="5" t="n">
        <v>-2600321000</v>
      </c>
    </row>
    <row r="11">
      <c r="A11" s="4" t="inlineStr">
        <is>
          <t>Goodwill, ending balance</t>
        </is>
      </c>
      <c r="B11" s="5" t="n">
        <v>10904409000</v>
      </c>
      <c r="C11" s="7" t="n">
        <v>1671174</v>
      </c>
      <c r="D11" s="5" t="n">
        <v>6643669000</v>
      </c>
      <c r="E11" s="5" t="n">
        <v>6643669000</v>
      </c>
    </row>
    <row r="12">
      <c r="A12" s="4" t="inlineStr">
        <is>
          <t>JD Retail</t>
        </is>
      </c>
    </row>
    <row r="13">
      <c r="A13" s="3" t="inlineStr">
        <is>
          <t>Goodwill</t>
        </is>
      </c>
    </row>
    <row r="14">
      <c r="A14" s="4" t="inlineStr">
        <is>
          <t>Goodwill</t>
        </is>
      </c>
      <c r="B14" s="5" t="n">
        <v>6650570000</v>
      </c>
      <c r="D14" s="5" t="n">
        <v>6650570000</v>
      </c>
    </row>
    <row r="15">
      <c r="A15" s="4" t="inlineStr">
        <is>
          <t>Accumulated impairment loss</t>
        </is>
      </c>
      <c r="B15" s="5" t="n">
        <v>-6901000</v>
      </c>
      <c r="D15" s="5" t="n">
        <v>-6901000</v>
      </c>
    </row>
    <row r="16">
      <c r="A16" s="4" t="inlineStr">
        <is>
          <t>Goodwill, beginning balance</t>
        </is>
      </c>
      <c r="B16" s="5" t="n">
        <v>6643669000</v>
      </c>
      <c r="D16" s="5" t="n">
        <v>6643669000</v>
      </c>
    </row>
    <row r="17">
      <c r="A17" s="4" t="inlineStr">
        <is>
          <t>Additions</t>
        </is>
      </c>
      <c r="B17" s="5" t="n">
        <v>2628228000</v>
      </c>
    </row>
    <row r="18">
      <c r="A18" s="4" t="inlineStr">
        <is>
          <t>Goodwill</t>
        </is>
      </c>
      <c r="B18" s="5" t="n">
        <v>9278798000</v>
      </c>
      <c r="D18" s="5" t="n">
        <v>6650570000</v>
      </c>
      <c r="E18" s="5" t="n">
        <v>6650570000</v>
      </c>
    </row>
    <row r="19">
      <c r="A19" s="4" t="inlineStr">
        <is>
          <t>Accumulated impairment loss</t>
        </is>
      </c>
      <c r="B19" s="5" t="n">
        <v>-6901000</v>
      </c>
      <c r="D19" s="5" t="n">
        <v>-6901000</v>
      </c>
      <c r="E19" s="5" t="n">
        <v>-6901000</v>
      </c>
    </row>
    <row r="20">
      <c r="A20" s="4" t="inlineStr">
        <is>
          <t>Goodwill, ending balance</t>
        </is>
      </c>
      <c r="B20" s="5" t="n">
        <v>9271897000</v>
      </c>
      <c r="D20" s="5" t="n">
        <v>6643669000</v>
      </c>
      <c r="E20" s="5" t="n">
        <v>6643669000</v>
      </c>
    </row>
    <row r="21">
      <c r="A21" s="4" t="inlineStr">
        <is>
          <t>New Businesses</t>
        </is>
      </c>
    </row>
    <row r="22">
      <c r="A22" s="3" t="inlineStr">
        <is>
          <t>Goodwill</t>
        </is>
      </c>
    </row>
    <row r="23">
      <c r="A23" s="4" t="inlineStr">
        <is>
          <t>Goodwill</t>
        </is>
      </c>
      <c r="B23" s="5" t="n">
        <v>2593420000</v>
      </c>
      <c r="D23" s="5" t="n">
        <v>2593420000</v>
      </c>
    </row>
    <row r="24">
      <c r="A24" s="4" t="inlineStr">
        <is>
          <t>Accumulated impairment loss</t>
        </is>
      </c>
      <c r="B24" s="5" t="n">
        <v>-2593420000</v>
      </c>
      <c r="D24" s="5" t="n">
        <v>-2593420000</v>
      </c>
    </row>
    <row r="25">
      <c r="A25" s="4" t="inlineStr">
        <is>
          <t>Additions</t>
        </is>
      </c>
      <c r="B25" s="5" t="n">
        <v>1632512000</v>
      </c>
    </row>
    <row r="26">
      <c r="A26" s="4" t="inlineStr">
        <is>
          <t>Goodwill</t>
        </is>
      </c>
      <c r="B26" s="5" t="n">
        <v>4225932000</v>
      </c>
      <c r="D26" s="5" t="n">
        <v>2593420000</v>
      </c>
      <c r="E26" s="5" t="n">
        <v>2593420000</v>
      </c>
    </row>
    <row r="27">
      <c r="A27" s="4" t="inlineStr">
        <is>
          <t>Accumulated impairment loss</t>
        </is>
      </c>
      <c r="B27" s="5" t="n">
        <v>-2593420000</v>
      </c>
      <c r="D27" s="6" t="n">
        <v>-2593420000</v>
      </c>
      <c r="E27" s="6" t="n">
        <v>-2593420000</v>
      </c>
    </row>
    <row r="28">
      <c r="A28" s="4" t="inlineStr">
        <is>
          <t>Goodwill, ending balance</t>
        </is>
      </c>
      <c r="B28" s="6" t="n">
        <v>1632512000</v>
      </c>
    </row>
  </sheetData>
  <mergeCells count="2">
    <mergeCell ref="A1:A2"/>
    <mergeCell ref="B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2" customWidth="1" min="1" max="1"/>
    <col width="21" customWidth="1" min="2" max="2"/>
    <col width="21" customWidth="1" min="3" max="3"/>
    <col width="21" customWidth="1" min="4" max="4"/>
  </cols>
  <sheetData>
    <row r="1">
      <c r="A1" s="1" t="inlineStr">
        <is>
          <t>Accounts payable (Details) $ in Thousands</t>
        </is>
      </c>
      <c r="B1" s="2" t="inlineStr">
        <is>
          <t>Dec. 31, 2020CNY (¥)</t>
        </is>
      </c>
      <c r="C1" s="2" t="inlineStr">
        <is>
          <t>Dec. 31, 2020USD ($)</t>
        </is>
      </c>
      <c r="D1" s="2" t="inlineStr">
        <is>
          <t>Dec. 31, 2019CNY (¥)</t>
        </is>
      </c>
    </row>
    <row r="2">
      <c r="A2" s="3" t="inlineStr">
        <is>
          <t>Accounts payable</t>
        </is>
      </c>
    </row>
    <row r="3">
      <c r="A3" s="4" t="inlineStr">
        <is>
          <t>Vendor payable</t>
        </is>
      </c>
      <c r="B3" s="6" t="n">
        <v>84643120000</v>
      </c>
      <c r="D3" s="6" t="n">
        <v>74639015000</v>
      </c>
    </row>
    <row r="4">
      <c r="A4" s="4" t="inlineStr">
        <is>
          <t>Shipping charges payable and others</t>
        </is>
      </c>
      <c r="B4" s="5" t="n">
        <v>22175305000</v>
      </c>
      <c r="D4" s="5" t="n">
        <v>15789367000</v>
      </c>
    </row>
    <row r="5">
      <c r="A5" s="4" t="inlineStr">
        <is>
          <t>Total</t>
        </is>
      </c>
      <c r="B5" s="5" t="n">
        <v>106818425000</v>
      </c>
      <c r="C5" s="7" t="n">
        <v>16370640</v>
      </c>
      <c r="D5" s="5" t="n">
        <v>90428382000</v>
      </c>
    </row>
    <row r="6">
      <c r="A6" s="4" t="inlineStr">
        <is>
          <t>Outstanding payment obligations</t>
        </is>
      </c>
      <c r="B6" s="6" t="n">
        <v>11942390000</v>
      </c>
      <c r="D6" s="6" t="n">
        <v>121026490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Accrued expenses and other current liabilities (Details) ¥ in Thousands, $ in Thousands</t>
        </is>
      </c>
      <c r="B1" s="2" t="inlineStr">
        <is>
          <t>Dec. 31, 2020CNY (¥)</t>
        </is>
      </c>
      <c r="C1" s="2" t="inlineStr">
        <is>
          <t>Dec. 31, 2020USD ($)</t>
        </is>
      </c>
      <c r="D1" s="2" t="inlineStr">
        <is>
          <t>Dec. 31, 2019CNY (¥)</t>
        </is>
      </c>
    </row>
    <row r="2">
      <c r="A2" s="3" t="inlineStr">
        <is>
          <t>Accrued expenses and other current liabilities</t>
        </is>
      </c>
    </row>
    <row r="3">
      <c r="A3" s="4" t="inlineStr">
        <is>
          <t>Deposits</t>
        </is>
      </c>
      <c r="B3" s="6" t="n">
        <v>15343647</v>
      </c>
      <c r="D3" s="6" t="n">
        <v>14619420</v>
      </c>
    </row>
    <row r="4">
      <c r="A4" s="4" t="inlineStr">
        <is>
          <t>Salary and welfare</t>
        </is>
      </c>
      <c r="B4" s="5" t="n">
        <v>7983916</v>
      </c>
      <c r="D4" s="5" t="n">
        <v>5037530</v>
      </c>
    </row>
    <row r="5">
      <c r="A5" s="4" t="inlineStr">
        <is>
          <t>Rental fee payables</t>
        </is>
      </c>
      <c r="B5" s="5" t="n">
        <v>677253</v>
      </c>
      <c r="D5" s="5" t="n">
        <v>332893</v>
      </c>
    </row>
    <row r="6">
      <c r="A6" s="4" t="inlineStr">
        <is>
          <t>Internet data center fee</t>
        </is>
      </c>
      <c r="B6" s="5" t="n">
        <v>561842</v>
      </c>
      <c r="D6" s="5" t="n">
        <v>614712</v>
      </c>
    </row>
    <row r="7">
      <c r="A7" s="4" t="inlineStr">
        <is>
          <t>Liabilities for return allowances</t>
        </is>
      </c>
      <c r="B7" s="5" t="n">
        <v>496005</v>
      </c>
      <c r="D7" s="5" t="n">
        <v>425135</v>
      </c>
    </row>
    <row r="8">
      <c r="A8" s="4" t="inlineStr">
        <is>
          <t>Accrued administrative expenses</t>
        </is>
      </c>
      <c r="B8" s="5" t="n">
        <v>513469</v>
      </c>
      <c r="D8" s="5" t="n">
        <v>368821</v>
      </c>
    </row>
    <row r="9">
      <c r="A9" s="4" t="inlineStr">
        <is>
          <t>Professional fee</t>
        </is>
      </c>
      <c r="B9" s="5" t="n">
        <v>755900</v>
      </c>
      <c r="D9" s="5" t="n">
        <v>268054</v>
      </c>
    </row>
    <row r="10">
      <c r="A10" s="4" t="inlineStr">
        <is>
          <t>Vehicle fee</t>
        </is>
      </c>
      <c r="B10" s="5" t="n">
        <v>316104</v>
      </c>
      <c r="D10" s="5" t="n">
        <v>190289</v>
      </c>
    </row>
    <row r="11">
      <c r="A11" s="4" t="inlineStr">
        <is>
          <t>Interest payable</t>
        </is>
      </c>
      <c r="B11" s="5" t="n">
        <v>135537</v>
      </c>
      <c r="D11" s="5" t="n">
        <v>43598</v>
      </c>
    </row>
    <row r="12">
      <c r="A12" s="4" t="inlineStr">
        <is>
          <t>Payable related to employees' exercise of share-based awards</t>
        </is>
      </c>
      <c r="B12" s="5" t="n">
        <v>269172</v>
      </c>
      <c r="D12" s="5" t="n">
        <v>403398</v>
      </c>
    </row>
    <row r="13">
      <c r="A13" s="4" t="inlineStr">
        <is>
          <t>Others</t>
        </is>
      </c>
      <c r="B13" s="5" t="n">
        <v>2981726</v>
      </c>
      <c r="D13" s="5" t="n">
        <v>2352330</v>
      </c>
    </row>
    <row r="14">
      <c r="A14" s="4" t="inlineStr">
        <is>
          <t>Total</t>
        </is>
      </c>
      <c r="B14" s="6" t="n">
        <v>30034571</v>
      </c>
      <c r="C14" s="7" t="n">
        <v>4602999</v>
      </c>
      <c r="D14" s="6" t="n">
        <v>2465618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Unsecured senior notes (Details)</t>
        </is>
      </c>
      <c r="B1" s="2" t="inlineStr">
        <is>
          <t>1 Months Ended</t>
        </is>
      </c>
      <c r="C1" s="2" t="inlineStr">
        <is>
          <t>12 Months Ended</t>
        </is>
      </c>
    </row>
    <row r="2">
      <c r="B2" s="2" t="inlineStr">
        <is>
          <t>Apr. 30, 2016CNY (¥)item</t>
        </is>
      </c>
      <c r="C2" s="2" t="inlineStr">
        <is>
          <t>Dec. 31, 2020CNY (¥)</t>
        </is>
      </c>
      <c r="D2" s="2" t="inlineStr">
        <is>
          <t>Dec. 31, 2020USD ($)</t>
        </is>
      </c>
      <c r="E2" s="2" t="inlineStr">
        <is>
          <t>Jan. 31, 2020CNY (¥)</t>
        </is>
      </c>
      <c r="F2" s="2" t="inlineStr">
        <is>
          <t>Jan. 31, 2020USD ($)</t>
        </is>
      </c>
      <c r="G2" s="2" t="inlineStr">
        <is>
          <t>Dec. 31, 2019CNY (¥)</t>
        </is>
      </c>
      <c r="H2" s="2" t="inlineStr">
        <is>
          <t>Apr. 30, 2016USD ($)</t>
        </is>
      </c>
    </row>
    <row r="3">
      <c r="A3" s="3" t="inlineStr">
        <is>
          <t>Unsecured senior notes</t>
        </is>
      </c>
    </row>
    <row r="4">
      <c r="A4" s="4" t="inlineStr">
        <is>
          <t>Carrying value</t>
        </is>
      </c>
      <c r="C4" s="6" t="n">
        <v>9594556000</v>
      </c>
      <c r="D4" s="7" t="n">
        <v>1470430000</v>
      </c>
      <c r="G4" s="6" t="n">
        <v>6912492000</v>
      </c>
    </row>
    <row r="5">
      <c r="A5" s="3" t="inlineStr">
        <is>
          <t>Future principal payments for unsecured senior notes due</t>
        </is>
      </c>
    </row>
    <row r="6">
      <c r="A6" s="4" t="inlineStr">
        <is>
          <t>Due in 2021</t>
        </is>
      </c>
      <c r="C6" s="5" t="n">
        <v>0</v>
      </c>
    </row>
    <row r="7">
      <c r="A7" s="4" t="inlineStr">
        <is>
          <t>Due in 2026</t>
        </is>
      </c>
      <c r="C7" s="5" t="n">
        <v>9709051000</v>
      </c>
    </row>
    <row r="8">
      <c r="A8" s="4" t="inlineStr">
        <is>
          <t>Unsecured senior notes</t>
        </is>
      </c>
    </row>
    <row r="9">
      <c r="A9" s="3" t="inlineStr">
        <is>
          <t>Unsecured senior notes</t>
        </is>
      </c>
    </row>
    <row r="10">
      <c r="A10" s="4" t="inlineStr">
        <is>
          <t>Number of maturities for debt issued | item</t>
        </is>
      </c>
      <c r="B10" s="5" t="n">
        <v>2</v>
      </c>
    </row>
    <row r="11">
      <c r="A11" s="4" t="inlineStr">
        <is>
          <t>Aggregate principal amount | $</t>
        </is>
      </c>
      <c r="F11" s="7" t="n">
        <v>1000000000</v>
      </c>
      <c r="H11" s="7" t="n">
        <v>1000000000</v>
      </c>
    </row>
    <row r="12">
      <c r="A12" s="4" t="inlineStr">
        <is>
          <t>Carrying value</t>
        </is>
      </c>
      <c r="C12" s="5" t="n">
        <v>12854438000</v>
      </c>
      <c r="G12" s="5" t="n">
        <v>6912492000</v>
      </c>
    </row>
    <row r="13">
      <c r="A13" s="4" t="inlineStr">
        <is>
          <t>Unamortized discount and debt issuance costs</t>
        </is>
      </c>
      <c r="C13" s="5" t="n">
        <v>117063000</v>
      </c>
      <c r="G13" s="5" t="n">
        <v>63708000</v>
      </c>
    </row>
    <row r="14">
      <c r="A14" s="4" t="inlineStr">
        <is>
          <t>Total principal amounts of unsecured senior notes</t>
        </is>
      </c>
      <c r="C14" s="5" t="n">
        <v>12971501000</v>
      </c>
      <c r="G14" s="5" t="n">
        <v>6976200000</v>
      </c>
    </row>
    <row r="15">
      <c r="A15" s="4" t="inlineStr">
        <is>
          <t>Debt discount</t>
        </is>
      </c>
      <c r="B15" s="6" t="n">
        <v>79289000</v>
      </c>
      <c r="E15" s="6" t="n">
        <v>36805000</v>
      </c>
    </row>
    <row r="16">
      <c r="A16" s="4" t="inlineStr">
        <is>
          <t>Debt issuance costs</t>
        </is>
      </c>
      <c r="B16" s="6" t="n">
        <v>35727000</v>
      </c>
      <c r="E16" s="6" t="n">
        <v>44681000</v>
      </c>
    </row>
    <row r="17">
      <c r="A17" s="3" t="inlineStr">
        <is>
          <t>Future principal payments for unsecured senior notes due</t>
        </is>
      </c>
    </row>
    <row r="18">
      <c r="A18" s="4" t="inlineStr">
        <is>
          <t>Due in 2021</t>
        </is>
      </c>
      <c r="C18" s="5" t="n">
        <v>3262450000</v>
      </c>
    </row>
    <row r="19">
      <c r="A19" s="4" t="inlineStr">
        <is>
          <t>Due in 2026</t>
        </is>
      </c>
      <c r="C19" s="5" t="n">
        <v>3262450000</v>
      </c>
    </row>
    <row r="20">
      <c r="A20" s="4" t="inlineStr">
        <is>
          <t>Due in 2030</t>
        </is>
      </c>
      <c r="C20" s="5" t="n">
        <v>4534805000</v>
      </c>
    </row>
    <row r="21">
      <c r="A21" s="4" t="inlineStr">
        <is>
          <t>Due in 2050</t>
        </is>
      </c>
      <c r="C21" s="5" t="n">
        <v>1911796000</v>
      </c>
    </row>
    <row r="22">
      <c r="A22" s="4" t="inlineStr">
        <is>
          <t>Unsecured senior notes | 3.125% notes due 2021</t>
        </is>
      </c>
    </row>
    <row r="23">
      <c r="A23" s="3" t="inlineStr">
        <is>
          <t>Unsecured senior notes</t>
        </is>
      </c>
    </row>
    <row r="24">
      <c r="A24" s="4" t="inlineStr">
        <is>
          <t>Aggregate principal amount | $</t>
        </is>
      </c>
      <c r="H24" s="7" t="n">
        <v>500000000</v>
      </c>
    </row>
    <row r="25">
      <c r="A25" s="4" t="inlineStr">
        <is>
          <t>Interest rate (as a percent)</t>
        </is>
      </c>
      <c r="B25" s="4" t="inlineStr">
        <is>
          <t>3.125%</t>
        </is>
      </c>
      <c r="H25" s="4" t="inlineStr">
        <is>
          <t>3.125%</t>
        </is>
      </c>
    </row>
    <row r="26">
      <c r="A26" s="4" t="inlineStr">
        <is>
          <t>Carrying value</t>
        </is>
      </c>
      <c r="C26" s="6" t="n">
        <v>3259882000</v>
      </c>
      <c r="G26" s="5" t="n">
        <v>3477276000</v>
      </c>
    </row>
    <row r="27">
      <c r="A27" s="4" t="inlineStr">
        <is>
          <t>Effective interest rate (as a percent)</t>
        </is>
      </c>
      <c r="C27" s="4" t="inlineStr">
        <is>
          <t>3.37%</t>
        </is>
      </c>
      <c r="D27" s="4" t="inlineStr">
        <is>
          <t>3.37%</t>
        </is>
      </c>
    </row>
    <row r="28">
      <c r="A28" s="4" t="inlineStr">
        <is>
          <t>Unsecured senior notes | 3.875% notes due 2026</t>
        </is>
      </c>
    </row>
    <row r="29">
      <c r="A29" s="3" t="inlineStr">
        <is>
          <t>Unsecured senior notes</t>
        </is>
      </c>
    </row>
    <row r="30">
      <c r="A30" s="4" t="inlineStr">
        <is>
          <t>Aggregate principal amount | $</t>
        </is>
      </c>
      <c r="H30" s="7" t="n">
        <v>500000000</v>
      </c>
    </row>
    <row r="31">
      <c r="A31" s="4" t="inlineStr">
        <is>
          <t>Interest rate (as a percent)</t>
        </is>
      </c>
      <c r="B31" s="4" t="inlineStr">
        <is>
          <t>3.875%</t>
        </is>
      </c>
      <c r="H31" s="4" t="inlineStr">
        <is>
          <t>3.875%</t>
        </is>
      </c>
    </row>
    <row r="32">
      <c r="A32" s="4" t="inlineStr">
        <is>
          <t>Carrying value</t>
        </is>
      </c>
      <c r="C32" s="6" t="n">
        <v>3219927000</v>
      </c>
      <c r="G32" s="6" t="n">
        <v>3435216000</v>
      </c>
    </row>
    <row r="33">
      <c r="A33" s="4" t="inlineStr">
        <is>
          <t>Effective interest rate (as a percent)</t>
        </is>
      </c>
      <c r="C33" s="4" t="inlineStr">
        <is>
          <t>4.15%</t>
        </is>
      </c>
      <c r="D33" s="4" t="inlineStr">
        <is>
          <t>4.15%</t>
        </is>
      </c>
    </row>
    <row r="34">
      <c r="A34" s="4" t="inlineStr">
        <is>
          <t>Unsecured senior notes | 3.375% notes due 2030</t>
        </is>
      </c>
    </row>
    <row r="35">
      <c r="A35" s="3" t="inlineStr">
        <is>
          <t>Unsecured senior notes</t>
        </is>
      </c>
    </row>
    <row r="36">
      <c r="A36" s="4" t="inlineStr">
        <is>
          <t>Aggregate principal amount | $</t>
        </is>
      </c>
      <c r="H36" s="7" t="n">
        <v>700000000</v>
      </c>
    </row>
    <row r="37">
      <c r="A37" s="4" t="inlineStr">
        <is>
          <t>Interest rate (as a percent)</t>
        </is>
      </c>
      <c r="B37" s="4" t="inlineStr">
        <is>
          <t>3.375%</t>
        </is>
      </c>
      <c r="H37" s="4" t="inlineStr">
        <is>
          <t>3.375%</t>
        </is>
      </c>
    </row>
    <row r="38">
      <c r="A38" s="4" t="inlineStr">
        <is>
          <t>Carrying value</t>
        </is>
      </c>
      <c r="C38" s="6" t="n">
        <v>4502213000</v>
      </c>
    </row>
    <row r="39">
      <c r="A39" s="4" t="inlineStr">
        <is>
          <t>Effective interest rate (as a percent)</t>
        </is>
      </c>
      <c r="C39" s="4" t="inlineStr">
        <is>
          <t>3.47%</t>
        </is>
      </c>
      <c r="D39" s="4" t="inlineStr">
        <is>
          <t>3.47%</t>
        </is>
      </c>
    </row>
    <row r="40">
      <c r="A40" s="4" t="inlineStr">
        <is>
          <t>Unsecured senior notes | 4.125% notes due 2050</t>
        </is>
      </c>
    </row>
    <row r="41">
      <c r="A41" s="3" t="inlineStr">
        <is>
          <t>Unsecured senior notes</t>
        </is>
      </c>
    </row>
    <row r="42">
      <c r="A42" s="4" t="inlineStr">
        <is>
          <t>Aggregate principal amount | $</t>
        </is>
      </c>
      <c r="H42" s="7" t="n">
        <v>300000000</v>
      </c>
    </row>
    <row r="43">
      <c r="A43" s="4" t="inlineStr">
        <is>
          <t>Interest rate (as a percent)</t>
        </is>
      </c>
      <c r="B43" s="4" t="inlineStr">
        <is>
          <t>4.125%</t>
        </is>
      </c>
      <c r="H43" s="4" t="inlineStr">
        <is>
          <t>4.125%</t>
        </is>
      </c>
    </row>
    <row r="44">
      <c r="A44" s="4" t="inlineStr">
        <is>
          <t>Carrying value</t>
        </is>
      </c>
      <c r="C44" s="6" t="n">
        <v>1872416000</v>
      </c>
    </row>
    <row r="45">
      <c r="A45" s="4" t="inlineStr">
        <is>
          <t>Effective interest rate (as a percent)</t>
        </is>
      </c>
      <c r="C45" s="4" t="inlineStr">
        <is>
          <t>4.25%</t>
        </is>
      </c>
      <c r="D45" s="4" t="inlineStr">
        <is>
          <t>4.25%</t>
        </is>
      </c>
    </row>
    <row r="46">
      <c r="A46" s="4" t="inlineStr">
        <is>
          <t>Unsecured senior notes | Unsecured Senior Notes [Member]</t>
        </is>
      </c>
    </row>
    <row r="47">
      <c r="A47" s="3" t="inlineStr">
        <is>
          <t>Future principal payments for unsecured senior notes due</t>
        </is>
      </c>
    </row>
    <row r="48">
      <c r="A48" s="4" t="inlineStr">
        <is>
          <t>Debt instrument repurchase amount</t>
        </is>
      </c>
      <c r="C48" s="6" t="n">
        <v>78300000</v>
      </c>
      <c r="D48" s="7" t="n">
        <v>12000000</v>
      </c>
    </row>
    <row r="49">
      <c r="A49" s="4" t="inlineStr">
        <is>
          <t>Take as Extension</t>
        </is>
      </c>
      <c r="C49" s="5" t="n">
        <v>72326000</v>
      </c>
      <c r="D49" s="7" t="n">
        <v>10224000</v>
      </c>
    </row>
    <row r="50">
      <c r="A50" s="4" t="inlineStr">
        <is>
          <t>Interest Expense [Member] | Unsecured senior notes | Unsecured Senior Notes [Member]</t>
        </is>
      </c>
    </row>
    <row r="51">
      <c r="A51" s="3" t="inlineStr">
        <is>
          <t>Future principal payments for unsecured senior notes due</t>
        </is>
      </c>
    </row>
    <row r="52">
      <c r="A52" s="4" t="inlineStr">
        <is>
          <t>Debt Instrument Repurchased Gain</t>
        </is>
      </c>
      <c r="C52" s="6" t="n">
        <v>11101000</v>
      </c>
    </row>
  </sheetData>
  <mergeCells count="2">
    <mergeCell ref="A1:A2"/>
    <mergeCell ref="E1:F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9" customWidth="1" min="1" max="1"/>
    <col width="21" customWidth="1" min="2" max="2"/>
  </cols>
  <sheetData>
    <row r="1">
      <c r="A1" s="1" t="inlineStr">
        <is>
          <t>Unsecured senior notes (Detail 2) ¥ in Thousands</t>
        </is>
      </c>
      <c r="B1" s="2" t="inlineStr">
        <is>
          <t>Dec. 31, 2020CNY (¥)</t>
        </is>
      </c>
    </row>
    <row r="2">
      <c r="A2" s="3" t="inlineStr">
        <is>
          <t>Long-term Debt, Fiscal Year Maturity [Abstract]</t>
        </is>
      </c>
    </row>
    <row r="3">
      <c r="A3" s="4" t="inlineStr">
        <is>
          <t>Within 1 year</t>
        </is>
      </c>
      <c r="B3" s="6" t="n">
        <v>3262450</v>
      </c>
    </row>
    <row r="4">
      <c r="A4" s="4" t="inlineStr">
        <is>
          <t>Between 1 to 2 years</t>
        </is>
      </c>
      <c r="B4" s="5" t="n">
        <v>0</v>
      </c>
    </row>
    <row r="5">
      <c r="A5" s="4" t="inlineStr">
        <is>
          <t>Between 2 to 3 years</t>
        </is>
      </c>
      <c r="B5" s="5" t="n">
        <v>0</v>
      </c>
    </row>
    <row r="6">
      <c r="A6" s="4" t="inlineStr">
        <is>
          <t>Between 3 to 4 years</t>
        </is>
      </c>
      <c r="B6" s="5" t="n">
        <v>0</v>
      </c>
    </row>
    <row r="7">
      <c r="A7" s="4" t="inlineStr">
        <is>
          <t>Between 4 to 5 years</t>
        </is>
      </c>
      <c r="B7" s="5" t="n">
        <v>0</v>
      </c>
    </row>
    <row r="8">
      <c r="A8" s="4" t="inlineStr">
        <is>
          <t>Beyond 5 years</t>
        </is>
      </c>
      <c r="B8" s="5" t="n">
        <v>9709051</v>
      </c>
    </row>
    <row r="9">
      <c r="A9" s="4" t="inlineStr">
        <is>
          <t>Total</t>
        </is>
      </c>
      <c r="B9" s="6" t="n">
        <v>12971501</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8" customWidth="1" min="1" max="1"/>
    <col width="25" customWidth="1" min="2" max="2"/>
    <col width="25" customWidth="1" min="3" max="3"/>
    <col width="25" customWidth="1" min="4" max="4"/>
  </cols>
  <sheetData>
    <row r="1">
      <c r="A1" s="1" t="inlineStr">
        <is>
          <t>Leases (Details) ¥ in Thousands, $ in Thousands</t>
        </is>
      </c>
      <c r="B1" s="2" t="inlineStr">
        <is>
          <t>Dec. 31, 2020CNY (¥)</t>
        </is>
      </c>
      <c r="C1" s="2" t="inlineStr">
        <is>
          <t>Dec. 31, 2020USD ($)</t>
        </is>
      </c>
      <c r="D1" s="2" t="inlineStr">
        <is>
          <t>Dec. 31, 2019CNY (¥)</t>
        </is>
      </c>
    </row>
    <row r="2">
      <c r="A2" s="3" t="inlineStr">
        <is>
          <t>Leases</t>
        </is>
      </c>
    </row>
    <row r="3">
      <c r="A3" s="4" t="inlineStr">
        <is>
          <t>Operating lease ROU assets</t>
        </is>
      </c>
      <c r="B3" s="6" t="n">
        <v>15484082</v>
      </c>
      <c r="C3" s="7" t="n">
        <v>2373039</v>
      </c>
      <c r="D3" s="6" t="n">
        <v>8643597</v>
      </c>
    </row>
    <row r="4">
      <c r="A4" s="4" t="inlineStr">
        <is>
          <t>Operating lease liabilities-current</t>
        </is>
      </c>
      <c r="B4" s="5" t="n">
        <v>5513534</v>
      </c>
      <c r="C4" s="5" t="n">
        <v>844986</v>
      </c>
      <c r="D4" s="5" t="n">
        <v>3193480</v>
      </c>
    </row>
    <row r="5">
      <c r="A5" s="4" t="inlineStr">
        <is>
          <t>Operating lease liabilities-non-current</t>
        </is>
      </c>
      <c r="B5" s="5" t="n">
        <v>10249957</v>
      </c>
      <c r="C5" s="7" t="n">
        <v>1570875</v>
      </c>
      <c r="D5" s="5" t="n">
        <v>5523164</v>
      </c>
    </row>
    <row r="6">
      <c r="A6" s="4" t="inlineStr">
        <is>
          <t>Total operating lease liabilities</t>
        </is>
      </c>
      <c r="B6" s="6" t="n">
        <v>15763491</v>
      </c>
      <c r="D6" s="6" t="n">
        <v>8716644</v>
      </c>
    </row>
    <row r="7">
      <c r="A7" s="4" t="inlineStr">
        <is>
          <t>Weighted average remaining lease term</t>
        </is>
      </c>
      <c r="B7" s="4" t="inlineStr">
        <is>
          <t>4 years 9 months 18 days</t>
        </is>
      </c>
      <c r="C7" s="4" t="inlineStr">
        <is>
          <t>4 years 9 months 18 days</t>
        </is>
      </c>
      <c r="D7" s="4" t="inlineStr">
        <is>
          <t>4 years 4 months 24 days</t>
        </is>
      </c>
    </row>
    <row r="8">
      <c r="A8" s="4" t="inlineStr">
        <is>
          <t>Weighted average discount rate</t>
        </is>
      </c>
      <c r="B8" s="4" t="inlineStr">
        <is>
          <t>5.00%</t>
        </is>
      </c>
      <c r="C8" s="4" t="inlineStr">
        <is>
          <t>5.00%</t>
        </is>
      </c>
      <c r="D8" s="4" t="inlineStr">
        <is>
          <t>4.70%</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31" customWidth="1" min="1" max="1"/>
    <col width="16" customWidth="1" min="2" max="2"/>
    <col width="15" customWidth="1" min="3" max="3"/>
    <col width="15" customWidth="1" min="4" max="4"/>
  </cols>
  <sheetData>
    <row r="1">
      <c r="A1" s="1" t="inlineStr">
        <is>
          <t>Leases (Details 2) - CNY (¥)</t>
        </is>
      </c>
      <c r="B1" s="2" t="inlineStr">
        <is>
          <t>12 Months Ended</t>
        </is>
      </c>
    </row>
    <row r="2">
      <c r="B2" s="2" t="inlineStr">
        <is>
          <t>Dec. 31, 2020</t>
        </is>
      </c>
      <c r="C2" s="2" t="inlineStr">
        <is>
          <t>Dec. 31, 2019</t>
        </is>
      </c>
      <c r="D2" s="2" t="inlineStr">
        <is>
          <t>Dec. 31, 2018</t>
        </is>
      </c>
    </row>
    <row r="3">
      <c r="A3" s="3" t="inlineStr">
        <is>
          <t>Leases</t>
        </is>
      </c>
    </row>
    <row r="4">
      <c r="A4" s="4" t="inlineStr">
        <is>
          <t>Operating lease cost</t>
        </is>
      </c>
      <c r="B4" s="6" t="n">
        <v>4902615000</v>
      </c>
      <c r="C4" s="6" t="n">
        <v>3377389000</v>
      </c>
    </row>
    <row r="5">
      <c r="A5" s="4" t="inlineStr">
        <is>
          <t>Short-term lease cost</t>
        </is>
      </c>
      <c r="B5" s="5" t="n">
        <v>1902078000</v>
      </c>
      <c r="C5" s="5" t="n">
        <v>1212899000</v>
      </c>
    </row>
    <row r="6">
      <c r="A6" s="4" t="inlineStr">
        <is>
          <t>Total</t>
        </is>
      </c>
      <c r="B6" s="5" t="n">
        <v>6804693000</v>
      </c>
      <c r="C6" s="5" t="n">
        <v>4590288000</v>
      </c>
    </row>
    <row r="7">
      <c r="A7" s="4" t="inlineStr">
        <is>
          <t>Cash paid for operating leases</t>
        </is>
      </c>
      <c r="B7" s="6" t="n">
        <v>4800707000</v>
      </c>
      <c r="C7" s="6" t="n">
        <v>3460898000</v>
      </c>
    </row>
    <row r="8">
      <c r="A8" s="4" t="inlineStr">
        <is>
          <t>Lease expense</t>
        </is>
      </c>
      <c r="D8" s="6" t="n">
        <v>457103600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Leases (Details 3) - CNY (¥) ¥ in Thousands</t>
        </is>
      </c>
      <c r="B1" s="2" t="inlineStr">
        <is>
          <t>Dec. 31, 2020</t>
        </is>
      </c>
      <c r="C1" s="2" t="inlineStr">
        <is>
          <t>Dec. 31, 2019</t>
        </is>
      </c>
    </row>
    <row r="2">
      <c r="A2" s="3" t="inlineStr">
        <is>
          <t>Leases</t>
        </is>
      </c>
    </row>
    <row r="3">
      <c r="A3" s="4" t="inlineStr">
        <is>
          <t>2021</t>
        </is>
      </c>
      <c r="B3" s="6" t="n">
        <v>5605832</v>
      </c>
    </row>
    <row r="4">
      <c r="A4" s="4" t="inlineStr">
        <is>
          <t>2022</t>
        </is>
      </c>
      <c r="B4" s="5" t="n">
        <v>4004569</v>
      </c>
    </row>
    <row r="5">
      <c r="A5" s="4" t="inlineStr">
        <is>
          <t>2023</t>
        </is>
      </c>
      <c r="B5" s="5" t="n">
        <v>2771987</v>
      </c>
    </row>
    <row r="6">
      <c r="A6" s="4" t="inlineStr">
        <is>
          <t>2024</t>
        </is>
      </c>
      <c r="B6" s="5" t="n">
        <v>1901198</v>
      </c>
    </row>
    <row r="7">
      <c r="A7" s="4" t="inlineStr">
        <is>
          <t>2025</t>
        </is>
      </c>
      <c r="B7" s="5" t="n">
        <v>1100481</v>
      </c>
    </row>
    <row r="8">
      <c r="A8" s="4" t="inlineStr">
        <is>
          <t>2026 and thereafter</t>
        </is>
      </c>
      <c r="B8" s="5" t="n">
        <v>2536240</v>
      </c>
    </row>
    <row r="9">
      <c r="A9" s="4" t="inlineStr">
        <is>
          <t>Total lease payments</t>
        </is>
      </c>
      <c r="B9" s="5" t="n">
        <v>17920307</v>
      </c>
    </row>
    <row r="10">
      <c r="A10" s="4" t="inlineStr">
        <is>
          <t>Less: interest</t>
        </is>
      </c>
      <c r="B10" s="5" t="n">
        <v>-2156816</v>
      </c>
    </row>
    <row r="11">
      <c r="A11" s="4" t="inlineStr">
        <is>
          <t>Present value of operating lease liabilities</t>
        </is>
      </c>
      <c r="B11" s="6" t="n">
        <v>15763491</v>
      </c>
      <c r="C11" s="6" t="n">
        <v>871664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6T17:04:47Z</dcterms:created>
  <dcterms:modified xmlns:dcterms="http://purl.org/dc/terms/" xmlns:xsi="http://www.w3.org/2001/XMLSchema-instance" xsi:type="dcterms:W3CDTF">2021-04-16T17:04:47Z</dcterms:modified>
</cp:coreProperties>
</file>